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Significant Accounti" sheetId="9" r:id="rId9"/>
    <s:sheet name="Acquisition" sheetId="10" r:id="rId10"/>
    <s:sheet name="Fair Value Measurements" sheetId="11" r:id="rId11"/>
    <s:sheet name="Securities" sheetId="12" r:id="rId12"/>
    <s:sheet name="Non-Covered Loans and Allowance" sheetId="13" r:id="rId13"/>
    <s:sheet name="Covered Assets and Indemnificat" sheetId="14" r:id="rId14"/>
    <s:sheet name="Mortgage Servicing Rights" sheetId="15" r:id="rId15"/>
    <s:sheet name="Deposits" sheetId="16" r:id="rId16"/>
    <s:sheet name="Short-term Borrowings" sheetId="17" r:id="rId17"/>
    <s:sheet name="Notes Payable" sheetId="18" r:id="rId18"/>
    <s:sheet name="Income Taxes" sheetId="19" r:id="rId19"/>
    <s:sheet name="Commitments and Contingencies" sheetId="20" r:id="rId20"/>
    <s:sheet name="Financial Instruments with Off-" sheetId="21" r:id="rId21"/>
    <s:sheet name="Stock-Based Compensation" sheetId="22" r:id="rId22"/>
    <s:sheet name="Regulatory Matters" sheetId="23" r:id="rId23"/>
    <s:sheet name="Stockholders' Equity" sheetId="24" r:id="rId24"/>
    <s:sheet name="Derivative Financial Instrument" sheetId="25" r:id="rId25"/>
    <s:sheet name="Balance Sheet Offsetting" sheetId="26" r:id="rId26"/>
    <s:sheet name="Broker-Dealer and Clearing Orga" sheetId="27" r:id="rId27"/>
    <s:sheet name="Reserves for Losses and Loss Ad" sheetId="28" r:id="rId28"/>
    <s:sheet name="Reinsurance Activity" sheetId="29" r:id="rId29"/>
    <s:sheet name="Segment and Related Information" sheetId="30" r:id="rId30"/>
    <s:sheet name="Earnings per Common Share" sheetId="31" r:id="rId31"/>
    <s:sheet name="Recently Issued Accounting Stan" sheetId="32" r:id="rId32"/>
    <s:sheet name="Subsequent Event" sheetId="33" r:id="rId33"/>
    <s:sheet name="Summary of Significant Accoun34" sheetId="34" r:id="rId34"/>
    <s:sheet name="Acquisition (Tables)" sheetId="35" r:id="rId35"/>
    <s:sheet name="Fair Value Measurements (Tables" sheetId="36" r:id="rId36"/>
    <s:sheet name="Securities (Tables)" sheetId="37" r:id="rId37"/>
    <s:sheet name="Non-Covered Loans and Allowan38" sheetId="38" r:id="rId38"/>
    <s:sheet name="Covered Assets and Indemnific39" sheetId="39" r:id="rId39"/>
    <s:sheet name="Mortgage Servicing Rights (Tabl" sheetId="40" r:id="rId40"/>
    <s:sheet name="Deposits (Tables)" sheetId="41" r:id="rId41"/>
    <s:sheet name="Short-term Borrowings (Tables)" sheetId="42" r:id="rId42"/>
    <s:sheet name="Notes Payable (Tables)" sheetId="43" r:id="rId43"/>
    <s:sheet name="Commitments and Contingencies (" sheetId="44" r:id="rId44"/>
    <s:sheet name="Stock-Based Compensation (Table" sheetId="45" r:id="rId45"/>
    <s:sheet name="Regulatory Matters (Tables)" sheetId="46" r:id="rId46"/>
    <s:sheet name="Derivative Financial Instrume47" sheetId="47" r:id="rId47"/>
    <s:sheet name="Balance Sheet Offsetting (Table" sheetId="48" r:id="rId48"/>
    <s:sheet name="Broker-Dealer and Clearing Or49" sheetId="49" r:id="rId49"/>
    <s:sheet name="Reserves for Losses and Loss 50" sheetId="50" r:id="rId50"/>
    <s:sheet name="Reinsurance Activity (Tables)" sheetId="51" r:id="rId51"/>
    <s:sheet name="Segment and Related Informati52" sheetId="52" r:id="rId52"/>
    <s:sheet name="Earnings per Common Share (Tabl" sheetId="53" r:id="rId53"/>
    <s:sheet name="Summary of Significant Accoun54" sheetId="54" r:id="rId54"/>
    <s:sheet name="Summary of Significant Accoun55" sheetId="55" r:id="rId55"/>
    <s:sheet name="Acquisition - Consideration Pai" sheetId="56" r:id="rId56"/>
    <s:sheet name="Acquisition - Identifiable Asse" sheetId="57" r:id="rId57"/>
    <s:sheet name="Acquisition - Acquired Loans at" sheetId="58" r:id="rId58"/>
    <s:sheet name="Acquisition - Loans at Acquisit" sheetId="59" r:id="rId59"/>
    <s:sheet name="Fair Value Measurements - FV Op" sheetId="60" r:id="rId60"/>
    <s:sheet name="Fair Value Measurements - Recur" sheetId="61" r:id="rId61"/>
    <s:sheet name="Fair Value Measurements - Roll " sheetId="62" r:id="rId62"/>
    <s:sheet name="Fair Value Measurements - Level" sheetId="63" r:id="rId63"/>
    <s:sheet name="Fair Value Measurements - Chang" sheetId="64" r:id="rId64"/>
    <s:sheet name="Fair Value Measurements - Impai" sheetId="65" r:id="rId65"/>
    <s:sheet name="Fair Value Measurements - OREO " sheetId="66" r:id="rId66"/>
    <s:sheet name="Fair Value Measurements - Estim" sheetId="67" r:id="rId67"/>
    <s:sheet name="Securities - Trading Securities" sheetId="68" r:id="rId68"/>
    <s:sheet name="Securities - AFS and HTM, Amort" sheetId="69" r:id="rId69"/>
    <s:sheet name="Securities - AFS in an Unrealiz" sheetId="70" r:id="rId70"/>
    <s:sheet name="Securities - HTM in an Unrealiz" sheetId="71" r:id="rId71"/>
    <s:sheet name="Securities - AFS Contractual Ma" sheetId="72" r:id="rId72"/>
    <s:sheet name="Securities - HTM Contractual Ma" sheetId="73" r:id="rId73"/>
    <s:sheet name="Securities - Additional Informa" sheetId="74" r:id="rId74"/>
    <s:sheet name="Non-Covered Loans and Allowan75" sheetId="75" r:id="rId75"/>
    <s:sheet name="Non-Covered Loans and Allowan76" sheetId="76" r:id="rId76"/>
    <s:sheet name="Non-Covered Loans and Allowan77" sheetId="77" r:id="rId77"/>
    <s:sheet name="Non-Covered Loans and Allowan78" sheetId="78" r:id="rId78"/>
    <s:sheet name="Non-Covered Loans and Allowan79" sheetId="79" r:id="rId79"/>
    <s:sheet name="Non-Covered Loans and Allowan80" sheetId="80" r:id="rId80"/>
    <s:sheet name="Non-Covered Loans and Allowan81" sheetId="81" r:id="rId81"/>
    <s:sheet name="Covered Assets and Indemnific82" sheetId="82" r:id="rId82"/>
    <s:sheet name="Covered Assets and Indemnific83" sheetId="83" r:id="rId83"/>
    <s:sheet name="Covered Assets and Indemnific84" sheetId="84" r:id="rId84"/>
    <s:sheet name="Covered Assets and Indemnific85" sheetId="85" r:id="rId85"/>
    <s:sheet name="Covered Assets and Indemnific86" sheetId="86" r:id="rId86"/>
    <s:sheet name="Covered Assets and Indemnific87" sheetId="87" r:id="rId87"/>
    <s:sheet name="Covered Assets and Indemnific88" sheetId="88" r:id="rId88"/>
    <s:sheet name="Covered Assets and Indemnific89" sheetId="89" r:id="rId89"/>
    <s:sheet name="Covered Assets and Indemnific90" sheetId="90" r:id="rId90"/>
    <s:sheet name="Covered Assets and Indemnific91" sheetId="91" r:id="rId91"/>
    <s:sheet name="Mortgage Servicing Rights (Deta" sheetId="92" r:id="rId92"/>
    <s:sheet name="Mortgage Servicing Rights - Sen" sheetId="93" r:id="rId93"/>
    <s:sheet name="Deposits (Details)" sheetId="94" r:id="rId94"/>
    <s:sheet name="Short-term Borrowings (Details)" sheetId="95" r:id="rId95"/>
    <s:sheet name="Notes Payable (Details)" sheetId="96" r:id="rId96"/>
    <s:sheet name="Income Taxes (Details)" sheetId="97" r:id="rId97"/>
    <s:sheet name="Commitments and Contingencies98" sheetId="98" r:id="rId98"/>
    <s:sheet name="Financial Instruments with Of99" sheetId="99" r:id="rId99"/>
    <s:sheet name="Stock-Based Compensation (Detai" sheetId="100" r:id="rId100"/>
    <s:sheet name="Regulatory Matters - Minimum Ca" sheetId="101" r:id="rId101"/>
    <s:sheet name="Regulatory Matters - Net Capita" sheetId="102" r:id="rId102"/>
    <s:sheet name="Regulatory Matters - Insurance " sheetId="103" r:id="rId103"/>
    <s:sheet name="Stockholders' Equity (Details)" sheetId="104" r:id="rId104"/>
    <s:sheet name="Derivative Financial Instrum105" sheetId="105" r:id="rId105"/>
    <s:sheet name="Balance Sheet Offsetting - Asse" sheetId="106" r:id="rId106"/>
    <s:sheet name="Balance Sheet Offsetting - Liab" sheetId="107" r:id="rId107"/>
    <s:sheet name="Balance Sheet Offsetting - Secu" sheetId="108" r:id="rId108"/>
    <s:sheet name="Broker-Dealer and Clearing O109" sheetId="109" r:id="rId109"/>
    <s:sheet name="Reserves for Losses and Loss110" sheetId="110" r:id="rId110"/>
    <s:sheet name="Reinsurance Activity - Credit R" sheetId="111" r:id="rId111"/>
    <s:sheet name="Reinsurance Activity - Effects " sheetId="112" r:id="rId112"/>
    <s:sheet name="Reinsurance Activity - Coverage" sheetId="113" r:id="rId113"/>
    <s:sheet name="Segment and Related Informat114" sheetId="114" r:id="rId114"/>
    <s:sheet name="Earnings per Common Share (Deta" sheetId="115" r:id="rId115"/>
    <s:sheet name="Subsequent Event (Details)" sheetId="116" r:id="rId116"/>
  </s:sheets>
  <s:definedNames/>
  <s:calcPr calcId="124519" calcMode="auto" fullCalcOnLoad="1"/>
</s:workbook>
</file>

<file path=xl/sharedStrings.xml><?xml version="1.0" encoding="utf-8"?>
<sst xmlns="http://schemas.openxmlformats.org/spreadsheetml/2006/main" uniqueCount="1286">
  <si>
    <t>Document and Entity Information - shares</t>
  </si>
  <si>
    <t>9 Months Ended</t>
  </si>
  <si>
    <t>Sep. 30, 2016</t>
  </si>
  <si>
    <t>Oct. 27, 2016</t>
  </si>
  <si>
    <t>Document and Entity Information</t>
  </si>
  <si>
    <t>Entity Registrant Name</t>
  </si>
  <si>
    <t>Hilltop Holdings Inc.</t>
  </si>
  <si>
    <t>Entity Central Index Key</t>
  </si>
  <si>
    <t>Trading Symbol</t>
  </si>
  <si>
    <t>hth</t>
  </si>
  <si>
    <t>Document Type</t>
  </si>
  <si>
    <t>10-Q</t>
  </si>
  <si>
    <t>Document Period End Date</t>
  </si>
  <si>
    <t>Sep. 30,
		2016</t>
  </si>
  <si>
    <t>Current Fiscal Year End Date</t>
  </si>
  <si>
    <t>--12-31</t>
  </si>
  <si>
    <t>Document Fiscal Year Focus</t>
  </si>
  <si>
    <t>Document Fiscal Period Focus</t>
  </si>
  <si>
    <t>Q3</t>
  </si>
  <si>
    <t>Amendment Flag</t>
  </si>
  <si>
    <t>false</t>
  </si>
  <si>
    <t>Entity Current Reporting Status</t>
  </si>
  <si>
    <t>Yes</t>
  </si>
  <si>
    <t>Entity Filer Category</t>
  </si>
  <si>
    <t>Large Accelerated Filer</t>
  </si>
  <si>
    <t>Entity Common Stock, Shares Outstanding</t>
  </si>
  <si>
    <t>CONSOLIDATED BALANCE SHEETS - USD ($) $ in Thousands</t>
  </si>
  <si>
    <t>Dec. 31, 2015</t>
  </si>
  <si>
    <t>Assets</t>
  </si>
  <si>
    <t>Cash and due from banks</t>
  </si>
  <si>
    <t>Federal funds sold</t>
  </si>
  <si>
    <t>Securities purchased under agreements to resell</t>
  </si>
  <si>
    <t>Assets segregated for regulatory purposes</t>
  </si>
  <si>
    <t>Securities:</t>
  </si>
  <si>
    <t>Trading, at fair value</t>
  </si>
  <si>
    <t>Available for sale, at fair value (amortized cost of $551,827 and $670,003, respectively)</t>
  </si>
  <si>
    <t>Held to maturity, at amortized cost (fair value of $369,746 and $331,468, respectively)</t>
  </si>
  <si>
    <t>Total securities</t>
  </si>
  <si>
    <t>Loans held for sale</t>
  </si>
  <si>
    <t>Non-covered loans, net of unearned income</t>
  </si>
  <si>
    <t>Allowance for non-covered loan losses</t>
  </si>
  <si>
    <t>Non-covered loans, net</t>
  </si>
  <si>
    <t>Covered loans, net of allowance of $729 and $1,532, respectively</t>
  </si>
  <si>
    <t>Broker-dealer and clearing organization receivables</t>
  </si>
  <si>
    <t>Premises and equipment, net</t>
  </si>
  <si>
    <t>FDIC indemnification asset</t>
  </si>
  <si>
    <t>Covered other real estate owned</t>
  </si>
  <si>
    <t>Other assets</t>
  </si>
  <si>
    <t>Goodwill</t>
  </si>
  <si>
    <t>Other intangible assets, net</t>
  </si>
  <si>
    <t>Total assets</t>
  </si>
  <si>
    <t>Deposits:</t>
  </si>
  <si>
    <t>Noninterest-bearing</t>
  </si>
  <si>
    <t>Interest-bearing</t>
  </si>
  <si>
    <t>Total deposits</t>
  </si>
  <si>
    <t>Broker-dealer and clearing organization payables</t>
  </si>
  <si>
    <t>Short-term borrowings</t>
  </si>
  <si>
    <t>Securities sold, not yet purchased, at fair value</t>
  </si>
  <si>
    <t>Notes payable</t>
  </si>
  <si>
    <t>Junior subordinated debentures</t>
  </si>
  <si>
    <t>Other liabilities</t>
  </si>
  <si>
    <t>Total liabilities</t>
  </si>
  <si>
    <t>Commitments and contingencies (see Notes 12 and 13)</t>
  </si>
  <si>
    <t xml:space="preserve"> </t>
  </si>
  <si>
    <t>Hilltop stockholders' equity:</t>
  </si>
  <si>
    <t>Common stock, $0.01 par value, 125,000,000 shares authorized; 98,540,676 and 98,896,184 shares issued and outstanding, respectively</t>
  </si>
  <si>
    <t>Additional paid-in capital</t>
  </si>
  <si>
    <t>Accumulated other comprehensive income</t>
  </si>
  <si>
    <t>Retained earnings</t>
  </si>
  <si>
    <t>Deferred compensation employee stock trust, net</t>
  </si>
  <si>
    <t>Employee stock trust (15,496 and 22,196 shares, at cost, respectively)</t>
  </si>
  <si>
    <t>Total Hilltop stockholders' equity</t>
  </si>
  <si>
    <t>Noncontrolling interests</t>
  </si>
  <si>
    <t>Total stockholders' equity</t>
  </si>
  <si>
    <t>Total liabilities and stockholders' equity</t>
  </si>
  <si>
    <t>CONSOLIDATED BALANCE SHEETS (Parenthetical) - USD ($) $ in Thousands</t>
  </si>
  <si>
    <t>CONSOLIDATED BALANCE SHEETS</t>
  </si>
  <si>
    <t>Available for sale, amortized cost</t>
  </si>
  <si>
    <t>Held to maturity, fair value</t>
  </si>
  <si>
    <t>Covered loans, allowance</t>
  </si>
  <si>
    <t>Common stock, par value (in dollars per share)</t>
  </si>
  <si>
    <t>Common stock, shares authorized</t>
  </si>
  <si>
    <t>Common stock, shares issued</t>
  </si>
  <si>
    <t>Common stock, shares outstanding</t>
  </si>
  <si>
    <t>Employee stock trust, shares</t>
  </si>
  <si>
    <t>CONSOLIDATED STATEMENTS OF OPERATIONS - USD ($) shares in Thousands, $ in Thousands</t>
  </si>
  <si>
    <t>3 Months Ended</t>
  </si>
  <si>
    <t>Sep. 30, 2015</t>
  </si>
  <si>
    <t>Interest income:</t>
  </si>
  <si>
    <t>Loans, including fees</t>
  </si>
  <si>
    <t>Securities borrowed</t>
  </si>
  <si>
    <t>Taxable</t>
  </si>
  <si>
    <t>Tax-exempt</t>
  </si>
  <si>
    <t>Other</t>
  </si>
  <si>
    <t>Total interest income</t>
  </si>
  <si>
    <t>Interest expense:</t>
  </si>
  <si>
    <t>Deposits</t>
  </si>
  <si>
    <t>Securities loaned</t>
  </si>
  <si>
    <t>Total interest expense</t>
  </si>
  <si>
    <t>Net interest income</t>
  </si>
  <si>
    <t>Provision for loan losses</t>
  </si>
  <si>
    <t>Net interest income after provision for loan losses</t>
  </si>
  <si>
    <t>Noninterest income:</t>
  </si>
  <si>
    <t>Net realized gains on securities</t>
  </si>
  <si>
    <t>Net gains from sale of loans and other mortgage production income</t>
  </si>
  <si>
    <t>Mortgage loan origination fees</t>
  </si>
  <si>
    <t>Net insurance premiums earned</t>
  </si>
  <si>
    <t>Securities commissions and fees</t>
  </si>
  <si>
    <t>Investment and securities advisory fees and commissions</t>
  </si>
  <si>
    <t>Bargain purchase gain</t>
  </si>
  <si>
    <t>Total noninterest income</t>
  </si>
  <si>
    <t>Noninterest expense:</t>
  </si>
  <si>
    <t>Employees' compensation and benefits</t>
  </si>
  <si>
    <t>Loss and loss adjustment expenses</t>
  </si>
  <si>
    <t>Policy acquisition and other underwriting expenses</t>
  </si>
  <si>
    <t>Occupancy and equipment, net</t>
  </si>
  <si>
    <t>Total noninterest expense</t>
  </si>
  <si>
    <t>Income before income taxes</t>
  </si>
  <si>
    <t>Income tax expense</t>
  </si>
  <si>
    <t>Net income</t>
  </si>
  <si>
    <t>Less: Net income attributable to noncontrolling interest</t>
  </si>
  <si>
    <t>Income attributable to Hilltop</t>
  </si>
  <si>
    <t>Dividends on preferred stock</t>
  </si>
  <si>
    <t>Income applicable to Hilltop common stockholders</t>
  </si>
  <si>
    <t>Earnings per common share:</t>
  </si>
  <si>
    <t>Basic (in dollars per share)</t>
  </si>
  <si>
    <t>Diluted (in dollars per share)</t>
  </si>
  <si>
    <t>Weighted average share information:</t>
  </si>
  <si>
    <t>Basic (in shares)</t>
  </si>
  <si>
    <t>Diluted (in shares)</t>
  </si>
  <si>
    <t>CONSOLIDATED STATEMENTS OF COMPREHENSIVE INCOME - USD ($) $ in Thousands</t>
  </si>
  <si>
    <t>CONSOLIDATED STATEMENTS OF COMPREHENSIVE INCOME</t>
  </si>
  <si>
    <t>Other comprehensive income:</t>
  </si>
  <si>
    <t>Net unrealized gains (losses) on securities available for sale, net of tax of $(420), $3,222, $3,004 and $3,847, respectively</t>
  </si>
  <si>
    <t>Reclassification adjustment for gains included in net income, net of tax of $(1,589), respectively</t>
  </si>
  <si>
    <t>Comprehensive income</t>
  </si>
  <si>
    <t>Less: comprehensive income attributable to noncontrolling interest</t>
  </si>
  <si>
    <t>Comprehensive income applicable to Hilltop</t>
  </si>
  <si>
    <t>CONSOLIDATED STATEMENTS OF COMPREHENSIVE INCOME (Parenthetical) - USD ($) $ in Thousands</t>
  </si>
  <si>
    <t>Net unrealized gains on securities available for sale and other, tax</t>
  </si>
  <si>
    <t>Other comprehensive income reclassification adjustment, tax</t>
  </si>
  <si>
    <t>CONSOLIDATED STATEMENTS OF STOCKHOLDERS' EQUITY - USD ($) shares in Thousands, $ in Thousands</t>
  </si>
  <si>
    <t>Parent</t>
  </si>
  <si>
    <t>Preferred Stock</t>
  </si>
  <si>
    <t>Common Stock</t>
  </si>
  <si>
    <t>Additional Paid-in Capital</t>
  </si>
  <si>
    <t>Accumulated Other Comprehensive Income</t>
  </si>
  <si>
    <t>Retained Earnings (Accumulated Deficit).</t>
  </si>
  <si>
    <t>Deferred Compensation Employee Stock Trust, Net</t>
  </si>
  <si>
    <t>Employee Stock Trust</t>
  </si>
  <si>
    <t>Noncontrolling Interest</t>
  </si>
  <si>
    <t>Total</t>
  </si>
  <si>
    <t>Balance at Dec. 31, 2014</t>
  </si>
  <si>
    <t>Balance (in shares) at Dec. 31, 2014</t>
  </si>
  <si>
    <t>Increase (Decrease) in Stockholders' Equity</t>
  </si>
  <si>
    <t>Other comprehensive income</t>
  </si>
  <si>
    <t>Issuance of common stock - merger</t>
  </si>
  <si>
    <t>Issuance of common stock - merger (in shares)</t>
  </si>
  <si>
    <t>Stock-based compensation expense</t>
  </si>
  <si>
    <t>Common stock issued to board members</t>
  </si>
  <si>
    <t>Common stock issued to board members (in shares)</t>
  </si>
  <si>
    <t>Issuance of common stock related to share-based awards, net</t>
  </si>
  <si>
    <t>Issuance of common stock related to share-based awards, net (in shares)</t>
  </si>
  <si>
    <t>Redemption of preferred stock</t>
  </si>
  <si>
    <t>Redemption of preferred stock (in shares)</t>
  </si>
  <si>
    <t>Repurchase and retirement of common stock</t>
  </si>
  <si>
    <t>Repurchase and retirement of common stock (in shares)</t>
  </si>
  <si>
    <t>Deferred compensation plan</t>
  </si>
  <si>
    <t>Deferred compensation plan (in shares)</t>
  </si>
  <si>
    <t>Net cash distributed to noncontrolling interest</t>
  </si>
  <si>
    <t>Balance at Sep. 30, 2015</t>
  </si>
  <si>
    <t>Balance (in shares) at Sep. 30, 2015</t>
  </si>
  <si>
    <t>Balance at Dec. 31, 2015</t>
  </si>
  <si>
    <t>Balance (in shares) at Dec. 31, 2015</t>
  </si>
  <si>
    <t>Issuance of common stock from exercise of stock options</t>
  </si>
  <si>
    <t>Issuance of common stock from exercise of stock options (in shares)</t>
  </si>
  <si>
    <t>Net cash distributed from noncontrolling interest</t>
  </si>
  <si>
    <t>Balance at Sep. 30, 2016</t>
  </si>
  <si>
    <t>Balance (in shares) at Sep. 30, 2016</t>
  </si>
  <si>
    <t>CONSOLIDATED STATEMENTS OF CASH FLOWS - USD ($) shares in Thousands, $ in Thousands</t>
  </si>
  <si>
    <t>Operating Activities</t>
  </si>
  <si>
    <t>Adjustments to reconcile net income to net cash used in operating activities:</t>
  </si>
  <si>
    <t>Depreciation, amortization and accretion, net</t>
  </si>
  <si>
    <t>Deferred income taxes</t>
  </si>
  <si>
    <t>Other, net</t>
  </si>
  <si>
    <t>Net change in securities purchased under agreements to resell</t>
  </si>
  <si>
    <t>Net change in assets segregated for regulatory purposes</t>
  </si>
  <si>
    <t>Net change in trading securities</t>
  </si>
  <si>
    <t>Net change in broker-dealer and clearing organization receivables</t>
  </si>
  <si>
    <t>Net change in FDIC Indemnification Asset</t>
  </si>
  <si>
    <t>Net change in other assets</t>
  </si>
  <si>
    <t>Net change in broker-dealer and clearing organization payables</t>
  </si>
  <si>
    <t>Net change in other liabilities</t>
  </si>
  <si>
    <t>Proceeds from sale of mortgage servicing rights asset</t>
  </si>
  <si>
    <t>Net gains from sales of loans</t>
  </si>
  <si>
    <t>Loans originated for sale</t>
  </si>
  <si>
    <t>Proceeds from loans sold</t>
  </si>
  <si>
    <t>Net cash used in operating activities</t>
  </si>
  <si>
    <t>Investing Activities</t>
  </si>
  <si>
    <t>Proceeds from maturities and principal reductions of securities held to maturity</t>
  </si>
  <si>
    <t>Proceeds from sales, maturities and principal reductions of securities available for sale</t>
  </si>
  <si>
    <t>Purchases of securities held to maturity</t>
  </si>
  <si>
    <t>Purchases of securities available for sale</t>
  </si>
  <si>
    <t>Net change in loans</t>
  </si>
  <si>
    <t>Purchases of premises and equipment and other assets</t>
  </si>
  <si>
    <t>Proceeds from sales of premises and equipment and other real estate owned</t>
  </si>
  <si>
    <t>Proceeds from redemption of bank owned life insurance</t>
  </si>
  <si>
    <t>Net cash paid for Federal Home Loan Bank and Federal Reserve Bank stock</t>
  </si>
  <si>
    <t>Net cash from acquisition</t>
  </si>
  <si>
    <t>Net cash provided by (used in) investing activities</t>
  </si>
  <si>
    <t>Financing Activities</t>
  </si>
  <si>
    <t>Net change in deposits</t>
  </si>
  <si>
    <t>Net change in short-term borrowings</t>
  </si>
  <si>
    <t>Proceeds from notes payable</t>
  </si>
  <si>
    <t>Payments on notes payable</t>
  </si>
  <si>
    <t>Proceeds from issuance of common stock</t>
  </si>
  <si>
    <t>Payments to repurchase common stock</t>
  </si>
  <si>
    <t>Dividends paid on preferred stock</t>
  </si>
  <si>
    <t>Net cash distributed from (to) noncontrolling interest</t>
  </si>
  <si>
    <t>Taxes paid on employee stock awards netting activity</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upplemental Schedule of Non-Cash Activities</t>
  </si>
  <si>
    <t>Conversion of loans to other real estate owned</t>
  </si>
  <si>
    <t>Common stock issued at acquisition</t>
  </si>
  <si>
    <t>Additions to mortgage servicing rights</t>
  </si>
  <si>
    <t>Summary of Significant Accounting and Reporting Policies</t>
  </si>
  <si>
    <t>1. Summary of Significant Accounting and Reporting Policies
Nature of Operations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The Company provides its products and services through three primary subsidiaries, PlainsCapital Corporation (“PlainsCapital”), Hilltop Securities Holdings LLC (“Securities Holdings”) and National Lloyds Corporation (“NLC”). PlainsCapital is a financial holding company, headquartered in Dallas, Texas, that provides, through its subsidiaries, traditional banking, wealth and investment management and treasury management services primarily in Texas and residential mortgage lending throughout the United States. Securities Holdings is a holding company, headquartered in Dallas, Texas,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headquartered in Waco, Texas, that provides, through its subsidiaries, fire and homeowners insurance to low value dwellings and manufactured homes primarily in Texas and other areas of the southern United States.
On January 1, 2015, Hilltop completed its acquisition of SWS Group, Inc. (“SWS”) in a stock and cash transaction (the "SWS Merger"), whereby SWS’s broker-dealer subsidiaries, Southwest Securities, Inc. and SWS Financial Services, Inc., became subsidiaries of Securities Holdings, and SWS’s banking subsidiary, Southwest Securities, FSB (“SWS FSB”), was merged into the Bank. On October 5, 2015, Southwest Securities, Inc. and SWS Financial Services, Inc. were renamed “Hilltop Securities Inc.” (“Hilltop Securities”) and “Hilltop Securities Independent Network Inc.” (“HTS Independent Network”), respectively.
On October 22, 2015, the Financial Industry Regulatory Authority (“FINRA”) granted approval to combine First Southwest Company, LLC (“FSC”) and Hilltop Securities, subject to customary conditions. FSC, Hilltop Securities and HTS Independent Network operated as separate broker-dealers, under coordinated leadership from the date of the SWS Merger until January 22, 2016, when FSC was merged into Hilltop Securities to form a combined firm operating under the “Hilltop Securities” name. We use the term “Hilltop Broker-Dealers” to refer to FSC, Hilltop Securities and HTS Independent Network prior to January 22, 2016 and Hilltop Securities and HTS Independent Network after such date.
Basis of Presentation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5 (“2015 Form 10-K”). Results for interim periods are not necessarily indicative of results to be expected for a full year or any future period.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from the Federal Deposit Insurance Corporation (the “FDIC”) under loss-share agreements (the “FDIC Indemnification Asset”), reserves for losses and loss adjustment expenses (“LAE”),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Hilltop owns 100% of the outstanding stock of PlainsCapital. PlainsCapital owns 100% of the outstanding stock of the Bank and 100% of the membership interest in PlainsCapital Equity, LLC. The Bank owns 100% of the outstanding stock of PrimeLending, a PlainsCapital Company (“PrimeLending”).
PrimeLending owns a 100% membership interest in PrimeLending Ventures Management, LLC (“Ventures Management”). Ventures Management is the managing member and owns 51% of the membership interest in both PrimeLending Ventures, LLC (“Ventures”) and Mutual of Omaha Mortgage, LLC.
PlainsCapital also owns 100% of the outstanding common securities of PCC Statutory Trusts I, II, III and IV (the “Trusts”), which are not included in the consolidated financial statements under the requirements of the Variable Interest Entities Subsections of the Financial Accounting Standards Board (“FASB”) Accounting Standards Codification (“ASC”), because the primary beneficiaries of the Trusts are not within the consolidated group.
Hilltop has a 100% membership interest in Securities Holdings, which operates through its wholly-owned subsidiaries, Hilltop Securities, HTS Independent Network and First Southwest Holdings, LLC (“First Southwest”). Hilltop Securities is a broker-dealer registered with the SEC and FINRA and a member of the New York Stock Exchange (“NYSE”), HTS Independent Network is an introducing broker-dealer that is also registered with the SEC and FINRA, and First Southwest Asset Management, LLC, a wholly-owned subsidiary of First Southwest, is a registered investment advisor under the Investment Advisors Act of 1940. As discussed above, prior to January 22, 2016, Securities Holdings’ subsidiaries also included FSC, First Southwest’s principal subsidiary and formerly a broker-dealer registered with the SEC and FINRA and a member of the NYSE.
Hilltop also owns 100% of NLC, which operates through its wholly owned subsidiaries, National Lloyds Insurance Company (“NLIC”) and American Summit Insurance Company (“ASIC”).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Certain reclassifications have been made to the prior period consolidated financial statements to conform with the current period presentation.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t>
  </si>
  <si>
    <t>Acquisition</t>
  </si>
  <si>
    <t>2. Acquisition
On January 1, 2015, Hilltop completed its acquisition of SWS in a stock and cash transaction, whereby each outstanding share of SWS common stock was converted into the right to receive 0.2496 shares of Hilltop common stock and $1.94 in cash, equating to $6.92 per share based on Hilltop’s closing price on December 31, 2014 and resulting in an aggregate purchase price of $349.1 million, consisting of 10.1 million shares of common stock, $78.2 million in cash and $70.3 million associated with Hilltop’s existing investment in SWS common stock. The operations of SWS are included in the Company’s operating results beginning January 1, 2015. Such operating results include a bargain purchase gain of $81.3 million and are not necessarily indicative of future operating results. SWS’s results of operations prior to the acquisition date are not included in the Company’s consolidated operating results.
The SWS Merger was accounted for using the acquisition method of accounting, and accordingly, purchased assets, including identifiable intangible assets, and assumed liabilities were recorded at their respective acquisition date fair values. The components of the consideration paid are shown in the following table (in thousands).
Fair value of consideration paid:
Common stock issued
$
Cash
Fair value of Hilltop’s existing investment in SWS
Total consideration paid
$
The resulting fair values of the identifiable assets acquired, and liabilities assumed, in the SWS Merger at January 1, 2015 are summarized in the following table (in thousands).
Cash and due from banks
$
Federal funds sold and securities purchased under agreements to resell
Assets segregated for regulatory purposes
Securities
Non-covered loans, net
Broker-dealer and clearing organization receivables
Other assets
Total identifiable assets acquired
Deposits
Broker-dealer and clearing organization payables
Short-term borrowings
Securities sold, not yet purchased, at fair value
Notes payable
Other liabilities
Total liabilities assumed
Bargain purchase gain
Less Hilltop existing investment in SWS
Net identifiable assets acquired
$
The bargain purchase gain represents the excess of the estimated fair value of the underlying net tangible assets and intangible assets over the merger consideration. The SWS Merger was a tax-free reorganization under Section 368(a) of the Internal Revenue Code; therefore, no income taxes were recorded in connection with the bargain purchase gain. The Company used significant estimates and assumptions to value certain identifiable assets acquired and liabilities assumed. The bargain purchase gain was primarily driven by the Company’s ability to realize acquired deferred tax assets through its consolidated core earnings and the decline in the price of the Company’s common stock between the date the fixed conversion ratio was agreed upon and the closing date.
Included within the fair value of other assets in the table above are identifiable intangible assets recorded in connection with the SWS Merger. The allocation to intangible assets is as follows (dollars in thousands).
Estimated Useful
Gross Intangible
Life (Years)
Assets
Customer relationships
14
$
Core deposits
4
$
In connection with the SWS Merger, Hilltop acquired loans both with and without evidence of credit quality deterioration since origination. The acquired loans were initially recorded at fair value with no carryover of any allowance for loan losses. Acquired loans were segregated between those considered to be purchased credit impaired (“PCI”) loans and those without credit impairment at acquisition.
The following table presents details on acquired loans at the acquisition date (in thousands).
Loans, excluding
PCI
Total
PCI Loans
Loans
Loans
Commercial and industrial
$
$
$
Real estate
Construction and land development
Consumer
—
Broker-dealer (1)
—
Total
$
$
$
(1) Represents acquired margin loans to customers and correspondents associated with acquired broker-dealer segment operations.
The following table presents information about the PCI loans at acquisition (in thousands).
Contractually required principal and interest payments
$
Nonaccretable difference
Cash flows expected to be collected
Accretable difference
Fair value of loans acquired with a deterioration of credit quality
$
The following table presents information about the acquired loans without credit impairment at acquisition (in thousands).
Contractually required principal and interest payments
$
Contractual cash flows not expected to be collected
Fair value at acquisition</t>
  </si>
  <si>
    <t>Fair Value Measurements</t>
  </si>
  <si>
    <t>3. Fair Value Measurements
Fair Value Measurements and Disclosures
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
The Fair Value Topic creat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
·
Level 1 Inputs : Unadjusted quoted prices in active markets for identical assets or liabilities that the Company can access at the measurement date.
·
Level 2 Inputs :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such as interest rates, yield curves, prepayment speeds, default rates, credit risks and loss severities), and inputs that are derived from or corroborated by market data, among others.
·
Level 3 Inputs : Unobservable inputs that reflect an entity’s own assumptions about the assumptions that market participants would use in pricing the assets or liabilities. Level 3 inputs include pricing models and discounted cash flow techniques, among others .
Fair Value Option
The Company has elected to measure substantially all of PrimeLending’s mortgage loans held for sale and retained mortgage servicing rights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September 30, 2016 and December 31, 2015, the aggregate fair value of PrimeLending’s mortgage loans held for sale accounted for under the Fair Value Option was $1.63 billion and $1.46 billion, respectively, and the unpaid principal balance of those loans was $1.56 billion and $1.41 billion, respectively. The interest component of fair value is reported as interest income on loans in the accompanying consolidated statements of operations.
The Company holds a number of financial instruments that are measured at fair value on a recurring basis, either by the application of the Fair Value Option or other authoritative pronouncements. The fair values of those instruments are determined primarily using Level 2 inputs. Those inputs include quotes from mortgage loan investors and derivatives dealers and data from independent pricing services.
The following tables present information regarding financial assets and liabilities measured at fair value on a recurring basis (in thousands).
Level 1
Level 2
Level 3
Total
September 30, 2016
Inputs
Inputs
Inputs
Fair Value
Trading securities
$
$
$
—
$
Available for sale securities
—
Loans held for sale
—
Derivative assets
—
—
MSR asset
—
—
Securities sold, not yet purchased
—
Derivative liabilities
—
—
Level 1
Level 2
Level 3
Total
December 31, 2015
Inputs
Inputs
Inputs
Fair Value
Trading securities
$
$
$
$
Available for sale securities
—
Loans held for sale
—
Derivative assets
—
—
MSR asset
—
—
Securities sold, not yet purchased
—
Derivative liabilities
—
—
The following tables include a rollforward for those financial instruments measured at fair value using Level 3 inputs (in thousands).
Total Gains or Losses
(Realized or Unrealized)
Balance at
Included in Other
Beginning of
Purchases/
Sales/
Included in
Comprehensive
Balance at
Period
Additions
Reductions
Net Income
Income (Loss)
End of Period
Three months ended September 30, 2016
Trading securities
$
$
—
$
—
$
$
—
$
—
Loans held for sale
—
MSR asset
—
—
Total
$
$
$
$
$
—
$
Nine months ended September 30, 2016
Trading securities
$
$
—
$
—
$
$
—
$
—
Loans held for sale
—
MSR asset
—
Total
$
$
$
$
$
—
$
Three months ended September 30, 2015
Available for sale securities
$
$
—
$
—
$
$
—
$
Loans held for sale
—
MSR asset
—
—
Total
$
$
$
$
$
—
$
Nine months ended September 30, 2015
Available for sale securities
$
—
$
$
$
$
—
$
Loans held for sale
—
MSR asset
—
—
Total
$
$
$
$
$
—
$
All net realized and unrealized gains (losses) in the table above are reflected in the accompanying consolidated financial statements. Excluding the trading securities sold during the three months ended September 30, 2016, the unrealized gains (losses) relate to financial instruments still held at September 30, 2016.
For Level 3 financial instruments measured at fair value on a recurring basis at September 30, 2016, the significant unobservable inputs used in the fair value measurements were as follows.
Range
Financial instrument
Valuation Technique
Unobservable Input
(Weighted-Average)
Loans held for sale
Discounted cash flow / Market comparable
Projected price
89
-
96
%
(
96
%)
MSR asset
Discounted cash flow
Constant prepayment rate
%
Discount rate
%
The fair value of certain loans held for sale that cannot be sold through normal sale channels or are non-performing is measured using Level 3, or unobservable, inputs. The fair value of such loans is generally based upon estimates of expected cash flows using unobservable inputs, including listing prices of comparable assets, uncorroborated expert opinions, and/or management’s knowledge of underlying collateral.
The MSR asset, which is included in other assets within the Company’s consolidated balance sheets, is valued by projecting net servicing cash flows, which are then discounted to estimate the fair value. The fair value of the MSR asset is impacted by a variety of factors. Prepayment rates and discount rates, the most significant unobservable inputs, are discussed further in Note 7 to the consolidated financial statements.
The Company had no transfers between Levels 1 and 2 during the periods presented.
The following tables present those changes in fair value of instruments recognized in the consolidated statements of operations that are accounted for under the Fair Value Option (in thousands).
Three Months Ended September 30, 2016
Three Months Ended September 30, 2015
Other
Total
Other
Total
Net
Noninterest
Changes in
Net
Noninterest
Changes in
Gains (Losses)
Income
Fair Value
Gains (Losses)
Income
Fair Value
Loans held for sale
$
$
—
$
$
$
—
$
MSR asset
—
—
Nine Months Ended September 30, 2016
Nine Months Ended September 30, 2015
Other
Total
Other
Total
Net
Noninterest
Changes in
Net
Noninterest
Changes in
Gains (Losses)
Income
Fair Value
Gains (Losses)
Income
Fair Value
Loans held for sale
$
$
—
$
$
$
—
$
MSR asset
—
—
The Company also determines the fair value of certain assets and liabilities on a non-recurring basis. In particular, the fair value of all of the assets acquired and liabilities assumed in the SWS Merger was determined at the acquisition date. In addition, facts and circumstances may dictate a fair value measurement when there is evidence of impairment. Assets and liabilities measured on a non-recurring basis include the items discussed below.
Impaired Loans — The Company reports impaired loans based on the underlying fair value of the collateral through specific allowances within the allowance for loan losses. PCI loans with a fair value of $172.9 million, $822.8 million and $73.5 million were acquired by the Company upon completion of the merger with PlainsCapital (the “PlainsCapital Merger”), the FDIC-assisted transaction whereby the Bank acquired certain assets and assumed certain liabilities of Edinburg, Texas-based First National Bank (“FNB”) on September 13, 2013 (the “FNB Transaction”) and the SWS Merger, respectively (collectively, the “Bank Transactions”). Substantially all PCI loans acquired in the FNB Transaction are covered by FDIC loss-share agreements. The fair value of PCI loans was determined using Level 3 inputs, including estimates of expected cash flows that incorporated significant unobservable inputs regarding default rates, loss severity rates assuming default, prepayment speeds on acquired loans accounted for in pools (“Pooled Loans”), and estimated collateral values.
At September 30, 2016, estimates for these significant unobservable inputs were as follows.
PCI Loans
PlainsCapital
FNB
SWS
Merger
Transaction
Merger
Weighted average default rate
%
%
%
Weighted average loss severity rate
%
%
%
Weighted average prepayment speed
%
%
%
At September 30, 2016, the resulting weighted average expected loss on PCI loans associated with the PlainsCapital Merger, FNB Transaction and SWS Merger was 30%, 17% and 15%, respectively.
The Company obtains updated appraisals of the fair value of collateral securing impaired collateral dependent loans at least annually, in accordance with regulatory guidelines. The Company also reviews the fair value of such collateral on a quarterly basis. If the quarterly review indicates that the fair value of the collateral may have deteriorated, the Company orders an updated appraisal of the fair value of the collateral. Because the Company obtains updated appraisals when evidence of a decline in the fair value of collateral exists, it typically does not adjust appraised values.
Other Real Estate Owned — The Company determines fair value primarily using independent appraisals of other real estate owned (“OREO”) properties. The resulting fair value measurements are classified as Level 2 or Level 3 inputs, depending upon the extent to which unobservable inputs determine the fair value measurement. The Company considers a number of factors in determining the extent to which specific fair value measurements utilize unobservable inputs, including, but not limited to, the inherent subjectivity in appraisals, the length of time elapsed since the receipt of independent market price or appraised value, and current market conditions. At September 30, 2016, the most significant unobservable input used in the determination of fair value of OREO was a discount to independent appraisals for estimated holding periods of OREO properties. Level 3 inputs were used to determine the initial fair value at acquisition of a large group of smaller balance properties that were acquired in the FNB Transaction. In the FNB Transaction, the Bank acquired OREO of $135.2 million, all of which is covered by FDIC loss-share agreements. At September 30, 2016 and December 31, 2015, the estimated fair value of covered OREO was $62.0 million and $99.1 million, respectively, and the underlying fair value measurements utilized Level 2 and Level 3 inputs. The fair value of non-covered OREO at September 30, 2016 and December 31, 2015 was $3.1 million and $0.4 million, respectively, and is included in other assets within the consolidated balance sheets. During the reported periods, all fair value measurements for non-covered OREO subsequent to initial recognition utilized Level 2 inputs.
The following table presents information regarding certain assets and liabilities measured at fair value on a non-recurring basis for which a change in fair value has been recorded during reporting periods subsequent to initial recognition (in thousands).
Total Gains (Losses) for the
Total Gains (Losses) for the
Level 1
Level 2
Level 3
Total
Three Months Ended September 30,
Nine Months Ended September 30,
September 30, 2016
Inputs
Inputs
Inputs
Fair Value
2016
2015
2016
2015
Non-covered impaired loans
$
—
$
—
$
$
$
$
$
$
Covered impaired loans
—
—
Non-covered other real estate owned
—
—
—
Covered other real estate owned
—
—
The Fair Value of Financial Instruments Subsection of the ASC requires disclosure of the fair value of financial assets and liabilities, including the financial assets and liabilities previously discussed. The methods for determining estimated fair value for financial assets and liabilities is described in detail in Note 3 to the consolidated financial statements included in the Company’s 2015 Form 10-K.
The following tables present the carrying values and estimated fair values of financial instruments not measured at fair value on either a recurring or non-recurring basis (in thousands).
Estimated Fair Value
Carrying
Level 1
Level 2
Level 3
September 30, 2016
Amount
Inputs
Inputs
Inputs
Total
Financial assets:
Cash and cash equivalents
$
$
$
—
$
—
$
Securities purchased under agreements to resell
—
—
Assets segregated for regulatory purposes
—
—
Held to maturity securities
—
—
Loans held for sale
—
—
Non-covered loans, net
—
Covered loans, net
—
—
Broker-dealer and clearing organization receivables
—
—
FDIC indemnification asset
—
—
Other assets
—
Financial liabilities:
Deposits
—
—
Broker-dealer and clearing organization payables
—
—
Short-term borrowings
—
—
Debt
—
—
Other liabilities
—
—
Estimated Fair Value
Carrying
Level 1
Level 2
Level 3
December 31, 2015
Amount
Inputs
Inputs
Inputs
Total
Financial assets:
Cash and cash equivalents
$
$
$
—
$
—
$
Securities purchased under agreements to resell
—
—
Assets segregated for regulatory purposes
—
—
Held to maturity securities
—
—
Loans held for sale
—
—
Non-covered loans, net
—
Covered loans, net
—
—
Broker-dealer and clearing organization receivables
—
—
FDIC indemnification asset
—
—
Other assets
—
Financial liabilities:
Deposits
—
—
Broker-dealer and clearing organization payables
—
—
Short-term borrowings
—
—
Debt
—
—
Other liabilities
—
—</t>
  </si>
  <si>
    <t>Securities</t>
  </si>
  <si>
    <t>4. Securities
The fair value of trading securities is summarized as follows (in thousands).
September 30,
December 31,
2016
2015
U.S. Treasury securities
$
$
U.S. government agencies:
Bonds
Residential mortgage-backed securities
Commercial mortgage-backed securities
Collateralized mortgage obligations
Other
—
Corporate debt securities
States and political subdivisions
Unit investment trusts
Private-label securitized product
Other
Totals
$
$
The Hilltop Broker-Dealers enter into transactions that represent commitments to purchase and deliver securities at prevailing future market prices to facilitate customer transactions and satisfy such commitments. Accordingly, the Hilltop Broker-Dealers’ ultimate obligation may exceed the amount recognized in the financial statements. These securities, which are carried at fair value and reported as securities sold, not yet purchased in the consolidated balance sheets, had a value of $164.6 million and $130.0 million at September 30, 2016 and December 31, 2015, respectively.
The amortized cost and fair value of available for sale and held to maturity securities are summarized as follows (in thousands).
Available for Sale
Amortized
Unrealized
Unrealized
September 30, 2016
Cost
Gains
Losses
Fair Value
U.S. Treasury securities
$
$
$
$
U.S. government agencies:
Bonds
—
Residential mortgage-backed securities
Commercial mortgage-backed securities
—
Collateralized mortgage obligations
Corporate debt securities
—
States and political subdivisions
Commercial mortgage-backed securities
—
Equity securities
Totals
$
$
$
$
Available for Sale
Amortized
Unrealized
Unrealized
December 31, 2015
Cost
Gains
Losses
Fair Value
U.S. Treasury securities
$
$
$
$
U.S. government agencies:
Bonds
Residential mortgage-backed securities
Commercial mortgage-backed securities
Collateralized mortgage obligations
Corporate debt securities
States and political subdivisions
Commercial mortgage-backed securities
—
Equity securities
Totals
$
$
$
$
Held to Maturity
Amortized
Unrealized
Unrealized
September 30, 2016
Cost
Gains
Losses
Fair Value
U.S. Treasury securities
$
—
$
—
$
—
$
—
U.S. government agencies:
Bonds
Residential mortgage-backed securities
—
Commercial mortgage-backed securities
Collateralized mortgage obligations
States and political subdivisions
Totals
$
$
$
$
Held to Maturity
Amortized
Unrealized
Unrealized
December 31, 2015
Cost
Gains
Losses
Fair Value
U.S. Treasury securities
$
$
—
$
$
U.S. government agencies:
Bonds
Residential mortgage-backed securities
—
Commercial mortgage-backed securities
Collateralized mortgage obligations
States and political subdivisions
Totals
$
$
$
$
Information regarding available for sale and held to maturity securities that were in an unrealized loss position is shown in the following tables (dollars in thousands).
September 30, 2016
December 31, 2015
Number of
Unrealized
Number of
Unrealized
Securities
Fair Value
Losses
Securities
Fair Value
Losses
Available for sale
U.S. treasury securities:
Unrealized loss for less than twelve months
$
$
$
$
Unrealized loss for twelve months or longer
—
—
—
—
—
—
U.S. government agencies:
Bonds:
Unrealized loss for less than twelve months
—
—
—
Unrealized loss for twelve months or longer
—
—
—
—
—
—
Residential mortgage-backed securities:
Unrealized loss for less than twelve months
Unrealized loss for twelve months or longer
Commercial mortgage-backed securities:
Unrealized loss for less than twelve months
—
—
—
Unrealized loss for twelve months or longer
—
—
—
—
—
—
—
—
—
Collateralized mortgage obligations:
Unrealized loss for less than twelve months
Unrealized loss for twelve months or longer
Corporate debt securities:
Unrealized loss for less than twelve months
—
—
—
Unrealized loss for twelve months or longer
—
—
—
—
—
—
States and political subdivisions:
Unrealized loss for less than twelve months
Unrealized loss for twelve months or longer
Equity securities:
Unrealized loss for less than twelve months
—
—
—
Unrealized loss for twelve months or longer
Total available for sale:
Unrealized loss for less than twelve months
Unrealized loss for twelve months or longer
$
$
$
$
September 30, 2016
December 31, 2015
Number of
Unrealized
Number of
Unrealized
Securities
Fair Value
Losses
Securities
Fair Value
Losses
Held to maturity
U.S. treasury securities:
Unrealized loss for less than twelve months
—
$
—
$
—
$
$
Unrealized loss for twelve months or longer
—
—
—
—
—
—
—
—
—
U.S. government agencies:
Bonds:
Unrealized loss for less than twelve months
Unrealized loss for twelve months or longer
—
—
—
—
—
—
Commercial mortgage-backed securities:
Unrealized loss for less than twelve months
—
—
—
Unrealized loss for twelve months or longer
—
—
—
Collateralized mortgage obligations:
Unrealized loss for less than twelve months
Unrealized loss for twelve months or longer
—
—
—
—
—
—
States and political subdivisions:
Unrealized loss for less than twelve months
Unrealized loss for twelve months or longer
—
—
—
Total held to maturity:
Unrealized loss for less than twelve months
Unrealized loss for twelve months or longer
$
$
$
$
During the three and nine months ended September 30, 2016 and 2015, the Company did not record any other-than-temporary impairments (“OTTI”). Factors considered in the Company’s analysis include the reasons for the unrealized loss position, the severity and duration of the unrealized loss position, credit worthiness, and forecasted performance of the investee. While some of the securities held in the investment portfolio have decreased in value since the date of acquisition, the severity of loss and the duration of the loss position are not believed to be significant enough to warrant recording any OTTI of the securities. The Company does not intend, nor does the Company believe that is it likely that the Company will be required, to sell these securities before the recovery of the cost basis.
Expected maturities may differ from contractual maturities because certain borrowers may have the right to call or prepay obligations with or without penalties. The amortized cost and fair value of securities, excluding trading and available for sale equity securities, at September 30, 2016 are shown by contractual maturity below (in thousands).
Available for Sale
Held to Maturity
Amortized
Amortized
Cost
Fair Value
Cost
Fair Value
Due in one year or less
$
$
$
$
Due after one year through five years
Due after five years through ten years
Due after ten years
Residential mortgage-backed securities
Collateralized mortgage obligations
Commercial mortgage-backed securities
$
$
$
$
The Company realized net gains of $39.7 million and $4.8 million from its trading securities portfolio during the three months ended September 30, 2016 and 2015, respectively, and net gains from its trading securities portfolio of $80.5 million and $7.6 million during the nine months ended September 30, 2016 and 2015, respectively, which are recorded as a component of other noninterest income within the consolidated statements of operations.
Securities with a carrying amount of $613.8 million and $789.9 million (with a fair value of $622.0 million and $790.2 million, respectively) at September 30, 2016 and December 31, 2015, respectively, were pledged to secure public and trust deposits, federal funds purchased and securities sold under agreements to repurchase, and for other purposes as required or permitted by law. Substantially all of these pledged securities were included in our available for sale and held to maturity securities portfolios at September 30, 2016 and December 31, 2015.
Mortgage-backed securities and collateralized mortgage obligations consist principally of Government National Mortgage Association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
At September 30, 2016 and December 31, 2015, NLC had investments on deposit in custody for various state insurance departments with carrying values of $7.9 million and $9.2 million, respectively.</t>
  </si>
  <si>
    <t>Non-Covered Loans and Allowance for Non-Covered Loan Losses</t>
  </si>
  <si>
    <t>5. Non-Covered Loans and Allowance for Non-Covered Loan Losses
Non-covered loans refer to loans not covered by the FDIC loss-share agreements. Covered loans are discussed in Note 6 to the consolidated financial statements. Non-covered loans summarized by portfolio segment are as follows (in thousands).
September 30,
December 31,
2016
2015
Commercial and industrial
$
$
Real estate
Construction and land development
Consumer
Broker-dealer (1)
Allowance for non-covered loan losses
Total non-covered loans, net of allowance
$
$
(1)
Represents margin loans to customers and correspondents associated with our broker-dealer segment operations.
In connection with the Bank Transactions, the Company acquired non-covered loans both with and without evidence of credit quality deterioration since origination. The following table presents the carrying values and the outstanding balances of the non-covered PCI loans (in thousands).
September 30,
December 31,
2016
2015
Carrying amount
$
$
Outstanding balance
Changes in the accretable yield for the non-covered PCI loans were as follows (in thousands).
Three Months Ended September 30,
Nine Months Ended September 30,
2016
2015
2016
2015
Balance, beginning of period
$
$
$
$
Additions
—
—
—
Reclassifications from (to) nonaccretable difference, net (1)
Disposals of loans
—
—
—
Accretion
Balance, end of period
$
$
$
$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
The remaining nonaccretable difference for non-covered PCI loans was $22.0 million and $28.5 million at September 30, 2016 and December 31, 2015, respectively.
Impaired loans exhibit a clear indication that the borrower’s cash flow may not be sufficient to meet principal and interest payments, which generally occurs when a loan is 90 days past due unless the asset is both well secured and in the process of collection. Non-covered impaired loans include non-accrual loans, troubled debt restructurings (“TDRs”), PCI loans and partially charged-off loans.
The amounts shown in the following tables include loans accounted for on an individual basis, as well as acquired Pooled Loans. For Pooled Loans, the recorded investment with allowance and the related allowance consider impairment measured at the pool level. Non-covered impaired loans, segregated between those considered to be PCI loans and those without credit impairment at acquisition, are summarized by class in the following tables (in thousands).
Unpaid
Recorded
Recorded
Total
Contractual
Investment with
Investment with
Recorded
Related
September 30, 2016
Principal Balance
No Allowance
Allowance
Investment
Allowance
PCI
Commercial and industrial:
Secured
$
$
$
$
$
Unsecured
—
—
—
—
Real estate:
Secured by commercial properties
Secured by residential properties
Construction and land development:
Residential construction loans
—
—
—
—
—
Commercial construction loans and land development
Consumer
Broker-dealer
—
—
—
—
—
Non-PCI
Commercial and industrial:
Secured
Unsecured
—
—
Real estate:
Secured by commercial properties
—
—
Secured by residential properties
—
—
Construction and land development:
Residential construction loans
—
—
—
—
—
Commercial construction loans and land development
—
Consumer
—
—
Broker-dealer
—
—
—
—
—
$
$
$
$
$
Unpaid
Recorded
Recorded
Total
Contractual
Investment with
Investment with
Recorded
Related
December 31, 2015
Principal Balance
No Allowance
Allowance
Investment
Allowance
PCI
Commercial and industrial:
Secured
$
$
$
$
$
Unsecured
—
—
—
—
Real estate:
Secured by commercial properties
Secured by residential properties
Construction and land development:
Residential construction loans
—
Commercial construction loans and land development
Consumer
Broker-dealer
—
—
—
—
—
Non-PCI
Commercial and industrial:
Secured
Unsecured
—
—
Real estate:
Secured by commercial properties
—
—
Secured by residential properties
—
—
Construction and land development:
Residential construction loans
—
—
—
—
—
Commercial construction loans and land development
—
—
Consumer
—
—
—
Broker-dealer
—
—
—
—
—
$
$
$
$
$
Average recorded investment in non-covered impaired loans is summarized by class in the following table (in thousands).
Three Months Ended September 30,
Nine Months Ended September 30,
2016
2015
2016
2015
Commercial and industrial:
Secured
$
$
$
$
Unsecured
Real estate:
Secured by commercial properties
Secured by residential properties
Construction and land development:
Residential construction loans
—
Commercial construction loans and land development
Consumer
Broker-dealer
—
—
—
—
$
$
$
$
Non-covered non-accrual loans, excluding those classified as held for sale, are summarized by class in the following table (in thousands).
September 30,
December 31,
2016
2015
Commercial and industrial:
Secured
$
$
Unsecured
Real estate:
Secured by commercial properties
Secured by residential properties
Construction and land development:
Residential construction loans
—
—
Commercial construction loans and land development
Consumer
Broker-dealer
—
—
$
$
At September 30, 2016 and December 31, 2015, non-covered non-accrual loans included non-covered PCI loans of $4.0 million and $9.3 million, respectively, for which discount accretion has been suspended because the extent and timing of cash flows from these non-covered PCI loans can no longer be reasonably estimated. In addition to the non-covered non-accrual loans in the table above, $1.7 million and $1.6 million of real estate loans secured by residential properties and classified as held for sale were in non-accrual status at September 30, 2016 and December 31, 2015, respectively.
Interest income, including recoveries and cash payments, recorded on non-covered impaired loans was $0.1 million and $4.9 million during the three months ended September 30, 2016 and 2015, respectively, and $0.3 million and $7.4 million during the nine months ended September 30, 2016 and 2015, respectively. Except as noted above, non-covered PCI loans are considered to be performing due to the application of the accretion method.
The Bank classifies loan modifications a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may also reconfigure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
The outstanding balance of TDRs granted during the nine months ended September 30, 2016 and 2015 and the three months ended September 30, 2015 are shown in the following tables (in thousands). There were no TDRs granted during the three months ended September 30, 2016. At September 30, 2016 and December 31, 2015, the Bank had nominal unadvanced commitments to borrowers whose loans have been restructured in TDRs.
Recorded Investment in Loans Modified by
Interest Rate
Payment Term
Total
Nine months ended September 30, 2016
A/B Note
Adjustment
Extension
Modification
Commercial and industrial:
Secured
$
—
$
—
$
$
Unsecured
—
—
—
—
Real estate:
Secured by commercial properties
—
—
—
—
Secured by residential properties
—
—
—
—
Construction and land development:
Residential construction loans
—
—
—
—
Commercial construction loans and land development
—
—
—
—
Consumer
—
—
—
—
Broker-dealer
—
—
—
—
$
—
$
—
$
$
Recorded Investment in Loans Modified by
Interest Rate
Payment Term
Total
Three months ended September 30, 2015
A/B Note
Adjustment
Extension
Modification
Commercial and industrial:
Secured
$
—
$
—
$
$
Unsecured
—
—
—
—
Real estate:
Secured by commercial properties
—
—
Secured by residential properties
—
—
—
—
Construction and land development:
Residential construction loans
—
—
—
—
Commercial construction loans and land development
—
—
—
—
Consumer
—
—
—
—
Broker-dealer
—
—
—
—
$
—
$
—
$
$
Recorded Investment in Loans Modified by
Interest Rate
Payment Term
Total
Nine months ended September 30, 2015
A/B Note
Adjustment
Extension
Modification
Commercial and industrial:
Secured
$
—
$
—
$
$
Unsecured
—
—
—
—
Real estate:
Secured by commercial properties
—
—
Secured by residential properties
—
—
—
—
Construction and land development:
Residential construction loans
—
—
—
—
Commercial construction loans and land development
—
—
—
—
Consumer
—
—
—
—
Broker-dealer
—
—
—
—
$
—
$
—
$
$
The following tables present information regarding TDRs granted during the twelve months preceding September 30, 2016 and 2015, respectively, for which a payment was at least 30 days past due (dollars in thousands).
Number of
Recorded
Twelve Months Preceding September 30, 2016
Loans
Investment
Commercial and industrial:
Secured
$
Unsecured
—
—
Real estate:
Secured by commercial properties
—
—
Secured by residential properties
—
—
Construction and land development:
Residential construction loans
—
—
Commercial construction loans and land development
—
—
Consumer
—
—
Broker-dealer
—
—
$
Number of
Recorded
Twelve Months Preceding September 30, 2015
Loans
Investment
Commercial and industrial:
Secured
—
$
—
Unsecured
Real estate:
Secured by commercial properties
Secured by residential properties
—
—
Construction and land development:
Residential construction loans
—
—
Commercial construction loans and land development
—
—
Consumer
—
—
Broker-dealer
—
—
$
An analysis of the aging of the Bank’s non-covered loan portfolio is shown in the following tables (in thousands).
Accruing Loans
Loans Past Due
Loans Past Due
Loans Past Due
Total
Current
PCI
Total
Past Due
September 30, 2016
30-59 Days
60-89 Days
90 Days or More
Past Due Loans
Loans
Loans
Loans
90 Days or More
Commercial and industrial:
Secured
$
$
$
$
$
$
$
$
Unsecured
—
Real estate:
Secured by commercial properties
—
—
Secured by residential properties
—
Construction and land development:
Residential construction loans
—
—
—
—
Commercial construction loans and land development
—
—
—
Consumer
—
Broker-dealer
—
—
—
—
—
—
$
$
$
$
$
$
$
$
Accruing Loans
Loans Past Due
Loans Past Due
Loans Past Due
Total
Current
PCI
Total
Past Due
December 31, 2015
30-59 Days
60-89 Days
90 Days or More
Past Due Loans
Loans
Loans
Loans
90 Days or More
Commercial and industrial:
Secured
$
$
$
$
$
$
$
$
Unsecured
—
—
—
Real estate:
Secured by commercial properties
—
Secured by residential properties
—
Construction and land development:
Residential construction loans
—
—
—
Commercial construction loans and land development
—
Consumer
—
—
Broker-dealer
—
—
—
—
—
—
$
$
$
$
$
$
$
$
In addition to the non-covered loans shown in the table above, $41.1 million and $50.8 million of loans included in loans held for sale (with an unpaid principal balance of $41.6 million and $51.1 million, respectively) were 90 days past due and accruing interest at September 30, 2016 and December 31, 2015, respectively. These loans are guaranteed by U.S. government agencies and include loans that are subject to repurchase, or have been repurchased, by PrimeLending.
Management tracks credit quality trends on a quarterly basis related to: (i) past due levels, (ii) non-performing asset levels, (iii) classified loan levels, (iv) net charge-offs, and (v) general economic conditions in the state and local markets.
The Bank utilizes a risk grading matrix to assign a risk grade to each of the loans in its portfolio. A risk rating is assigned based on an assessment of the borrower’s management, collateral position, financial capacity, and economic factors. The general characteristics of the various risk grades are described below.
Pass – “Pass” loans present a range of acceptable risks to the Bank. Loans that would be considered virtually risk-free are rated Pass – low risk. Loans that exhibit sound standards based on the grading factors above and present a reasonable risk to the Bank are rated Pass – normal risk. Loans that exhibit a minor weakness in one or more of the grading criteria but still present an acceptable risk to the Bank are rated Pass – high risk.
Special Mention – “Special Mention” loans have potential weaknesses that deserve management’s close attention. If left uncorrected, these potential weaknesses may result in a deterioration of the repayment prospects for the loans and weaken the Bank’s credit position at some future date. Special Mention loans are not adversely classified and do not expose the Bank to sufficient risk to require adverse classification.
Substandard – “Substandard” loans are inadequately protected by the current sound worth and paying capacity of the obligor or the collateral pledged, if any. Loans so classified must have a well-defined weakness or weaknesses that jeopardize the liquidation of the debt. They are characterized by the distinct possibility that the Bank will sustain some loss if the deficiencies are not corrected. Many substandard loans are considered impaired.
PCI – “PCI” loans exhibited evidence of credit deterioration at acquisition that made it probable that all contractually required principal payments would not be collected.
The following tables present the internal risk grades of non-covered loans, as previously described, in the portfolio by class (in thousands).
September 30, 2016
Pass
Special Mention
Substandard
PCI
Total
Commercial and industrial:
Secured
$
$
$
$
$
Unsecured
—
Real estate:
Secured by commercial properties
Secured by residential properties
—
Construction and land development:
Residential construction loans
—
—
—
Commercial construction loans and land development
—
Consumer
Broker-dealer
—
—
—
$
$
$
$
$
December 31, 2015
Pass
Special Mention
Substandard
PCI
Total
Commercial and industrial:
Secured
$
$
—
$
$
$
Unsecured
—
—
Real estate:
Secured by commercial properties
Secured by residential properties
—
Construction and land development:
Residential construction loans
—
—
Commercial construction loans and land development
—
Consumer
Broker-dealer
—
—
—
$
$
$
$
$
Allowance for Loan Losses
The allowance for both originated and acquired loans is subject to regulatory examinations and determinations as to appropriateness, which may take into account such factors as the methodology used to calculate the allowance and the size of the allowance. The Company’s analysis of the level of the allowance for loan losses to ensure that it is appropriate for the estimated credit losses in the portfolio consistent with the Interagency Policy Statement on the Allowance for Loan and Lease Losses and the Receivables and Contingencies Topics of the ASC is described in detail in Note 5 to the consolidated financial statements included in the Company’s 2015 Form 10-K.
During the three months ended June 30, 2016, the Bank discovered irregularities in connection with a single loan that is currently in default. As a result, the Bank increased its provision for loan losses and recorded a $24.5 million charge-off during the second quarter of 2016, representing the entire outstanding principal balance of the loan.
Changes in the allowance for non-covered loan losses, distributed by portfolio segment, are shown below (in thousands).
Commercial and
Construction and
Three Months Ended September 30, 2016
Industrial
Real Estate
Land Development
Consumer
Broker-Dealer
Total
Balance, beginning of period
$
$
$
$
$
$
Provision charged to (recapture from) operations
Loans charged off
—
—
Recoveries on charged off loans
—
—
Balance, end of period
$
$
$
$
$
$
Commercial and
Construction and
Nine Months Ended September 30, 2016
Industrial
Real Estate
Land Development
Consumer
Broker-Dealer
Total
Balance, beginning of period
$
$
$
$
$
$
Provision charged to (recapture from) operations
Loans charged off
—
Recoveries on charged off loans
—
—
Balance, end of period
$
$
$
$
$
$
Commercial and
Construction and
Three Months Ended September 30, 2015
Industrial
Real Estate
Land Development
Consumer
Broker-Dealer
Total
Balance, beginning of period
$
$
$
$
$
$
Provision charged to (recapture from) operations
Loans charged off
—
—
Recoveries on charged off loans
—
—
Balance, end of period
$
$
$
$
$
$
Commercial and
Construction and
Nine Months Ended September 30, 2015
Industrial
Real Estate
Land Development
Consumer
Broker-Dealer
Total
Balance, beginning of period
$
$
$
$
$
$
Provision charged to (recapture from) operations
Loans charged off
—
—
Recoveries on charged off loans
—
Balance, end of period
$
$
$
$
$
$
The non-covered loan portfolio was distributed by portfolio segment and impairment methodology as shown below (in thousands).
Commercial and
Construction and
September 30, 2016
Industrial
Real Estate
Land Development
Consumer
Broker-Dealer
Total
Loans individually evaluated for impairment
$
$
$
$
—
$
—
$
Loans collectively evaluated for impairment
PCI Loans
—
$
$
$
$
$
$
Commercial and
Construction and
December 31, 2015
Industrial
Real Estate
Land Development
Consumer
Broker-Dealer
Total
Loans individually evaluated for impairment
$
$
$
—
$
—
$
—
$
Loans collectively evaluated for impairment
PCI Loans
—
$
$
$
$
$
$
The allowance for non-covered loan losses was distributed by portfolio segment and impairment methodology as shown below (in thousands).
Commercial and
Construction and
September 30, 2016
Industrial
Real Estate
Land Development
Consumer
Broker-Dealer
Total
Loans individually evaluated for impairment
$
$
—
$
$
—
$
—
$
Loans collectively evaluated for impairment
PCI Loans
—
$
$
$
$
$
$
Commercial and
Construction and
December 31, 2015
Industrial
Real Estate
Land Development
Consumer
Broker-Dealer
Total
Loans individually evaluated for impairment
$
$
—
$
—
$
—
$
—
$
Loans collectively evaluated for impairment
PCI Loans
—
$
$
$
$
$
$</t>
  </si>
  <si>
    <t>Covered Assets and Indemnification Asset</t>
  </si>
  <si>
    <t>Covered Assets and Indemnification Asset.</t>
  </si>
  <si>
    <t>6. Covered Assets and Indemnification Asset
The Bank acquired certain assets and assumed certain liabilities of FNB in connection with an FDIC-assisted transaction on September 13, 2013 (the “Bank Closing Date”). As part of the Purchase and Assumption Agreement by and among the FDIC (as receiver of FNB), the Bank and the FDIC (the “P&amp;A Agreement”), the Bank and the FDIC entered into loss-share agreements covering future losses incurred on certain acquired loans and OREO. The Company refers to acquired commercial and single family residential loan portfolios and OREO that are subject to the loss-share agreements as “covered loans” and “covered OREO”, respectively, and these assets are presented as separate line items in the Company’s consolidated balance sheets. Collectively, covered loans and covered OREO are referred to as “covered assets”. Pursuant to the loss-share agreements, the FDIC has agreed to reimburse the Bank the following amounts with respect to the covered assets: (i) 80% of net losses on the first $240.4 million of net losses incurred; (ii) 0% of net losses in excess of $240.4 million up to and including $365.7 million of net losses incurred; and (iii) 80% of net losses in excess of $365.7 million of net losses incurred. Net losses are defined as book value losses plus certain defined expenses incurred in the resolution of assets, less subsequent recoveries. Under the loss-share agreement for commercial assets, the amount of subsequent recoveries that are reimbursable to the FDIC for a particular asset is limited to book value losses and expenses actually billed plus any book value charge-offs incurred prior to the Bank Closing Date. There is no limit on the amount of subsequent recoveries reimbursable to the FDIC under the loss-share agreement for single family residential assets. The loss-share agreements for commercial and single family residential assets are in effect for 5 years and 10 years, respectively, from the Bank Closing Date, and the loss recovery provisions to the FDIC are in effect for 8 years and 10 years, respectively, from the Bank Closing Date. The asset arising from the loss-share agreements, referred to as the “FDIC Indemnification Asset,” is measured separately from the covered loan portfolio because the agreements are not contractually embedded in the covered loans and are not transferable should the Bank choose to dispose of the covered loans.
In accordance with the loss-share agreements, the Bank may be required to make a “true-up” payment to the FDIC approximately ten years following the Bank Closing Date if its actual net realized losses over the life of the loss-share agreements are less than the FDIC’s initial estimate of losses on covered assets. The “true-up” payment is calculated using a defined formula set forth in the P&amp;A Agreement. At September 30, 2016, the Bank recorded a related “true-up” payment accrual of $10.8 million based on the current estimate of aggregate realized losses on covered assets over the life of the loss-share agreements.
Covered Loans and Allowance for Covered Loan Losses
Loans acquired in the FNB Transaction that are subject to a loss-share agreement are referred to as “covered loans” and reported separately in the consolidated balance sheets. Covered loans are reported exclusive of the cash flow reimbursements that may be received from the FDIC.
The Bank’s portfolio of acquired covered loans had a fair value of $1.1 billion as of the Bank Closing Date, with no carryover of any allowance for loan losses. Acquired covered loans were preliminarily segregated between those considered to be PCI loans and those without credit impairment at acquisition.
In connection with the FNB Transaction, the Bank acquired loans both with and without evidence of credit quality deterioration since origination. The Company’s accounting policies for acquired covered loans, including covered PCI loans, are consistent with the accounting policies for acquired non-covered loans, as described in Note 5 to the consolidated financial statements. The Company has established under its PCI accounting policy a framework to aggregate certain acquired covered loans into various loan pools based on a minimum of two layers of common risk characteristics for the purpose of determining their respective fair values as of their acquisition dates, and for applying the subsequent recognition and measurement provisions for income accretion and impairment testing.
The following table presents the carrying value of the covered loans summarized by portfolio segment (in thousands).
September 30,
December 31,
2016
2015
Commercial and industrial
$
$
Real estate
Construction and land development
Allowance for covered loans
Total covered loans, net of allowance
$
$
The following table presents the carrying value and the outstanding contractual balance of the covered PCI loans (in thousands).
September 30,
December 31,
2016
2015
Carrying amount
$
$
Outstanding balance
Changes in the accretable yield for the covered PCI loans were as follows (in thousands).
Three Months Ended September 30,
Nine Months Ended September 30,
2016
2015
2016
2015
Balance, beginning of period
$
$
$
$
Reclassifications from (to) nonaccretable difference, net (1)
Transfer of loans to covered OREO (2)
Accretion
Balance, end of period
$
$
$
$
(1)
Reclassifications from nonaccretable difference are primarily due to net increases in expected cash flows in the quarterly recasts, but may also include the reclassification and immediate income recognition of nonaccretable difference due to the favorable resolution of loans accounted for individually. Reclassifications to nonaccretable difference occur when accruing loans are moved to nonaccrual and expected cash flows are no longer predictable and the accretable yield is eliminated.
(2)
Transfer of loans to covered OREO is the difference between the value removed from the pool and the expected cash flows for the loan.
The remaining nonaccretable difference for covered PCI loans was $117.5 million and $172.2 million at September 30, 2016 and December 31, 2015, respectively. During the three and nine months ended September 30, 2016 and 2015, a combination of factors affecting the inputs to the Bank’s quarterly recast process led to the reclassifications from nonaccretable difference to accretable yield. These transfers resulted from revised cash flows that reflect better-than-expected performance of the covered PCI loan portfolio as a result of the Bank’s strategic decision to dedicate resources to the liquidation of covered loans during the noted periods.
Covered impaired loans include non-accrual loans, TDRs, PCI loans and partially charged-off loans. The amounts shown in the following tables include Pooled Loans, as well as loans accounted for on an individual basis. For Pooled Loans, the recorded investment with allowance and the related allowance consider impairment measured at the pool level.
Covered impaired loans, segregated between those considered to be PCI loans and those without credit impairment at acquisition, are summarized by class in the following tables (in thousands).
Unpaid
Recorded
Recorded
Total
Contractual
Investment with
Investment with
Recorded
Related
September 30, 2016
Principal Balance
No Allowance
Allowance
Investment
Allowance
PCI
Commercial and industrial:
Secured
$
$
$
$
$
Unsecured
Real estate:
Secured by commercial properties
Secured by residential properties
Construction and land development:
Residential construction loans
—
—
—
—
Commercial construction loans and land development
—
—
Non-PCI
Commercial and industrial:
Secured
—
—
Unsecured
—
—
—
—
—
Real estate:
Secured by commercial properties
—
—
Secured by residential properties
—
—
Construction and land development:
Residential construction loans
—
—
—
—
Commercial construction loans and land development
—
—
—
—
$
$
$
$
$
Unpaid
Recorded
Recorded
Total
Contractual
Investment with
Investment with
Recorded
Related
December 31, 2015
Principal Balance
No Allowance
Allowance
Investment
Allowance
PCI
Commercial and industrial:
Secured
$
$
$
$
$
Unsecured
Real estate:
Secured by commercial properties
Secured by residential properties
Construction and land development:
Residential construction loans
—
—
Commercial construction loans and land development
—
—
Non-PCI
Commercial and industrial:
Secured
—
—
Unsecured
—
—
—
Real estate:
Secured by commercial properties
—
—
Secured by residential properties
—
—
Construction and land development:
Residential construction loans
—
—
Commercial construction loans and land development
—
—
—
—
$
$
$
$
$
Average investment in covered impaired loans is summarized by class in the following table (in thousands).
Three Months Ended September 30,
Nine Months Ended September 30,
2016
2015
2016
2015
Commercial and industrial:
Secured
$
$
$
$
Unsecured
Real estate:
Secured by commercial properties
Secured by residential properties
Construction and land development:
Residential construction loans
—
Commercial construction loans and land development
$
$
$
$
Covered non-accrual loans are summarized by class in the following table (in thousands).
September 30,
December 31,
2016
2015
Commercial and industrial:
Secured
$
$
Unsecured
—
—
Real estate:
Secured by commercial properties
Secured by residential properties
Construction and land development:
Residential construction loans
—
Commercial construction loans and land development
$
$
At September 30, 2016, there were no covered PCI loans included within non-accrual loans for which discount accretion has been suspended. At December 31, 2015, covered non-accrual loans included covered PCI loans of $5.3 million, for which discount accretion has been suspended because the extent and timing of cash flows from these covered PCI loans can no longer be reasonably estimated.
Interest income, including recoveries and cash payments, recorded on covered impaired loans during the three and nine months ended September 30, 2016 was nominal. Interest income recorded on covered impaired loans during the three and nine months ended September 30, 2015 was $14.3 million. Except as noted above, covered PCI loans are considered to be performing due to the application of the accretion method.
The Bank classifies loan modifications of covered loans as TDRs in a manner consistent with that of non-covered loans as discussed in Note 5 to the consolidated financial statements. There were no TDRs granted during the three and nine months ended September 30, 2016. The outstanding balance of TDRs granted during the three and nine months ended September 30, 2015 is shown in the following tables (in thousands). Pooled Loans are not in the scope of the disclosure requirements for TDRs. At September 30, 2016 and December 31, 2015, the Bank had nominal unadvanced commitments to borrowers whose loans have been restructured in TDRs.
Recorded Investment in Loans Modified by
Interest Rate
Payment Term
Total
Three Months Ended September 30, 2015
A/B Note
Adjustment
Extension
Modification
Commercial and industrial:
Secured
$
—
$
—
$
—
$
—
Unsecured
—
—
—
—
Real estate:
Secured by commercial properties
—
—
—
—
Secured by residential properties
—
—
Construction and land development:
Residential construction loans
—
—
—
—
Commercial construction loans and land development
—
—
—
—
$
—
$
$
—
$
Recorded Investment in Loans Modified by
Interest Rate
Payment Term
Total
Nine Months Ended September 30, 2015
A/B Note
Adjustment
Extension
Modification
Commercial and industrial:
Secured
$
—
$
—
$
—
$
—
Unsecured
—
—
—
—
Real estate:
Secured by commercial properties
—
—
—
—
Secured by residential properties
Construction and land development:
Residential construction loans
—
—
—
—
Commercial construction loans and land development
—
—
—
—
$
$
$
$
The following tables present information regarding TDRs granted during the twelve months preceding September 30, 2016 and 2015, respectively, for which a payment was at least 30 days past due (dollars in thousands).
Number of
Recorded
Twelve Months Preceding September 30, 2016
Loans
Investment
Commercial and industrial:
Secured
—
$
—
Unsecured
—
—
Real estate:
Secured by commercial properties
—
—
Secured by residential properties
Construction and land development:
Residential construction loans
—
—
Commercial construction loans and land development
—
—
$
Number of
Recorded
Twelve Months Preceding September 30, 2015
Loans
Investment
Commercial and industrial:
Secured
—
$
—
Unsecured
—
—
Real estate:
Secured by commercial properties
—
Secured by residential properties
Construction and land development:
Residential construction loans
—
—
Commercial construction loans and land development
—
—
$
An analysis of the aging of the Bank’s covered loan portfolio is shown in the following tables (in thousands).
Accruing Loans
Loans Past Due
Loans Past Due
Loans Past Due
Total
Current
PCI
Total
(Non ‑ PCI) Past Due
September 30, 2016
30 ‑ 59 Days
60 ‑ 89 Days
90 Days or More
Past Due Loans
Loans
Loans
Loans
90 Days or More
Commercial and industrial:
Secured
$
$
—
$
$
$
$
$
$
Unsecured
—
—
—
—
—
—
Real estate:
Secured by commercial properties
—
—
Secured by residential properties
Construction and land development:
Residential construction loans
—
—
—
—
—
—
—
—
Commercial construction loans and land development
—
—
$
$
$
$
$
$
$
$
Accruing Loans
Loans Past Due
Loans Past Due
Loans Past Due
Total
Current
PCI
Total
(Non ‑ PCI) Past Due
December 31, 2015
30 ‑ 59 Days
60 ‑ 89 Days
90 Days or More
Past Due Loans
Loans
Loans
Loans
90 Days or More
Commercial and industrial:
Secured
$
$
—
$
$
$
$
$
$
—
Unsecured
—
—
—
—
—
—
Real estate:
Secured by commercial properties
—
—
—
Secured by residential properties
—
Construction and land development:
Residential construction loans
—
—
—
Commercial construction loans and land development
—
$
$
$
$
$
$
$
$
—
The Bank assigns a risk grade to each of its covered loans in a manner consistent with the existing loan review program and risk grading matrix used for non-covered loans, as described in Note 5 to the consolidated financial statements. The following tables present the internal risk grades of covered loans in the portfolio by class (in thousands).
September 30, 2016
Pass
Special Mention
Substandard
PCI
Total
Commercial and industrial:
Secured
$
$
—
$
$
$
Unsecured
—
—
—
Real estate:
Secured by commercial properties
—
Secured by residential properties
Construction and land development:
Residential construction loans
—
—
—
—
—
Commercial construction loans and land development
—
$
$
$
$
$
December 31, 2015
Pass
Special Mention
Substandard
PCI
Total
Commercial and industrial:
Secured
$
$
—
$
$
$
Unsecured
—
—
—
Real estate:
Secured by commercial properties
—
Secured by residential properties
Construction and land development:
Residential construction loans
—
Commercial construction loans and land development
—
$
$
$
$
$
The Bank’s impairment methodology for the covered loans is consistent with that of non-covered loans, and is discussed in detail in Notes 5 and 6 to the consolidated financial statements included in the Company’s 2015 Form 10-K.
Changes in the allowance for covered loan losses, distributed by portfolio segment, are shown below (in thousands).
Commercial and
Construction and
Three months ended September 30, 2016
Industrial
Real Estate
Land Development
Total
Balance, beginning of period
$
$
$
—
$
Provision charged to (recapture from) operations
Loans charged off
—
—
—
—
Recoveries on charged off loans
—
—
Balance, end of period
$
$
$
—
$
Commercial and
Construction and
Nine months ended September 30, 2016
Industrial
Real Estate
Land Development
Total
Balance, beginning of period
$
$
$
—
$
Recapture from operations
Loans charged off
Recoveries on charged off loans
—
Balance, end of period
$
$
$
—
$
Commercial and
Construction and
Three months ended September 30, 2015
Industrial
Real Estate
Land Development
Total
Balance, beginning of period
$
$
$
$
Provision charged to (recapture from) operations
Loans charged off
—
Recoveries on charged off loans
—
Balance, end of period
$
$
$
$
Commercial and
Construction and
Nine months ended September 30, 2015
Industrial
Real Estate
Land Development
Total
Balance, beginning of period
$
$
$
$
Provision charged to (recapture from) operations
Loans charged off
Recoveries on charged off loans
—
Balance, end of period
$
$
$
$
The covered loan portfolio was distributed by portfolio segment and impairment methodology as shown below (in thousands).
Commercial and
Construction and
September 30, 2016
Industrial
Real Estate
Land Development
Total
Loans individually evaluated for impairment
$
—
$
—
$
—
$
—
Loans collectively evaluated for impairment
PCI Loans
$
$
$
$
Commercial and
Construction and
December 31, 2015
Industrial
Real Estate
Land Development
Total
Loans individually evaluated for impairment
$
—
$
—
$
$
Loans collectively evaluated for impairment
PCI Loans
$
$
$
$
The allowance for covered loan losses was distributed by portfolio segment and impairment methodology as shown below (in thousands).
Commercial and
Construction and
September 30, 2016
Industrial
Real Estate
Land Development
Total
Loans individually evaluated for impairment
$
—
$
—
$
—
$
—
Loans collectively evaluated for impairment
—
PCI Loans
—
$
$
$
—
$
Commercial and
Construction and
December 31, 2015
Industrial
Real Estate
Land Development
Total
Loans individually evaluated for impairment
$
—
$
—
$
—
$
—
Loans collectively evaluated for impairment
—
PCI Loans
—
$
$
$
—
$
Covered Other Real Estate Owned
A summary of the activity in covered OREO is as follows (in thousands).
Three Months Ended September 30,
Nine Months Ended September 30,
2016
2015
2016
2015
Balance, beginning of period
$
$
$
$
Additions to covered OREO
Dispositions of covered OREO
Valuation adjustments in the period
Balance, end of period
$
$
$
$
During the three and nine months ended September 30, 2016 and 2015, the Bank wrote down certain covered OREO assets to fair value to reflect new appraisals on certain OREO acquired in the FNB Transaction and OREO acquired from the foreclosure on certain FNB loans acquired in the FNB Transaction. Although the Bank recorded a fair value discount on the acquired assets upon acquisition, in some cases additional downward valuations were required.
These additional downward valuation adjustments reflect changes to the assumptions regarding the fair value of the OREO, including in some cases the intended use of the OREO due to the availability of more information. The process of determining fair value is subjective in nature and requires the use of significant estimates and assumptions. Although the Bank makes market-based assumptions when valuing acquired assets, new information may come to light that causes estimates to increase or decrease. When the Bank determines, based on subsequent information, that its estimates require adjustment, the Bank records the adjustment. The accounting for such adjustments requires that the decreases to fair value be recorded at the time such new information is received, while increases to fair value are recorded when the asset is subsequently sold.
FDIC Indemnification Asset
A summary of the activity in the FDIC Indemnification Asset is as follows (in thousands).
Three Months Ended September 30,
Nine Months Ended September 30,
2016
2015
2016
2015
Balance, beginning of period
$
$
$
$
FDIC Indemnification Asset accretion (amortization)
Transfers to due from FDIC and other
Balance, end of period
$
$
$
$
As of September 30, 2016, the Bank had billed and collected $118.8 million from the FDIC, which represented reimbursable covered losses and expenses through June 30, 2016.</t>
  </si>
  <si>
    <t>Mortgage Servicing Rights</t>
  </si>
  <si>
    <t>7. Mortgage Servicing Rights
The following tables present the changes in fair value of the Company’s MSR asset, as included in other assets within the consolidated balance sheets, and other information related to the serviced portfolio (dollars in thousands).
Three Months Ended September 30,
Nine Months Ended September 30,
2016
2015
2016
2015
Balance, beginning of period
$
$
$
$
Additions
Sales
—
—
—
Changes in fair value:
Due to changes in model inputs or assumptions (1)
Due to customer payoffs
Balance, end of period
$
$
$
$
September 30,
December 31,
2016
2015
Mortgage loans serviced for others
$
$
MSR asset as a percentage of serviced mortgage loans
%
%
(1)
Primarily represents normal customer payments, changes in discount rates and prepayment speed assumptions, which are primarily affected by changes in interest rates and the refinement of other MSR model assumptions.
The key assumptions used in measuring the fair value of the Company’s MSR asset were as follows.
September 30,
December 31,
2016
2015
Weighted average constant prepayment rate
%
%
Weighted average discount rate
%
%
Weighted average life (in years)
A sensitivity analysis of the fair value of the Company’s MSR asset to certain key assumptions is presented in the following table (in thousands).
September 30,
December 31,
2016
2015
Constant prepayment rate:
Impact of 10% adverse change
$
$
Impact of 20% adverse change
Discount rate:
Impact of 10% adverse change
Impact of 20% adverse change
This sensitivity analysis presents the effect of hypothetical changes in key assumptions on the fair value of the MSR asset. The effect of such hypothetical change in assumptions generally cannot be extrapolated because the relationship of the change in one key assumption to the change in the fair value of the MSR asset is not linear. In addition, in the analysis, the impact of an adverse change in one key assumption is calculated independent of any impact on other assumptions. In reality, changes in one assumption may change another assumption.
Contractually specified servicing fees, late fees and ancillary fees earned of $5.7 million and $5.2 million during the three months ended September 30, 2016 and 2015, respectively, and $17.3 million and $13.7 million during the nine months ended September 30, 2016 and 2015, respectively, were included in other noninterest income within the consolidated statements of operations.</t>
  </si>
  <si>
    <t>8. Deposits
Deposits are summarized as follows (in thousands).
September 30,
December 31,
2016
2015
Noninterest-bearing demand
$
$
Interest-bearing:
NOW accounts
Money market
Brokered - money market
Demand
Savings
Time
Brokered - time
$
$</t>
  </si>
  <si>
    <t>Short-term Borrowings</t>
  </si>
  <si>
    <t>9. Short-term Borrowings
Short-term borrowings are summarized as follows (in thousands).
September 30,
December 31,
2016
2015
Federal funds purchased
$
$
Securities sold under agreements to repurchase
Federal Home Loan Bank
Short-term bank loans
$
$
Federal funds purchased and securities sold under agreements to repurchase generally mature daily, on demand, or on some other short-term basis. The Bank and the Hilltop Broker-Dealers execute transactions to sell securities under agreements to repurchase with both customers and broker-dealers. Securities involved in these transactions are held by the Bank, the Hilltop Broker-Dealers or a third-party dealer.
Information concerning federal funds purchased and securities sold under agreements to repurchase is shown in the following tables (dollars in thousands).
Nine Months Ended September 30,
2016
2015
Average balance during the period
$
$
Average interest rate during the period
%
%
September 30,
December 31,
2016
2015
Average interest rate at end of period
%
%
Securities underlying the agreements at end of period:
Carrying value
$
$
Estimated fair value
$
$
Federal Home Loan Bank (“FHLB”) short-term borrowings mature over terms not exceeding 365 days and are collateralized by FHLB Dallas stock, nonspecified real estate loans and certain specific commercial real estate loans. Other information regarding FHLB short-term borrowings is shown in the following tables (dollars in thousands).
Nine Months Ended September 30,
2016
2015
Average balance during the period
$
$
Average interest rate during the period
%
%
September 30,
December 31,
2016
2015
Average interest rate at end of period
%
%
The Hilltop Broker-Dealers use short-term bank loans periodically to finance securities owned, margin loans to customers and correspondents, and underwriting activities. Interest on the borrowings varies with the federal funds rate. The weighted average interest rate on the borrowings at September 30, 2016 and December 31, 2015 was 1.29% and 1.26%, respectively.</t>
  </si>
  <si>
    <t>Notes Payable</t>
  </si>
  <si>
    <t>10. Notes Payable
Notes payable consisted of the following (in thousands).
September 30,
December 31,
2016
2015
NLIC note payable due May 2033
$
$
NLIC note payable due September 2033
ASIC note payable due April 2034
Insurance company note payable due March 2035
Federal Home Loan Bank notes, maturities ranging from March 2017 to June 2030
Insurance company line of credit due December 31, 2016
Ventures line of credit due May 2017
—
Senior Notes due April 2025, net
$
$</t>
  </si>
  <si>
    <t>Income Taxes</t>
  </si>
  <si>
    <t>11. Income Taxes
The Company applies an estimated annual effective rate to interim period pre-tax income to calculate the income tax provision for the quarter in accordance with the principal method prescribed by the accounting guidance established for computing income taxes in interim periods. The Company’s effective tax rate was 38.6% and 34.9% during the three months ended September 30, 2016 and 2015, respectively, and 37.0% and 23.5% during the nine months ended September 30, 2016 and 2015, respectively. The effective tax rate during the three months ended September 30, 2016 was slightly higher than the statutory rate primarily due to higher than expected non-deductible transaction costs associated with the SWS Merger, offset by the recognition of excess tax benefits on share-based payment awards as a result of the Company’s adoption of the provisions of Accounting Standards Update (“ASU”) 2016-09 as of January 1, 2016 as discussed in Note 24 to the consolidated financial statements. The lower effective tax rate during the nine months ended September 30, 2015 was primarily due to no income taxes being recorded during 2015 in connection with the bargain purchase gain of $81.3 million associated with the SWS Merger because the acquisition was a tax-free reorganization under Section 368(a) of the Internal Revenue Code. In addition, the Company recorded an income tax benefit during 2015 of $2.1 million as a result of the SWS Merger to reverse the deferred tax liability for the difference between book and tax basis on Hilltop’s investment in SWS common stock.</t>
  </si>
  <si>
    <t>Commitments and Contingencies</t>
  </si>
  <si>
    <t>12. Commitments and Contingencies
Legal Matters
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A portion of the Company’s exposure with respect to loss contingencies may be offset by applicable insurance coverage. In determining the amounts of any accruals or estimates of possible loss contingencies, the Company does not take into account the availability of insurance coverage, other than that provided by reinsurers in the insurance segment. When it is practicable, the Company estimates loss contingencies for possible litigation and claims, whether or not there is an accrued probable loss. When the Company is able to estimate such possible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s themselves will be adjusted, accordingly.
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is complete; whether meaningful settlement discussions have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
Following completion of Hilltop’s acquisition of SWS, several purported holders of shares of SWS common stock filed petitions in the Court of Chancery of the State of Delaware seeking appraisal for their shares pursuant to Section 262 of the Delaware General Corporation Law. These petitions were consolidated as In re SWS Group, Inc. , C.A. No. 10554-VCG. The consolidated matter represents a total of approximately 5.2 million shares of SWS common stock. The Company continues to vigorously defend this matter.
On or about November 2, 2012, FSC was named in a lawsuit pending in the state of Rhode Island Superior Court styled Rhode Island Economic Development Corporation v. Wells Fargo Securities, LLC, et al . The lawsuit relates to FSC’s role as financial advisor to the State of Rhode Island, specifically in connection with the Rhode Island Economic Development Corporation’s issuance of $75 million in bonds to finance a loan to 38 Studios, LLC. 38 Studios, LLC ultimately failed to repay the loan and the Rhode Island Economic Development Corporation is seeking recovery to repay the bonds it issued to make such loan. FSC intends to defend itself vigorously in this action.
The Company is involved in information-gathering requests and investigations (both formal and informal), as well as reviews, examinations and proceedings (collectively, “Inquiries”) by various governmental regulatory agencies, law enforcement authorities and self-regulatory bodies regarding certain of its businesses, business practices and policies, as well as the conduct of persons with whom it does business. Additional Inquiries will arise from time to time. In connection with those Inquiries, the Company receives document requests, subpoenas and other requests for information. The Inquiries, including the Inquiry described below, could develop into administrative, civil or criminal proceedings or enforcement actions that could result in consequences that have a material effect on the Company's consolidated financial position, results of operations or cash flows as a whole. Such consequences could include adverse judgments, findings, settlements, penalties, fines, orders, injunctions, restitution, or alterations in the Company’s business practices, and could result in additional expenses and collateral costs, including reputational damage.
As a part of an industry-wide Inquiry, PrimeLending received a subpoena from the Office of Inspector General of the U.S. Department of Housing and Urban Development regarding mortgage-related practices, including those relating to origination practices for loans insured by the Federal Housing Administration (the “FHA”). On August 20, 2014, PrimeLending received a Civil Investigative Demand from the United States Department of Justice (the “DOJ”) related to this Inquiry. According to the Civil Investigative Demand, the DOJ is conducting an investigation to determine whether PrimeLending has violated the False Claims Act in connection with originating and underwriting single-family residential mortgage loans insured by the FHA. No claims or demands have been asserted against PrimeLending. PrimeLending cannot predict the ultimate outcome of this investigation, and cannot make a reasonable estimate of potential liability, if any, at this time. PrimeLending continues to cooperate with the investigation.
While the final outcome of litigation and claims exposures or of any Inquiries is inherently unpredictable, management is currently of the opinion that the outcome of pending and threatened litigation and Inquiries will not have a material effect on the Company’s business, consolidated financial position, results of operations or cash flows as a whole. However, in the event of unexpected future developments, it is reasonably possible that an adverse outcome in any of the matters discussed above could be material to the Company’s business, consolidated financial position, results of operations or cash flows for any particular reporting period of occurrence.
Other Contingencies
The mortgage origination segment may be responsible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the investor or reimburses the investor’s losses. The mortgage origination segment has established an indemnification liability reserve for such probable losses.
Generally, the mortgage origination segment first becomes aware that an investor believes a loss has been incurred on a sold loan when it receives a written request from the investor to repurchase the loan or reimburse the investor’s losses. Upon completing its review of the investor’s request, the mortgage origination segment establishes a specific claims reserve for the loan if it concludes its obligation to the investor is both probable and reasonably estimable.
An additional reserve has been established for probable investor losses that may have been incurred, but not yet reported to the mortgage origination segment based upon a reasonable estimate of such losses. Factors considered in the calculation of this reserve include, but are not limited to, the total volume of loans sold exclusive of specific investor requests, actual investor claim settlements and the severity of estimated losses resulting from future claims, and the mortgage origination segment’s history of successfully curing defects identified in investor claim requests. While the mortgage origination segment’s sales contracts typically include borrower early payment default repurchase provisions, these provisions have not been a primary driver of investor claims to date, and therefore, are not a primary factor considered in the calculation of this reserve.
At September 30, 2016 and December 31, 2015, the mortgage origination segment’s indemnification liability reserve totaled $19.2 million and $16.6 million, respectively. The provision for indemnification losses was $1.3 million and $1.1 million during the three months ended September 30, 2016 and 2015, respectively, and $3.5 million and $3.1 million during the nine months ended September 30, 2016 and 2015, respectively.
The following tables provide for a rollforward of claims activity for loans put-back to the mortgage origination segment based upon an alleged breach of a representation or warranty with respect to a loan sold and related indemnification liability reserve activity (in thousands).
Representation and Warranty Specific Claims
Activity - Origination Loan Balance
Three Months Ended September 30,
Nine Months Ended September 30,
2016
2015
2016
2015
Balance, beginning of period
$
$
$
$
Claims made
Claims resolved with no payment
Repurchases
Indemnification payments
Balance, end of period
$
$
$
$
Indemnification Liability Reserve Activity
Three Months Ended September 30,
Nine Months Ended September 30,
2016
2015
2016
2015
Balance, beginning of period
$
$
$
$
Additions for new sales
Repurchases
Early payment defaults
Indemnification payments
Change in estimate
—
—
Balance, end of period
$
$
$
$
September 30,
December 31,
2016
2015
Reserve for Indemnification Liability:
Specific claims
$
$
Incurred but not reported claims
Total
$
$
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
In connection with the FNB Transaction, the Bank entered into two loss-share agreements with the FDIC that collectively cover $1.2 billion of loans and OREO acquired in the FNB Transaction. Pursuant to the loss-share agreements, the FDIC has agreed to reimburse the Bank the following amounts with respect to the covered assets: (i) 80% of net losses on the first $240.4 million of net losses incurred; (ii) 0% of net losses in excess of $240.4 million up to and including $365.7 million of net losses incurred; and (iii) 80% of net losses in excess of $365.7 million of net losses incurred. Net losses are defined as book value losses plus certain defined expenses incurred in the resolution of assets, less subsequent recoveries. Under the loss-share agreement for commercial assets, the amount of subsequent recoveries that are reimbursable to the FDIC for a particular asset is limited to book value losses and expenses actually billed plus any book value charge-offs incurred prior to the Bank Closing Date. There is no limit on the amount of subsequent recoveries reimbursable to the FDIC under the loss-share agreement for single family residential assets. The loss-share agreements for commercial and single family residential assets are in effect for 5 years and 10 years, respectively, from the Bank Closing Date and the loss recovery provisions to the FDIC are in effect for 8 years and 10 years, respectively, from the Bank Closing Date. As discussed in Note 6 to the consolidated financial statements, and in accordance with the loss-share agreements, the Bank may be required to make a “true-up” payment to the FDIC approximately ten years following the Bank Closing Date if its actual net realized losses over the life of the loss-share agreements are less than the FDIC’s initial estimate of losses on covered assets. The “true-up” payment is calculated using a defined formula set forth in the P&amp;A Agreement. As of September 30, 2016, the Bank estimated that the sum of covered losses and reimbursable expenses subject to the loss-share agreements will exceed $240.4 million, but will not exceed $365.7 million. Unless actual plus projected covered losses and reimbursable expenses exceed $365.7 million, the Bank will not record additional amounts to the FDIC Indemnification Asset. As of September 30, 2016, the Bank had billed $148.5 million of covered net losses to the FDIC, of which 80%, or $118.8 million, were reimbursable under the loss-share agreements. As of September 30, 2016, the Bank had received aggregate reimbursements of $118.8 million from the FDIC, which represented reimbursable covered losses and expenses through June 30, 2016.</t>
  </si>
  <si>
    <t>Financial Instruments with Off-Balance Sheet Risk</t>
  </si>
  <si>
    <t>13.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
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
In the aggregate, the Bank had outstanding unused commitments to extend credit of $1.9 billion at September 30, 2016 and outstanding financial and performance standby letters of credit of $37.4 million at September 30, 2016.
The Bank uses the same credit policies in making commitments and standby letters of credit as it does for on-balance sheet instruments.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
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clearing agreements between the Hilltop Broker-Dealers and various clearinghouses and broker-dealers, secured financing arrangements that involve pledged securities, and when-issued underwriting and purchase commitments.</t>
  </si>
  <si>
    <t>Stock-Based Compensation</t>
  </si>
  <si>
    <t xml:space="preserve">14. Stock-Based Compensation
Pursuant to the Hilltop Holdings Inc. 2012 Equity Incentive Plan (the “2012 Plan”), the Company may grant nonqualified stock options, stock appreciation rights, restricted stock, restricted stock units (“RSUs”), performance awards, dividend equivalent rights and other awards to employees of the Company, its subsidiaries and outside directors of the Company. Upon the approval by stockholders and effectiveness of the 2012 Plan in September 2012, no additional awards were permissible under the 2003 Equity Incentive Plan (the “2003 Plan”). In the aggregate, 4,000,000 shares of common stock may be delivered pursuant to awards granted under the 2012 Plan. At September 30, 2016, 1,968,956 shares of common stock remained available for issuance pursuant to the 2012 Plan, including shares that may be delivered pursuant to outstanding awards. Compensation expense related to the 2012 Plan and the 2003 Plan was $2.6 million and $2.0 million during the three months ended September 30, 2016 and 2015, respectively, and $7.6 million and $6.5 million during the nine months ended September 30, 2016 and 2015, respectively.
During the nine months ended September 30, 2016 and 2015, Hilltop granted 16,506 and 8,219 shares of common stock, respectively, to certain non-employee members of the Company’s Board of Directors for services rendered to the Company pursuant to the 2012 Plan.
Restricted Stock Awards and RSUs
The following table summarizes information about nonvested Restricted Stock Award and RSU activity for the nine months ended September 30, 2016 (shares in thousands).
Restricted Stock Awards
RSUs
Weighted
Weighted
Average
Average
Grant Date
Grant Date
Outstanding
Fair Value
Outstanding
Fair Value
Balance, December 31, 2015
$
$
Granted
-
$
-
$
Vested/Released
$
$
Forfeited
$
$
Balance, September 30, 2016
$
$
Vested/Released Restricted Stock Awards and RSUs include an aggregate of 124,125 shares withheld to satisfy employee statutory tax obligations during the nine months ended September 30, 2016. Pursuant to certain RSU award agreements, an aggregate of 8,247 vested RSUs at September 30, 2016 require deferral of the settlement in shares and statutory tax obligations to a future date.
At September 30, 2016, unrecognized compensation expense related to outstanding Restricted Stock Awards of $46 thousand is expected to be recognized over a weighted average period of 0.35 years.
During the nine months ended September 30, 2016, the Compensation Committee of the Board of Directors of the Company awarded certain executives and key employees an aggregate of 597,569 RSUs pursuant to the 2012 Plan. At September 30, 2016, 477,719 of these outstanding RSUs are subject to time-based vesting conditions and generally cliff vest on the third anniversary of the grant date, and 118,523 of these outstanding RSUs will cliff vest based upon the achievement of certain performance goals over a three-year period.
At September 30, 2016, in the aggregate, 1,171,675 of the outstanding RSUs are subject to time-based vesting conditions and generally cliff vest on the third anniversary of the grant date, and 284,398 outstanding RSUs cliff vest based upon the achievement of certain performance goals over a three-year period. At September 30, 2016, unrecognized compensation expense related to outstanding RSUs of $15.5 million is expected to be recognized over a weighted average period of 1.67 years.
Stock Options
Stock options granted on November 2, 2011 to two senior executives pursuant to the 2003 Plan to purchase an aggregate of 600,000 shares of the Company’s common stock (the “Stock Option Awards”) at an exercise price of $7.70 per share were fully vested and exercisable at November 2, 2015. As of September 30, 2016, all Stock Option Awards have been exercised. </t>
  </si>
  <si>
    <t>Regulatory Matters</t>
  </si>
  <si>
    <t>15. Regulatory Matters
Banking and Hilltop
The Bank and Hilltop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the Bank and Hilltop to meet specific capital adequacy guidelines that involve quantitative measures of assets, liabilities and certain off-balance sheet items as calculated under regulatory accounting practices. The Company performs reviews of the classification and calculation of risk-weighted assets to ensure accuracy and compliance with the Basel III regulatory capital requirements. The capital classifications are also subject to qualitative judgments by the regulators about components, risk weightings and other factors. 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
The following table shows the Bank’s and Hilltop’s consolidated actual capital amounts and ratios compared to the regulatory minimum capital requirements and the Bank’s regulatory minimum capital requirements needed to qualify as a “well-capitalized” institution in accordance with Basel III as measured at September 30, 2016 and December 31, 2015, respectively (dollars in thousands).
To Be Well Capitalized
Minimum Capital
Minimum Capital
Actual
Requirements
Requirements
Amount
Ratio
Amount
Ratio
Amount
Ratio
September 30, 2016
Tier 1 capital (to average assets):
Bank
$
%
$
%
$
%
Hilltop
%
%
N/A
N/A
Common equity Tier 1 capital (to risk-weighted assets):
Bank
%
%
%
Hilltop
%
%
N/A
N/A
Tier 1 capital (to risk-weighted assets):
Bank
%
%
%
Hilltop
%
%
N/A
N/A
Total capital (to risk-weighted assets):
Bank
%
%
%
Hilltop
%
%
N/A
N/A
December 31, 2015
Tier 1 capital (to average assets):
Bank
$
%
$
%
$
%
Hilltop
%
%
N/A
N/A
Common equity Tier 1 capital (to risk-weighted assets):
Bank
%
%
%
Hilltop
%
%
N/A
N/A
Tier 1 capital (to risk-weighted assets):
Bank
%
%
%
Hilltop
%
%
N/A
N/A
Total capital (to risk-weighted assets):
Bank
%
%
%
Hilltop
%
%
N/A
N/A
To be considered “adequately capitalized” (as defined) under regulatory requirements, the Bank must maintain minimum Tier 1 capital to total average assets of 4%, common equity Tier 1 capital to risk-weighted assets of 4.5%, Tier 1 capital to risk-weighted assets ratios of 6%, and a total capital to risk-weighted assets ratio of 8%. Based on the actual capital amounts and ratios shown in the previous table, the Bank’s ratios place it in the “well capitalized” (as defined) capital category under regulatory requirements.
In order to avoid limitations on capital distributions, including dividend payments, stock repurchases and certain discretionary bonus payments to executive officers, Basel III also implemented a capital conservation buffer, which requires a banking organization to hold a buffer above its minimum risk-based capital requirements. This buffer will help to ensure that banking organizations conserve capital when it is most needed, allowing them to better weather periods of economic stress. The buffer is measured relative to risk-weighted assets. The phase-in of the capital conservation buffer requirements began on January 1, 2016 for Hilltop and the Bank. Based on the actual ratios as shown in the table above, Hilltop and the Bank exceed each of the capital conservation buffer requirements in effect as of September 30, 2016, as well as the fully phased-in requirements through 2019.
Broker-Dealer
Pursuant to the net capital requirements of the Securities Exchange Act of 1934, as amended (the “Exchange Act”), Hilltop Securities has elected to determine its net capital requirements using the alternative method. Accordingly, Hilltop Securities is required to maintain minimum net capital, as defined in Rule 15c3-1 promulgated under the Exchange Act, equal to the greater of $250,000 and $1,000,000, respectively, or 2% of aggregate debit balances, as defined in Rule 15c3-3 promulgated under the Exchange Act. Additionally, the net capital rule of the NYSE provides that equity capital may not be withdrawn or cash dividends paid if resulting net capital would be less than 5% of the aggregate debit items. HTS Independent Network follows the primary (aggregate indebtedness) method, as defined in Rule 15c3-1 promulgated under the Exchange Act, which requires the maintenance of the larger of minimum net capital of $250,000 or 1/15 of aggregate indebtedness.
At September 30, 2016, the net capital position of each of the Hilltop Broker-Dealers was as follows (in thousands).
HTS
Hilltop
Independent
Securities
Network
Net capital
$
$
Less required net capital
Excess net capital
$
$
Net capital as a percentage of aggregate debit items
%
Net capital in excess of 5% aggregate debit items
$
Under certain conditions, Hilltop Securities may be required to segregate cash and securities in a special reserve account for the benefit of customers under Rule 15c3-3 promulgated under the Exchange Act. Assets segregated under the provisions of the Exchange Act are not available for general corporate purposes. At September 30, 2016, Hilltop Securities held cash of $173.8 million segregated in special reserve bank accounts for the benefit of customers. Hilltop Securities was not required to segregate cash and securities in special reserve accounts for the benefit of proprietary accounts of introducing broker-dealers at September 30, 2016. The fair values of any segregated assets included in special reserve accounts were determined using Level 1 inputs.
Mortgage Origination
As a mortgage originator, PrimeLending is subject to minimum net worth requirements established by the U.S. Department of Housing and Urban Development (“HUD”) and the GNMA. On an annual basis, PrimeLending submits audited financial statements to HUD and GNMA documenting PrimeLending’s compliance with its minimum net worth requirements. In addition, PrimeLending monitors compliance on an ongoing basis and, as of September 30, 2016, PrimeLending’s net worth exceeded the amounts required by both HUD and GNMA.
Insurance
The statutory financial statements of the Company's insurance subsidiaries, which are domiciled in the State of Texas, are presented on the basis of accounting practices prescribed or permitted by the Texas Department of Insurance. Texas has adopted the statutory accounting practices of the National Association of Insurance Commissioners (“NAIC”) as the basis of its statutory accounting practices with certain differences that are not significant to the insurance company subsidiaries’ statutory equity.
A summary of statutory capital and surplus and statutory net income (loss) of each insurance subsidiary is as follows (in thousands).
September 30,
December 31,
2016
2015
Capital and surplus:
National Lloyds Insurance Company
$
$
American Summit Insurance Company
Three Months Ended September 30,
Nine Months Ended September 30,
2016
2015
2016
2015
Statutory net income (loss):
National Lloyds Insurance Company
$
$
$
$
American Summit Insurance Company
Regulations of the Texas Department of Insurance require insurance companies to maintain minimum levels of statutory surplus to ensure their ability to meet their obligations to policyholders. At September 30, 2016, the Company's insurance subsidiaries had statutory surplus in excess of the minimum required.
The NAIC has adopted a risk based capital (“RBC”) formula for insurance companies that establishes minimum capital requirements indicating various levels of available regulatory action on an annual basis relating to insurance risk, asset credit risk, interest rate risk and business risk. The RBC formula is used by the NAIC and certain state insurance regulators as an early warning tool to identify companies that require additional scrutiny or regulatory action. At September 30, 2016, the Company's insurance subsidiaries' RBC ratio exceeded the level at which regulatory action would be required.</t>
  </si>
  <si>
    <t>Stockholders' Equity</t>
  </si>
  <si>
    <t>Stockholders' Equity Note</t>
  </si>
  <si>
    <t>16. Stockholders’ Equity
Stock Repurchase Program
During the second quarter of 2016, the Company’s Board of Directors approved a stock repurchase program under which it authorized the Company to repurchase, in the aggregate, up to $50.0 million of its outstanding common stock. Under the stock repurchase program authorized, the Company may repurchase shares in open-market purchases or through privately negotiated transactions as permitted under Rule 10b-18 promulgated under the Exchange Act. As of September 30, 2016, the Company had not repurchased any shares of its outstanding common stock under this stock repurchase program. The extent to which the Company repurchases its shares and the timing of such repurchases depends upon market conditions and other corporate considerations, as determined by Hilltop’s management team. The purchases will be funded from available cash balances. The Company’s accounting treatment and policy regarding stock repurchases is discussed in detail in Note 22 to the consolidated financial statements included in the Company’s 2015 Form 10-K.</t>
  </si>
  <si>
    <t>Derivative Financial Instruments</t>
  </si>
  <si>
    <t>17. Derivative Financial Instruments
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net interest margin. PrimeLending has interest rate risk relative to interest rate lock commitments (“IRLCs”) and its inventory of mortgage loans held for sale. PrimeLending is exposed to such interest rate risk from the time an IRLC is made to an applicant to the time the related mortgage loan is sold. To mitigate interest rate risk, PrimeLending executes forward commitments to sell mortgage-backed securities (“MBSs”). Additionally, PrimeLending has interest rate risk relative to its MSR asset and uses derivative instruments, including interest rate swaps, swaptions, and U.S. Treasury bond futures and options to hedge this risk. The Hilltop Broker-Dealers use forward commitments to both purchase and sell MBSs to facilitate customer transactions and as a means to hedge related exposure to interest rate risk in certain inventory positions.
Non-Hedging Derivative Instruments and the Fair Value Option
As discussed in Note 3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complex hedge accounting provisions. The fair values of PrimeLending’s IRLCs, forward commitments, interest rate swaps and swaptions, and U.S. Treasury bond futures and options are recorded in other assets or other liabilities, as appropriate, and changes in the fair values of these derivative instruments are recorded as a component of net gains from sale of loans and other mortgage production income. The fair value of PrimeLending’s derivative instruments increased $1.2 million during the three months ended September 30, 2016, compared with a decrease of $15.5 million during the same period in 2015, and increased $13.0 million during the nine months ended September 30, 2016, compared with an increase of $17.8 million during the same period in 2015.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3 to the consolidated financial statements. The fair values of the Hilltop Broker-Dealers’ derivative instruments are recorded in other assets or other liabilities, as appropriate, and the fair values of the Hilltop Broker-Dealers’ derivatives decreased $8.5 million during the three months ended September 30, 2016, compared with an increase of $12.7 million during the three months ended September 30, 2015, and increased $1.0 million and $30.5 million during the nine months ended September 30, 2016 and 2015, respectively. The changes in fair value were recorded as a component of other noninterest income.
Derivative positions are presented in the following table (in thousands).
September 30, 2016
December 31, 2015
Notional
Estimated
Notional
Estimated
Amount
Fair Value
Amount
Fair Value
Derivative instruments:
IRLCs
$
$
$
$
Commitments to purchase MBSs
Commitments to sell MBSs
Interest rate swaps and swaptions
U.S. Treasury bond futures and options (1)
—
—
—
(1) Changes in the fair value of these contracts are settled daily with PrimeLending’s counterparty.
PrimeLending had cash collateral advances totaling $12.2 million and $0.8 million to offset net liability derivative positions on its commitments to sell MBSs at September 30, 2016 and December 31, 2015, respectively. In addition, PrimeLending advanced cash collateral totaling $3.2 million on its U.S. Treasury bond futures and options at September 30, 2016 and $6.4 million in initial margin on its interest rate swaps and swaptions at December 31, 2015. These amounts are included in other assets within the consolidated balance sheets.</t>
  </si>
  <si>
    <t>Balance Sheet Offsetting</t>
  </si>
  <si>
    <t>18. Balance Sheet Offsetting
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
Gross Amounts Not Offset in
Net Amounts
the Balance Sheet
Gross Amounts
Gross Amounts
of Assets
Cash
of Recognized
Offset in the
Presented in the
Financial
Collateral
Net
Assets
Balance Sheet
Balance Sheet
Instruments
Pledged
Amount
September 30, 2016
Securities borrowed:
Institutional counterparties
$
$
—
$
$
$
—
$
—
Reverse repurchase agreements:
Institutional counterparties
—
—
Forward MBS derivatives:
Institutional counterparties
—
—
—
$
$
—
$
$
$
—
$
December 31, 2015
Securities borrowed:
Institutional counterparties
$
$
—
$
$
$
—
$
—
Interest rate swaps and swaptions:
Institutional counterparties
—
—
Reverse repurchase agreements:
Institutional counterparties
—
—
Forward MBS derivatives:
Institutional counterparties
—
—
—
$
$
$
$
$
—
$
Gross Amounts Not Offset in
Net Amounts
the Balance Sheet
Gross Amounts
Gross Amounts
of Liabilities
Cash
of Recognized
Offset in the
Presented in the
Financial
Collateral
Net
Liabilities
Balance Sheet
Balance Sheet
Instruments
Pledged
Amount
September 30, 2016
Securities loaned:
Institutional counterparties
$
$
—
$
$
$
—
$
—
Interest rate swaps and swaptions:
Institutional counterparties
—
—
Repurchase agreements:
Institutional counterparties
—
—
—
Customer counterparties
—
—
—
Forward MBS derivatives:
Institutional counterparties
—
$
$
$
$
$
—
$
December 31, 2015
Securities loaned:
Institutional counterparties
$
—
—
—
Interest rate swaps and swaptions:
Institutional counterparties
—
—
Repurchase agreements:
Institutional counterparties
—
—
—
Customer counterparties
—
—
—
Forward MBS derivatives:
Institutional counterparties
—
$
$
$
$
$
—
$
Secured Borrowing Arrangements
Secured Borrowings (Repurchase Agreements) — The Company participates in transactions involving securities sold under repurchase agreements, which are secured borrowings and generally mature within one to thirty days from the transaction date. Securities sold under repurchase agreements are reflected at the amount of cash received in connection with the transactions. The Company may be required to provide additional collateral based on the fair value of the underlying securities, which is monitored on a daily basis.
Securities Lending Activities — The Company’s securities lending activities includes lending securities for other broker-dealers, lending institutions and its own clearing and retail operations. These activities involve lending securities to other broker-dealers to cover short sales, to complete transactions in which there has been a failure to deliver securities by the required settlement date and as a conduit for financing activities.
When lending securities, the Company receives cash or similar collateral and generally pays interest (based on the amount of cash deposited) to the other party to the transaction. Securities lending transactions are executed pursuant to written agreements with counterparties that generally require securities loaned to be marked-to-market on a daily basis. The Company receives collateral in the form of cash in an amount generally in excess of the fair value of securities loaned. The Company monitors the fair value of securities loaned on a daily basis, with additional collateral obtained or refunded, as necessary. Collateral adjustments are made on a daily basis through the facilities of various clearinghouses. The Company is a principal in these securities lending transactions and is liable for losses in the event of a failure of any other party to honor its contractual obligation. Management sets credit limits with each counterparty and reviews these limits regularly to monitor the risk level with each counterparty. The Company is subject to credit risk through its securities lending activities if securities prices decline rapidly because the value of the Company’s collateral could fall below the amount of the indebtedness it secures. In rapidly appreciating markets, credit risk increases due to short positions. The Company’s securities lending business subjects the Company to credit risk if a counterparty fails to perform or if collateral securing its obligations is insufficient. In securities transactions, the Company is subject to credit risk during the period between the execution of a trade and the settlement by the customer.
The following tables present the remaining contractual maturities of repurchase agreement and securities lending transactions accounted for as secured borrowings (in thousands). The Company had no repurchase-to-maturity transactions outstanding at both September 30, 2016 and December 31, 2015.
Remaining Contractual Maturities
Overnight and
Greater Than
September 30, 2016
Continuous
Up to 30 Days
30-90 Days
90 Days
Total
Repurchase agreement transactions:
U.S. Treasury and agency securities
$
$
$
—
$
—
$
Securities lending transactions:
Corporate securities
—
—
—
Equity securities
—
—
—
Total
$
$
$
—
$
—
$
Gross amount of recognized liabilities for repurchase agreement and securities lending transactions in offsetting disclosure above
$
Amount related to agreements not included in offsetting disclosure above
$
—
Remaining Contractual Maturities
Overnight and
Greater Than
December 31, 2015
Continuous
Up to 30 Days
30-90 Days
90 Days
Total
Repurchase agreement transactions:
U.S. Treasury and agency securities
$
$
$
—
$
—
$
Securities lending transactions:
U.S. Treasury and agency securities
—
—
—
Corporate securities
—
—
—
Equity securities
—
—
—
Total
$
$
$
—
$
—
$
Gross amount of recognized liabilities for repurchase agreement and securities lending transactions in offsetting disclosure above
$
Amount related to agreements not included in offsetting disclosure above
$
—</t>
  </si>
  <si>
    <t>Broker-Dealer and Clearing Organization Receivables and Payables</t>
  </si>
  <si>
    <t>19. Broker-Dealer and Clearing Organization Receivables and Payables
Broker-dealer and clearing organization receivables and payables consisted of the following (in thousands).
September 30,
December 31,
2016
2015
Receivables:
Securities borrowed
$
$
Securities failed to deliver
Clearing organizations
—
Trades in process of settlement
—
Other
$
$
Payables:
Securities loaned
$
$
Correspondents
Securities failed to receive
Trades in process of settlement
Clearing organizations and other
$
$</t>
  </si>
  <si>
    <t>Reserves for Losses and Loss Adjustment Expenses</t>
  </si>
  <si>
    <t>Reserve for Losses and Loss Adjustment Expenses</t>
  </si>
  <si>
    <t>20. Reserve for Losses and Loss Adjustment Expenses
A rollforward of NLC’s reserve for unpaid losses and LAE, as included in other liabilities within the consolidated balance sheets, is as follows (in thousands).
Nine Months Ended September 30,
2016
2015
Balance, beginning of period
$
$
Less reinsurance recoverables
Net balance, beginning of period
Incurred related to:
Current year
Prior years
Total incurred
Payments related to:
Current year
Prior years
Total payments
Net balance, end of period
Plus reinsurance recoverables
Balance, end of period
$
$
The prior period adverse development of $5.8 million during the nine months ended September 30, 2015 was primarily related to litigation emerging from a series of hail storms within the 2012 through 2014 accident years.</t>
  </si>
  <si>
    <t>Reinsurance Activity</t>
  </si>
  <si>
    <t>Reinsurance Activity.</t>
  </si>
  <si>
    <t>21. Reinsurance Activity
NLC limits the maximum net loss that can arise from large risks or risks in concentrated areas of exposure by reinsuring (ceding) certain levels of risk. Substantial amounts of business are ceded, and these reinsurance contracts do not relieve NLC from its obligations to policyholders. Such reinsurance includes quota share, excess of loss, catastrophe, and other forms of reinsurance on essentially all property and casualty lines of insurance.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reported as assets. Failure of reinsurers to honor their obligations could result in losses to NLC; consequently, allowances are established for amounts deemed uncollectible as NLC evaluates the financial condition of its reinsurers and monitors concentrations of credit risk arising from similar geographic regions, activities, or economic characteristics of the reinsurers to minimize its exposure to significant losses from reinsurer insolvencies. At September 30, 2016, reinsurance receivables had a carrying value of $22.2 million, which is included in other assets within the consolidated balance sheet. There was no allowance for uncollectible accounts at September 30, 2016, based on NLC’s quality requirements.
The effects of reinsurance on premiums written and earned are summarized as follows (in thousands).
Three Months Ended September 30,
Nine Months Ended September 30,
2016
2015
2016
2015
Written
Earned
Written
Earned
Written
Earned
Written
Earned
Premiums from direct business
$
$
$
$
$
$
$
$
Reinsurance assumed
Reinsurance ceded
Net premiums
$
$
$
$
$
$
$
$
The effects of reinsurance on incurred losses are as follows (in thousands).
Three Months Ended September 30,
Nine Months Ended September 30,
2016
2015
2016
2015
Loss and LAE incurred
$
$
$
$
Reinsurance recoverables
Net loss and LAE incurred
$
$
$
$
Catastrophic coverage
At September 30, 2016, NLC had catastrophic excess of loss reinsurance coverage of losses per event in excess of $8 million retention by NLIC and $1.5 million retention by ASIC. ASIC maintained an underlying layer of coverage, providing $6.5 million in excess of its $1.5 million retention to bridge to the primary program. The reinsurance in excess of $8 million is comprised of four layers of protection: $17 million in excess of $8 million retention and/or loss; $25 million in excess of $25 million loss; $25 million in excess of $50 million loss and $50 million in excess of $75 million loss. NLIC and ASIC retain no participation in any of the layers, beyond the first $8 million and $1.5 million, respectively. At September 30, 2016, total retention for any one catastrophe that affects both NLIC and ASIC was limited to $8 million in the aggregate.
Effective January 1, 2016, NLC did not renew its multi-line excess of loss coverage that previously limited each risk with respect to property and liability. NLC renewed its underlying excess of loss contract that provides $10 million aggregate coverage in excess of NLC’s per event retention and aggregate retention for sub-catastrophic events. NLC retains no participation beyond the first $1 million, down from 9% participation in this coverage during 2015.</t>
  </si>
  <si>
    <t>Segment and Related Information</t>
  </si>
  <si>
    <t>22. Segment and Related Information
The Company currently has four reportable business segments that are organized primarily by the core products offered to the segments’ respective customers. These segments reflect the manner in which operations are managed and the criteria used by the Company’s chief operating decision maker function to evaluate segment performance, develop strategy and allocate resources. The chief operating decision maker function consists of the Company’s President and Co-Chief Executive Officer and the Company’s Vice Chairman and Co-Chief Executive Officer.
The banking segment includes the operations of the Bank. The broker-dealer segment includes the operations of the Hilltop Broker-Dealers, while the mortgage origination segment is composed of PrimeLending, and the insurance segment is composed of NLC.
Corporate includes certain activities not allocated to specific business segments. These activities include holding company financing and investing activities, and management and administrative services to support the overall operations of the Company including, but not limited to, certain executive management, corporate relations, legal, finance and acquisition costs.
Balance sheet amounts not discussed previously and the elimination of intercompany transactions are included in “All Other and Eliminations.” The following tables present certain information about reportable business segment revenues, operating results, goodwill and assets (in thousands).
Mortgage
All Other and
Hilltop
Three Months Ended September 30, 2016
Banking
Broker-Dealer
Origination
Insurance
Corporate
Eliminations
Consolidated
Net interest income (expense)
$
$
$
$
$
$
$
Provision for loan losses
—
—
—
—
Noninterest income
—
Noninterest expense
Income (loss) before income taxes
$
$
$
$
$
$
$
Mortgage
All Other and
Hilltop
Nine Months Ended September 30, 2016
Banking
Broker-Dealer
Origination
Insurance
Corporate
Eliminations
Consolidated
Net interest income (expense)
$
$
$
$
$
$
$
Provision for loan losses
—
—
—
—
Noninterest income
Noninterest expense
Income (loss) before income taxes
$
$
$
$
$
$
$
Mortgage
All Other and
Hilltop
Three Months Ended September 30, 2015
Banking
Broker-Dealer
Origination
Insurance
Corporate
Eliminations
Consolidated
Net interest income (expense)
$
$
$
$
$
$
$
Provision for loan losses
—
—
—
—
Noninterest income
—
Noninterest expense
Income (loss) before income taxes
$
$
$
$
$
$
$
Mortgage
All Other and
Hilltop
Nine Months Ended September 30, 2015
Banking
Broker-Dealer
Origination
Insurance
Corporate
Eliminations
Consolidated
Net interest income (expense)
$
$
$
$
$
$
$
Provision for loan losses
—
—
—
—
Noninterest income
Noninterest expense
Income (loss) before income taxes
$
$
$
$
$
$
$
September 30, 2016
Goodwill
$
$
$
$
$
—
$
—
$
Total assets
$
$
$
$
$
$
$
December 31, 2015
Goodwill
$
$
$
$
$
—
$
—
$
Total assets
$
$
$
$
$
$
$</t>
  </si>
  <si>
    <t>Earnings per Common Share</t>
  </si>
  <si>
    <t>23. Earnings per Common Share
Nonvested share-based payment awards that contain nonforfeitable rights to dividends or dividend equivalents are participating securities and are included in the computation of earnings per share pursuant to the two-class method prescribed by the Earnings Per Share Topic of the ASC. The two-class method is an earnings allocation formula that determines earnings per share for each class of common stock and participating security according to dividends declared (or accumulated) and participation rights in undistributed earnings. Restricted Stock Awards are the only instruments issued by Hilltop which qualify as participating securities.
Net earnings, less any preferred dividends accumulated for the period (whether or not declared), is allocated between the common stock and participating securities pursuant to the two-class method. Basic earnings per common share is computed by dividing net earnings available to common stockholders by the weighted average number of common shares outstanding during the period, excluding participating nonvested restricted shares.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the three and nine months ended September 30, 2016 and 2015, stock options and RSUs are the only potentially dilutive non-participating instruments issued by Hilltop.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
The following table presents the computation of basic and diluted earnings per common share (in thousands, except per share data).
Three Months Ended September 30,
Nine Months Ended September 30,
2016
2015
2016
2015
Basic earnings per share:
Income applicable to Hilltop common stockholders
$
$
$
$
Less: income applicable to participating shares
Net earnings available to Hilltop common stockholders
$
$
$
$
Weighted average shares outstanding - basic
Basic earnings per common share
$
$
$
$
Diluted earnings per share:
Income applicable to Hilltop common stockholders
$
$
$
$
Weighted average shares outstanding - basic
Effect of potentially dilutive securities
Weighted average shares outstanding - diluted
Diluted earnings per common share
$
$
$
$</t>
  </si>
  <si>
    <t>Recently Issued Accounting Standards</t>
  </si>
  <si>
    <t>24. Recently Issued Accounting Standards
In August 2016, FASB issued ASU 2016-15 to add or clarify guidance on the classification of certain cash receipts and payments in the statement of cash flows and to eliminate the diversity in practice related to such classifications. The amendments are effective for annual periods, and interim reporting periods within those annual periods, beginning after December 15, 2017 using a retrospective transition method. Early adoption is permitted. The Company is currently evaluating the provisions of the amendment and the impact on its future consolidated financial statements.
In June 2016, FASB issued ASU 2016-13 which sets forth a “current expected credit loss” (CECL) model which requires entities to measure all credit losses expected over the life of an exposure (or pool of exposures) for financial instruments held at the reporting date based on historical experience, current conditions, and reasonable and supportable forecasts.
In March 2016, FASB issued ASU 2016-09 as part of it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amendments are effective for annual periods, and interim reporting periods within those annual periods, beginning after December 15, 2016 using either prospective, retrospective or modified retrospective transition method, depending on the area covered in this update. As permitted within the amendment, the Company elected to early adopt and prospectively apply the provisions of this amendment as of January 1, 2016.
In February 2016, FASB issued ASU 2016-02 related to leases. The new standard is intended to increase transparency and comparability among organizations and require lessees to record a right-to-use asset and liability representing the obligation to make lease payments for long-term leases. Accounting by lessors will remain largely unchanged. The amendments are effective for annual periods, and interim periods within those annual periods, beginning after December 15, 2018. Early adoption is permitted. Adoption will require a modified retrospective transition where the lessees and lessors are required to recognize and measure leases at the beginning of the earliest period presented. The Company is currently evaluating the provisions of the amendment and the impact on its future consolidated financial statements.
In January 2016, FASB issued ASU 2016-01 related to financial instruments. This amendment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e amendment is effective for annual periods, and interim periods within those fiscal periods, beginning after December 15, 2017. Adoption of the amendment is not expected to have a significant effect on the Company’s consolidated financial statements.
In July 2015, the FASB issued ASU 2015-14, which deferred the effective date of ASU 2014-09 by one year, to clarify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 is effective for annual periods, and interim reporting periods within those annual periods, beginning after December 15, 2017 and may be adopted using either a full retrospective transition method or a modified retrospective transition method. The Company is currently evaluating the provisions of the amendment, including subsequently issued amendments that clarify the principles outlined in the original amendment, and the impact on its future consolidated financial statements.
In May 2015, the FASB issued ASU 2015-09 requiring enhanced disclosures for insurers relating to short-duration insurance contract claims and the unpaid claims liability rollforward for long and short-duration contracts. The amendment is effective for annual periods beginning after December 15, 2015 and interim reporting periods thereafter. The Company adopted the amendment as of January 1, 2016 and will include the enhanced disclosures beginning with its Annual Report on Form 10-K for the year ended December 31, 2016.</t>
  </si>
  <si>
    <t>Subsequent Event</t>
  </si>
  <si>
    <t>25. Subsequent Event
On October 27, 2016, the Company announced that its Board of Directors declared a quarterly cash dividend of $0.06 per common share, payable on November 30, 2016, to all common stockholders of record as of the close of business on November 15, 2016.</t>
  </si>
  <si>
    <t>Summary of Significant Accounting and Reporting Policies (Policies)</t>
  </si>
  <si>
    <t>Nature of Operations</t>
  </si>
  <si>
    <t>Nature of Operations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The Company provides its products and services through three primary subsidiaries, PlainsCapital Corporation (“PlainsCapital”), Hilltop Securities Holdings LLC (“Securities Holdings”) and National Lloyds Corporation (“NLC”). PlainsCapital is a financial holding company, headquartered in Dallas, Texas, that provides, through its subsidiaries, traditional banking, wealth and investment management and treasury management services primarily in Texas and residential mortgage lending throughout the United States. Securities Holdings is a holding company, headquartered in Dallas, Texas,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headquartered in Waco, Texas, that provides, through its subsidiaries, fire and homeowners insurance to low value dwellings and manufactured homes primarily in Texas and other areas of the southern United States.
On January 1, 2015, Hilltop completed its acquisition of SWS Group, Inc. (“SWS”) in a stock and cash transaction (the "SWS Merger"), whereby SWS’s broker-dealer subsidiaries, Southwest Securities, Inc. and SWS Financial Services, Inc., became subsidiaries of Securities Holdings, and SWS’s banking subsidiary, Southwest Securities, FSB (“SWS FSB”), was merged into the Bank. On October 5, 2015, Southwest Securities, Inc. and SWS Financial Services, Inc. were renamed “Hilltop Securities Inc.” (“Hilltop Securities”) and “Hilltop Securities Independent Network Inc.” (“HTS Independent Network”), respectively.
On October 22, 2015, the Financial Industry Regulatory Authority (“FINRA”) granted approval to combine First Southwest Company, LLC (“FSC”) and Hilltop Securities, subject to customary conditions. FSC, Hilltop Securities and HTS Independent Network operated as separate broker-dealers, under coordinated leadership from the date of the SWS Merger until January 22, 2016, when FSC was merged into Hilltop Securities to form a combined firm operating under the “Hilltop Securities” name. We use the term “Hilltop Broker-Dealers” to refer to FSC, Hilltop Securities and HTS Independent Network prior to January 22, 2016 and Hilltop Securities and HTS Independent Network after such date.</t>
  </si>
  <si>
    <t>Basis of Presentation</t>
  </si>
  <si>
    <t>Basis of Presentation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5 (“2015 Form 10-K”). Results for interim periods are not necessarily indicative of results to be expected for a full year or any future period.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from the Federal Deposit Insurance Corporation (the “FDIC”) under loss-share agreements (the “FDIC Indemnification Asset”), reserves for losses and loss adjustment expenses (“LAE”),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Hilltop owns 100% of the outstanding stock of PlainsCapital. PlainsCapital owns 100% of the outstanding stock of the Bank and 100% of the membership interest in PlainsCapital Equity, LLC. The Bank owns 100% of the outstanding stock of PrimeLending, a PlainsCapital Company (“PrimeLending”).
PrimeLending owns a 100% membership interest in PrimeLending Ventures Management, LLC (“Ventures Management”). Ventures Management is the managing member and owns 51% of the membership interest in both PrimeLending Ventures, LLC (“Ventures”) and Mutual of Omaha Mortgage, LLC.
PlainsCapital also owns 100% of the outstanding common securities of PCC Statutory Trusts I, II, III and IV (the “Trusts”), which are not included in the consolidated financial statements under the requirements of the Variable Interest Entities Subsections of the Financial Accounting Standards Board (“FASB”) Accounting Standards Codification (“ASC”), because the primary beneficiaries of the Trusts are not within the consolidated group.
Hilltop has a 100% membership interest in Securities Holdings, which operates through its wholly-owned subsidiaries, Hilltop Securities, HTS Independent Network and First Southwest Holdings, LLC (“First Southwest”). Hilltop Securities is a broker-dealer registered with the SEC and FINRA and a member of the New York Stock Exchange (“NYSE”), HTS Independent Network is an introducing broker-dealer that is also registered with the SEC and FINRA, and First Southwest Asset Management, LLC, a wholly-owned subsidiary of First Southwest, is a registered investment advisor under the Investment Advisors Act of 1940. As discussed above, prior to January 22, 2016, Securities Holdings’ subsidiaries also included FSC, First Southwest’s principal subsidiary and formerly a broker-dealer registered with the SEC and FINRA and a member of the NYSE.
Hilltop also owns 100% of NLC, which operates through its wholly owned subsidiaries, National Lloyds Insurance Company (“NLIC”) and American Summit Insurance Company (“ASIC”).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Certain reclassifications have been made to the prior period consolidated financial statements to conform with the current period presentation.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t>
  </si>
  <si>
    <t>Acquisition (Tables) - SWS</t>
  </si>
  <si>
    <t>Acquisitions</t>
  </si>
  <si>
    <t>Schedule of components of the consideration paid</t>
  </si>
  <si>
    <t>The components of the consideration paid are shown in the following table (in thousands).
Fair value of consideration paid:
Common stock issued
$
Cash
Fair value of Hilltop’s existing investment in SWS
Total consideration paid
$</t>
  </si>
  <si>
    <t>Summary of fair values of the identifiable assets acquired, and liabilities assumed</t>
  </si>
  <si>
    <t>The resulting fair values of the identifiable assets acquired, and liabilities assumed, in the SWS Merger at January 1, 2015 are summarized in the following table (in thousands).
Cash and due from banks
$
Federal funds sold and securities purchased under agreements to resell
Assets segregated for regulatory purposes
Securities
Non-covered loans, net
Broker-dealer and clearing organization receivables
Other assets
Total identifiable assets acquired
Deposits
Broker-dealer and clearing organization payables
Short-term borrowings
Securities sold, not yet purchased, at fair value
Notes payable
Other liabilities
Total liabilities assumed
Bargain purchase gain
Less Hilltop existing investment in SWS
Net identifiable assets acquired
$</t>
  </si>
  <si>
    <t>Schedule of allocation to intangible assets</t>
  </si>
  <si>
    <t>The allocation to intangible assets is as follows (dollars in thousands).
Estimated Useful
Gross Intangible
Life (Years)
Assets
Customer relationships
14
$
Core deposits
4
$</t>
  </si>
  <si>
    <t>Schedule of loans acquired in business combination</t>
  </si>
  <si>
    <t>The following table presents details on acquired loans at the acquisition date (in thousands).
Loans, excluding
PCI
Total
PCI Loans
Loans
Loans
Commercial and industrial
$
$
$
Real estate
Construction and land development
Consumer
—
Broker-dealer (1)
—
Total
$
$
$
(1) Represents acquired margin loans to customers and correspondents associated with acquired broker-dealer segment operations.</t>
  </si>
  <si>
    <t>PCI loans</t>
  </si>
  <si>
    <t>Schedule of PCI Loans at acquisition</t>
  </si>
  <si>
    <t>The following table presents information about the PCI loans at acquisition (in thousands).
Contractually required principal and interest payments
$
Nonaccretable difference
Cash flows expected to be collected
Accretable difference
Fair value of loans acquired with a deterioration of credit quality
$</t>
  </si>
  <si>
    <t>Loans excluding PCI Loans</t>
  </si>
  <si>
    <t>Schedule of acquired loans without credit impairment</t>
  </si>
  <si>
    <t>The following table presents information about the acquired loans without credit impairment at acquisition (in thousands).
Contractually required principal and interest payments
$
Contractual cash flows not expected to be collected
Fair value at acquisition</t>
  </si>
  <si>
    <t>Fair Value Measurements (Tables)</t>
  </si>
  <si>
    <t>Schedule of information regarding financial assets and liabilities measured at fair value on a recurring basis</t>
  </si>
  <si>
    <t>The following tables present information regarding financial assets and liabilities measured at fair value on a recurring basis (in thousands).
Level 1
Level 2
Level 3
Total
September 30, 2016
Inputs
Inputs
Inputs
Fair Value
Trading securities
$
$
$
—
$
Available for sale securities
—
Loans held for sale
—
Derivative assets
—
—
MSR asset
—
—
Securities sold, not yet purchased
—
Derivative liabilities
—
—
Level 1
Level 2
Level 3
Total
December 31, 2015
Inputs
Inputs
Inputs
Fair Value
Trading securities
$
$
$
$
Available for sale securities
—
Loans held for sale
—
Derivative assets
—
—
MSR asset
—
—
Securities sold, not yet purchased
—
Derivative liabilities
—
—</t>
  </si>
  <si>
    <t>Rollforward for financial instruments measured at fair value using Level 3 inputs</t>
  </si>
  <si>
    <t>The following tables include a rollforward for those financial instruments measured at fair value using Level 3 inputs (in thousands).
Total Gains or Losses
(Realized or Unrealized)
Balance at
Included in Other
Beginning of
Purchases/
Sales/
Included in
Comprehensive
Balance at
Period
Additions
Reductions
Net Income
Income (Loss)
End of Period
Three months ended September 30, 2016
Trading securities
$
$
—
$
—
$
$
—
$
—
Loans held for sale
—
MSR asset
—
—
Total
$
$
$
$
$
—
$
Nine months ended September 30, 2016
Trading securities
$
$
—
$
—
$
$
—
$
—
Loans held for sale
—
MSR asset
—
Total
$
$
$
$
$
—
$
Three months ended September 30, 2015
Available for sale securities
$
$
—
$
—
$
$
—
$
Loans held for sale
—
MSR asset
—
—
Total
$
$
$
$
$
—
$
Nine months ended September 30, 2015
Available for sale securities
$
—
$
$
$
$
—
$
Loans held for sale
—
MSR asset
—
—
Total
$
$
$
$
$
—
$</t>
  </si>
  <si>
    <t>Schedule of significant unobservable inputs used in the fair value measurements</t>
  </si>
  <si>
    <t>Range
Financial instrument
Valuation Technique
Unobservable Input
(Weighted-Average)
Loans held for sale
Discounted cash flow / Market comparable
Projected price
89
-
96
%
(
96
%)
MSR asset
Discounted cash flow
Constant prepayment rate
%
Discount rate
%</t>
  </si>
  <si>
    <t>Schedule of changes in fair value for instruments reported at fair value under the Fair Value Option</t>
  </si>
  <si>
    <t>The following tables present those changes in fair value of instruments recognized in the consolidated statements of operations that are accounted for under the Fair Value Option (in thousands).
Three Months Ended September 30, 2016
Three Months Ended September 30, 2015
Other
Total
Other
Total
Net
Noninterest
Changes in
Net
Noninterest
Changes in
Gains (Losses)
Income
Fair Value
Gains (Losses)
Income
Fair Value
Loans held for sale
$
$
—
$
$
$
—
$
MSR asset
—
—
Nine Months Ended September 30, 2016
Nine Months Ended September 30, 2015
Other
Total
Other
Total
Net
Noninterest
Changes in
Net
Noninterest
Changes in
Gains (Losses)
Income
Fair Value
Gains (Losses)
Income
Fair Value
Loans held for sale
$
$
—
$
$
$
—
$
MSR asset
—
—</t>
  </si>
  <si>
    <t>Schedule of significant unobservable inputs weighted average rates on Impaired Loans</t>
  </si>
  <si>
    <t>At September 30, 2016, estimates for these significant unobservable inputs were as follows.
PCI Loans
PlainsCapital
FNB
SWS
Merger
Transaction
Merger
Weighted average default rate
%
%
%
Weighted average loss severity rate
%
%
%
Weighted average prepayment speed
%
%
%</t>
  </si>
  <si>
    <t>Schedule of information regarding certain assets and liabilities measured at fair value on a non-recurring basis for which a change in fair value has been recorded during reporting periods subsequent to initial recognition</t>
  </si>
  <si>
    <t>The following table presents information regarding certain assets and liabilities measured at fair value on a non-recurring basis for which a change in fair value has been recorded during reporting periods subsequent to initial recognition (in thousands).
Total Gains (Losses) for the
Total Gains (Losses) for the
Level 1
Level 2
Level 3
Total
Three Months Ended September 30,
Nine Months Ended September 30,
September 30, 2016
Inputs
Inputs
Inputs
Fair Value
2016
2015
2016
2015
Non-covered impaired loans
$
—
$
—
$
$
$
$
$
$
Covered impaired loans
—
—
Non-covered other real estate owned
—
—
—
Covered other real estate owned
—
—</t>
  </si>
  <si>
    <t>Schedule of carrying values and estimated fair values of financial instruments</t>
  </si>
  <si>
    <t>The following tables present the carrying values and estimated fair values of financial instruments not measured at fair value on either a recurring or non-recurring basis (in thousands).
Estimated Fair Value
Carrying
Level 1
Level 2
Level 3
September 30, 2016
Amount
Inputs
Inputs
Inputs
Total
Financial assets:
Cash and cash equivalents
$
$
$
—
$
—
$
Securities purchased under agreements to resell
—
—
Assets segregated for regulatory purposes
—
—
Held to maturity securities
—
—
Loans held for sale
—
—
Non-covered loans, net
—
Covered loans, net
—
—
Broker-dealer and clearing organization receivables
—
—
FDIC indemnification asset
—
—
Other assets
—
Financial liabilities:
Deposits
—
—
Broker-dealer and clearing organization payables
—
—
Short-term borrowings
—
—
Debt
—
—
Other liabilities
—
—
Estimated Fair Value
Carrying
Level 1
Level 2
Level 3
December 31, 2015
Amount
Inputs
Inputs
Inputs
Total
Financial assets:
Cash and cash equivalents
$
$
$
—
$
—
$
Securities purchased under agreements to resell
—
—
Assets segregated for regulatory purposes
—
—
Held to maturity securities
—
—
Loans held for sale
—
—
Non-covered loans, net
—
Covered loans, net
—
—
Broker-dealer and clearing organization receivables
—
—
FDIC indemnification asset
—
—
Other assets
—
Financial liabilities:
Deposits
—
—
Broker-dealer and clearing organization payables
—
—
Short-term borrowings
—
—
Debt
—
—
Other liabilities
—
—</t>
  </si>
  <si>
    <t>Securities (Tables)</t>
  </si>
  <si>
    <t>Summary of trading securities</t>
  </si>
  <si>
    <t>The fair value of trading securities is summarized as follows (in thousands).
September 30,
December 31,
2016
2015
U.S. Treasury securities
$
$
U.S. government agencies:
Bonds
Residential mortgage-backed securities
Commercial mortgage-backed securities
Collateralized mortgage obligations
Other
—
Corporate debt securities
States and political subdivisions
Unit investment trusts
Private-label securitized product
Other
Totals
$
$</t>
  </si>
  <si>
    <t>Summary of amortized cost and fair value of available for sale securities</t>
  </si>
  <si>
    <t>The amortized cost and fair value of available for sale and held to maturity securities are summarized as follows (in thousands).
Available for Sale
Amortized
Unrealized
Unrealized
September 30, 2016
Cost
Gains
Losses
Fair Value
U.S. Treasury securities
$
$
$
$
U.S. government agencies:
Bonds
—
Residential mortgage-backed securities
Commercial mortgage-backed securities
—
Collateralized mortgage obligations
Corporate debt securities
—
States and political subdivisions
Commercial mortgage-backed securities
—
Equity securities
Totals
$
$
$
$
Available for Sale
Amortized
Unrealized
Unrealized
December 31, 2015
Cost
Gains
Losses
Fair Value
U.S. Treasury securities
$
$
$
$
U.S. government agencies:
Bonds
Residential mortgage-backed securities
Commercial mortgage-backed securities
Collateralized mortgage obligations
Corporate debt securities
States and political subdivisions
Commercial mortgage-backed securities
—
Equity securities
Totals
$
$
$
$</t>
  </si>
  <si>
    <t>Summary of amortized cost and fair value of held to maturity securities</t>
  </si>
  <si>
    <t>Held to Maturity
Amortized
Unrealized
Unrealized
September 30, 2016
Cost
Gains
Losses
Fair Value
U.S. Treasury securities
$
—
$
—
$
—
$
—
U.S. government agencies:
Bonds
Residential mortgage-backed securities
—
Commercial mortgage-backed securities
Collateralized mortgage obligations
States and political subdivisions
Totals
$
$
$
$
Held to Maturity
Amortized
Unrealized
Unrealized
December 31, 2015
Cost
Gains
Losses
Fair Value
U.S. Treasury securities
$
$
—
$
$
U.S. government agencies:
Bonds
Residential mortgage-backed securities
—
Commercial mortgage-backed securities
Collateralized mortgage obligations
States and political subdivisions
Totals
$
$
$
$</t>
  </si>
  <si>
    <t>Schedule of information regarding available for sale securities that were in an unrealized loss position</t>
  </si>
  <si>
    <t>Information regarding available for sale and held to maturity securities that were in an unrealized loss position is shown in the following tables (dollars in thousands).
September 30, 2016
December 31, 2015
Number of
Unrealized
Number of
Unrealized
Securities
Fair Value
Losses
Securities
Fair Value
Losses
Available for sale
U.S. treasury securities:
Unrealized loss for less than twelve months
$
$
$
$
Unrealized loss for twelve months or longer
—
—
—
—
—
—
U.S. government agencies:
Bonds:
Unrealized loss for less than twelve months
—
—
—
Unrealized loss for twelve months or longer
—
—
—
—
—
—
Residential mortgage-backed securities:
Unrealized loss for less than twelve months
Unrealized loss for twelve months or longer
Commercial mortgage-backed securities:
Unrealized loss for less than twelve months
—
—
—
Unrealized loss for twelve months or longer
—
—
—
—
—
—
—
—
—
Collateralized mortgage obligations:
Unrealized loss for less than twelve months
Unrealized loss for twelve months or longer
Corporate debt securities:
Unrealized loss for less than twelve months
—
—
—
Unrealized loss for twelve months or longer
—
—
—
—
—
—
States and political subdivisions:
Unrealized loss for less than twelve months
Unrealized loss for twelve months or longer
Equity securities:
Unrealized loss for less than twelve months
—
—
—
Unrealized loss for twelve months or longer
Total available for sale:
Unrealized loss for less than twelve months
Unrealized loss for twelve months or longer
$
$
$
$</t>
  </si>
  <si>
    <t>Schedule of information regarding held to maturity securities that were in an unrealized loss position</t>
  </si>
  <si>
    <t>September 30, 2016
December 31, 2015
Number of
Unrealized
Number of
Unrealized
Securities
Fair Value
Losses
Securities
Fair Value
Losses
Held to maturity
U.S. treasury securities:
Unrealized loss for less than twelve months
—
$
—
$
—
$
$
Unrealized loss for twelve months or longer
—
—
—
—
—
—
—
—
—
U.S. government agencies:
Bonds:
Unrealized loss for less than twelve months
Unrealized loss for twelve months or longer
—
—
—
—
—
—
Commercial mortgage-backed securities:
Unrealized loss for less than twelve months
—
—
—
Unrealized loss for twelve months or longer
—
—
—
Collateralized mortgage obligations:
Unrealized loss for less than twelve months
Unrealized loss for twelve months or longer
—
—
—
—
—
—
States and political subdivisions:
Unrealized loss for less than twelve months
Unrealized loss for twelve months or longer
—
—
—
Total held to maturity:
Unrealized loss for less than twelve months
Unrealized loss for twelve months or longer
$
$
$
$</t>
  </si>
  <si>
    <t>Schedule of amortized cost and fair value of securities, excluding trading and equity available for sale securities and the available for sale warrant by contractual maturity</t>
  </si>
  <si>
    <t>The amortized cost and fair value of securities, excluding trading and available for sale equity securities, at September 30, 2016 are shown by contractual maturity below (in thousands).
Available for Sale
Held to Maturity
Amortized
Amortized
Cost
Fair Value
Cost
Fair Value
Due in one year or less
$
$
$
$
Due after one year through five years
Due after five years through ten years
Due after ten years
Residential mortgage-backed securities
Collateralized mortgage obligations
Commercial mortgage-backed securities
$
$
$
$</t>
  </si>
  <si>
    <t>Non-Covered Loans and Allowance for Non-Covered Loan Losses (Tables) - Noncovered</t>
  </si>
  <si>
    <t>Loans</t>
  </si>
  <si>
    <t>Summary of non-covered loans by portfolio segment</t>
  </si>
  <si>
    <t>Non-covered loans summarized by portfolio segment are as follows (in thousands).
September 30,
December 31,
2016
2015
Commercial and industrial
$
$
Real estate
Construction and land development
Consumer
Broker-dealer (1)
Allowance for non-covered loan losses
Total non-covered loans, net of allowance
$
$
(1)
Represents margin loans to customers and correspondents associated with our broker-dealer segment operations.</t>
  </si>
  <si>
    <t>Schedule of carrying values and the outstanding balances of the PCI loans</t>
  </si>
  <si>
    <t>The following table presents the carrying values and the outstanding balances of the non-covered PCI loans (in thousands).
September 30,
December 31,
2016
2015
Carrying amount
$
$
Outstanding balance</t>
  </si>
  <si>
    <t>Schedule of changes in the accretable yield for the PCI loans</t>
  </si>
  <si>
    <t>Changes in the accretable yield for the non-covered PCI loans were as follows (in thousands).
Three Months Ended September 30,
Nine Months Ended September 30,
2016
2015
2016
2015
Balance, beginning of period
$
$
$
$
Additions
—
—
—
Reclassifications from (to) nonaccretable difference, net (1)
Disposals of loans
—
—
—
Accretion
Balance, end of period
$
$
$
$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t>
  </si>
  <si>
    <t>Summary of impaired loans by class</t>
  </si>
  <si>
    <t>Non-covered impaired loans, segregated between those considered to be PCI loans and those without credit impairment at acquisition, are summarized by class in the following tables (in thousands).
Unpaid
Recorded
Recorded
Total
Contractual
Investment with
Investment with
Recorded
Related
September 30, 2016
Principal Balance
No Allowance
Allowance
Investment
Allowance
PCI
Commercial and industrial:
Secured
$
$
$
$
$
Unsecured
—
—
—
—
Real estate:
Secured by commercial properties
Secured by residential properties
Construction and land development:
Residential construction loans
—
—
—
—
—
Commercial construction loans and land development
Consumer
Broker-dealer
—
—
—
—
—
Non-PCI
Commercial and industrial:
Secured
Unsecured
—
—
Real estate:
Secured by commercial properties
—
—
Secured by residential properties
—
—
Construction and land development:
Residential construction loans
—
—
—
—
—
Commercial construction loans and land development
—
Consumer
—
—
Broker-dealer
—
—
—
—
—
$
$
$
$
$
Unpaid
Recorded
Recorded
Total
Contractual
Investment with
Investment with
Recorded
Related
December 31, 2015
Principal Balance
No Allowance
Allowance
Investment
Allowance
PCI
Commercial and industrial:
Secured
$
$
$
$
$
Unsecured
—
—
—
—
Real estate:
Secured by commercial properties
Secured by residential properties
Construction and land development:
Residential construction loans
—
Commercial construction loans and land development
Consumer
Broker-dealer
—
—
—
—
—
Non-PCI
Commercial and industrial:
Secured
Unsecured
—
—
Real estate:
Secured by commercial properties
—
—
Secured by residential properties
—
—
Construction and land development:
Residential construction loans
—
—
—
—
—
Commercial construction loans and land development
—
—
Consumer
—
—
—
Broker-dealer
—
—
—
—
—
$
$
$
$
$</t>
  </si>
  <si>
    <t>Summary of average investment in impaired loans by class</t>
  </si>
  <si>
    <t>Average recorded investment in non-covered impaired loans is summarized by class in the following table (in thousands).
Three Months Ended September 30,
Nine Months Ended September 30,
2016
2015
2016
2015
Commercial and industrial:
Secured
$
$
$
$
Unsecured
Real estate:
Secured by commercial properties
Secured by residential properties
Construction and land development:
Residential construction loans
—
Commercial construction loans and land development
Consumer
Broker-dealer
—
—
—
—
$
$
$
$</t>
  </si>
  <si>
    <t>Summary of non-accrual loans by class</t>
  </si>
  <si>
    <t>Non-covered non-accrual loans, excluding those classified as held for sale, are summarized by class in the following table (in thousands).
September 30,
December 31,
2016
2015
Commercial and industrial:
Secured
$
$
Unsecured
Real estate:
Secured by commercial properties
Secured by residential properties
Construction and land development:
Residential construction loans
—
—
Commercial construction loans and land development
Consumer
Broker-dealer
—
—
$
$</t>
  </si>
  <si>
    <t>Schedule of information regarding TDRs granted</t>
  </si>
  <si>
    <t>The outstanding balance of TDRs granted during the nine months ended September 30, 2016 and 2015 and the three months ended September 30, 2015 are shown in the following tables (in thousands). There were no TDRs granted during the three months ended September 30, 2016. At September 30, 2016 and December 31, 2015, the Bank had nominal unadvanced commitments to borrowers whose loans have been restructured in TDRs.
Recorded Investment in Loans Modified by
Interest Rate
Payment Term
Total
Nine months ended September 30, 2016
A/B Note
Adjustment
Extension
Modification
Commercial and industrial:
Secured
$
—
$
—
$
$
Unsecured
—
—
—
—
Real estate:
Secured by commercial properties
—
—
—
—
Secured by residential properties
—
—
—
—
Construction and land development:
Residential construction loans
—
—
—
—
Commercial construction loans and land development
—
—
—
—
Consumer
—
—
—
—
Broker-dealer
—
—
—
—
$
—
$
—
$
$
Recorded Investment in Loans Modified by
Interest Rate
Payment Term
Total
Three months ended September 30, 2015
A/B Note
Adjustment
Extension
Modification
Commercial and industrial:
Secured
$
—
$
—
$
$
Unsecured
—
—
—
—
Real estate:
Secured by commercial properties
—
—
Secured by residential properties
—
—
—
—
Construction and land development:
Residential construction loans
—
—
—
—
Commercial construction loans and land development
—
—
—
—
Consumer
—
—
—
—
Broker-dealer
—
—
—
—
$
—
$
—
$
$
Recorded Investment in Loans Modified by
Interest Rate
Payment Term
Total
Nine months ended September 30, 2015
A/B Note
Adjustment
Extension
Modification
Commercial and industrial:
Secured
$
—
$
—
$
$
Unsecured
—
—
—
—
Real estate:
Secured by commercial properties
—
—
Secured by residential properties
—
—
—
—
Construction and land development:
Residential construction loans
—
—
—
—
Commercial construction loans and land development
—
—
—
—
Consumer
—
—
—
—
Broker-dealer
—
—
—
—
$
—
$
—
$
$
The following tables present information regarding TDRs granted during the twelve months preceding September 30, 2016 and 2015, respectively, for which a payment was at least 30 days past due (dollars in thousands).
Number of
Recorded
Twelve Months Preceding September 30, 2016
Loans
Investment
Commercial and industrial:
Secured
$
Unsecured
—
—
Real estate:
Secured by commercial properties
—
—
Secured by residential properties
—
—
Construction and land development:
Residential construction loans
—
—
Commercial construction loans and land development
—
—
Consumer
—
—
Broker-dealer
—
—
$
Number of
Recorded
Twelve Months Preceding September 30, 2015
Loans
Investment
Commercial and industrial:
Secured
—
$
—
Unsecured
Real estate:
Secured by commercial properties
Secured by residential properties
—
—
Construction and land development:
Residential construction loans
—
—
Commercial construction loans and land development
—
—
Consumer
—
—
Broker-dealer
—
—
$</t>
  </si>
  <si>
    <t>Schedule of analysis of the aging of the entity's loan portfolio</t>
  </si>
  <si>
    <t>An analysis of the aging of the Bank’s non-covered loan portfolio is shown in the following tables (in thousands).
Accruing Loans
Loans Past Due
Loans Past Due
Loans Past Due
Total
Current
PCI
Total
Past Due
September 30, 2016
30-59 Days
60-89 Days
90 Days or More
Past Due Loans
Loans
Loans
Loans
90 Days or More
Commercial and industrial:
Secured
$
$
$
$
$
$
$
$
Unsecured
—
Real estate:
Secured by commercial properties
—
—
Secured by residential properties
—
Construction and land development:
Residential construction loans
—
—
—
—
Commercial construction loans and land development
—
—
—
Consumer
—
Broker-dealer
—
—
—
—
—
—
$
$
$
$
$
$
$
$
Accruing Loans
Loans Past Due
Loans Past Due
Loans Past Due
Total
Current
PCI
Total
Past Due
December 31, 2015
30-59 Days
60-89 Days
90 Days or More
Past Due Loans
Loans
Loans
Loans
90 Days or More
Commercial and industrial:
Secured
$
$
$
$
$
$
$
$
Unsecured
—
—
—
Real estate:
Secured by commercial properties
—
Secured by residential properties
—
Construction and land development:
Residential construction loans
—
—
—
Commercial construction loans and land development
—
Consumer
—
—
Broker-dealer
—
—
—
—
—
—
$
$
$
$
$
$
$
$</t>
  </si>
  <si>
    <t>Schedule of internal risk grades of loans by class</t>
  </si>
  <si>
    <t>The following tables present the internal risk grades of non-covered loans, as previously described, in the portfolio by class (in thousands).
September 30, 2016
Pass
Special Mention
Substandard
PCI
Total
Commercial and industrial:
Secured
$
$
$
$
$
Unsecured
—
Real estate:
Secured by commercial properties
Secured by residential properties
—
Construction and land development:
Residential construction loans
—
—
—
Commercial construction loans and land development
—
Consumer
Broker-dealer
—
—
—
$
$
$
$
$
December 31, 2015
Pass
Special Mention
Substandard
PCI
Total
Commercial and industrial:
Secured
$
$
—
$
$
$
Unsecured
—
—
Real estate:
Secured by commercial properties
Secured by residential properties
—
Construction and land development:
Residential construction loans
—
—
Commercial construction loans and land development
—
Consumer
Broker-dealer
—
—
—
$
$
$
$
$</t>
  </si>
  <si>
    <t>Schedule of changes in the allowance for loan losses by portfolio segment</t>
  </si>
  <si>
    <t>Changes in the allowance for non-covered loan losses, distributed by portfolio segment, are shown below (in thousands).
Commercial and
Construction and
Three Months Ended September 30, 2016
Industrial
Real Estate
Land Development
Consumer
Broker-Dealer
Total
Balance, beginning of period
$
$
$
$
$
$
Provision charged to (recapture from) operations
Loans charged off
—
—
Recoveries on charged off loans
—
—
Balance, end of period
$
$
$
$
$
$
Commercial and
Construction and
Nine Months Ended September 30, 2016
Industrial
Real Estate
Land Development
Consumer
Broker-Dealer
Total
Balance, beginning of period
$
$
$
$
$
$
Provision charged to (recapture from) operations
Loans charged off
—
Recoveries on charged off loans
—
—
Balance, end of period
$
$
$
$
$
$
Commercial and
Construction and
Three Months Ended September 30, 2015
Industrial
Real Estate
Land Development
Consumer
Broker-Dealer
Total
Balance, beginning of period
$
$
$
$
$
$
Provision charged to (recapture from) operations
Loans charged off
—
—
Recoveries on charged off loans
—
—
Balance, end of period
$
$
$
$
$
$
Commercial and
Construction and
Nine Months Ended September 30, 2015
Industrial
Real Estate
Land Development
Consumer
Broker-Dealer
Total
Balance, beginning of period
$
$
$
$
$
$
Provision charged to (recapture from) operations
Loans charged off
—
—
Recoveries on charged off loans
—
Balance, end of period
$
$
$
$
$
$</t>
  </si>
  <si>
    <t>Schedule of loan portfolio distributed by portfolio segment and impairment methodology</t>
  </si>
  <si>
    <t>The non-covered loan portfolio was distributed by portfolio segment and impairment methodology as shown below (in thousands).
Commercial and
Construction and
September 30, 2016
Industrial
Real Estate
Land Development
Consumer
Broker-Dealer
Total
Loans individually evaluated for impairment
$
$
$
$
—
$
—
$
Loans collectively evaluated for impairment
PCI Loans
—
$
$
$
$
$
$
Commercial and
Construction and
December 31, 2015
Industrial
Real Estate
Land Development
Consumer
Broker-Dealer
Total
Loans individually evaluated for impairment
$
$
$
—
$
—
$
—
$
Loans collectively evaluated for impairment
PCI Loans
—
$
$
$
$
$
$</t>
  </si>
  <si>
    <t>Schedule of allowance for loan losses distributed by portfolio segment and impairment methodology</t>
  </si>
  <si>
    <t>The allowance for non-covered loan losses was distributed by portfolio segment and impairment methodology as shown below (in thousands).
Commercial and
Construction and
September 30, 2016
Industrial
Real Estate
Land Development
Consumer
Broker-Dealer
Total
Loans individually evaluated for impairment
$
$
—
$
$
—
$
—
$
Loans collectively evaluated for impairment
PCI Loans
—
$
$
$
$
$
$
Commercial and
Construction and
December 31, 2015
Industrial
Real Estate
Land Development
Consumer
Broker-Dealer
Total
Loans individually evaluated for impairment
$
$
—
$
—
$
—
$
—
$
Loans collectively evaluated for impairment
PCI Loans
—
$
$
$
$
$
$</t>
  </si>
  <si>
    <t>Covered Assets and Indemnification Asset (Tables) - Covered</t>
  </si>
  <si>
    <t>Summary of carrying value of the loans</t>
  </si>
  <si>
    <t>The following table presents the carrying value of the covered loans summarized by portfolio segment (in thousands).
September 30,
December 31,
2016
2015
Commercial and industrial
$
$
Real estate
Construction and land development
Allowance for covered loans
Total covered loans, net of allowance
$
$</t>
  </si>
  <si>
    <t>Schedule of carrying value and the outstanding balance of the PCI loans</t>
  </si>
  <si>
    <t>The following table presents the carrying value and the outstanding contractual balance of the covered PCI loans (in thousands).
September 30,
December 31,
2016
2015
Carrying amount
$
$
Outstanding balance</t>
  </si>
  <si>
    <t>Changes in the accretable yield for the covered PCI loans were as follows (in thousands).
Three Months Ended September 30,
Nine Months Ended September 30,
2016
2015
2016
2015
Balance, beginning of period
$
$
$
$
Reclassifications from (to) nonaccretable difference, net (1)
Transfer of loans to covered OREO (2)
Accretion
Balance, end of period
$
$
$
$
(1)
Reclassifications from nonaccretable difference are primarily due to net increases in expected cash flows in the quarterly recasts, but may also include the reclassification and immediate income recognition of nonaccretable difference due to the favorable resolution of loans accounted for individually. Reclassifications to nonaccretable difference occur when accruing loans are moved to nonaccrual and expected cash flows are no longer predictable and the accretable yield is eliminated.
(2)
Transfer of loans to covered OREO is the difference between the value removed from the pool and the expected cash flows for the loan.</t>
  </si>
  <si>
    <t>Covered impaired loans, segregated between those considered to be PCI loans and those without credit impairment at acquisition, are summarized by class in the following tables (in thousands).
Unpaid
Recorded
Recorded
Total
Contractual
Investment with
Investment with
Recorded
Related
September 30, 2016
Principal Balance
No Allowance
Allowance
Investment
Allowance
PCI
Commercial and industrial:
Secured
$
$
$
$
$
Unsecured
Real estate:
Secured by commercial properties
Secured by residential properties
Construction and land development:
Residential construction loans
—
—
—
—
Commercial construction loans and land development
—
—
Non-PCI
Commercial and industrial:
Secured
—
—
Unsecured
—
—
—
—
—
Real estate:
Secured by commercial properties
—
—
Secured by residential properties
—
—
Construction and land development:
Residential construction loans
—
—
—
—
Commercial construction loans and land development
—
—
—
—
$
$
$
$
$
Unpaid
Recorded
Recorded
Total
Contractual
Investment with
Investment with
Recorded
Related
December 31, 2015
Principal Balance
No Allowance
Allowance
Investment
Allowance
PCI
Commercial and industrial:
Secured
$
$
$
$
$
Unsecured
Real estate:
Secured by commercial properties
Secured by residential properties
Construction and land development:
Residential construction loans
—
—
Commercial construction loans and land development
—
—
Non-PCI
Commercial and industrial:
Secured
—
—
Unsecured
—
—
—
Real estate:
Secured by commercial properties
—
—
Secured by residential properties
—
—
Construction and land development:
Residential construction loans
—
—
Commercial construction loans and land development
—
—
—
—
$
$
$
$
$</t>
  </si>
  <si>
    <t>Average investment in covered impaired loans is summarized by class in the following table (in thousands).
Three Months Ended September 30,
Nine Months Ended September 30,
2016
2015
2016
2015
Commercial and industrial:
Secured
$
$
$
$
Unsecured
Real estate:
Secured by commercial properties
Secured by residential properties
Construction and land development:
Residential construction loans
—
Commercial construction loans and land development
$
$
$
$</t>
  </si>
  <si>
    <t>Covered non-accrual loans are summarized by class in the following table (in thousands).
September 30,
December 31,
2016
2015
Commercial and industrial:
Secured
$
$
Unsecured
—
—
Real estate:
Secured by commercial properties
Secured by residential properties
Construction and land development:
Residential construction loans
—
Commercial construction loans and land development
$
$</t>
  </si>
  <si>
    <t>The outstanding balance of TDRs granted during the three and nine months ended September 30, 2015 is shown in the following tables (in thousands). Pooled Loans are not in the scope of the disclosure requirements for TDRs. At September 30, 2016 and December 31, 2015, the Bank had nominal unadvanced commitments to borrowers whose loans have been restructured in TDRs.
Recorded Investment in Loans Modified by
Interest Rate
Payment Term
Total
Three Months Ended September 30, 2015
A/B Note
Adjustment
Extension
Modification
Commercial and industrial:
Secured
$
—
$
—
$
—
$
—
Unsecured
—
—
—
—
Real estate:
Secured by commercial properties
—
—
—
—
Secured by residential properties
—
—
Construction and land development:
Residential construction loans
—
—
—
—
Commercial construction loans and land development
—
—
—
—
$
—
$
$
—
$
Recorded Investment in Loans Modified by
Interest Rate
Payment Term
Total
Nine Months Ended September 30, 2015
A/B Note
Adjustment
Extension
Modification
Commercial and industrial:
Secured
$
—
$
—
$
—
$
—
Unsecured
—
—
—
—
Real estate:
Secured by commercial properties
—
—
—
—
Secured by residential properties
Construction and land development:
Residential construction loans
—
—
—
—
Commercial construction loans and land development
—
—
—
—
$
$
$
$
The following tables present information regarding TDRs granted during the twelve months preceding September 30, 2016 and 2015, respectively, for which a payment was at least 30 days past due (dollars in thousands).
Number of
Recorded
Twelve Months Preceding September 30, 2016
Loans
Investment
Commercial and industrial:
Secured
—
$
—
Unsecured
—
—
Real estate:
Secured by commercial properties
—
—
Secured by residential properties
Construction and land development:
Residential construction loans
—
—
Commercial construction loans and land development
—
—
$
Number of
Recorded
Twelve Months Preceding September 30, 2015
Loans
Investment
Commercial and industrial:
Secured
—
$
—
Unsecured
—
—
Real estate:
Secured by commercial properties
—
Secured by residential properties
Construction and land development:
Residential construction loans
—
—
Commercial construction loans and land development
—
—
$</t>
  </si>
  <si>
    <t>An analysis of the aging of the Bank’s covered loan portfolio is shown in the following tables (in thousands).
Accruing Loans
Loans Past Due
Loans Past Due
Loans Past Due
Total
Current
PCI
Total
(Non ‑ PCI) Past Due
September 30, 2016
30 ‑ 59 Days
60 ‑ 89 Days
90 Days or More
Past Due Loans
Loans
Loans
Loans
90 Days or More
Commercial and industrial:
Secured
$
$
—
$
$
$
$
$
$
Unsecured
—
—
—
—
—
—
Real estate:
Secured by commercial properties
—
—
Secured by residential properties
Construction and land development:
Residential construction loans
—
—
—
—
—
—
—
—
Commercial construction loans and land development
—
—
$
$
$
$
$
$
$
$
Accruing Loans
Loans Past Due
Loans Past Due
Loans Past Due
Total
Current
PCI
Total
(Non ‑ PCI) Past Due
December 31, 2015
30 ‑ 59 Days
60 ‑ 89 Days
90 Days or More
Past Due Loans
Loans
Loans
Loans
90 Days or More
Commercial and industrial:
Secured
$
$
—
$
$
$
$
$
$
—
Unsecured
—
—
—
—
—
—
Real estate:
Secured by commercial properties
—
—
—
Secured by residential properties
—
Construction and land development:
Residential construction loans
—
—
—
Commercial construction loans and land development
—
$
$
$
$
$
$
$
$
—</t>
  </si>
  <si>
    <t>Schedule of internal risk grades of loans</t>
  </si>
  <si>
    <t>The following tables present the internal risk grades of covered loans in the portfolio by class (in thousands).
September 30, 2016
Pass
Special Mention
Substandard
PCI
Total
Commercial and industrial:
Secured
$
$
—
$
$
$
Unsecured
—
—
—
Real estate:
Secured by commercial properties
—
Secured by residential properties
Construction and land development:
Residential construction loans
—
—
—
—
—
Commercial construction loans and land development
—
$
$
$
$
$
December 31, 2015
Pass
Special Mention
Substandard
PCI
Total
Commercial and industrial:
Secured
$
$
—
$
$
$
Unsecured
—
—
—
Real estate:
Secured by commercial properties
—
Secured by residential properties
Construction and land development:
Residential construction loans
—
Commercial construction loans and land development
—
$
$
$
$
$</t>
  </si>
  <si>
    <t>Changes in the allowance for covered loan losses, distributed by portfolio segment, are shown below (in thousands).
Commercial and
Construction and
Three months ended September 30, 2016
Industrial
Real Estate
Land Development
Total
Balance, beginning of period
$
$
$
—
$
Provision charged to (recapture from) operations
Loans charged off
—
—
—
—
Recoveries on charged off loans
—
—
Balance, end of period
$
$
$
—
$
Commercial and
Construction and
Nine months ended September 30, 2016
Industrial
Real Estate
Land Development
Total
Balance, beginning of period
$
$
$
—
$
Recapture from operations
Loans charged off
Recoveries on charged off loans
—
Balance, end of period
$
$
$
—
$
Commercial and
Construction and
Three months ended September 30, 2015
Industrial
Real Estate
Land Development
Total
Balance, beginning of period
$
$
$
$
Provision charged to (recapture from) operations
Loans charged off
—
Recoveries on charged off loans
—
Balance, end of period
$
$
$
$
Commercial and
Construction and
Nine months ended September 30, 2015
Industrial
Real Estate
Land Development
Total
Balance, beginning of period
$
$
$
$
Provision charged to (recapture from) operations
Loans charged off
Recoveries on charged off loans
—
Balance, end of period
$
$
$
$</t>
  </si>
  <si>
    <t>The covered loan portfolio was distributed by portfolio segment and impairment methodology as shown below (in thousands).
Commercial and
Construction and
September 30, 2016
Industrial
Real Estate
Land Development
Total
Loans individually evaluated for impairment
$
—
$
—
$
—
$
—
Loans collectively evaluated for impairment
PCI Loans
$
$
$
$
Commercial and
Construction and
December 31, 2015
Industrial
Real Estate
Land Development
Total
Loans individually evaluated for impairment
$
—
$
—
$
$
Loans collectively evaluated for impairment
PCI Loans
$
$
$
$</t>
  </si>
  <si>
    <t>The allowance for covered loan losses was distributed by portfolio segment and impairment methodology as shown below (in thousands).
Commercial and
Construction and
September 30, 2016
Industrial
Real Estate
Land Development
Total
Loans individually evaluated for impairment
$
—
$
—
$
—
$
—
Loans collectively evaluated for impairment
—
PCI Loans
—
$
$
$
—
$
Commercial and
Construction and
December 31, 2015
Industrial
Real Estate
Land Development
Total
Loans individually evaluated for impairment
$
—
$
—
$
—
$
—
Loans collectively evaluated for impairment
—
PCI Loans
—
$
$
$
—
$</t>
  </si>
  <si>
    <t>Summary of the activity in covered OREO</t>
  </si>
  <si>
    <t>A summary of the activity in covered OREO is as follows (in thousands).
Three Months Ended September 30,
Nine Months Ended September 30,
2016
2015
2016
2015
Balance, beginning of period
$
$
$
$
Additions to covered OREO
Dispositions of covered OREO
Valuation adjustments in the period
Balance, end of period
$
$
$
$</t>
  </si>
  <si>
    <t>Summary of the activity in the FDIC Indemnification Asset</t>
  </si>
  <si>
    <t>A summary of the activity in the FDIC Indemnification Asset is as follows (in thousands).
Three Months Ended September 30,
Nine Months Ended September 30,
2016
2015
2016
2015
Balance, beginning of period
$
$
$
$
FDIC Indemnification Asset accretion (amortization)
Transfers to due from FDIC and other
Balance, end of period
$
$
$
$</t>
  </si>
  <si>
    <t>Mortgage Servicing Rights (Tables)</t>
  </si>
  <si>
    <t>Schedule of change in fair value of the Company's MSR, as included in other assets within the consolidated balance sheets</t>
  </si>
  <si>
    <t>The following tables present the changes in fair value of the Company’s MSR asset, as included in other assets within the consolidated balance sheets, and other information related to the serviced portfolio (dollars in thousands).
Three Months Ended September 30,
Nine Months Ended September 30,
2016
2015
2016
2015
Balance, beginning of period
$
$
$
$
Additions
Sales
—
—
—
Changes in fair value:
Due to changes in model inputs or assumptions (1)
Due to customer payoffs
Balance, end of period
$
$
$
$
September 30,
December 31,
2016
2015
Mortgage loans serviced for others
$
$
MSR asset as a percentage of serviced mortgage loans
%
%
(1)
Primarily represents normal customer payments, changes in discount rates and prepayment speed assumptions, which are primarily affected by changes in interest rates and the refinement of other MSR model assumptions.</t>
  </si>
  <si>
    <t>Schedule of key assumptions used in measuring the fair value of the Company's MSR</t>
  </si>
  <si>
    <t>September 30,
December 31,
2016
2015
Weighted average constant prepayment rate
%
%
Weighted average discount rate
%
%
Weighted average life (in years)</t>
  </si>
  <si>
    <t>Schedule of sensitivity analysis of fair value of the Company's MSR to certain key assumptions</t>
  </si>
  <si>
    <t>A sensitivity analysis of the fair value of the Company’s MSR asset to certain key assumptions is presented in the following table (in thousands).
September 30,
December 31,
2016
2015
Constant prepayment rate:
Impact of 10% adverse change
$
$
Impact of 20% adverse change
Discount rate:
Impact of 10% adverse change
Impact of 20% adverse change</t>
  </si>
  <si>
    <t>Deposits (Tables)</t>
  </si>
  <si>
    <t>Summary of deposits</t>
  </si>
  <si>
    <t>Deposits are summarized as follows (in thousands).
September 30,
December 31,
2016
2015
Noninterest-bearing demand
$
$
Interest-bearing:
NOW accounts
Money market
Brokered - money market
Demand
Savings
Time
Brokered - time
$
$</t>
  </si>
  <si>
    <t>Short-term Borrowings (Tables)</t>
  </si>
  <si>
    <t>Schedule of short-term borrowings</t>
  </si>
  <si>
    <t>Short-term borrowings are summarized as follows (in thousands).
September 30,
December 31,
2016
2015
Federal funds purchased
$
$
Securities sold under agreements to repurchase
Federal Home Loan Bank
Short-term bank loans
$
$</t>
  </si>
  <si>
    <t>Schedule of federal funds purchased and securities sold under agreements to repurchase</t>
  </si>
  <si>
    <t>Information concerning federal funds purchased and securities sold under agreements to repurchase is shown in the following tables (dollars in thousands).
Nine Months Ended September 30,
2016
2015
Average balance during the period
$
$
Average interest rate during the period
%
%
September 30,
December 31,
2016
2015
Average interest rate at end of period
%
%
Securities underlying the agreements at end of period:
Carrying value
$
$
Estimated fair value
$
$</t>
  </si>
  <si>
    <t>Federal Home Loan Bank</t>
  </si>
  <si>
    <t>Other information regarding FHLB short-term borrowings is shown in the following tables (dollars in thousands).
Nine Months Ended September 30,
2016
2015
Average balance during the period
$
$
Average interest rate during the period
%
%
September 30,
December 31,
2016
2015
Average interest rate at end of period
%
%</t>
  </si>
  <si>
    <t>Notes Payable (Tables)</t>
  </si>
  <si>
    <t>Schedule of notes payable</t>
  </si>
  <si>
    <t>Notes payable consisted of the following (in thousands).
September 30,
December 31,
2016
2015
NLIC note payable due May 2033
$
$
NLIC note payable due September 2033
ASIC note payable due April 2034
Insurance company note payable due March 2035
Federal Home Loan Bank notes, maturities ranging from March 2017 to June 2030
Insurance company line of credit due December 31, 2016
Ventures line of credit due May 2017
—
Senior Notes due April 2025, net
$
$</t>
  </si>
  <si>
    <t>Commitments and Contingencies (Tables)</t>
  </si>
  <si>
    <t>Schedule of roll-forward of claims activity for loans put-back to the mortgage origination segment</t>
  </si>
  <si>
    <t>The following tables provide for a rollforward of claims activity for loans put-back to the mortgage origination segment based upon an alleged breach of a representation or warranty with respect to a loan sold and related indemnification liability reserve activity (in thousands).
Representation and Warranty Specific Claims
Activity - Origination Loan Balance
Three Months Ended September 30,
Nine Months Ended September 30,
2016
2015
2016
2015
Balance, beginning of period
$
$
$
$
Claims made
Claims resolved with no payment
Repurchases
Indemnification payments
Balance, end of period
$
$
$
$
Indemnification Liability Reserve Activity
Three Months Ended September 30,
Nine Months Ended September 30,
2016
2015
2016
2015
Balance, beginning of period
$
$
$
$
Additions for new sales
Repurchases
Early payment defaults
Indemnification payments
Change in estimate
—
—
Balance, end of period
$
$
$
$
September 30,
December 31,
2016
2015
Reserve for Indemnification Liability:
Specific claims
$
$
Incurred but not reported claims
Total
$
$</t>
  </si>
  <si>
    <t>Stock-Based Compensation (Tables)</t>
  </si>
  <si>
    <t>Schedule of nonvested Restricted Stock Award and RSU activity</t>
  </si>
  <si>
    <t>The following table summarizes information about nonvested Restricted Stock Award and RSU activity for the nine months ended September 30, 2016 (shares in thousands).
Restricted Stock Awards
RSUs
Weighted
Weighted
Average
Average
Grant Date
Grant Date
Outstanding
Fair Value
Outstanding
Fair Value
Balance, December 31, 2015
$
$
Granted
-
$
-
$
Vested/Released
$
$
Forfeited
$
$
Balance, September 30, 2016
$
$</t>
  </si>
  <si>
    <t>Regulatory Matters (Tables)</t>
  </si>
  <si>
    <t>Schedule of comparison of the Bank'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si>
  <si>
    <t>The following table shows the Bank’s and Hilltop’s consolidated actual capital amounts and ratios compared to the regulatory minimum capital requirements and the Bank’s regulatory minimum capital requirements needed to qualify as a “well-capitalized” institution in accordance with Basel III as measured at September 30, 2016 and December 31, 2015, respectively (dollars in thousands).
To Be Well Capitalized
Minimum Capital
Minimum Capital
Actual
Requirements
Requirements
Amount
Ratio
Amount
Ratio
Amount
Ratio
September 30, 2016
Tier 1 capital (to average assets):
Bank
$
%
$
%
$
%
Hilltop
%
%
N/A
N/A
Common equity Tier 1 capital (to risk-weighted assets):
Bank
%
%
%
Hilltop
%
%
N/A
N/A
Tier 1 capital (to risk-weighted assets):
Bank
%
%
%
Hilltop
%
%
N/A
N/A
Total capital (to risk-weighted assets):
Bank
%
%
%
Hilltop
%
%
N/A
N/A
December 31, 2015
Tier 1 capital (to average assets):
Bank
$
%
$
%
$
%
Hilltop
%
%
N/A
N/A
Common equity Tier 1 capital (to risk-weighted assets):
Bank
%
%
%
Hilltop
%
%
N/A
N/A
Tier 1 capital (to risk-weighted assets):
Bank
%
%
%
Hilltop
%
%
N/A
N/A
Total capital (to risk-weighted assets):
Bank
%
%
%
Hilltop
%
%
N/A
N/A</t>
  </si>
  <si>
    <t>Schedule of net capital position</t>
  </si>
  <si>
    <t>At September 30, 2016, the net capital position of each of the Hilltop Broker-Dealers was as follows (in thousands).
HTS
Hilltop
Independent
Securities
Network
Net capital
$
$
Less required net capital
Excess net capital
$
$
Net capital as a percentage of aggregate debit items
%
Net capital in excess of 5% aggregate debit items
$</t>
  </si>
  <si>
    <t>Summary of statutory capital and surplus and statutory net income of each insurance subsidiary</t>
  </si>
  <si>
    <t>A summary of statutory capital and surplus and statutory net income (loss) of each insurance subsidiary is as follows (in thousands).
September 30,
December 31,
2016
2015
Capital and surplus:
National Lloyds Insurance Company
$
$
American Summit Insurance Company
Three Months Ended September 30,
Nine Months Ended September 30,
2016
2015
2016
2015
Statutory net income (loss):
National Lloyds Insurance Company
$
$
$
$
American Summit Insurance Company</t>
  </si>
  <si>
    <t>Derivative Financial Instruments (Tables)</t>
  </si>
  <si>
    <t>Schedule of derivative positions</t>
  </si>
  <si>
    <t>Derivative positions are presented in the following table (in thousands).
September 30, 2016
December 31, 2015
Notional
Estimated
Notional
Estimated
Amount
Fair Value
Amount
Fair Value
Derivative instruments:
IRLCs
$
$
$
$
Commitments to purchase MBSs
Commitments to sell MBSs
Interest rate swaps and swaptions
U.S. Treasury bond futures and options (1)
—
—
—
(1) Changes in the fair value of these contracts are settled daily with PrimeLending’s counterparty.</t>
  </si>
  <si>
    <t>Balance Sheet Offsetting (Tables)</t>
  </si>
  <si>
    <t>Schedule of the assets subject to an enforceable master netting arrangement or repurchase agreements</t>
  </si>
  <si>
    <t>The following tables present the assets and liabilities subject to enforceable master netting arrangements, repurchase agreements, or similar agreements with offsetting rights (in thousands).
Gross Amounts Not Offset in
Net Amounts
the Balance Sheet
Gross Amounts
Gross Amounts
of Assets
Cash
of Recognized
Offset in the
Presented in the
Financial
Collateral
Net
Assets
Balance Sheet
Balance Sheet
Instruments
Pledged
Amount
September 30, 2016
Securities borrowed:
Institutional counterparties
$
$
—
$
$
$
—
$
—
Reverse repurchase agreements:
Institutional counterparties
—
—
Forward MBS derivatives:
Institutional counterparties
—
—
—
$
$
—
$
$
$
—
$
December 31, 2015
Securities borrowed:
Institutional counterparties
$
$
—
$
$
$
—
$
—
Interest rate swaps and swaptions:
Institutional counterparties
—
—
Reverse repurchase agreements:
Institutional counterparties
—
—
Forward MBS derivatives:
Institutional counterparties
—
—
—
$
$
$
$
$
—
$</t>
  </si>
  <si>
    <t>Schedule of the liabilities subject to an enforceable master netting arrangement or repurchase agreements</t>
  </si>
  <si>
    <t>Gross Amounts Not Offset in
Net Amounts
the Balance Sheet
Gross Amounts
Gross Amounts
of Liabilities
Cash
of Recognized
Offset in the
Presented in the
Financial
Collateral
Net
Liabilities
Balance Sheet
Balance Sheet
Instruments
Pledged
Amount
September 30, 2016
Securities loaned:
Institutional counterparties
$
$
—
$
$
$
—
$
—
Interest rate swaps and swaptions:
Institutional counterparties
—
—
Repurchase agreements:
Institutional counterparties
—
—
—
Customer counterparties
—
—
—
Forward MBS derivatives:
Institutional counterparties
—
$
$
$
$
$
—
$
December 31, 2015
Securities loaned:
Institutional counterparties
$
—
—
—
Interest rate swaps and swaptions:
Institutional counterparties
—
—
Repurchase agreements:
Institutional counterparties
—
—
—
Customer counterparties
—
—
—
Forward MBS derivatives:
Institutional counterparties
—
$
$
$
$
$
—
$</t>
  </si>
  <si>
    <t>Schedule of contractual maturities of repurchase agreements and secured borrowing transactions</t>
  </si>
  <si>
    <t>The following tables present the remaining contractual maturities of repurchase agreement and securities lending transactions accounted for as secured borrowings (in thousands). The Company had no repurchase-to-maturity transactions outstanding at both September 30, 2016 and December 31, 2015.
Remaining Contractual Maturities
Overnight and
Greater Than
September 30, 2016
Continuous
Up to 30 Days
30-90 Days
90 Days
Total
Repurchase agreement transactions:
U.S. Treasury and agency securities
$
$
$
—
$
—
$
Securities lending transactions:
Corporate securities
—
—
—
Equity securities
—
—
—
Total
$
$
$
—
$
—
$
Gross amount of recognized liabilities for repurchase agreement and securities lending transactions in offsetting disclosure above
$
Amount related to agreements not included in offsetting disclosure above
$
—
Remaining Contractual Maturities
Overnight and
Greater Than
December 31, 2015
Continuous
Up to 30 Days
30-90 Days
90 Days
Total
Repurchase agreement transactions:
U.S. Treasury and agency securities
$
$
$
—
$
—
$
Securities lending transactions:
U.S. Treasury and agency securities
—
—
—
Corporate securities
—
—
—
Equity securities
—
—
—
Total
$
$
$
—
$
—
$
Gross amount of recognized liabilities for repurchase agreement and securities lending transactions in offsetting disclosure above
$
Amount related to agreements not included in offsetting disclosure above
$
—</t>
  </si>
  <si>
    <t>Broker-Dealer and Clearing Organization Receivables and Payables (Tables)</t>
  </si>
  <si>
    <t>Schedule of broker-dealer and clearing organization receivables and payables</t>
  </si>
  <si>
    <t>Broker-dealer and clearing organization receivables and payables consisted of the following (in thousands).
September 30,
December 31,
2016
2015
Receivables:
Securities borrowed
$
$
Securities failed to deliver
Clearing organizations
—
Trades in process of settlement
—
Other
$
$
Payables:
Securities loaned
$
$
Correspondents
Securities failed to receive
Trades in process of settlement
Clearing organizations and other
$
$</t>
  </si>
  <si>
    <t>Reserves for Losses and Loss Adjustment Expenses (Tables)</t>
  </si>
  <si>
    <t>Schedule of information regarding the reserve for unpaid losses and loss adjustment expenses ("LAE") as included in other liabilities within the consolidated balance sheets</t>
  </si>
  <si>
    <t>A rollforward of NLC’s reserve for unpaid losses and LAE, as included in other liabilities within the consolidated balance sheets, is as follows (in thousands).
Nine Months Ended September 30,
2016
2015
Balance, beginning of period
$
$
Less reinsurance recoverables
Net balance, beginning of period
Incurred related to:
Current year
Prior years
Total incurred
Payments related to:
Current year
Prior years
Total payments
Net balance, end of period
Plus reinsurance recoverables
Balance, end of period
$
$</t>
  </si>
  <si>
    <t>Reinsurance Activity (Tables)</t>
  </si>
  <si>
    <t>Schedule of effects of reinsurance on premiums written and earned</t>
  </si>
  <si>
    <t>The effects of reinsurance on premiums written and earned are summarized as follows (in thousands).
Three Months Ended September 30,
Nine Months Ended September 30,
2016
2015
2016
2015
Written
Earned
Written
Earned
Written
Earned
Written
Earned
Premiums from direct business
$
$
$
$
$
$
$
$
Reinsurance assumed
Reinsurance ceded
Net premiums
$
$
$
$
$
$
$
$</t>
  </si>
  <si>
    <t>Schedule of effects of reinsurance on incurred losses</t>
  </si>
  <si>
    <t>The effects of reinsurance on incurred losses are as follows (in thousands).
Three Months Ended September 30,
Nine Months Ended September 30,
2016
2015
2016
2015
Loss and LAE incurred
$
$
$
$
Reinsurance recoverables
Net loss and LAE incurred
$
$
$
$</t>
  </si>
  <si>
    <t>Segment and Related Information (Tables)</t>
  </si>
  <si>
    <t>Schedule of information about the segment revenues, operating results, goodwill, and assets of entity's reportable segments</t>
  </si>
  <si>
    <t>The following tables present certain information about reportable business segment revenues, operating results, goodwill and assets (in thousands).
Mortgage
All Other and
Hilltop
Three Months Ended September 30, 2016
Banking
Broker-Dealer
Origination
Insurance
Corporate
Eliminations
Consolidated
Net interest income (expense)
$
$
$
$
$
$
$
Provision for loan losses
—
—
—
—
Noninterest income
—
Noninterest expense
Income (loss) before income taxes
$
$
$
$
$
$
$
Mortgage
All Other and
Hilltop
Nine Months Ended September 30, 2016
Banking
Broker-Dealer
Origination
Insurance
Corporate
Eliminations
Consolidated
Net interest income (expense)
$
$
$
$
$
$
$
Provision for loan losses
—
—
—
—
Noninterest income
Noninterest expense
Income (loss) before income taxes
$
$
$
$
$
$
$
Mortgage
All Other and
Hilltop
Three Months Ended September 30, 2015
Banking
Broker-Dealer
Origination
Insurance
Corporate
Eliminations
Consolidated
Net interest income (expense)
$
$
$
$
$
$
$
Provision for loan losses
—
—
—
—
Noninterest income
—
Noninterest expense
Income (loss) before income taxes
$
$
$
$
$
$
$
Mortgage
All Other and
Hilltop
Nine Months Ended September 30, 2015
Banking
Broker-Dealer
Origination
Insurance
Corporate
Eliminations
Consolidated
Net interest income (expense)
$
$
$
$
$
$
$
Provision for loan losses
—
—
—
—
Noninterest income
Noninterest expense
Income (loss) before income taxes
$
$
$
$
$
$
$
September 30, 2016
Goodwill
$
$
$
$
$
—
$
—
$
Total assets
$
$
$
$
$
$
$
December 31, 2015
Goodwill
$
$
$
$
$
—
$
—
$
Total assets
$
$
$
$
$
$
$</t>
  </si>
  <si>
    <t>Earnings per Common Share (Tables)</t>
  </si>
  <si>
    <t>Schedule of the computation of basic and diluted earnings per common share</t>
  </si>
  <si>
    <t>The following table presents the computation of basic and diluted earnings per common share (in thousands, except per share data).
Three Months Ended September 30,
Nine Months Ended September 30,
2016
2015
2016
2015
Basic earnings per share:
Income applicable to Hilltop common stockholders
$
$
$
$
Less: income applicable to participating shares
Net earnings available to Hilltop common stockholders
$
$
$
$
Weighted average shares outstanding - basic
Basic earnings per common share
$
$
$
$
Diluted earnings per share:
Income applicable to Hilltop common stockholders
$
$
$
$
Weighted average shares outstanding - basic
Effect of potentially dilutive securities
Weighted average shares outstanding - diluted
Diluted earnings per common share
$
$
$
$</t>
  </si>
  <si>
    <t>Summary of Significant Accounting and Reporting Policies - Nature of Operations (Details)</t>
  </si>
  <si>
    <t>Sep. 30, 2016item</t>
  </si>
  <si>
    <t>Number of primary business units</t>
  </si>
  <si>
    <t>Summary of Significant Accounting and Reporting Policies - Basis of Presentation, Ownership (Details)</t>
  </si>
  <si>
    <t>Plains Capital</t>
  </si>
  <si>
    <t>Ownership percentage of subsidiary owned by the reporting entity</t>
  </si>
  <si>
    <t>100.00%</t>
  </si>
  <si>
    <t>Bank</t>
  </si>
  <si>
    <t>Ownership percentage of subsidiary owned by subsidiary of the reporting entity</t>
  </si>
  <si>
    <t>Plains Capital Equity LLC</t>
  </si>
  <si>
    <t>PrimeLending</t>
  </si>
  <si>
    <t>Ventures Management</t>
  </si>
  <si>
    <t>Ventures</t>
  </si>
  <si>
    <t>51.00%</t>
  </si>
  <si>
    <t>Mutual Of Omaha Mortgage, LLC</t>
  </si>
  <si>
    <t>PCC Statutory Trusts</t>
  </si>
  <si>
    <t>Securities Holdings</t>
  </si>
  <si>
    <t>NLC</t>
  </si>
  <si>
    <t>Acquisition - Consideration Paid (Details) $ / shares in Units, $ in Thousands, shares in Millions</t>
  </si>
  <si>
    <t>Jan. 01, 2015USD ($)$ / sharesshares</t>
  </si>
  <si>
    <t>Sep. 30, 2015USD ($)</t>
  </si>
  <si>
    <t>SWS</t>
  </si>
  <si>
    <t>Conversion of common stock</t>
  </si>
  <si>
    <t>Cash consideration paid per share | $ / shares</t>
  </si>
  <si>
    <t>Acquisition price (in dollars per share) | $ / shares</t>
  </si>
  <si>
    <t>Aggregate purchase price, stock issued | shares</t>
  </si>
  <si>
    <t>Fair value of consideration paid:</t>
  </si>
  <si>
    <t>Common stock issued</t>
  </si>
  <si>
    <t>Cash</t>
  </si>
  <si>
    <t>Fair value of Hilltop existing investment in SWS</t>
  </si>
  <si>
    <t>Total consideration paid</t>
  </si>
  <si>
    <t>Acquisition - Identifiable Assets Acquired and Liabilities Assumed (Details) - USD ($) $ in Thousands</t>
  </si>
  <si>
    <t>Jan. 01, 2015</t>
  </si>
  <si>
    <t>Fair values of the identifiable assets acquired, and liabilities assumed</t>
  </si>
  <si>
    <t>Federal funds sold and securities purchased under agreements to resell</t>
  </si>
  <si>
    <t>Total identifiable assets acquired</t>
  </si>
  <si>
    <t>Total liabilities assumed</t>
  </si>
  <si>
    <t>Net identifiable assets acquired</t>
  </si>
  <si>
    <t>Less Hilltop existing investment in SWS</t>
  </si>
  <si>
    <t>Tax on bargain purchase gain</t>
  </si>
  <si>
    <t>Allocation to intangible assets</t>
  </si>
  <si>
    <t>Gross Intangible Assets</t>
  </si>
  <si>
    <t>Customer Relationships | SWS</t>
  </si>
  <si>
    <t>Estimated Useful Life</t>
  </si>
  <si>
    <t>14 years</t>
  </si>
  <si>
    <t>Core deposits | SWS</t>
  </si>
  <si>
    <t>4 years</t>
  </si>
  <si>
    <t>Acquisition - Acquired Loans at Acquisition Date (Details) - SWS $ in Thousands</t>
  </si>
  <si>
    <t>Jan. 01, 2015USD ($)</t>
  </si>
  <si>
    <t>Information about the acquired loans at acquisition</t>
  </si>
  <si>
    <t>Carryover of Allowance for Loan and Lease Losses, Loans Acquired</t>
  </si>
  <si>
    <t>Total loans</t>
  </si>
  <si>
    <t>Commercial and industrial</t>
  </si>
  <si>
    <t>Real estate</t>
  </si>
  <si>
    <t>Construction and land development</t>
  </si>
  <si>
    <t>Consumer</t>
  </si>
  <si>
    <t>Broker-dealer</t>
  </si>
  <si>
    <t>Loans excluding PCI Loans | Commercial and industrial</t>
  </si>
  <si>
    <t>Loans excluding PCI Loans | Real estate</t>
  </si>
  <si>
    <t>Loans excluding PCI Loans | Construction and land development</t>
  </si>
  <si>
    <t>Loans excluding PCI Loans | Consumer</t>
  </si>
  <si>
    <t>Loans excluding PCI Loans | Broker-dealer</t>
  </si>
  <si>
    <t>PCI loans | Commercial and industrial</t>
  </si>
  <si>
    <t>PCI loans | Real estate</t>
  </si>
  <si>
    <t>PCI loans | Construction and land development</t>
  </si>
  <si>
    <t>Acquisition - Loans at Acquisition, Additional Info. and Pro Forma Results (Details) - SWS $ in Thousands</t>
  </si>
  <si>
    <t>Contractually required principal and interest payments</t>
  </si>
  <si>
    <t>Nonaccretable difference</t>
  </si>
  <si>
    <t>Cash flows expected to be collected</t>
  </si>
  <si>
    <t>Accretable difference</t>
  </si>
  <si>
    <t>Contractual cash flows not expected to be collected</t>
  </si>
  <si>
    <t>Fair Value Measurements - FV Option (Details) - USD ($) $ in Millions</t>
  </si>
  <si>
    <t>Mortgage loans held for sale, fair value</t>
  </si>
  <si>
    <t>Mortgage loans held for sale, unpaid principal balance</t>
  </si>
  <si>
    <t>Fair Value Measurements - Recurring Basis (Details) - USD ($) $ in Thousands</t>
  </si>
  <si>
    <t>Financial assets:</t>
  </si>
  <si>
    <t>Trading securities</t>
  </si>
  <si>
    <t>Available for sale securities</t>
  </si>
  <si>
    <t>Financial liabilities:</t>
  </si>
  <si>
    <t>Recurring</t>
  </si>
  <si>
    <t>Derivative assets</t>
  </si>
  <si>
    <t>Mortgage servicing asset</t>
  </si>
  <si>
    <t>Derivative liabilities</t>
  </si>
  <si>
    <t>Recurring | Level 1</t>
  </si>
  <si>
    <t>Recurring | Level 2</t>
  </si>
  <si>
    <t>Recurring | Level 3</t>
  </si>
  <si>
    <t>Fair Value Measurements - Roll Forward, Level 3 (Details) - Level 3 - USD ($) $ in Thousands</t>
  </si>
  <si>
    <t>Asset balance, beginning of period</t>
  </si>
  <si>
    <t>Purchases/Additions</t>
  </si>
  <si>
    <t>Sales/Reductions</t>
  </si>
  <si>
    <t>Total gains or losses (realized or unrealized):</t>
  </si>
  <si>
    <t>Included in Net Income</t>
  </si>
  <si>
    <t>Asset balance, end of period</t>
  </si>
  <si>
    <t>Trading securities.</t>
  </si>
  <si>
    <t>MSR</t>
  </si>
  <si>
    <t>Fair Value Measurements - Level 3, Inputs, Recurring (Details) - Level 3 - Recurring - Discounted cash flow</t>
  </si>
  <si>
    <t>Loans held for sale | Weighted average</t>
  </si>
  <si>
    <t>Significant unobservable inputs used in the fair value measurements</t>
  </si>
  <si>
    <t>Projected price (as a percent)</t>
  </si>
  <si>
    <t>96.00%</t>
  </si>
  <si>
    <t>Loans held for sale | Minimum</t>
  </si>
  <si>
    <t>89.00%</t>
  </si>
  <si>
    <t>Loans held for sale | Maximum</t>
  </si>
  <si>
    <t>MSR | Weighted average</t>
  </si>
  <si>
    <t>Constant prepayment rate (as a percent)</t>
  </si>
  <si>
    <t>18.12%</t>
  </si>
  <si>
    <t>Discount rates (as a percent)</t>
  </si>
  <si>
    <t>10.93%</t>
  </si>
  <si>
    <t>Fair Value Measurements - Change in FV (Details) - USD ($) $ in Thousands</t>
  </si>
  <si>
    <t>Fair Value, Transfers Between Level 1 and Level 2</t>
  </si>
  <si>
    <t>Transfers of assets from level 1 to level 2</t>
  </si>
  <si>
    <t>Transfers of assets from level 2 to level 1</t>
  </si>
  <si>
    <t>Transfers of liabilities from level 1 to level 2</t>
  </si>
  <si>
    <t>Transfers of liabilities from level 2 to level 1</t>
  </si>
  <si>
    <t>Fair Value Option</t>
  </si>
  <si>
    <t>Net Gains (Losses)</t>
  </si>
  <si>
    <t>Other Noninterest Income</t>
  </si>
  <si>
    <t>Total Changes in Fair Value</t>
  </si>
  <si>
    <t>Fair Value Measurements - Impaired Loans (Details) - USD ($) $ in Thousands</t>
  </si>
  <si>
    <t>Sep. 13, 2013</t>
  </si>
  <si>
    <t>Nov. 30, 2012</t>
  </si>
  <si>
    <t>Fair value measurements</t>
  </si>
  <si>
    <t>Fair value of loans acquired</t>
  </si>
  <si>
    <t>SWS | PCI loans</t>
  </si>
  <si>
    <t>Level 3 | Plains Capital | PCI loans</t>
  </si>
  <si>
    <t>Level 3 | Plains Capital | PCI loans | Weighted average</t>
  </si>
  <si>
    <t>Fair Value Inputs [Abstract]</t>
  </si>
  <si>
    <t>Weighted average default rate</t>
  </si>
  <si>
    <t>54.00%</t>
  </si>
  <si>
    <t>Weighted average loss severity rate</t>
  </si>
  <si>
    <t>56.00%</t>
  </si>
  <si>
    <t>Weighted average prepayment speed</t>
  </si>
  <si>
    <t>0.00%</t>
  </si>
  <si>
    <t>Weighted average expected loss</t>
  </si>
  <si>
    <t>30.00%</t>
  </si>
  <si>
    <t>Level 3 | FNB | PCI loans</t>
  </si>
  <si>
    <t>Level 3 | FNB | PCI loans | Weighted average</t>
  </si>
  <si>
    <t>53.00%</t>
  </si>
  <si>
    <t>32.00%</t>
  </si>
  <si>
    <t>7.00%</t>
  </si>
  <si>
    <t>17.00%</t>
  </si>
  <si>
    <t>Level 3 | SWS | PCI loans</t>
  </si>
  <si>
    <t>Level 3 | SWS | PCI loans | Weighted average</t>
  </si>
  <si>
    <t>50.00%</t>
  </si>
  <si>
    <t>29.00%</t>
  </si>
  <si>
    <t>15.00%</t>
  </si>
  <si>
    <t>Fair Value Measurements - OREO (Details) - USD ($) $ in Thousands</t>
  </si>
  <si>
    <t>Jun. 30, 2016</t>
  </si>
  <si>
    <t>Jun. 30, 2015</t>
  </si>
  <si>
    <t>Dec. 31, 2014</t>
  </si>
  <si>
    <t>Fair Value</t>
  </si>
  <si>
    <t>Non-covered impaired loans</t>
  </si>
  <si>
    <t>Covered impaired loans</t>
  </si>
  <si>
    <t>Total Gains (Losses) of impaired loans</t>
  </si>
  <si>
    <t>Covered</t>
  </si>
  <si>
    <t>Noncovered</t>
  </si>
  <si>
    <t>Estimate of Fair Value Measurement</t>
  </si>
  <si>
    <t>Level 2 | Estimate of Fair Value Measurement</t>
  </si>
  <si>
    <t>Level 3 | Estimate of Fair Value Measurement</t>
  </si>
  <si>
    <t>Non-recurring | Covered</t>
  </si>
  <si>
    <t>Total Gains (Losses) of other real estate owned</t>
  </si>
  <si>
    <t>Non-recurring | Noncovered</t>
  </si>
  <si>
    <t>Non-covered other real estate owned</t>
  </si>
  <si>
    <t>Non-recurring | Level 2 | Covered</t>
  </si>
  <si>
    <t>Non-recurring | Level 2 | Noncovered</t>
  </si>
  <si>
    <t>Non-recurring | Level 2 | Estimate of Fair Value Measurement | Noncovered | Other assets</t>
  </si>
  <si>
    <t>Non-recurring | Level 3 | Covered</t>
  </si>
  <si>
    <t>Non-recurring | Level 3 | Noncovered</t>
  </si>
  <si>
    <t>Non-recurring | Level 3 | FNB | Covered | Bank</t>
  </si>
  <si>
    <t>Acquired OREO</t>
  </si>
  <si>
    <t>Non-recurring | Level 3 | Estimate of Fair Value Measurement | Covered</t>
  </si>
  <si>
    <t>Fair Value Measurements - Estimated Fair Value (Details) - USD ($) $ in Thousands</t>
  </si>
  <si>
    <t>Held to maturity securities</t>
  </si>
  <si>
    <t>Covered loans, net</t>
  </si>
  <si>
    <t>Carrying Amount</t>
  </si>
  <si>
    <t>Cash and cash equivalents</t>
  </si>
  <si>
    <t>Debt</t>
  </si>
  <si>
    <t>Estimate of Fair Value Measurement | Level 1</t>
  </si>
  <si>
    <t>Estimate of Fair Value Measurement | Level 2</t>
  </si>
  <si>
    <t>Estimate of Fair Value Measurement | Level 3</t>
  </si>
  <si>
    <t>Securities - Trading Securities (Details) - USD ($) $ in Thousands</t>
  </si>
  <si>
    <t>Schedule of fair value of trading securities</t>
  </si>
  <si>
    <t>Trading Securities</t>
  </si>
  <si>
    <t>Investment-related Liabilities</t>
  </si>
  <si>
    <t>U.S. Treasury securities</t>
  </si>
  <si>
    <t>Bonds</t>
  </si>
  <si>
    <t>Residential mortgage-backed securities</t>
  </si>
  <si>
    <t>Commercial mortgage-backed securities</t>
  </si>
  <si>
    <t>Collateralized mortgage obligations</t>
  </si>
  <si>
    <t>Corporate securities</t>
  </si>
  <si>
    <t>States and municipal securities</t>
  </si>
  <si>
    <t>Unit investment trusts</t>
  </si>
  <si>
    <t>Private-label securitized product</t>
  </si>
  <si>
    <t>Securities - AFS and HTM, Amortized Cost and FV (Details) - USD ($) $ in Thousands</t>
  </si>
  <si>
    <t>Available for sale</t>
  </si>
  <si>
    <t>Amortized Cost</t>
  </si>
  <si>
    <t>Gross Unrealized Gains</t>
  </si>
  <si>
    <t>Gross Unrealized Losses</t>
  </si>
  <si>
    <t>Held to maturity</t>
  </si>
  <si>
    <t>Amortized cost</t>
  </si>
  <si>
    <t>Unrealized Gains</t>
  </si>
  <si>
    <t>Unrealized Losses</t>
  </si>
  <si>
    <t>Equity securities</t>
  </si>
  <si>
    <t>Securities - AFS in an Unrealized Loss Position (Details) $ in Thousands</t>
  </si>
  <si>
    <t>Sep. 30, 2016USD ($)item</t>
  </si>
  <si>
    <t>Dec. 31, 2015USD ($)item</t>
  </si>
  <si>
    <t>Number of Securities</t>
  </si>
  <si>
    <t>Unrealized loss for less than twelve months | item</t>
  </si>
  <si>
    <t>Unrealized loss for twelve months or longer | item</t>
  </si>
  <si>
    <t>Total | item</t>
  </si>
  <si>
    <t>Unrealized loss for less than twelve months</t>
  </si>
  <si>
    <t>Unrealized loss for twelve months or longer</t>
  </si>
  <si>
    <t>Estimated Fair Value, Total</t>
  </si>
  <si>
    <t>Unrealized Loss</t>
  </si>
  <si>
    <t>Securities - HTM in an Unrealized Loss Position (Details) $ in Thousands</t>
  </si>
  <si>
    <t>12 Months Ended</t>
  </si>
  <si>
    <t>Securities - AFS Contractual Maturities (Details) $ in Thousands</t>
  </si>
  <si>
    <t>Sep. 30, 2016USD ($)</t>
  </si>
  <si>
    <t>AFS, Amortized Cost, Rolling Maturity</t>
  </si>
  <si>
    <t>Due in one year or less</t>
  </si>
  <si>
    <t>Due after one year through five years</t>
  </si>
  <si>
    <t>Due after five years through ten years</t>
  </si>
  <si>
    <t>Due after ten years</t>
  </si>
  <si>
    <t>Total amortized cost</t>
  </si>
  <si>
    <t>AFS, Fair Value, Rolling Maturity</t>
  </si>
  <si>
    <t>Mortgage-backed securities, collateralized mortgage obligations and commercial mortgage-backed securities</t>
  </si>
  <si>
    <t>Commercial mortgage backed securities</t>
  </si>
  <si>
    <t>Securities - HTM Contractual Maturities (Details) - USD ($) $ in Thousands</t>
  </si>
  <si>
    <t>HTM, Amortized Cost, Rolling Maturities</t>
  </si>
  <si>
    <t>HTM, Fair Value, Rolling Maturities</t>
  </si>
  <si>
    <t>Securities - Additional Information (Details) - USD ($) $ in Millions</t>
  </si>
  <si>
    <t>Realized net gain (loss) from trading securities portfolio</t>
  </si>
  <si>
    <t>Carrying amount of securities pledged</t>
  </si>
  <si>
    <t>Fair value of securities pledged</t>
  </si>
  <si>
    <t>Deposit with various state insurance departments</t>
  </si>
  <si>
    <t>Non-Covered Loans and Allowance for Non-Covered Loan Losses - Summary (Details) - USD ($) $ in Thousands</t>
  </si>
  <si>
    <t>Allowance for loan losses</t>
  </si>
  <si>
    <t>Noncovered | Commercial and industrial</t>
  </si>
  <si>
    <t>Noncovered | Real estate</t>
  </si>
  <si>
    <t>Noncovered | Construction and land development</t>
  </si>
  <si>
    <t>Noncovered | Consumer</t>
  </si>
  <si>
    <t>Noncovered | Broker-dealer</t>
  </si>
  <si>
    <t>Non-Covered Loans and Allowance for Non-Covered Loan Losses - PCI Loans (Details) - Noncovered - PCI loans - USD ($) $ in Thousands</t>
  </si>
  <si>
    <t>Carrying values and the outstanding contractual balances of the PCI loans</t>
  </si>
  <si>
    <t>Carrying amount</t>
  </si>
  <si>
    <t>Outstanding balance</t>
  </si>
  <si>
    <t>Changes in the accretable yield for the acquired impaired loans</t>
  </si>
  <si>
    <t>Balance, beginning of period</t>
  </si>
  <si>
    <t>Additions</t>
  </si>
  <si>
    <t>Reclassifications from (to) nonaccretable difference, net</t>
  </si>
  <si>
    <t>Disposals of loans</t>
  </si>
  <si>
    <t>Accretion</t>
  </si>
  <si>
    <t>Balance, end of period</t>
  </si>
  <si>
    <t>Non-Covered Loans and Allowance for Non-Covered Loan Losses - Impaired Loans (Details) - USD ($) $ in Thousands</t>
  </si>
  <si>
    <t>Impaired loans</t>
  </si>
  <si>
    <t>Days outstanding loans and leases receivable are generally considered past due</t>
  </si>
  <si>
    <t>90 days</t>
  </si>
  <si>
    <t>Unpaid Contractual Principal balance</t>
  </si>
  <si>
    <t>Recorded Investment with No Allowance</t>
  </si>
  <si>
    <t>Recorded Investment with Allowance</t>
  </si>
  <si>
    <t>Total Recorded Investment</t>
  </si>
  <si>
    <t>Related Allowance</t>
  </si>
  <si>
    <t>Average investment in non-covered impaired loans</t>
  </si>
  <si>
    <t>Non-accrual loans</t>
  </si>
  <si>
    <t>Interest income recorded on accruing impaired loans</t>
  </si>
  <si>
    <t>Noncovered | Secured</t>
  </si>
  <si>
    <t>Noncovered | Unsecured</t>
  </si>
  <si>
    <t>Noncovered | Secured by commercial properties</t>
  </si>
  <si>
    <t>Noncovered | Secured by residential properties</t>
  </si>
  <si>
    <t>Non-accrual loans held for sale</t>
  </si>
  <si>
    <t>Noncovered | Residential construction loans</t>
  </si>
  <si>
    <t>Noncovered | Commercial construction loans and land development</t>
  </si>
  <si>
    <t>Noncovered | PCI loans</t>
  </si>
  <si>
    <t>Noncovered | PCI loans | Secured</t>
  </si>
  <si>
    <t>Noncovered | PCI loans | Unsecured</t>
  </si>
  <si>
    <t>Noncovered | PCI loans | Secured by commercial properties</t>
  </si>
  <si>
    <t>Noncovered | PCI loans | Secured by residential properties</t>
  </si>
  <si>
    <t>Noncovered | PCI loans | Residential construction loans</t>
  </si>
  <si>
    <t>Noncovered | PCI loans | Commercial construction loans and land development</t>
  </si>
  <si>
    <t>Noncovered | PCI loans | Consumer</t>
  </si>
  <si>
    <t>Noncovered | Loans excluding PCI Loans</t>
  </si>
  <si>
    <t>Noncovered | Loans excluding PCI Loans | Secured</t>
  </si>
  <si>
    <t>Noncovered | Loans excluding PCI Loans | Unsecured</t>
  </si>
  <si>
    <t>Noncovered | Loans excluding PCI Loans | Secured by commercial properties</t>
  </si>
  <si>
    <t>Noncovered | Loans excluding PCI Loans | Secured by residential properties</t>
  </si>
  <si>
    <t>Noncovered | Loans excluding PCI Loans | Commercial construction loans and land development</t>
  </si>
  <si>
    <t>Noncovered | Loans excluding PCI Loans | Consumer</t>
  </si>
  <si>
    <t>Non-Covered Loans and Allowance for Non-Covered Loan Losses - TDRs (Details) $ in Thousands</t>
  </si>
  <si>
    <t>Sep. 30, 2016loan</t>
  </si>
  <si>
    <t>Sep. 30, 2016USD ($)loanitem</t>
  </si>
  <si>
    <t>Sep. 30, 2015USD ($)loan</t>
  </si>
  <si>
    <t>AB Note | Minimum | Bank</t>
  </si>
  <si>
    <t>TDRs, Non-covered loans</t>
  </si>
  <si>
    <t>Number of loans into which a single loan is reconfigured | item</t>
  </si>
  <si>
    <t>Total Modifications</t>
  </si>
  <si>
    <t>Recorded Investment in loans</t>
  </si>
  <si>
    <t>Number of TDRs granted | loan</t>
  </si>
  <si>
    <t>Number of TDRs granted in preceding twelve months for which payment was at least 30 days past due | loan</t>
  </si>
  <si>
    <t>Recorded Investment</t>
  </si>
  <si>
    <t>Noncovered | Payment Term Extension</t>
  </si>
  <si>
    <t>Noncovered | Secured | Payment Term Extension</t>
  </si>
  <si>
    <t>Noncovered | Secured by commercial properties | Payment Term Extension</t>
  </si>
  <si>
    <t>Non-Covered Loans and Allowance for Non-Covered Loan Losses - Aging (Details) - USD ($) $ in Thousands</t>
  </si>
  <si>
    <t>Total Past Due Loans</t>
  </si>
  <si>
    <t>Current Loans</t>
  </si>
  <si>
    <t>Accruing Loans Past Due 90 Days or More</t>
  </si>
  <si>
    <t>Noncovered | Financing Receivables, 30 to 59 Days Past Due</t>
  </si>
  <si>
    <t>Noncovered | Financing Receivables, 60 to 89 Days Past Due</t>
  </si>
  <si>
    <t>Noncovered | Financing Receivables, Equal to Greater than 90 Days Past Due</t>
  </si>
  <si>
    <t>Noncovered | Secured | Financing Receivables, 30 to 59 Days Past Due</t>
  </si>
  <si>
    <t>Noncovered | Secured | Financing Receivables, 60 to 89 Days Past Due</t>
  </si>
  <si>
    <t>Noncovered | Secured | Financing Receivables, Equal to Greater than 90 Days Past Due</t>
  </si>
  <si>
    <t>Noncovered | Secured | PCI loans</t>
  </si>
  <si>
    <t>Noncovered | Unsecured | Financing Receivables, 30 to 59 Days Past Due</t>
  </si>
  <si>
    <t>Noncovered | Unsecured | Financing Receivables, 60 to 89 Days Past Due</t>
  </si>
  <si>
    <t>Noncovered | Unsecured | Financing Receivables, Equal to Greater than 90 Days Past Due</t>
  </si>
  <si>
    <t>Noncovered | Secured by commercial properties | Financing Receivables, 30 to 59 Days Past Due</t>
  </si>
  <si>
    <t>Noncovered | Secured by commercial properties | Financing Receivables, 60 to 89 Days Past Due</t>
  </si>
  <si>
    <t>Noncovered | Secured by commercial properties | Financing Receivables, Equal to Greater than 90 Days Past Due</t>
  </si>
  <si>
    <t>Noncovered | Secured by commercial properties | PCI loans</t>
  </si>
  <si>
    <t>Noncovered | Secured by residential properties | Financing Receivables, 30 to 59 Days Past Due</t>
  </si>
  <si>
    <t>Noncovered | Secured by residential properties | Financing Receivables, 60 to 89 Days Past Due</t>
  </si>
  <si>
    <t>Noncovered | Secured by residential properties | Financing Receivables, Equal to Greater than 90 Days Past Due</t>
  </si>
  <si>
    <t>Noncovered | Secured by residential properties | PCI loans</t>
  </si>
  <si>
    <t>Noncovered | Residential construction loans | Financing Receivables, 30 to 59 Days Past Due</t>
  </si>
  <si>
    <t>Noncovered | Residential construction loans | PCI loans</t>
  </si>
  <si>
    <t>Noncovered | Commercial construction loans and land development | Financing Receivables, 30 to 59 Days Past Due</t>
  </si>
  <si>
    <t>Noncovered | Commercial construction loans and land development | Financing Receivables, 60 to 89 Days Past Due</t>
  </si>
  <si>
    <t>Noncovered | Commercial construction loans and land development | Financing Receivables, Equal to Greater than 90 Days Past Due</t>
  </si>
  <si>
    <t>Noncovered | Commercial construction loans and land development | PCI loans</t>
  </si>
  <si>
    <t>Noncovered | Consumer | Financing Receivables, 30 to 59 Days Past Due</t>
  </si>
  <si>
    <t>Noncovered | Consumer | Financing Receivables, 60 to 89 Days Past Due</t>
  </si>
  <si>
    <t>Noncovered | Consumer | Financing Receivables, Equal to Greater than 90 Days Past Due</t>
  </si>
  <si>
    <t>Noncovered | Consumer | PCI loans</t>
  </si>
  <si>
    <t>Noncovered | PrimeLending | U.S. Government Agencies</t>
  </si>
  <si>
    <t>Unpaid principal balance loans past due 90 days or more</t>
  </si>
  <si>
    <t>Non-Covered Loans and Allowance for Non-Covered Loan Losses - Internal Risk Grades (Details) - USD ($) $ in Thousands</t>
  </si>
  <si>
    <t>Internal risk grades of non-covered loans</t>
  </si>
  <si>
    <t>Noncovered | Pass</t>
  </si>
  <si>
    <t>Noncovered | Special Mention</t>
  </si>
  <si>
    <t>Noncovered | Substandard</t>
  </si>
  <si>
    <t>Noncovered | Secured | Pass</t>
  </si>
  <si>
    <t>Noncovered | Secured | Special Mention</t>
  </si>
  <si>
    <t>Noncovered | Secured | Substandard</t>
  </si>
  <si>
    <t>Noncovered | Unsecured | Pass</t>
  </si>
  <si>
    <t>Noncovered | Unsecured | Special Mention</t>
  </si>
  <si>
    <t>Noncovered | Unsecured | Substandard</t>
  </si>
  <si>
    <t>Noncovered | Secured by commercial properties | Pass</t>
  </si>
  <si>
    <t>Noncovered | Secured by commercial properties | Special Mention</t>
  </si>
  <si>
    <t>Noncovered | Secured by commercial properties | Substandard</t>
  </si>
  <si>
    <t>Noncovered | Secured by residential properties | Pass</t>
  </si>
  <si>
    <t>Noncovered | Secured by residential properties | Substandard</t>
  </si>
  <si>
    <t>Noncovered | Residential construction loans | Pass</t>
  </si>
  <si>
    <t>Noncovered | Commercial construction loans and land development | Pass</t>
  </si>
  <si>
    <t>Noncovered | Commercial construction loans and land development | Substandard</t>
  </si>
  <si>
    <t>Noncovered | Consumer | Pass</t>
  </si>
  <si>
    <t>Noncovered | Consumer | Special Mention</t>
  </si>
  <si>
    <t>Noncovered | Consumer | Substandard</t>
  </si>
  <si>
    <t>Noncovered | Broker-dealer | Pass</t>
  </si>
  <si>
    <t>Non-Covered Loans and Allowance for Non-Covered Loan Losses - Allowance (Details) - USD ($) $ in Thousands</t>
  </si>
  <si>
    <t>Changes in the allowance for loan losses</t>
  </si>
  <si>
    <t>Provision charged to (recapture from) operations operations</t>
  </si>
  <si>
    <t>Loan portfolio distributed by portfolio segment and impairment methodology</t>
  </si>
  <si>
    <t>Allowance for loan losses distributed by portfolio segment and impairment methodology</t>
  </si>
  <si>
    <t>Total loans, allowance</t>
  </si>
  <si>
    <t>Charge-off of single loan, currently in default</t>
  </si>
  <si>
    <t>Loans charged off</t>
  </si>
  <si>
    <t>Recoveries on charged off loans</t>
  </si>
  <si>
    <t>Loans individually evaluated for impairment</t>
  </si>
  <si>
    <t>Loans collectively evaluated for impairment</t>
  </si>
  <si>
    <t>Loans individually evaluated for impairment, allowance</t>
  </si>
  <si>
    <t>Loans collectively evaluated for impairment, allowance</t>
  </si>
  <si>
    <t>Noncovered | PCI loans | Commercial and industrial</t>
  </si>
  <si>
    <t>Noncovered | PCI loans | Real estate</t>
  </si>
  <si>
    <t>Noncovered | PCI loans | Construction and land development</t>
  </si>
  <si>
    <t>Covered Assets and Indemnification Asset - Indemnification Asset (Details) - Bank - FNB - Covered - USD ($) $ in Millions</t>
  </si>
  <si>
    <t>Percentage of net losses to be absorbed by FDIC on the first $240.4 million of net losses incurred as per the loss sharing agreement</t>
  </si>
  <si>
    <t>80.00%</t>
  </si>
  <si>
    <t>Threshold amount of net losses incurred for 80% of net losses to be absorbed by FDIC as per the loss sharing agreement, first layer</t>
  </si>
  <si>
    <t>Percentage of net losses to be absorbed by FDIC in excess of $240.4 million up to and including $365.7 million of net losses incurred as per the loss sharing agreement</t>
  </si>
  <si>
    <t>Threshold amount of net losses incurred for 0% of net losses to be absorbed by FDIC as per the loss sharing agreement, second layer</t>
  </si>
  <si>
    <t>Percentage of net losses to be absorbed by FDIC in excess of $365.7 million of net losses incurred as per the loss sharing agreement</t>
  </si>
  <si>
    <t>Period for which payment is required to be made to the FDIC of true-up amount</t>
  </si>
  <si>
    <t>10 years</t>
  </si>
  <si>
    <t>Payment accrual based on the current aggregate estimate of realized losses</t>
  </si>
  <si>
    <t>Commercial loan</t>
  </si>
  <si>
    <t>Period of loss-sharing agreements in effect</t>
  </si>
  <si>
    <t>5 years</t>
  </si>
  <si>
    <t>Period of loss recovery provisions in effect</t>
  </si>
  <si>
    <t>8 years</t>
  </si>
  <si>
    <t>Single family residential loans</t>
  </si>
  <si>
    <t>Covered Assets and Indemnification Asset - Covered Loans Summary (Details) - USD ($) $ in Thousands</t>
  </si>
  <si>
    <t>Covered Loans</t>
  </si>
  <si>
    <t>Allowance for covered loans</t>
  </si>
  <si>
    <t>Total covered loans, net of allowance</t>
  </si>
  <si>
    <t>Total covered loans</t>
  </si>
  <si>
    <t>Covered | Commercial and industrial</t>
  </si>
  <si>
    <t>Covered | Real estate</t>
  </si>
  <si>
    <t>Covered | Construction and land development</t>
  </si>
  <si>
    <t>Bank | Covered | Acquired loans</t>
  </si>
  <si>
    <t>Carryover of the allowance for loan losses recorded</t>
  </si>
  <si>
    <t>Covered Assets and Indemnification Asset - Covered PCI Loans (Details) - Covered - PCI loans - USD ($) $ in Thousands</t>
  </si>
  <si>
    <t>Carrying value and the outstanding contractual balance of the covered PCI loans</t>
  </si>
  <si>
    <t>Transfer of loans to covered OREO</t>
  </si>
  <si>
    <t>Covered Assets and Indemnification Asset - Impaired Loans (Details) - Covered - USD ($) $ in Thousands</t>
  </si>
  <si>
    <t>Unpaid Contractual Principal Balance</t>
  </si>
  <si>
    <t>Average investment in covered impaired loans</t>
  </si>
  <si>
    <t>Average investment</t>
  </si>
  <si>
    <t>Secured</t>
  </si>
  <si>
    <t>Unsecured</t>
  </si>
  <si>
    <t>Secured by commercial properties</t>
  </si>
  <si>
    <t>Secured by residential properties</t>
  </si>
  <si>
    <t>Residential construction loans</t>
  </si>
  <si>
    <t>Commercial construction loans and land development</t>
  </si>
  <si>
    <t>PCI loans | Secured</t>
  </si>
  <si>
    <t>PCI loans | Unsecured</t>
  </si>
  <si>
    <t>PCI loans | Secured by commercial properties</t>
  </si>
  <si>
    <t>PCI loans | Secured by residential properties</t>
  </si>
  <si>
    <t>PCI loans | Residential construction loans</t>
  </si>
  <si>
    <t>PCI loans | Commercial construction loans and land development</t>
  </si>
  <si>
    <t>Loans excluding PCI Loans | Secured</t>
  </si>
  <si>
    <t>Loans excluding PCI Loans | Unsecured</t>
  </si>
  <si>
    <t>Loans excluding PCI Loans | Secured by commercial properties</t>
  </si>
  <si>
    <t>Loans excluding PCI Loans | Secured by residential properties</t>
  </si>
  <si>
    <t>Loans excluding PCI Loans | Residential construction loans</t>
  </si>
  <si>
    <t>Loans excluding PCI Loans | Commercial construction loans and land development</t>
  </si>
  <si>
    <t>Covered Assets and Indemnification Asset - TDRs (Details) - Covered $ in Thousands</t>
  </si>
  <si>
    <t>Sep. 30, 2016USD ($)loan</t>
  </si>
  <si>
    <t>AB Note</t>
  </si>
  <si>
    <t>Interest Rate Adjustment</t>
  </si>
  <si>
    <t>Payment Term Extension</t>
  </si>
  <si>
    <t>Secured by residential properties | AB Note</t>
  </si>
  <si>
    <t>Secured by residential properties | Interest Rate Adjustment</t>
  </si>
  <si>
    <t>Secured by residential properties | Payment Term Extension</t>
  </si>
  <si>
    <t>Covered Assets and Indemnification Asset - Aging (Details) - USD ($) $ in Thousands</t>
  </si>
  <si>
    <t>Covered | Financing Receivables, 30 to 59 Days Past Due</t>
  </si>
  <si>
    <t>Covered | Financing Receivables, 60 to 89 Days Past Due</t>
  </si>
  <si>
    <t>Covered | Financing Receivables, Equal to Greater than 90 Days Past Due</t>
  </si>
  <si>
    <t>Covered | PCI loans</t>
  </si>
  <si>
    <t>Covered | Secured</t>
  </si>
  <si>
    <t>Covered | Secured | Financing Receivables, 30 to 59 Days Past Due</t>
  </si>
  <si>
    <t>Covered | Secured | Financing Receivables, Equal to Greater than 90 Days Past Due</t>
  </si>
  <si>
    <t>Covered | Secured | PCI loans</t>
  </si>
  <si>
    <t>Covered | Unsecured</t>
  </si>
  <si>
    <t>Covered | Unsecured | PCI loans</t>
  </si>
  <si>
    <t>Covered | Secured by commercial properties</t>
  </si>
  <si>
    <t>Covered | Secured by commercial properties | Financing Receivables, 30 to 59 Days Past Due</t>
  </si>
  <si>
    <t>Covered | Secured by commercial properties | Financing Receivables, 60 to 89 Days Past Due</t>
  </si>
  <si>
    <t>Covered | Secured by commercial properties | Financing Receivables, Equal to Greater than 90 Days Past Due</t>
  </si>
  <si>
    <t>Covered | Secured by commercial properties | PCI loans</t>
  </si>
  <si>
    <t>Covered | Secured by residential properties</t>
  </si>
  <si>
    <t>Covered | Secured by residential properties | Financing Receivables, 30 to 59 Days Past Due</t>
  </si>
  <si>
    <t>Covered | Secured by residential properties | Financing Receivables, 60 to 89 Days Past Due</t>
  </si>
  <si>
    <t>Covered | Secured by residential properties | Financing Receivables, Equal to Greater than 90 Days Past Due</t>
  </si>
  <si>
    <t>Covered | Secured by residential properties | PCI loans</t>
  </si>
  <si>
    <t>Covered | Residential construction loans</t>
  </si>
  <si>
    <t>Covered | Residential construction loans | Financing Receivables, Equal to Greater than 90 Days Past Due</t>
  </si>
  <si>
    <t>Covered | Residential construction loans | PCI loans</t>
  </si>
  <si>
    <t>Covered | Commercial construction loans and land development</t>
  </si>
  <si>
    <t>Covered | Commercial construction loans and land development | Financing Receivables, 30 to 59 Days Past Due</t>
  </si>
  <si>
    <t>Covered | Commercial construction loans and land development | Financing Receivables, 60 to 89 Days Past Due</t>
  </si>
  <si>
    <t>Covered | Commercial construction loans and land development | Financing Receivables, Equal to Greater than 90 Days Past Due</t>
  </si>
  <si>
    <t>Covered | Commercial construction loans and land development | PCI loans</t>
  </si>
  <si>
    <t>Covered Assets and Indemnification Asset - Internal Risk Grades (Details) - USD ($) $ in Thousands</t>
  </si>
  <si>
    <t>Internal risk grades of covered loans in the portfolio</t>
  </si>
  <si>
    <t>Covered | Pass</t>
  </si>
  <si>
    <t>Covered | Special Mention</t>
  </si>
  <si>
    <t>Covered | Substandard</t>
  </si>
  <si>
    <t>Covered | Secured | Pass</t>
  </si>
  <si>
    <t>Covered | Secured | Substandard</t>
  </si>
  <si>
    <t>Covered | Secured by commercial properties | Pass</t>
  </si>
  <si>
    <t>Covered | Secured by commercial properties | Substandard</t>
  </si>
  <si>
    <t>Covered | Secured by residential properties | Pass</t>
  </si>
  <si>
    <t>Covered | Secured by residential properties | Special Mention</t>
  </si>
  <si>
    <t>Covered | Secured by residential properties | Substandard</t>
  </si>
  <si>
    <t>Covered | Residential construction loans | Pass</t>
  </si>
  <si>
    <t>Covered | Residential construction loans | Substandard</t>
  </si>
  <si>
    <t>Covered | Commercial construction loans and land development | Pass</t>
  </si>
  <si>
    <t>Covered | Commercial construction loans and land development | Substandard</t>
  </si>
  <si>
    <t>Covered Assets and Indemnification Asset - Allowance (Details) - USD ($) $ in Thousands</t>
  </si>
  <si>
    <t>Recoveries (reversal) on charged off loans</t>
  </si>
  <si>
    <t>Covered | PCI loans | Commercial and industrial</t>
  </si>
  <si>
    <t>Covered | PCI loans | Real estate</t>
  </si>
  <si>
    <t>Covered | PCI loans | Construction and land development</t>
  </si>
  <si>
    <t>Covered Assets and Indemnification Asset - Covered OREO (Details) - USD ($) $ in Thousands</t>
  </si>
  <si>
    <t>Activity in covered OREO</t>
  </si>
  <si>
    <t>Additions to covered OREO</t>
  </si>
  <si>
    <t>Dispositions of covered OREO</t>
  </si>
  <si>
    <t>Valuation adjustments in the period</t>
  </si>
  <si>
    <t>Covered Assets and Indemnification Asset - FDIC Indemnification Asset (Details) - USD ($) $ in Thousands</t>
  </si>
  <si>
    <t>Activity in the FDIC Indemnification Asset</t>
  </si>
  <si>
    <t>FDIC Indemnification Asset accretion (amortization)</t>
  </si>
  <si>
    <t>Transfers to due from FDIC and other</t>
  </si>
  <si>
    <t>FDIC, collections received</t>
  </si>
  <si>
    <t>Mortgage Servicing Rights (Details) - MSR - USD ($) $ in Thousands</t>
  </si>
  <si>
    <t>Change in fair value of mortgage servicing rights</t>
  </si>
  <si>
    <t>Sales</t>
  </si>
  <si>
    <t>Changes in fair value: Due to changes in model inputs or assumptions</t>
  </si>
  <si>
    <t>Changes in fair value: Due to customer payoffs</t>
  </si>
  <si>
    <t>Mortgage loans serviced for others</t>
  </si>
  <si>
    <t>MSR asset as a percentage of serviced mortgage loans</t>
  </si>
  <si>
    <t>0.80%</t>
  </si>
  <si>
    <t>1.03%</t>
  </si>
  <si>
    <t>Key Assumptions</t>
  </si>
  <si>
    <t>Weighted average constant prepayment rate (as a percent)</t>
  </si>
  <si>
    <t>11.51%</t>
  </si>
  <si>
    <t>Weighted average discount rate (as a percent)</t>
  </si>
  <si>
    <t>10.92%</t>
  </si>
  <si>
    <t>Weighted average life</t>
  </si>
  <si>
    <t>4 years 6 months</t>
  </si>
  <si>
    <t>6 years 6 months</t>
  </si>
  <si>
    <t>Mortgage Servicing Rights - Sensitivity Analysis (Details) - MSR - USD ($) $ in Thousands</t>
  </si>
  <si>
    <t>Sensitivity analysis</t>
  </si>
  <si>
    <t>Constant prepayment rate: Impact of 10% adverse change</t>
  </si>
  <si>
    <t>Constant prepayment rate: Impact of 20% adverse change</t>
  </si>
  <si>
    <t>Discount rate: Impact of 10% adverse change</t>
  </si>
  <si>
    <t>Discount rate: Impact of 20% adverse change</t>
  </si>
  <si>
    <t>Contractually specified servicing fees, late fees and ancillary fees</t>
  </si>
  <si>
    <t>Deposits (Details) - USD ($) $ in Thousands</t>
  </si>
  <si>
    <t>Noninterest-bearing demand</t>
  </si>
  <si>
    <t>Interest-bearing:</t>
  </si>
  <si>
    <t>NOW accounts</t>
  </si>
  <si>
    <t>Money market</t>
  </si>
  <si>
    <t>Brokered - money market</t>
  </si>
  <si>
    <t>Demand</t>
  </si>
  <si>
    <t>Savings</t>
  </si>
  <si>
    <t>Time</t>
  </si>
  <si>
    <t>Brokered - time</t>
  </si>
  <si>
    <t>Short-term Borrowings (Details) - USD ($) $ in Thousands</t>
  </si>
  <si>
    <t>Hilltop Broker-Dealers</t>
  </si>
  <si>
    <t>Weighted average interest rate (as a percent)</t>
  </si>
  <si>
    <t>1.29%</t>
  </si>
  <si>
    <t>1.26%</t>
  </si>
  <si>
    <t>Federal funds purchased.</t>
  </si>
  <si>
    <t>Securities sold under agreement to repurchase.</t>
  </si>
  <si>
    <t>Average balance during the period</t>
  </si>
  <si>
    <t>Average interest rate during the period (as a percent)</t>
  </si>
  <si>
    <t>0.45%</t>
  </si>
  <si>
    <t>0.24%</t>
  </si>
  <si>
    <t>Average interest rate at end of period (as a percent)</t>
  </si>
  <si>
    <t>0.48%</t>
  </si>
  <si>
    <t>0.35%</t>
  </si>
  <si>
    <t>Federal Home Loan Bank | Maximum</t>
  </si>
  <si>
    <t>Maturity term of debt</t>
  </si>
  <si>
    <t>365 days</t>
  </si>
  <si>
    <t>Short-term bank loans.</t>
  </si>
  <si>
    <t>0.55%</t>
  </si>
  <si>
    <t>0.31%</t>
  </si>
  <si>
    <t>0.46%</t>
  </si>
  <si>
    <t>0.26%</t>
  </si>
  <si>
    <t>Carrying value.</t>
  </si>
  <si>
    <t>Estimated fair value</t>
  </si>
  <si>
    <t>Notes Payable (Details) - USD ($) $ in Thousands</t>
  </si>
  <si>
    <t>Debt Instrument</t>
  </si>
  <si>
    <t>NLIC note payable due May 2033</t>
  </si>
  <si>
    <t>NLIC note payable due September 2033</t>
  </si>
  <si>
    <t>ASIC note payable due April 2034</t>
  </si>
  <si>
    <t>Insurance company note payable due March 2035</t>
  </si>
  <si>
    <t>Insurance company line of credit due December 31, 2016</t>
  </si>
  <si>
    <t>Ventures line of credit due May 2017</t>
  </si>
  <si>
    <t>Senior Notes due April 2025, net</t>
  </si>
  <si>
    <t>Income Taxes (Details) - USD ($) $ in Thousands</t>
  </si>
  <si>
    <t>Effective income tax rate (as a percent)</t>
  </si>
  <si>
    <t>38.60%</t>
  </si>
  <si>
    <t>34.90%</t>
  </si>
  <si>
    <t>37.00%</t>
  </si>
  <si>
    <t>23.50%</t>
  </si>
  <si>
    <t>Income tax benefit</t>
  </si>
  <si>
    <t>Commitments and Contingencies (Details) $ in Thousands, shares in Millions</t>
  </si>
  <si>
    <t>Sep. 13, 2013USD ($)item</t>
  </si>
  <si>
    <t>Nov. 02, 2012USD ($)</t>
  </si>
  <si>
    <t>Sep. 30, 2016USD ($)shares</t>
  </si>
  <si>
    <t>Dec. 31, 2015USD ($)</t>
  </si>
  <si>
    <t>Reserve for Indemnification Liability:</t>
  </si>
  <si>
    <t>Representation and Warranty Claims</t>
  </si>
  <si>
    <t>Roll-forward of claims activity for loans put-back to the mortgage origination segment</t>
  </si>
  <si>
    <t>Claims made</t>
  </si>
  <si>
    <t>Claims resolved with no payment</t>
  </si>
  <si>
    <t>Repurchases</t>
  </si>
  <si>
    <t>Indemnification payments</t>
  </si>
  <si>
    <t>Reserve for Indemnification liability established by mortgage origination segment</t>
  </si>
  <si>
    <t>Provision for indemnification losses</t>
  </si>
  <si>
    <t>Additions for new sales</t>
  </si>
  <si>
    <t>Early payment defaults</t>
  </si>
  <si>
    <t>Change in estimate</t>
  </si>
  <si>
    <t>Specific claims</t>
  </si>
  <si>
    <t>Incurred but not reported claims</t>
  </si>
  <si>
    <t>Shareholder Class Action Lawsuits</t>
  </si>
  <si>
    <t>Number of shares of SWS common stock held by purported shareholders | shares</t>
  </si>
  <si>
    <t>Bank | FNB | Covered</t>
  </si>
  <si>
    <t>Number of loss-sharing agreements | item</t>
  </si>
  <si>
    <t>Loans and OREO acquired</t>
  </si>
  <si>
    <t>Covered net losses billed to the FDIC</t>
  </si>
  <si>
    <t>Percentage of covered net losses reimbursable under the loss-share agreements</t>
  </si>
  <si>
    <t>Amount of covered net losses reimbursable under the loss-share agreements</t>
  </si>
  <si>
    <t>Bank | FNB | Covered | Commercial loan</t>
  </si>
  <si>
    <t>Bank | FNB | Covered | Single family residential loans</t>
  </si>
  <si>
    <t>Bank | FNB | Minimum</t>
  </si>
  <si>
    <t>Covered losses and reimbursable expenses</t>
  </si>
  <si>
    <t>Bank | FNB | Maximum</t>
  </si>
  <si>
    <t>First Southwest Company</t>
  </si>
  <si>
    <t>Amount of bonds to finance a loan to 38 Studios</t>
  </si>
  <si>
    <t>Financial Instruments with Off-Balance Sheet Risk (Details) $ in Millions</t>
  </si>
  <si>
    <t>Unused commitments to extend credit</t>
  </si>
  <si>
    <t>Outstanding commitments</t>
  </si>
  <si>
    <t>Standby letters of credit</t>
  </si>
  <si>
    <t>Stock-Based Compensation (Details) $ / shares in Units, $ in Millions</t>
  </si>
  <si>
    <t>Nov. 02, 2011item$ / sharesshares</t>
  </si>
  <si>
    <t>Sep. 30, 2012shares</t>
  </si>
  <si>
    <t>Sep. 30, 2016USD ($)$ / sharesshares</t>
  </si>
  <si>
    <t>Sep. 30, 2015USD ($)shares</t>
  </si>
  <si>
    <t>Stock based compensation</t>
  </si>
  <si>
    <t>Compensation expense | $</t>
  </si>
  <si>
    <t>RSUs</t>
  </si>
  <si>
    <t>Number of shares awarded (in shares)</t>
  </si>
  <si>
    <t>Vested RSUs which require deferral of share settlement and statutory tax obligations</t>
  </si>
  <si>
    <t>Number of shares outstanding</t>
  </si>
  <si>
    <t>Balance at the beginning of the period ( in shares)</t>
  </si>
  <si>
    <t>Granted (in shares)</t>
  </si>
  <si>
    <t>Vested/Released (in shares)</t>
  </si>
  <si>
    <t>Forfeited (in shares)</t>
  </si>
  <si>
    <t>Balance at the end of the period ( in shares)</t>
  </si>
  <si>
    <t>Weighted Average Grant Date Fair Value</t>
  </si>
  <si>
    <t>Balance at the beginning of the period (in dollars per share) | $ / shares</t>
  </si>
  <si>
    <t>Grant date fair value (in dollars per share) | $ / shares</t>
  </si>
  <si>
    <t>Vested/Released (in dollars per share) | $ / shares</t>
  </si>
  <si>
    <t>Forfeited (in dollars per share) | $ / shares</t>
  </si>
  <si>
    <t>Balance at the end of the period (in dollars per share) | $ / shares</t>
  </si>
  <si>
    <t>Restricted Stock Awards</t>
  </si>
  <si>
    <t>Weighted average period for unrecognized compensation expense (in years)</t>
  </si>
  <si>
    <t>4 months 6 days</t>
  </si>
  <si>
    <t>RSUs and RSAs</t>
  </si>
  <si>
    <t>Vested/Released number of shares withheld to satisfy employee statutory tax obligations (in shares)</t>
  </si>
  <si>
    <t>2003 Plan</t>
  </si>
  <si>
    <t>Number of additional awards permissible under the plan</t>
  </si>
  <si>
    <t>2003 Plan | Stock Options Awards</t>
  </si>
  <si>
    <t>Number of senior executive officers to whom awards granted | item</t>
  </si>
  <si>
    <t>Awards granted (in shares)</t>
  </si>
  <si>
    <t>Exercise price (in dollars per share) | $ / shares</t>
  </si>
  <si>
    <t>2012 Plan</t>
  </si>
  <si>
    <t>Number of awards approved for grant (in shares)</t>
  </si>
  <si>
    <t>Common stock remaining available for issuance (in shares)</t>
  </si>
  <si>
    <t>2012 Plan | RSUs</t>
  </si>
  <si>
    <t>Number of awards subject to time-based vesting (in shares)</t>
  </si>
  <si>
    <t>Number of awards vesting upon achievement of performance goals (in shares)</t>
  </si>
  <si>
    <t>Vesting period</t>
  </si>
  <si>
    <t>3 years</t>
  </si>
  <si>
    <t>Performance period</t>
  </si>
  <si>
    <t>Unrecognized compensation expense | $</t>
  </si>
  <si>
    <t>1 year 8 months 1 day</t>
  </si>
  <si>
    <t>2012 Plan | RSUs | 2016 Grant Date</t>
  </si>
  <si>
    <t>2012 Plan | Board of Directors</t>
  </si>
  <si>
    <t>Common shares granted to members of board of directors as compensation for director services</t>
  </si>
  <si>
    <t>Regulatory Matters - Minimum Capital Requirements (Details) - USD ($) $ in Thousands</t>
  </si>
  <si>
    <t>Tier 1 capital (to average assets)</t>
  </si>
  <si>
    <t>Actual Amount</t>
  </si>
  <si>
    <t>Actual Ratio (as a percent)</t>
  </si>
  <si>
    <t>12.65%</t>
  </si>
  <si>
    <t>13.22%</t>
  </si>
  <si>
    <t>Minimum Capital Requirements, Amount</t>
  </si>
  <si>
    <t>Minimum Capital Requirements, Ratio (as a percent)</t>
  </si>
  <si>
    <t>4.00%</t>
  </si>
  <si>
    <t>To Be Well Capitalized Minimum Capital Requirements, Amount</t>
  </si>
  <si>
    <t>To Be Well Capitalized Minimum Capital Requirements, Ratio (as a percent)</t>
  </si>
  <si>
    <t>5.00%</t>
  </si>
  <si>
    <t>Common equity Tier 1 capital (to risk weighted assets)</t>
  </si>
  <si>
    <t>15.15%</t>
  </si>
  <si>
    <t>16.23%</t>
  </si>
  <si>
    <t>4.50%</t>
  </si>
  <si>
    <t>6.50%</t>
  </si>
  <si>
    <t>Tier 1 capital (to risk-weighted assets)</t>
  </si>
  <si>
    <t>16.25%</t>
  </si>
  <si>
    <t>6.00%</t>
  </si>
  <si>
    <t>8.00%</t>
  </si>
  <si>
    <t>Total capital (to risk-weighted assets)</t>
  </si>
  <si>
    <t>15.90%</t>
  </si>
  <si>
    <t>16.99%</t>
  </si>
  <si>
    <t>10.00%</t>
  </si>
  <si>
    <t>13.41%</t>
  </si>
  <si>
    <t>17.80%</t>
  </si>
  <si>
    <t>17.87%</t>
  </si>
  <si>
    <t>18.37%</t>
  </si>
  <si>
    <t>18.48%</t>
  </si>
  <si>
    <t>18.82%</t>
  </si>
  <si>
    <t>18.89%</t>
  </si>
  <si>
    <t>Regulatory Matters - Net Capital Position, Broker-Dealers (Details) - USD ($) $ in Thousands</t>
  </si>
  <si>
    <t>Net Capital</t>
  </si>
  <si>
    <t>Amount required to be segregated in cash and securities for the benefit of customers</t>
  </si>
  <si>
    <t>Hilltop Securities</t>
  </si>
  <si>
    <t>Net capital</t>
  </si>
  <si>
    <t>Less required net capital</t>
  </si>
  <si>
    <t>Excess net capital</t>
  </si>
  <si>
    <t>Net capital as a percentage of aggregate debit items</t>
  </si>
  <si>
    <t>27.80%</t>
  </si>
  <si>
    <t>Net capital in excess of 5% aggregate debt items</t>
  </si>
  <si>
    <t>HTS Independent Network</t>
  </si>
  <si>
    <t>Regulatory Matters - Insurance Subsidiaries (Details) - Texas Department of Insurance - USD ($) $ in Thousands</t>
  </si>
  <si>
    <t>NLIC</t>
  </si>
  <si>
    <t>Insurance</t>
  </si>
  <si>
    <t>Capital and surplus</t>
  </si>
  <si>
    <t>Statutory net income</t>
  </si>
  <si>
    <t>ASIC</t>
  </si>
  <si>
    <t>Stockholders' Equity (Details) - USD ($) $ in Millions</t>
  </si>
  <si>
    <t>Repurchase common stock authorized amount</t>
  </si>
  <si>
    <t>Repurchased shares (in shares)</t>
  </si>
  <si>
    <t>Derivative Financial Instruments (Details) - USD ($) $ in Thousands</t>
  </si>
  <si>
    <t>Not Designated as Hedging Instrument | PrimeLending</t>
  </si>
  <si>
    <t>Derivative financial instruments</t>
  </si>
  <si>
    <t>Net gain (loss) due to changes in the fair value of the derivative instruments</t>
  </si>
  <si>
    <t>Not Designated as Hedging Instrument | Hilltop Broker-Dealers</t>
  </si>
  <si>
    <t>Interest Rate Lock Commitments</t>
  </si>
  <si>
    <t>Notional Amount</t>
  </si>
  <si>
    <t>Estimated Fair Value</t>
  </si>
  <si>
    <t>Commitments to Purchase MBSs</t>
  </si>
  <si>
    <t>Commitments to Sell MBSs</t>
  </si>
  <si>
    <t>Commitments to Sell MBSs | PrimeLending</t>
  </si>
  <si>
    <t>Cash collateral advanced to offset net derivative liability</t>
  </si>
  <si>
    <t>Interest Rate Swap and Swaptions</t>
  </si>
  <si>
    <t>Interest Rate Swap and Swaptions | PrimeLending</t>
  </si>
  <si>
    <t>U.S Treasury bond futures and options</t>
  </si>
  <si>
    <t>U.S Treasury bond futures and options | PrimeLending</t>
  </si>
  <si>
    <t>Balance Sheet Offsetting - Assets (Details) - USD ($) $ in Thousands</t>
  </si>
  <si>
    <t>Reverse Repurchase Agreements</t>
  </si>
  <si>
    <t>Net Amounts of Assets Presented in the Balance Sheet</t>
  </si>
  <si>
    <t>Gross Amounts of Recognized Assets</t>
  </si>
  <si>
    <t>Gross Amounts Offset in the Balance Sheet</t>
  </si>
  <si>
    <t>Gross Amounts Not Offset in the Balance Sheets</t>
  </si>
  <si>
    <t>Financial Instruments</t>
  </si>
  <si>
    <t>Net Amount</t>
  </si>
  <si>
    <t>Institutional counterparties</t>
  </si>
  <si>
    <t>Securities Borrowed:</t>
  </si>
  <si>
    <t>Net Amounts of Assets Presented in the Balance Sheets</t>
  </si>
  <si>
    <t>Interest Rate Swap and Swaptions | Institutional counterparties</t>
  </si>
  <si>
    <t>Derivatives</t>
  </si>
  <si>
    <t>Gross Amounts Offset in the Balance Sheets</t>
  </si>
  <si>
    <t>Reverse repurchase agreements | Institutional counterparties</t>
  </si>
  <si>
    <t>Forward MBS Derivatives | Institutional counterparties</t>
  </si>
  <si>
    <t>Balance Sheet Offsetting - Liabilities (Details) - USD ($) $ in Thousands</t>
  </si>
  <si>
    <t>Gross Amounts of Recognized Liabilities</t>
  </si>
  <si>
    <t>Net Amounts of Liabilities Presented in the Balance Sheets</t>
  </si>
  <si>
    <t>Securities Loaned:</t>
  </si>
  <si>
    <t>Institutional counterparties | Interest Rate Swap and Swaptions</t>
  </si>
  <si>
    <t>Derivatives:</t>
  </si>
  <si>
    <t>Institutional counterparties | Repurchase agreements</t>
  </si>
  <si>
    <t>Repurchase Agreement:</t>
  </si>
  <si>
    <t>Institutional counterparties | Forward MBS Derivatives</t>
  </si>
  <si>
    <t>Customer counterparties | Repurchase agreements</t>
  </si>
  <si>
    <t>Balance Sheet Offsetting - Secured Borrowings (Details) - USD ($) $ in Thousands</t>
  </si>
  <si>
    <t>Transfer of Certain Financial Assets Accounted for as Secured Borrowings [Line Items]</t>
  </si>
  <si>
    <t>Total borrowings</t>
  </si>
  <si>
    <t>Gross amount of recognized liabilities for repurchase agreements and securities lending in offsetting disclosure above</t>
  </si>
  <si>
    <t>Overnight and Continuous</t>
  </si>
  <si>
    <t>Maturity up to 30 days</t>
  </si>
  <si>
    <t>US Treasury and agency securities</t>
  </si>
  <si>
    <t>Repurchase agreements transactions</t>
  </si>
  <si>
    <t>Securities lending transactions</t>
  </si>
  <si>
    <t>US Treasury and agency securities | Overnight and Continuous</t>
  </si>
  <si>
    <t>US Treasury and agency securities | Maturity up to 30 days</t>
  </si>
  <si>
    <t>Corporate securities | Overnight and Continuous</t>
  </si>
  <si>
    <t>Equity securities | Overnight and Continuous</t>
  </si>
  <si>
    <t>Broker-Dealer and Clearing Organization Receivables and Payables (Details) - USD ($) $ in Thousands</t>
  </si>
  <si>
    <t>Receivables:</t>
  </si>
  <si>
    <t>Securities failed to deliver</t>
  </si>
  <si>
    <t>Clearing organizations</t>
  </si>
  <si>
    <t>Trades in process of settlements, net</t>
  </si>
  <si>
    <t>Total receivables</t>
  </si>
  <si>
    <t>Payables:</t>
  </si>
  <si>
    <t>Correspondents</t>
  </si>
  <si>
    <t>Securities failed to receive</t>
  </si>
  <si>
    <t>Trades in process of settlement</t>
  </si>
  <si>
    <t>Clearing organizations and other</t>
  </si>
  <si>
    <t>Total Payables</t>
  </si>
  <si>
    <t>Reserves for Losses and Loss Adjustment Expenses (Details) - USD ($) $ in Thousands</t>
  </si>
  <si>
    <t>Information regarding of the reserve for unpaid losses and loss adjustment expenses</t>
  </si>
  <si>
    <t>Balance, beginning of year</t>
  </si>
  <si>
    <t>Less reinsurance recoverables</t>
  </si>
  <si>
    <t>Net balance, beginning of year</t>
  </si>
  <si>
    <t>Incurred related to:</t>
  </si>
  <si>
    <t>Current year</t>
  </si>
  <si>
    <t>Prior periods</t>
  </si>
  <si>
    <t>Total incurred</t>
  </si>
  <si>
    <t>Payments related to:</t>
  </si>
  <si>
    <t>Total payments</t>
  </si>
  <si>
    <t>Net balance, end of year</t>
  </si>
  <si>
    <t>Plus reinsurance recoverables</t>
  </si>
  <si>
    <t>Balance, end of year</t>
  </si>
  <si>
    <t>Reinsurance Activity - Credit Risk (Details) $ in Thousands</t>
  </si>
  <si>
    <t>Balances due from Companies</t>
  </si>
  <si>
    <t>Allowance for uncollectible accounts</t>
  </si>
  <si>
    <t>Reinsurance Activity - Effects of Reinsurance (Details) - USD ($) $ in Thousands</t>
  </si>
  <si>
    <t>Earned</t>
  </si>
  <si>
    <t>Net premiums, Earned</t>
  </si>
  <si>
    <t>Effect of reinsurance on incurred losses</t>
  </si>
  <si>
    <t>Net loss and LAE incurred</t>
  </si>
  <si>
    <t>Property and casualty</t>
  </si>
  <si>
    <t>Written</t>
  </si>
  <si>
    <t>Premiums from direct business</t>
  </si>
  <si>
    <t>Reinsurance assumed</t>
  </si>
  <si>
    <t>Reinsurance ceded</t>
  </si>
  <si>
    <t>Net premiums, Written</t>
  </si>
  <si>
    <t>Loss and LAE incurred</t>
  </si>
  <si>
    <t>Reinsurance recoverables</t>
  </si>
  <si>
    <t>Reinsurance Activity - Coverage (Details) - Catastrophic coverage $ in Millions</t>
  </si>
  <si>
    <t>Jan. 01, 2016USD ($)</t>
  </si>
  <si>
    <t>First layer of protection</t>
  </si>
  <si>
    <t>Reinsurance activity</t>
  </si>
  <si>
    <t>Loss amount covered under reinsurance contract</t>
  </si>
  <si>
    <t>Reinsurance retention amount</t>
  </si>
  <si>
    <t>Second layer of protection</t>
  </si>
  <si>
    <t>Reinsurance coverage in losses per event</t>
  </si>
  <si>
    <t>Third layer of protection</t>
  </si>
  <si>
    <t>Fourth layer of protection</t>
  </si>
  <si>
    <t>Aggregate coverage in excess of retention for sub-catastrophic events</t>
  </si>
  <si>
    <t>Number of layers of protection under reinsurance | item</t>
  </si>
  <si>
    <t>Participation retained (as a percent)</t>
  </si>
  <si>
    <t>9.00%</t>
  </si>
  <si>
    <t>NLIC and ASIC</t>
  </si>
  <si>
    <t>Number of catastrophe that could be experienced with limited retention | item</t>
  </si>
  <si>
    <t>NLIC and ASIC | Maximum</t>
  </si>
  <si>
    <t>Segment and Related Information (Details) $ in Thousands</t>
  </si>
  <si>
    <t>Sep. 30, 2016USD ($)segment</t>
  </si>
  <si>
    <t>Information about the revenues, operating results, goodwill and assets</t>
  </si>
  <si>
    <t>Number of reportable segments | segment</t>
  </si>
  <si>
    <t>Net interest income (expense)</t>
  </si>
  <si>
    <t>Noninterest income</t>
  </si>
  <si>
    <t>Noninterest expense</t>
  </si>
  <si>
    <t>Operating segment | Banking</t>
  </si>
  <si>
    <t>Operating segment | Broker-Dealer</t>
  </si>
  <si>
    <t>Operating segment | Mortgage origination</t>
  </si>
  <si>
    <t>Operating segment | Insurance</t>
  </si>
  <si>
    <t>Corporate</t>
  </si>
  <si>
    <t>All Other and Eliminations.</t>
  </si>
  <si>
    <t>Earnings per Common Share (Details) - USD ($) $ / shares in Units, shares in Thousands, $ in Thousands</t>
  </si>
  <si>
    <t>Basic earnings per share:</t>
  </si>
  <si>
    <t>Income (loss) applicable to Hilltop common stockholders</t>
  </si>
  <si>
    <t>Less: income applicable to participating shares</t>
  </si>
  <si>
    <t>Net earnings available to Hilltop common stockholders</t>
  </si>
  <si>
    <t>Weighted average shares outstanding - basic</t>
  </si>
  <si>
    <t>Basic earnings (loss) per common share (in dollars per share)</t>
  </si>
  <si>
    <t>Diluted earnings per share:</t>
  </si>
  <si>
    <t>Weighted average shares outstanding - diluted</t>
  </si>
  <si>
    <t>Effect of potentially dilutive securities (in shares)</t>
  </si>
  <si>
    <t>Diluted earnings (loss) per common share (in dollars per share)</t>
  </si>
  <si>
    <t>Subsequent Event (Details)</t>
  </si>
  <si>
    <t>Oct. 27, 2016$ / shares</t>
  </si>
  <si>
    <t>Subsequent events</t>
  </si>
  <si>
    <t>Dividend declared per share</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651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B14" s="4" t="s">
        <v>24</v>
      </c>
    </row>
    <row r="15" spans="1:3">
      <c r="A15" s="4" t="s">
        <v>25</v>
      </c>
      <c r="C15" s="6" t="n">
        <v>98539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34"/>
    <col customWidth="1" max="3" min="3" width="20"/>
    <col customWidth="1" max="4" min="4" width="37"/>
    <col customWidth="1" max="5" min="5" width="21"/>
    <col customWidth="1" max="6" min="6" width="37"/>
    <col customWidth="1" max="7" min="7" width="27"/>
  </cols>
  <sheetData>
    <row r="1" spans="1:7">
      <c r="A1" s="1" t="s">
        <v>1045</v>
      </c>
      <c r="B1" s="2" t="s">
        <v>1046</v>
      </c>
      <c r="C1" s="2" t="s">
        <v>1047</v>
      </c>
      <c r="D1" s="2" t="s">
        <v>1048</v>
      </c>
      <c r="E1" s="2" t="s">
        <v>459</v>
      </c>
      <c r="F1" s="2" t="s">
        <v>1048</v>
      </c>
      <c r="G1" s="2" t="s">
        <v>1049</v>
      </c>
    </row>
    <row r="2" spans="1:7">
      <c r="A2" s="3" t="s">
        <v>1050</v>
      </c>
    </row>
    <row r="3" spans="1:7">
      <c r="A3" s="4" t="s">
        <v>1051</v>
      </c>
      <c r="D3" s="11" t="n">
        <v>2.6</v>
      </c>
      <c r="E3" s="7" t="n">
        <v>2</v>
      </c>
      <c r="F3" s="11" t="n">
        <v>7.6</v>
      </c>
      <c r="G3" s="11" t="n">
        <v>6.5</v>
      </c>
    </row>
    <row r="4" spans="1:7">
      <c r="A4" s="4" t="s">
        <v>1052</v>
      </c>
    </row>
    <row r="5" spans="1:7">
      <c r="A5" s="3" t="s">
        <v>1050</v>
      </c>
    </row>
    <row r="6" spans="1:7">
      <c r="A6" s="4" t="s">
        <v>1053</v>
      </c>
      <c r="F6" s="6" t="n">
        <v>598</v>
      </c>
    </row>
    <row r="7" spans="1:7">
      <c r="A7" s="4" t="s">
        <v>1054</v>
      </c>
      <c r="D7" s="6" t="n">
        <v>8247</v>
      </c>
      <c r="F7" s="6" t="n">
        <v>8247</v>
      </c>
    </row>
    <row r="8" spans="1:7">
      <c r="A8" s="3" t="s">
        <v>1055</v>
      </c>
    </row>
    <row r="9" spans="1:7">
      <c r="A9" s="4" t="s">
        <v>1056</v>
      </c>
      <c r="F9" s="6" t="n">
        <v>875</v>
      </c>
    </row>
    <row r="10" spans="1:7">
      <c r="A10" s="4" t="s">
        <v>1057</v>
      </c>
      <c r="F10" s="6" t="n">
        <v>598</v>
      </c>
    </row>
    <row r="11" spans="1:7">
      <c r="A11" s="4" t="s">
        <v>1058</v>
      </c>
      <c r="F11" s="6" t="n">
        <v>-7</v>
      </c>
    </row>
    <row r="12" spans="1:7">
      <c r="A12" s="4" t="s">
        <v>1059</v>
      </c>
      <c r="F12" s="6" t="n">
        <v>-10</v>
      </c>
    </row>
    <row r="13" spans="1:7">
      <c r="A13" s="4" t="s">
        <v>1060</v>
      </c>
      <c r="D13" s="6" t="n">
        <v>1456</v>
      </c>
      <c r="F13" s="6" t="n">
        <v>1456</v>
      </c>
    </row>
    <row r="14" spans="1:7">
      <c r="A14" s="3" t="s">
        <v>1061</v>
      </c>
    </row>
    <row r="15" spans="1:7">
      <c r="A15" s="4" t="s">
        <v>1062</v>
      </c>
      <c r="F15" s="8" t="n">
        <v>21.22</v>
      </c>
    </row>
    <row r="16" spans="1:7">
      <c r="A16" s="4" t="s">
        <v>1063</v>
      </c>
      <c r="F16" s="12" t="n">
        <v>17.78</v>
      </c>
    </row>
    <row r="17" spans="1:7">
      <c r="A17" s="4" t="s">
        <v>1064</v>
      </c>
      <c r="F17" s="12" t="n">
        <v>22.22</v>
      </c>
    </row>
    <row r="18" spans="1:7">
      <c r="A18" s="4" t="s">
        <v>1065</v>
      </c>
      <c r="F18" s="12" t="n">
        <v>20.8</v>
      </c>
    </row>
    <row r="19" spans="1:7">
      <c r="A19" s="4" t="s">
        <v>1066</v>
      </c>
      <c r="D19" s="8" t="n">
        <v>19.83</v>
      </c>
      <c r="F19" s="8" t="n">
        <v>19.83</v>
      </c>
    </row>
    <row r="20" spans="1:7">
      <c r="A20" s="4" t="s">
        <v>1067</v>
      </c>
    </row>
    <row r="21" spans="1:7">
      <c r="A21" s="3" t="s">
        <v>1050</v>
      </c>
    </row>
    <row r="22" spans="1:7">
      <c r="A22" s="4" t="s">
        <v>1068</v>
      </c>
      <c r="F22" s="4" t="s">
        <v>1069</v>
      </c>
    </row>
    <row r="23" spans="1:7">
      <c r="A23" s="3" t="s">
        <v>1055</v>
      </c>
    </row>
    <row r="24" spans="1:7">
      <c r="A24" s="4" t="s">
        <v>1056</v>
      </c>
      <c r="F24" s="6" t="n">
        <v>453</v>
      </c>
    </row>
    <row r="25" spans="1:7">
      <c r="A25" s="4" t="s">
        <v>1058</v>
      </c>
      <c r="F25" s="6" t="n">
        <v>-441</v>
      </c>
    </row>
    <row r="26" spans="1:7">
      <c r="A26" s="4" t="s">
        <v>1059</v>
      </c>
      <c r="F26" s="6" t="n">
        <v>-2</v>
      </c>
    </row>
    <row r="27" spans="1:7">
      <c r="A27" s="4" t="s">
        <v>1060</v>
      </c>
      <c r="D27" s="6" t="n">
        <v>10</v>
      </c>
      <c r="F27" s="6" t="n">
        <v>10</v>
      </c>
    </row>
    <row r="28" spans="1:7">
      <c r="A28" s="3" t="s">
        <v>1061</v>
      </c>
    </row>
    <row r="29" spans="1:7">
      <c r="A29" s="4" t="s">
        <v>1062</v>
      </c>
      <c r="F29" s="8" t="n">
        <v>13.5</v>
      </c>
    </row>
    <row r="30" spans="1:7">
      <c r="A30" s="4" t="s">
        <v>1064</v>
      </c>
      <c r="F30" s="12" t="n">
        <v>13.34</v>
      </c>
    </row>
    <row r="31" spans="1:7">
      <c r="A31" s="4" t="s">
        <v>1065</v>
      </c>
      <c r="F31" s="12" t="n">
        <v>19.72</v>
      </c>
    </row>
    <row r="32" spans="1:7">
      <c r="A32" s="4" t="s">
        <v>1066</v>
      </c>
      <c r="D32" s="8" t="n">
        <v>19.07</v>
      </c>
      <c r="F32" s="8" t="n">
        <v>19.07</v>
      </c>
    </row>
    <row r="33" spans="1:7">
      <c r="A33" s="4" t="s">
        <v>1070</v>
      </c>
    </row>
    <row r="34" spans="1:7">
      <c r="A34" s="3" t="s">
        <v>1050</v>
      </c>
    </row>
    <row r="35" spans="1:7">
      <c r="A35" s="4" t="s">
        <v>1071</v>
      </c>
      <c r="F35" s="6" t="n">
        <v>124125</v>
      </c>
    </row>
    <row r="36" spans="1:7">
      <c r="A36" s="4" t="s">
        <v>1072</v>
      </c>
    </row>
    <row r="37" spans="1:7">
      <c r="A37" s="3" t="s">
        <v>1050</v>
      </c>
    </row>
    <row r="38" spans="1:7">
      <c r="A38" s="4" t="s">
        <v>1073</v>
      </c>
      <c r="C38" s="6" t="n">
        <v>0</v>
      </c>
    </row>
    <row r="39" spans="1:7">
      <c r="A39" s="4" t="s">
        <v>1074</v>
      </c>
    </row>
    <row r="40" spans="1:7">
      <c r="A40" s="3" t="s">
        <v>1050</v>
      </c>
    </row>
    <row r="41" spans="1:7">
      <c r="A41" s="4" t="s">
        <v>1075</v>
      </c>
      <c r="B41" s="6" t="n">
        <v>2</v>
      </c>
    </row>
    <row r="42" spans="1:7">
      <c r="A42" s="4" t="s">
        <v>1076</v>
      </c>
      <c r="B42" s="6" t="n">
        <v>600000</v>
      </c>
    </row>
    <row r="43" spans="1:7">
      <c r="A43" s="4" t="s">
        <v>1077</v>
      </c>
      <c r="B43" s="8" t="n">
        <v>7.7</v>
      </c>
    </row>
    <row r="44" spans="1:7">
      <c r="A44" s="4" t="s">
        <v>1078</v>
      </c>
    </row>
    <row r="45" spans="1:7">
      <c r="A45" s="3" t="s">
        <v>1050</v>
      </c>
    </row>
    <row r="46" spans="1:7">
      <c r="A46" s="4" t="s">
        <v>1079</v>
      </c>
      <c r="D46" s="6" t="n">
        <v>4000000</v>
      </c>
      <c r="F46" s="6" t="n">
        <v>4000000</v>
      </c>
    </row>
    <row r="47" spans="1:7">
      <c r="A47" s="4" t="s">
        <v>1080</v>
      </c>
      <c r="D47" s="6" t="n">
        <v>1968956</v>
      </c>
      <c r="F47" s="6" t="n">
        <v>1968956</v>
      </c>
    </row>
    <row r="48" spans="1:7">
      <c r="A48" s="4" t="s">
        <v>1081</v>
      </c>
    </row>
    <row r="49" spans="1:7">
      <c r="A49" s="3" t="s">
        <v>1050</v>
      </c>
    </row>
    <row r="50" spans="1:7">
      <c r="A50" s="4" t="s">
        <v>1082</v>
      </c>
      <c r="F50" s="6" t="n">
        <v>1171675</v>
      </c>
    </row>
    <row r="51" spans="1:7">
      <c r="A51" s="4" t="s">
        <v>1083</v>
      </c>
      <c r="F51" s="6" t="n">
        <v>284398</v>
      </c>
    </row>
    <row r="52" spans="1:7">
      <c r="A52" s="4" t="s">
        <v>1084</v>
      </c>
      <c r="F52" s="4" t="s">
        <v>1085</v>
      </c>
    </row>
    <row r="53" spans="1:7">
      <c r="A53" s="4" t="s">
        <v>1086</v>
      </c>
      <c r="F53" s="4" t="s">
        <v>1085</v>
      </c>
    </row>
    <row r="54" spans="1:7">
      <c r="A54" s="4" t="s">
        <v>1087</v>
      </c>
      <c r="D54" s="11" t="n">
        <v>15.5</v>
      </c>
      <c r="F54" s="11" t="n">
        <v>15.5</v>
      </c>
    </row>
    <row r="55" spans="1:7">
      <c r="A55" s="4" t="s">
        <v>1068</v>
      </c>
      <c r="F55" s="4" t="s">
        <v>1088</v>
      </c>
    </row>
    <row r="56" spans="1:7">
      <c r="A56" s="4" t="s">
        <v>1089</v>
      </c>
    </row>
    <row r="57" spans="1:7">
      <c r="A57" s="3" t="s">
        <v>1050</v>
      </c>
    </row>
    <row r="58" spans="1:7">
      <c r="A58" s="4" t="s">
        <v>1053</v>
      </c>
      <c r="F58" s="6" t="n">
        <v>597569</v>
      </c>
    </row>
    <row r="59" spans="1:7">
      <c r="A59" s="4" t="s">
        <v>1082</v>
      </c>
      <c r="F59" s="6" t="n">
        <v>477719</v>
      </c>
    </row>
    <row r="60" spans="1:7">
      <c r="A60" s="4" t="s">
        <v>1083</v>
      </c>
      <c r="F60" s="6" t="n">
        <v>118523</v>
      </c>
    </row>
    <row r="61" spans="1:7">
      <c r="A61" s="4" t="s">
        <v>1086</v>
      </c>
      <c r="F61" s="4" t="s">
        <v>1085</v>
      </c>
    </row>
    <row r="62" spans="1:7">
      <c r="A62" s="3" t="s">
        <v>1055</v>
      </c>
    </row>
    <row r="63" spans="1:7">
      <c r="A63" s="4" t="s">
        <v>1057</v>
      </c>
      <c r="F63" s="6" t="n">
        <v>597569</v>
      </c>
    </row>
    <row r="64" spans="1:7">
      <c r="A64" s="4" t="s">
        <v>1090</v>
      </c>
    </row>
    <row r="65" spans="1:7">
      <c r="A65" s="3" t="s">
        <v>1050</v>
      </c>
    </row>
    <row r="66" spans="1:7">
      <c r="A66" s="4" t="s">
        <v>1091</v>
      </c>
      <c r="F66" s="6" t="n">
        <v>16506</v>
      </c>
      <c r="G66" s="6" t="n">
        <v>821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2</v>
      </c>
      <c r="B1" s="2" t="s">
        <v>2</v>
      </c>
      <c r="C1" s="2" t="s">
        <v>27</v>
      </c>
    </row>
    <row r="2" spans="1:3">
      <c r="A2" s="4" t="s">
        <v>446</v>
      </c>
    </row>
    <row r="3" spans="1:3">
      <c r="A3" s="3" t="s">
        <v>1093</v>
      </c>
    </row>
    <row r="4" spans="1:3">
      <c r="A4" s="4" t="s">
        <v>1094</v>
      </c>
      <c r="B4" s="7" t="n">
        <v>1110183</v>
      </c>
      <c r="C4" s="7" t="n">
        <v>1064212</v>
      </c>
    </row>
    <row r="5" spans="1:3">
      <c r="A5" s="4" t="s">
        <v>1095</v>
      </c>
      <c r="B5" s="4" t="s">
        <v>1096</v>
      </c>
      <c r="C5" s="4" t="s">
        <v>1097</v>
      </c>
    </row>
    <row r="6" spans="1:3">
      <c r="A6" s="4" t="s">
        <v>1098</v>
      </c>
      <c r="B6" s="7" t="n">
        <v>351031</v>
      </c>
      <c r="C6" s="7" t="n">
        <v>322104</v>
      </c>
    </row>
    <row r="7" spans="1:3">
      <c r="A7" s="4" t="s">
        <v>1099</v>
      </c>
      <c r="B7" s="4" t="s">
        <v>1100</v>
      </c>
      <c r="C7" s="4" t="s">
        <v>1100</v>
      </c>
    </row>
    <row r="8" spans="1:3">
      <c r="A8" s="4" t="s">
        <v>1101</v>
      </c>
      <c r="B8" s="7" t="n">
        <v>438788</v>
      </c>
      <c r="C8" s="7" t="n">
        <v>402630</v>
      </c>
    </row>
    <row r="9" spans="1:3">
      <c r="A9" s="4" t="s">
        <v>1102</v>
      </c>
      <c r="B9" s="4" t="s">
        <v>1103</v>
      </c>
      <c r="C9" s="4" t="s">
        <v>1103</v>
      </c>
    </row>
    <row r="10" spans="1:3">
      <c r="A10" s="3" t="s">
        <v>1104</v>
      </c>
    </row>
    <row r="11" spans="1:3">
      <c r="A11" s="4" t="s">
        <v>1094</v>
      </c>
      <c r="B11" s="7" t="n">
        <v>1110183</v>
      </c>
      <c r="C11" s="7" t="n">
        <v>1063041</v>
      </c>
    </row>
    <row r="12" spans="1:3">
      <c r="A12" s="4" t="s">
        <v>1095</v>
      </c>
      <c r="B12" s="4" t="s">
        <v>1105</v>
      </c>
      <c r="C12" s="4" t="s">
        <v>1106</v>
      </c>
    </row>
    <row r="13" spans="1:3">
      <c r="A13" s="4" t="s">
        <v>1098</v>
      </c>
      <c r="B13" s="7" t="n">
        <v>329764</v>
      </c>
      <c r="C13" s="7" t="n">
        <v>294716</v>
      </c>
    </row>
    <row r="14" spans="1:3">
      <c r="A14" s="4" t="s">
        <v>1099</v>
      </c>
      <c r="B14" s="4" t="s">
        <v>1107</v>
      </c>
      <c r="C14" s="4" t="s">
        <v>1107</v>
      </c>
    </row>
    <row r="15" spans="1:3">
      <c r="A15" s="4" t="s">
        <v>1101</v>
      </c>
      <c r="B15" s="7" t="n">
        <v>476325</v>
      </c>
      <c r="C15" s="7" t="n">
        <v>425701</v>
      </c>
    </row>
    <row r="16" spans="1:3">
      <c r="A16" s="4" t="s">
        <v>1102</v>
      </c>
      <c r="B16" s="4" t="s">
        <v>1108</v>
      </c>
      <c r="C16" s="4" t="s">
        <v>1108</v>
      </c>
    </row>
    <row r="17" spans="1:3">
      <c r="A17" s="3" t="s">
        <v>1109</v>
      </c>
    </row>
    <row r="18" spans="1:3">
      <c r="A18" s="4" t="s">
        <v>1094</v>
      </c>
      <c r="B18" s="7" t="n">
        <v>1110183</v>
      </c>
      <c r="C18" s="7" t="n">
        <v>1064212</v>
      </c>
    </row>
    <row r="19" spans="1:3">
      <c r="A19" s="4" t="s">
        <v>1095</v>
      </c>
      <c r="B19" s="4" t="s">
        <v>1105</v>
      </c>
      <c r="C19" s="4" t="s">
        <v>1110</v>
      </c>
    </row>
    <row r="20" spans="1:3">
      <c r="A20" s="4" t="s">
        <v>1098</v>
      </c>
      <c r="B20" s="7" t="n">
        <v>439685</v>
      </c>
      <c r="C20" s="7" t="n">
        <v>392954</v>
      </c>
    </row>
    <row r="21" spans="1:3">
      <c r="A21" s="4" t="s">
        <v>1099</v>
      </c>
      <c r="B21" s="4" t="s">
        <v>1111</v>
      </c>
      <c r="C21" s="4" t="s">
        <v>1111</v>
      </c>
    </row>
    <row r="22" spans="1:3">
      <c r="A22" s="4" t="s">
        <v>1101</v>
      </c>
      <c r="B22" s="7" t="n">
        <v>586247</v>
      </c>
      <c r="C22" s="7" t="n">
        <v>523939</v>
      </c>
    </row>
    <row r="23" spans="1:3">
      <c r="A23" s="4" t="s">
        <v>1102</v>
      </c>
      <c r="B23" s="4" t="s">
        <v>1112</v>
      </c>
      <c r="C23" s="4" t="s">
        <v>1112</v>
      </c>
    </row>
    <row r="24" spans="1:3">
      <c r="A24" s="3" t="s">
        <v>1113</v>
      </c>
    </row>
    <row r="25" spans="1:3">
      <c r="A25" s="4" t="s">
        <v>1094</v>
      </c>
      <c r="B25" s="7" t="n">
        <v>1165202</v>
      </c>
      <c r="C25" s="7" t="n">
        <v>1112654</v>
      </c>
    </row>
    <row r="26" spans="1:3">
      <c r="A26" s="4" t="s">
        <v>1095</v>
      </c>
      <c r="B26" s="4" t="s">
        <v>1114</v>
      </c>
      <c r="C26" s="4" t="s">
        <v>1115</v>
      </c>
    </row>
    <row r="27" spans="1:3">
      <c r="A27" s="4" t="s">
        <v>1098</v>
      </c>
      <c r="B27" s="7" t="n">
        <v>586247</v>
      </c>
      <c r="C27" s="7" t="n">
        <v>523939</v>
      </c>
    </row>
    <row r="28" spans="1:3">
      <c r="A28" s="4" t="s">
        <v>1099</v>
      </c>
      <c r="B28" s="4" t="s">
        <v>1112</v>
      </c>
      <c r="C28" s="4" t="s">
        <v>1112</v>
      </c>
    </row>
    <row r="29" spans="1:3">
      <c r="A29" s="4" t="s">
        <v>1101</v>
      </c>
      <c r="B29" s="7" t="n">
        <v>732808</v>
      </c>
      <c r="C29" s="7" t="n">
        <v>654924</v>
      </c>
    </row>
    <row r="30" spans="1:3">
      <c r="A30" s="4" t="s">
        <v>1102</v>
      </c>
      <c r="B30" s="4" t="s">
        <v>1116</v>
      </c>
      <c r="C30" s="4" t="s">
        <v>1116</v>
      </c>
    </row>
    <row r="31" spans="1:3">
      <c r="A31" s="4" t="s">
        <v>6</v>
      </c>
    </row>
    <row r="32" spans="1:3">
      <c r="A32" s="3" t="s">
        <v>1093</v>
      </c>
    </row>
    <row r="33" spans="1:3">
      <c r="A33" s="4" t="s">
        <v>1094</v>
      </c>
      <c r="B33" s="7" t="n">
        <v>1618996</v>
      </c>
      <c r="C33" s="7" t="n">
        <v>1520514</v>
      </c>
    </row>
    <row r="34" spans="1:3">
      <c r="A34" s="4" t="s">
        <v>1095</v>
      </c>
      <c r="B34" s="4" t="s">
        <v>1117</v>
      </c>
      <c r="C34" s="4" t="s">
        <v>1096</v>
      </c>
    </row>
    <row r="35" spans="1:3">
      <c r="A35" s="4" t="s">
        <v>1098</v>
      </c>
      <c r="B35" s="7" t="n">
        <v>483020</v>
      </c>
      <c r="C35" s="7" t="n">
        <v>480928</v>
      </c>
    </row>
    <row r="36" spans="1:3">
      <c r="A36" s="4" t="s">
        <v>1099</v>
      </c>
      <c r="B36" s="4" t="s">
        <v>1100</v>
      </c>
      <c r="C36" s="4" t="s">
        <v>1100</v>
      </c>
    </row>
    <row r="37" spans="1:3">
      <c r="A37" s="3" t="s">
        <v>1104</v>
      </c>
    </row>
    <row r="38" spans="1:3">
      <c r="A38" s="4" t="s">
        <v>1094</v>
      </c>
      <c r="B38" s="7" t="n">
        <v>1569295</v>
      </c>
      <c r="C38" s="7" t="n">
        <v>1469642</v>
      </c>
    </row>
    <row r="39" spans="1:3">
      <c r="A39" s="4" t="s">
        <v>1095</v>
      </c>
      <c r="B39" s="4" t="s">
        <v>1118</v>
      </c>
      <c r="C39" s="4" t="s">
        <v>1119</v>
      </c>
    </row>
    <row r="40" spans="1:3">
      <c r="A40" s="4" t="s">
        <v>1098</v>
      </c>
      <c r="B40" s="7" t="n">
        <v>396679</v>
      </c>
      <c r="C40" s="7" t="n">
        <v>370156</v>
      </c>
    </row>
    <row r="41" spans="1:3">
      <c r="A41" s="4" t="s">
        <v>1099</v>
      </c>
      <c r="B41" s="4" t="s">
        <v>1107</v>
      </c>
      <c r="C41" s="4" t="s">
        <v>1107</v>
      </c>
    </row>
    <row r="42" spans="1:3">
      <c r="A42" s="3" t="s">
        <v>1109</v>
      </c>
    </row>
    <row r="43" spans="1:3">
      <c r="A43" s="4" t="s">
        <v>1094</v>
      </c>
      <c r="B43" s="7" t="n">
        <v>1618996</v>
      </c>
      <c r="C43" s="7" t="n">
        <v>1520514</v>
      </c>
    </row>
    <row r="44" spans="1:3">
      <c r="A44" s="4" t="s">
        <v>1095</v>
      </c>
      <c r="B44" s="4" t="s">
        <v>1120</v>
      </c>
      <c r="C44" s="4" t="s">
        <v>1121</v>
      </c>
    </row>
    <row r="45" spans="1:3">
      <c r="A45" s="4" t="s">
        <v>1098</v>
      </c>
      <c r="B45" s="7" t="n">
        <v>528906</v>
      </c>
      <c r="C45" s="7" t="n">
        <v>493541</v>
      </c>
    </row>
    <row r="46" spans="1:3">
      <c r="A46" s="4" t="s">
        <v>1099</v>
      </c>
      <c r="B46" s="4" t="s">
        <v>1111</v>
      </c>
      <c r="C46" s="4" t="s">
        <v>1111</v>
      </c>
    </row>
    <row r="47" spans="1:3">
      <c r="A47" s="3" t="s">
        <v>1113</v>
      </c>
    </row>
    <row r="48" spans="1:3">
      <c r="A48" s="4" t="s">
        <v>1094</v>
      </c>
      <c r="B48" s="7" t="n">
        <v>1658905</v>
      </c>
      <c r="C48" s="7" t="n">
        <v>1553867</v>
      </c>
    </row>
    <row r="49" spans="1:3">
      <c r="A49" s="4" t="s">
        <v>1095</v>
      </c>
      <c r="B49" s="4" t="s">
        <v>1122</v>
      </c>
      <c r="C49" s="4" t="s">
        <v>1123</v>
      </c>
    </row>
    <row r="50" spans="1:3">
      <c r="A50" s="4" t="s">
        <v>1098</v>
      </c>
      <c r="B50" s="7" t="n">
        <v>705208</v>
      </c>
      <c r="C50" s="7" t="n">
        <v>658055</v>
      </c>
    </row>
    <row r="51" spans="1:3">
      <c r="A51" s="4" t="s">
        <v>1099</v>
      </c>
      <c r="B51" s="4" t="s">
        <v>1112</v>
      </c>
      <c r="C51" s="4" t="s">
        <v>111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4</v>
      </c>
      <c r="B1" s="2" t="s">
        <v>2</v>
      </c>
      <c r="C1" s="2" t="s">
        <v>27</v>
      </c>
    </row>
    <row r="2" spans="1:3">
      <c r="A2" s="3" t="s">
        <v>1125</v>
      </c>
    </row>
    <row r="3" spans="1:3">
      <c r="A3" s="4" t="s">
        <v>1126</v>
      </c>
      <c r="B3" s="7" t="n">
        <v>173840</v>
      </c>
      <c r="C3" s="7" t="n">
        <v>158613</v>
      </c>
    </row>
    <row r="4" spans="1:3">
      <c r="A4" s="4" t="s">
        <v>1127</v>
      </c>
    </row>
    <row r="5" spans="1:3">
      <c r="A5" s="3" t="s">
        <v>1125</v>
      </c>
    </row>
    <row r="6" spans="1:3">
      <c r="A6" s="4" t="s">
        <v>1128</v>
      </c>
      <c r="B6" s="6" t="n">
        <v>140881</v>
      </c>
    </row>
    <row r="7" spans="1:3">
      <c r="A7" s="4" t="s">
        <v>1129</v>
      </c>
      <c r="B7" s="6" t="n">
        <v>10146</v>
      </c>
    </row>
    <row r="8" spans="1:3">
      <c r="A8" s="4" t="s">
        <v>1130</v>
      </c>
      <c r="B8" s="7" t="n">
        <v>130735</v>
      </c>
    </row>
    <row r="9" spans="1:3">
      <c r="A9" s="4" t="s">
        <v>1131</v>
      </c>
      <c r="B9" s="4" t="s">
        <v>1132</v>
      </c>
    </row>
    <row r="10" spans="1:3">
      <c r="A10" s="4" t="s">
        <v>1133</v>
      </c>
      <c r="B10" s="7" t="n">
        <v>115517</v>
      </c>
    </row>
    <row r="11" spans="1:3">
      <c r="A11" s="4" t="s">
        <v>1126</v>
      </c>
      <c r="B11" s="6" t="n">
        <v>173800</v>
      </c>
    </row>
    <row r="12" spans="1:3">
      <c r="A12" s="4" t="s">
        <v>1134</v>
      </c>
    </row>
    <row r="13" spans="1:3">
      <c r="A13" s="3" t="s">
        <v>1125</v>
      </c>
    </row>
    <row r="14" spans="1:3">
      <c r="A14" s="4" t="s">
        <v>1128</v>
      </c>
      <c r="B14" s="6" t="n">
        <v>1338</v>
      </c>
    </row>
    <row r="15" spans="1:3">
      <c r="A15" s="4" t="s">
        <v>1129</v>
      </c>
      <c r="B15" s="6" t="n">
        <v>250</v>
      </c>
    </row>
    <row r="16" spans="1:3">
      <c r="A16" s="4" t="s">
        <v>1130</v>
      </c>
      <c r="B16" s="7" t="n">
        <v>108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35</v>
      </c>
      <c r="B1" s="2" t="s">
        <v>86</v>
      </c>
      <c r="D1" s="2" t="s">
        <v>1</v>
      </c>
    </row>
    <row r="2" spans="1:6">
      <c r="B2" s="2" t="s">
        <v>2</v>
      </c>
      <c r="C2" s="2" t="s">
        <v>87</v>
      </c>
      <c r="D2" s="2" t="s">
        <v>2</v>
      </c>
      <c r="E2" s="2" t="s">
        <v>87</v>
      </c>
      <c r="F2" s="2" t="s">
        <v>27</v>
      </c>
    </row>
    <row r="3" spans="1:6">
      <c r="A3" s="4" t="s">
        <v>1136</v>
      </c>
    </row>
    <row r="4" spans="1:6">
      <c r="A4" s="3" t="s">
        <v>1137</v>
      </c>
    </row>
    <row r="5" spans="1:6">
      <c r="A5" s="4" t="s">
        <v>1138</v>
      </c>
      <c r="B5" s="7" t="n">
        <v>122311</v>
      </c>
      <c r="D5" s="7" t="n">
        <v>122311</v>
      </c>
      <c r="F5" s="7" t="n">
        <v>121750</v>
      </c>
    </row>
    <row r="6" spans="1:6">
      <c r="A6" s="4" t="s">
        <v>1139</v>
      </c>
      <c r="B6" s="6" t="n">
        <v>8146</v>
      </c>
      <c r="C6" s="7" t="n">
        <v>7901</v>
      </c>
      <c r="D6" s="6" t="n">
        <v>4507</v>
      </c>
      <c r="E6" s="7" t="n">
        <v>3826</v>
      </c>
    </row>
    <row r="7" spans="1:6">
      <c r="A7" s="4" t="s">
        <v>1140</v>
      </c>
    </row>
    <row r="8" spans="1:6">
      <c r="A8" s="3" t="s">
        <v>1137</v>
      </c>
    </row>
    <row r="9" spans="1:6">
      <c r="A9" s="4" t="s">
        <v>1138</v>
      </c>
      <c r="B9" s="6" t="n">
        <v>29096</v>
      </c>
      <c r="D9" s="6" t="n">
        <v>29096</v>
      </c>
      <c r="F9" s="7" t="n">
        <v>30592</v>
      </c>
    </row>
    <row r="10" spans="1:6">
      <c r="A10" s="4" t="s">
        <v>1139</v>
      </c>
      <c r="B10" s="7" t="n">
        <v>-357</v>
      </c>
      <c r="C10" s="7" t="n">
        <v>76</v>
      </c>
      <c r="D10" s="7" t="n">
        <v>729</v>
      </c>
      <c r="E10" s="7" t="n">
        <v>643</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1141</v>
      </c>
      <c r="B1" s="2" t="s">
        <v>1</v>
      </c>
    </row>
    <row r="2" spans="1:3">
      <c r="B2" s="2" t="s">
        <v>2</v>
      </c>
      <c r="C2" s="2" t="s">
        <v>586</v>
      </c>
    </row>
    <row r="3" spans="1:3">
      <c r="A3" s="3" t="s">
        <v>262</v>
      </c>
    </row>
    <row r="4" spans="1:3">
      <c r="A4" s="4" t="s">
        <v>1142</v>
      </c>
      <c r="C4" s="7" t="n">
        <v>50</v>
      </c>
    </row>
    <row r="5" spans="1:3">
      <c r="A5" s="4" t="s">
        <v>1143</v>
      </c>
      <c r="B5" s="6"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1144</v>
      </c>
      <c r="B1" s="2" t="s">
        <v>86</v>
      </c>
      <c r="D1" s="2" t="s">
        <v>1</v>
      </c>
    </row>
    <row r="2" spans="1:6">
      <c r="B2" s="2" t="s">
        <v>2</v>
      </c>
      <c r="C2" s="2" t="s">
        <v>87</v>
      </c>
      <c r="D2" s="2" t="s">
        <v>2</v>
      </c>
      <c r="E2" s="2" t="s">
        <v>87</v>
      </c>
      <c r="F2" s="2" t="s">
        <v>27</v>
      </c>
    </row>
    <row r="3" spans="1:6">
      <c r="A3" s="4" t="s">
        <v>1145</v>
      </c>
    </row>
    <row r="4" spans="1:6">
      <c r="A4" s="3" t="s">
        <v>1146</v>
      </c>
    </row>
    <row r="5" spans="1:6">
      <c r="A5" s="4" t="s">
        <v>1147</v>
      </c>
      <c r="B5" s="7" t="n">
        <v>1200</v>
      </c>
      <c r="C5" s="7" t="n">
        <v>-15500</v>
      </c>
      <c r="D5" s="7" t="n">
        <v>13000</v>
      </c>
      <c r="E5" s="7" t="n">
        <v>17800</v>
      </c>
    </row>
    <row r="6" spans="1:6">
      <c r="A6" s="4" t="s">
        <v>1148</v>
      </c>
    </row>
    <row r="7" spans="1:6">
      <c r="A7" s="3" t="s">
        <v>1146</v>
      </c>
    </row>
    <row r="8" spans="1:6">
      <c r="A8" s="4" t="s">
        <v>1147</v>
      </c>
      <c r="B8" s="6" t="n">
        <v>-8500</v>
      </c>
      <c r="C8" s="7" t="n">
        <v>12700</v>
      </c>
      <c r="D8" s="6" t="n">
        <v>1000</v>
      </c>
      <c r="E8" s="7" t="n">
        <v>30500</v>
      </c>
    </row>
    <row r="9" spans="1:6">
      <c r="A9" s="4" t="s">
        <v>1149</v>
      </c>
    </row>
    <row r="10" spans="1:6">
      <c r="A10" s="3" t="s">
        <v>1146</v>
      </c>
    </row>
    <row r="11" spans="1:6">
      <c r="A11" s="4" t="s">
        <v>1150</v>
      </c>
      <c r="B11" s="6" t="n">
        <v>1592523</v>
      </c>
      <c r="D11" s="6" t="n">
        <v>1592523</v>
      </c>
      <c r="F11" s="7" t="n">
        <v>944942</v>
      </c>
    </row>
    <row r="12" spans="1:6">
      <c r="A12" s="4" t="s">
        <v>1151</v>
      </c>
      <c r="B12" s="6" t="n">
        <v>44177</v>
      </c>
      <c r="D12" s="6" t="n">
        <v>44177</v>
      </c>
      <c r="F12" s="6" t="n">
        <v>23762</v>
      </c>
    </row>
    <row r="13" spans="1:6">
      <c r="A13" s="4" t="s">
        <v>1152</v>
      </c>
    </row>
    <row r="14" spans="1:6">
      <c r="A14" s="3" t="s">
        <v>1146</v>
      </c>
    </row>
    <row r="15" spans="1:6">
      <c r="A15" s="4" t="s">
        <v>1150</v>
      </c>
      <c r="B15" s="6" t="n">
        <v>4708594</v>
      </c>
      <c r="D15" s="6" t="n">
        <v>4708594</v>
      </c>
      <c r="F15" s="6" t="n">
        <v>3151862</v>
      </c>
    </row>
    <row r="16" spans="1:6">
      <c r="A16" s="4" t="s">
        <v>1151</v>
      </c>
      <c r="B16" s="6" t="n">
        <v>19864</v>
      </c>
      <c r="D16" s="6" t="n">
        <v>19864</v>
      </c>
      <c r="F16" s="6" t="n">
        <v>8350</v>
      </c>
    </row>
    <row r="17" spans="1:6">
      <c r="A17" s="4" t="s">
        <v>1153</v>
      </c>
    </row>
    <row r="18" spans="1:6">
      <c r="A18" s="3" t="s">
        <v>1146</v>
      </c>
    </row>
    <row r="19" spans="1:6">
      <c r="A19" s="4" t="s">
        <v>1150</v>
      </c>
      <c r="B19" s="6" t="n">
        <v>7123315</v>
      </c>
      <c r="D19" s="6" t="n">
        <v>7123315</v>
      </c>
      <c r="F19" s="6" t="n">
        <v>5038565</v>
      </c>
    </row>
    <row r="20" spans="1:6">
      <c r="A20" s="4" t="s">
        <v>1151</v>
      </c>
      <c r="B20" s="6" t="n">
        <v>-16696</v>
      </c>
      <c r="D20" s="6" t="n">
        <v>-16696</v>
      </c>
      <c r="F20" s="6" t="n">
        <v>-2352</v>
      </c>
    </row>
    <row r="21" spans="1:6">
      <c r="A21" s="4" t="s">
        <v>1154</v>
      </c>
    </row>
    <row r="22" spans="1:6">
      <c r="A22" s="3" t="s">
        <v>1146</v>
      </c>
    </row>
    <row r="23" spans="1:6">
      <c r="A23" s="4" t="s">
        <v>1155</v>
      </c>
      <c r="B23" s="6" t="n">
        <v>12200</v>
      </c>
      <c r="D23" s="6" t="n">
        <v>12200</v>
      </c>
      <c r="F23" s="6" t="n">
        <v>800</v>
      </c>
    </row>
    <row r="24" spans="1:6">
      <c r="A24" s="4" t="s">
        <v>1156</v>
      </c>
    </row>
    <row r="25" spans="1:6">
      <c r="A25" s="3" t="s">
        <v>1146</v>
      </c>
    </row>
    <row r="26" spans="1:6">
      <c r="A26" s="4" t="s">
        <v>1150</v>
      </c>
      <c r="B26" s="6" t="n">
        <v>34287</v>
      </c>
      <c r="D26" s="6" t="n">
        <v>34287</v>
      </c>
      <c r="F26" s="6" t="n">
        <v>409982</v>
      </c>
    </row>
    <row r="27" spans="1:6">
      <c r="A27" s="4" t="s">
        <v>1151</v>
      </c>
      <c r="B27" s="6" t="n">
        <v>-895</v>
      </c>
      <c r="D27" s="6" t="n">
        <v>-895</v>
      </c>
      <c r="F27" s="6" t="n">
        <v>490</v>
      </c>
    </row>
    <row r="28" spans="1:6">
      <c r="A28" s="4" t="s">
        <v>1157</v>
      </c>
    </row>
    <row r="29" spans="1:6">
      <c r="A29" s="3" t="s">
        <v>1146</v>
      </c>
    </row>
    <row r="30" spans="1:6">
      <c r="A30" s="4" t="s">
        <v>1155</v>
      </c>
      <c r="F30" s="7" t="n">
        <v>6400</v>
      </c>
    </row>
    <row r="31" spans="1:6">
      <c r="A31" s="4" t="s">
        <v>1158</v>
      </c>
    </row>
    <row r="32" spans="1:6">
      <c r="A32" s="3" t="s">
        <v>1146</v>
      </c>
    </row>
    <row r="33" spans="1:6">
      <c r="A33" s="4" t="s">
        <v>1150</v>
      </c>
      <c r="B33" s="6" t="n">
        <v>379000</v>
      </c>
      <c r="D33" s="6" t="n">
        <v>379000</v>
      </c>
    </row>
    <row r="34" spans="1:6">
      <c r="A34" s="4" t="s">
        <v>1159</v>
      </c>
    </row>
    <row r="35" spans="1:6">
      <c r="A35" s="3" t="s">
        <v>1146</v>
      </c>
    </row>
    <row r="36" spans="1:6">
      <c r="A36" s="4" t="s">
        <v>1155</v>
      </c>
      <c r="B36" s="7" t="n">
        <v>3200</v>
      </c>
      <c r="D36" s="7" t="n">
        <v>32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60</v>
      </c>
      <c r="B1" s="2" t="s">
        <v>2</v>
      </c>
      <c r="C1" s="2" t="s">
        <v>27</v>
      </c>
    </row>
    <row r="2" spans="1:3">
      <c r="A2" s="3" t="s">
        <v>1161</v>
      </c>
    </row>
    <row r="3" spans="1:3">
      <c r="A3" s="4" t="s">
        <v>1162</v>
      </c>
      <c r="B3" s="7" t="n">
        <v>138284</v>
      </c>
      <c r="C3" s="7" t="n">
        <v>105660</v>
      </c>
    </row>
    <row r="4" spans="1:3">
      <c r="A4" s="3" t="s">
        <v>151</v>
      </c>
    </row>
    <row r="5" spans="1:3">
      <c r="A5" s="4" t="s">
        <v>1163</v>
      </c>
      <c r="B5" s="6" t="n">
        <v>1424358</v>
      </c>
      <c r="C5" s="6" t="n">
        <v>1416304</v>
      </c>
    </row>
    <row r="6" spans="1:3">
      <c r="A6" s="4" t="s">
        <v>1164</v>
      </c>
      <c r="C6" s="6" t="n">
        <v>-393</v>
      </c>
    </row>
    <row r="7" spans="1:3">
      <c r="A7" s="4" t="s">
        <v>1162</v>
      </c>
      <c r="B7" s="6" t="n">
        <v>1424358</v>
      </c>
      <c r="C7" s="6" t="n">
        <v>1415911</v>
      </c>
    </row>
    <row r="8" spans="1:3">
      <c r="A8" s="3" t="s">
        <v>1165</v>
      </c>
    </row>
    <row r="9" spans="1:3">
      <c r="A9" s="4" t="s">
        <v>1166</v>
      </c>
      <c r="B9" s="6" t="n">
        <v>-1423407</v>
      </c>
      <c r="C9" s="6" t="n">
        <v>-1414530</v>
      </c>
    </row>
    <row r="10" spans="1:3">
      <c r="A10" s="4" t="s">
        <v>1167</v>
      </c>
      <c r="B10" s="6" t="n">
        <v>951</v>
      </c>
      <c r="C10" s="6" t="n">
        <v>1381</v>
      </c>
    </row>
    <row r="11" spans="1:3">
      <c r="A11" s="4" t="s">
        <v>1168</v>
      </c>
    </row>
    <row r="12" spans="1:3">
      <c r="A12" s="3" t="s">
        <v>1169</v>
      </c>
    </row>
    <row r="13" spans="1:3">
      <c r="A13" s="4" t="s">
        <v>1163</v>
      </c>
      <c r="B13" s="6" t="n">
        <v>1266145</v>
      </c>
      <c r="C13" s="6" t="n">
        <v>1307741</v>
      </c>
    </row>
    <row r="14" spans="1:3">
      <c r="A14" s="4" t="s">
        <v>1170</v>
      </c>
      <c r="B14" s="6" t="n">
        <v>1266145</v>
      </c>
      <c r="C14" s="6" t="n">
        <v>1307741</v>
      </c>
    </row>
    <row r="15" spans="1:3">
      <c r="A15" s="3" t="s">
        <v>1165</v>
      </c>
    </row>
    <row r="16" spans="1:3">
      <c r="A16" s="4" t="s">
        <v>1166</v>
      </c>
      <c r="B16" s="6" t="n">
        <v>-1266145</v>
      </c>
      <c r="C16" s="6" t="n">
        <v>-1307741</v>
      </c>
    </row>
    <row r="17" spans="1:3">
      <c r="A17" s="4" t="s">
        <v>1167</v>
      </c>
      <c r="B17" s="6" t="n">
        <v>0</v>
      </c>
      <c r="C17" s="6" t="n">
        <v>0</v>
      </c>
    </row>
    <row r="18" spans="1:3">
      <c r="A18" s="4" t="s">
        <v>1171</v>
      </c>
    </row>
    <row r="19" spans="1:3">
      <c r="A19" s="3" t="s">
        <v>1172</v>
      </c>
    </row>
    <row r="20" spans="1:3">
      <c r="A20" s="4" t="s">
        <v>1163</v>
      </c>
      <c r="C20" s="6" t="n">
        <v>1526</v>
      </c>
    </row>
    <row r="21" spans="1:3">
      <c r="A21" s="4" t="s">
        <v>1173</v>
      </c>
      <c r="C21" s="6" t="n">
        <v>-393</v>
      </c>
    </row>
    <row r="22" spans="1:3">
      <c r="A22" s="4" t="s">
        <v>1170</v>
      </c>
      <c r="C22" s="6" t="n">
        <v>1133</v>
      </c>
    </row>
    <row r="23" spans="1:3">
      <c r="A23" s="3" t="s">
        <v>1165</v>
      </c>
    </row>
    <row r="24" spans="1:3">
      <c r="A24" s="4" t="s">
        <v>1167</v>
      </c>
      <c r="C24" s="6" t="n">
        <v>1133</v>
      </c>
    </row>
    <row r="25" spans="1:3">
      <c r="A25" s="4" t="s">
        <v>1174</v>
      </c>
    </row>
    <row r="26" spans="1:3">
      <c r="A26" s="3" t="s">
        <v>1161</v>
      </c>
    </row>
    <row r="27" spans="1:3">
      <c r="A27" s="4" t="s">
        <v>1163</v>
      </c>
      <c r="B27" s="6" t="n">
        <v>138284</v>
      </c>
      <c r="C27" s="6" t="n">
        <v>105660</v>
      </c>
    </row>
    <row r="28" spans="1:3">
      <c r="A28" s="4" t="s">
        <v>1162</v>
      </c>
      <c r="B28" s="6" t="n">
        <v>138284</v>
      </c>
      <c r="C28" s="6" t="n">
        <v>105660</v>
      </c>
    </row>
    <row r="29" spans="1:3">
      <c r="A29" s="3" t="s">
        <v>1165</v>
      </c>
    </row>
    <row r="30" spans="1:3">
      <c r="A30" s="4" t="s">
        <v>1166</v>
      </c>
      <c r="B30" s="6" t="n">
        <v>-137333</v>
      </c>
      <c r="C30" s="6" t="n">
        <v>-105412</v>
      </c>
    </row>
    <row r="31" spans="1:3">
      <c r="A31" s="4" t="s">
        <v>1167</v>
      </c>
      <c r="B31" s="6" t="n">
        <v>951</v>
      </c>
      <c r="C31" s="6" t="n">
        <v>248</v>
      </c>
    </row>
    <row r="32" spans="1:3">
      <c r="A32" s="4" t="s">
        <v>1175</v>
      </c>
    </row>
    <row r="33" spans="1:3">
      <c r="A33" s="3" t="s">
        <v>1172</v>
      </c>
    </row>
    <row r="34" spans="1:3">
      <c r="A34" s="4" t="s">
        <v>1163</v>
      </c>
      <c r="B34" s="6" t="n">
        <v>19929</v>
      </c>
      <c r="C34" s="6" t="n">
        <v>1377</v>
      </c>
    </row>
    <row r="35" spans="1:3">
      <c r="A35" s="4" t="s">
        <v>1170</v>
      </c>
      <c r="B35" s="6" t="n">
        <v>19929</v>
      </c>
      <c r="C35" s="6" t="n">
        <v>1377</v>
      </c>
    </row>
    <row r="36" spans="1:3">
      <c r="A36" s="3" t="s">
        <v>1165</v>
      </c>
    </row>
    <row r="37" spans="1:3">
      <c r="A37" s="4" t="s">
        <v>1166</v>
      </c>
      <c r="B37" s="7" t="n">
        <v>-19929</v>
      </c>
      <c r="C37" s="7" t="n">
        <v>-137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176</v>
      </c>
      <c r="B1" s="2" t="s">
        <v>2</v>
      </c>
      <c r="C1" s="2" t="s">
        <v>27</v>
      </c>
    </row>
    <row r="2" spans="1:3">
      <c r="A2" s="3" t="s">
        <v>151</v>
      </c>
    </row>
    <row r="3" spans="1:3">
      <c r="A3" s="4" t="s">
        <v>1177</v>
      </c>
      <c r="B3" s="7" t="n">
        <v>1444025</v>
      </c>
      <c r="C3" s="7" t="n">
        <v>1458242</v>
      </c>
    </row>
    <row r="4" spans="1:3">
      <c r="A4" s="4" t="s">
        <v>1173</v>
      </c>
      <c r="B4" s="6" t="n">
        <v>-221</v>
      </c>
      <c r="C4" s="6" t="n">
        <v>-1769</v>
      </c>
    </row>
    <row r="5" spans="1:3">
      <c r="A5" s="4" t="s">
        <v>1178</v>
      </c>
      <c r="B5" s="6" t="n">
        <v>1443804</v>
      </c>
      <c r="C5" s="6" t="n">
        <v>1456473</v>
      </c>
    </row>
    <row r="6" spans="1:3">
      <c r="A6" s="3" t="s">
        <v>1165</v>
      </c>
    </row>
    <row r="7" spans="1:3">
      <c r="A7" s="4" t="s">
        <v>1166</v>
      </c>
      <c r="B7" s="6" t="n">
        <v>-1438391</v>
      </c>
      <c r="C7" s="6" t="n">
        <v>-1457153</v>
      </c>
    </row>
    <row r="8" spans="1:3">
      <c r="A8" s="4" t="s">
        <v>1167</v>
      </c>
      <c r="B8" s="6" t="n">
        <v>5413</v>
      </c>
      <c r="C8" s="6" t="n">
        <v>-680</v>
      </c>
    </row>
    <row r="9" spans="1:3">
      <c r="A9" s="4" t="s">
        <v>1168</v>
      </c>
    </row>
    <row r="10" spans="1:3">
      <c r="A10" s="3" t="s">
        <v>1179</v>
      </c>
    </row>
    <row r="11" spans="1:3">
      <c r="A11" s="4" t="s">
        <v>1177</v>
      </c>
      <c r="B11" s="6" t="n">
        <v>1150826</v>
      </c>
      <c r="C11" s="6" t="n">
        <v>1235466</v>
      </c>
    </row>
    <row r="12" spans="1:3">
      <c r="A12" s="4" t="s">
        <v>1178</v>
      </c>
      <c r="B12" s="6" t="n">
        <v>1150826</v>
      </c>
      <c r="C12" s="6" t="n">
        <v>1235466</v>
      </c>
    </row>
    <row r="13" spans="1:3">
      <c r="A13" s="3" t="s">
        <v>1165</v>
      </c>
    </row>
    <row r="14" spans="1:3">
      <c r="A14" s="4" t="s">
        <v>1166</v>
      </c>
      <c r="B14" s="6" t="n">
        <v>-1150826</v>
      </c>
      <c r="C14" s="6" t="n">
        <v>-1235466</v>
      </c>
    </row>
    <row r="15" spans="1:3">
      <c r="A15" s="4" t="s">
        <v>1167</v>
      </c>
      <c r="B15" s="6" t="n">
        <v>0</v>
      </c>
      <c r="C15" s="6" t="n">
        <v>0</v>
      </c>
    </row>
    <row r="16" spans="1:3">
      <c r="A16" s="4" t="s">
        <v>1180</v>
      </c>
    </row>
    <row r="17" spans="1:3">
      <c r="A17" s="3" t="s">
        <v>1181</v>
      </c>
    </row>
    <row r="18" spans="1:3">
      <c r="A18" s="4" t="s">
        <v>1177</v>
      </c>
      <c r="B18" s="6" t="n">
        <v>895</v>
      </c>
      <c r="C18" s="6" t="n">
        <v>643</v>
      </c>
    </row>
    <row r="19" spans="1:3">
      <c r="A19" s="4" t="s">
        <v>1178</v>
      </c>
      <c r="B19" s="6" t="n">
        <v>895</v>
      </c>
      <c r="C19" s="6" t="n">
        <v>643</v>
      </c>
    </row>
    <row r="20" spans="1:3">
      <c r="A20" s="3" t="s">
        <v>1165</v>
      </c>
    </row>
    <row r="21" spans="1:3">
      <c r="A21" s="4" t="s">
        <v>1166</v>
      </c>
      <c r="B21" s="6" t="n">
        <v>-3000</v>
      </c>
      <c r="C21" s="6" t="n">
        <v>-2519</v>
      </c>
    </row>
    <row r="22" spans="1:3">
      <c r="A22" s="4" t="s">
        <v>1167</v>
      </c>
      <c r="B22" s="6" t="n">
        <v>-2105</v>
      </c>
      <c r="C22" s="6" t="n">
        <v>-1876</v>
      </c>
    </row>
    <row r="23" spans="1:3">
      <c r="A23" s="4" t="s">
        <v>1182</v>
      </c>
    </row>
    <row r="24" spans="1:3">
      <c r="A24" s="3" t="s">
        <v>1183</v>
      </c>
    </row>
    <row r="25" spans="1:3">
      <c r="A25" s="4" t="s">
        <v>1177</v>
      </c>
      <c r="B25" s="6" t="n">
        <v>139162</v>
      </c>
      <c r="C25" s="6" t="n">
        <v>69748</v>
      </c>
    </row>
    <row r="26" spans="1:3">
      <c r="A26" s="4" t="s">
        <v>1178</v>
      </c>
      <c r="B26" s="6" t="n">
        <v>139162</v>
      </c>
      <c r="C26" s="6" t="n">
        <v>69748</v>
      </c>
    </row>
    <row r="27" spans="1:3">
      <c r="A27" s="3" t="s">
        <v>1165</v>
      </c>
    </row>
    <row r="28" spans="1:3">
      <c r="A28" s="4" t="s">
        <v>1166</v>
      </c>
      <c r="B28" s="6" t="n">
        <v>-139162</v>
      </c>
      <c r="C28" s="6" t="n">
        <v>-69748</v>
      </c>
    </row>
    <row r="29" spans="1:3">
      <c r="A29" s="4" t="s">
        <v>1167</v>
      </c>
      <c r="B29" s="6" t="n">
        <v>0</v>
      </c>
      <c r="C29" s="6" t="n">
        <v>0</v>
      </c>
    </row>
    <row r="30" spans="1:3">
      <c r="A30" s="4" t="s">
        <v>1184</v>
      </c>
    </row>
    <row r="31" spans="1:3">
      <c r="A31" s="3" t="s">
        <v>1181</v>
      </c>
    </row>
    <row r="32" spans="1:3">
      <c r="A32" s="4" t="s">
        <v>1177</v>
      </c>
      <c r="B32" s="6" t="n">
        <v>16982</v>
      </c>
      <c r="C32" s="6" t="n">
        <v>4385</v>
      </c>
    </row>
    <row r="33" spans="1:3">
      <c r="A33" s="4" t="s">
        <v>1173</v>
      </c>
      <c r="B33" s="6" t="n">
        <v>-221</v>
      </c>
      <c r="C33" s="6" t="n">
        <v>-1769</v>
      </c>
    </row>
    <row r="34" spans="1:3">
      <c r="A34" s="4" t="s">
        <v>1178</v>
      </c>
      <c r="B34" s="6" t="n">
        <v>16761</v>
      </c>
      <c r="C34" s="6" t="n">
        <v>2616</v>
      </c>
    </row>
    <row r="35" spans="1:3">
      <c r="A35" s="3" t="s">
        <v>1165</v>
      </c>
    </row>
    <row r="36" spans="1:3">
      <c r="A36" s="4" t="s">
        <v>1166</v>
      </c>
      <c r="B36" s="6" t="n">
        <v>-9243</v>
      </c>
      <c r="C36" s="6" t="n">
        <v>-1420</v>
      </c>
    </row>
    <row r="37" spans="1:3">
      <c r="A37" s="4" t="s">
        <v>1167</v>
      </c>
      <c r="B37" s="6" t="n">
        <v>7518</v>
      </c>
      <c r="C37" s="6" t="n">
        <v>1196</v>
      </c>
    </row>
    <row r="38" spans="1:3">
      <c r="A38" s="4" t="s">
        <v>1185</v>
      </c>
    </row>
    <row r="39" spans="1:3">
      <c r="A39" s="3" t="s">
        <v>1183</v>
      </c>
    </row>
    <row r="40" spans="1:3">
      <c r="A40" s="4" t="s">
        <v>1177</v>
      </c>
      <c r="B40" s="6" t="n">
        <v>136160</v>
      </c>
      <c r="C40" s="6" t="n">
        <v>148000</v>
      </c>
    </row>
    <row r="41" spans="1:3">
      <c r="A41" s="4" t="s">
        <v>1178</v>
      </c>
      <c r="B41" s="6" t="n">
        <v>136160</v>
      </c>
      <c r="C41" s="6" t="n">
        <v>148000</v>
      </c>
    </row>
    <row r="42" spans="1:3">
      <c r="A42" s="3" t="s">
        <v>1165</v>
      </c>
    </row>
    <row r="43" spans="1:3">
      <c r="A43" s="4" t="s">
        <v>1166</v>
      </c>
      <c r="B43" s="6" t="n">
        <v>-136160</v>
      </c>
      <c r="C43" s="6" t="n">
        <v>-148000</v>
      </c>
    </row>
    <row r="44" spans="1:3">
      <c r="A44" s="4" t="s">
        <v>1167</v>
      </c>
      <c r="B44" s="7" t="n">
        <v>0</v>
      </c>
      <c r="C44" s="7" t="n">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6</v>
      </c>
      <c r="B1" s="2" t="s">
        <v>2</v>
      </c>
      <c r="C1" s="2" t="s">
        <v>27</v>
      </c>
    </row>
    <row r="2" spans="1:3">
      <c r="A2" s="3" t="s">
        <v>1187</v>
      </c>
    </row>
    <row r="3" spans="1:3">
      <c r="A3" s="4" t="s">
        <v>1188</v>
      </c>
      <c r="B3" s="7" t="n">
        <v>1426148</v>
      </c>
      <c r="C3" s="7" t="n">
        <v>1453214</v>
      </c>
    </row>
    <row r="4" spans="1:3">
      <c r="A4" s="4" t="s">
        <v>1189</v>
      </c>
      <c r="B4" s="6" t="n">
        <v>1426148</v>
      </c>
      <c r="C4" s="6" t="n">
        <v>1453214</v>
      </c>
    </row>
    <row r="5" spans="1:3">
      <c r="A5" s="4" t="s">
        <v>1190</v>
      </c>
    </row>
    <row r="6" spans="1:3">
      <c r="A6" s="3" t="s">
        <v>1187</v>
      </c>
    </row>
    <row r="7" spans="1:3">
      <c r="A7" s="4" t="s">
        <v>1188</v>
      </c>
      <c r="B7" s="6" t="n">
        <v>1337419</v>
      </c>
      <c r="C7" s="6" t="n">
        <v>1436556</v>
      </c>
    </row>
    <row r="8" spans="1:3">
      <c r="A8" s="4" t="s">
        <v>1191</v>
      </c>
    </row>
    <row r="9" spans="1:3">
      <c r="A9" s="3" t="s">
        <v>1187</v>
      </c>
    </row>
    <row r="10" spans="1:3">
      <c r="A10" s="4" t="s">
        <v>1188</v>
      </c>
      <c r="B10" s="6" t="n">
        <v>88729</v>
      </c>
      <c r="C10" s="6" t="n">
        <v>16658</v>
      </c>
    </row>
    <row r="11" spans="1:3">
      <c r="A11" s="4" t="s">
        <v>1192</v>
      </c>
    </row>
    <row r="12" spans="1:3">
      <c r="A12" s="3" t="s">
        <v>1187</v>
      </c>
    </row>
    <row r="13" spans="1:3">
      <c r="A13" s="4" t="s">
        <v>1193</v>
      </c>
      <c r="B13" s="6" t="n">
        <v>275322</v>
      </c>
      <c r="C13" s="6" t="n">
        <v>217748</v>
      </c>
    </row>
    <row r="14" spans="1:3">
      <c r="A14" s="4" t="s">
        <v>1194</v>
      </c>
      <c r="C14" s="6" t="n">
        <v>12646</v>
      </c>
    </row>
    <row r="15" spans="1:3">
      <c r="A15" s="4" t="s">
        <v>1195</v>
      </c>
    </row>
    <row r="16" spans="1:3">
      <c r="A16" s="3" t="s">
        <v>1187</v>
      </c>
    </row>
    <row r="17" spans="1:3">
      <c r="A17" s="4" t="s">
        <v>1193</v>
      </c>
      <c r="B17" s="6" t="n">
        <v>186593</v>
      </c>
      <c r="C17" s="6" t="n">
        <v>201090</v>
      </c>
    </row>
    <row r="18" spans="1:3">
      <c r="A18" s="4" t="s">
        <v>1194</v>
      </c>
      <c r="C18" s="6" t="n">
        <v>12646</v>
      </c>
    </row>
    <row r="19" spans="1:3">
      <c r="A19" s="4" t="s">
        <v>1196</v>
      </c>
    </row>
    <row r="20" spans="1:3">
      <c r="A20" s="3" t="s">
        <v>1187</v>
      </c>
    </row>
    <row r="21" spans="1:3">
      <c r="A21" s="4" t="s">
        <v>1193</v>
      </c>
      <c r="B21" s="6" t="n">
        <v>88729</v>
      </c>
      <c r="C21" s="6" t="n">
        <v>16658</v>
      </c>
    </row>
    <row r="22" spans="1:3">
      <c r="A22" s="4" t="s">
        <v>628</v>
      </c>
    </row>
    <row r="23" spans="1:3">
      <c r="A23" s="3" t="s">
        <v>1187</v>
      </c>
    </row>
    <row r="24" spans="1:3">
      <c r="A24" s="4" t="s">
        <v>1194</v>
      </c>
      <c r="B24" s="6" t="n">
        <v>14097</v>
      </c>
      <c r="C24" s="6" t="n">
        <v>5993</v>
      </c>
    </row>
    <row r="25" spans="1:3">
      <c r="A25" s="4" t="s">
        <v>1197</v>
      </c>
    </row>
    <row r="26" spans="1:3">
      <c r="A26" s="3" t="s">
        <v>1187</v>
      </c>
    </row>
    <row r="27" spans="1:3">
      <c r="A27" s="4" t="s">
        <v>1194</v>
      </c>
      <c r="B27" s="6" t="n">
        <v>14097</v>
      </c>
      <c r="C27" s="6" t="n">
        <v>5993</v>
      </c>
    </row>
    <row r="28" spans="1:3">
      <c r="A28" s="4" t="s">
        <v>641</v>
      </c>
    </row>
    <row r="29" spans="1:3">
      <c r="A29" s="3" t="s">
        <v>1187</v>
      </c>
    </row>
    <row r="30" spans="1:3">
      <c r="A30" s="4" t="s">
        <v>1194</v>
      </c>
      <c r="B30" s="6" t="n">
        <v>1136729</v>
      </c>
      <c r="C30" s="6" t="n">
        <v>1216827</v>
      </c>
    </row>
    <row r="31" spans="1:3">
      <c r="A31" s="4" t="s">
        <v>1198</v>
      </c>
    </row>
    <row r="32" spans="1:3">
      <c r="A32" s="3" t="s">
        <v>1187</v>
      </c>
    </row>
    <row r="33" spans="1:3">
      <c r="A33" s="4" t="s">
        <v>1194</v>
      </c>
      <c r="B33" s="7" t="n">
        <v>1136729</v>
      </c>
      <c r="C33" s="7" t="n">
        <v>121682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9</v>
      </c>
      <c r="B1" s="2" t="s">
        <v>2</v>
      </c>
      <c r="C1" s="2" t="s">
        <v>27</v>
      </c>
    </row>
    <row r="2" spans="1:3">
      <c r="A2" s="3" t="s">
        <v>1200</v>
      </c>
    </row>
    <row r="3" spans="1:3">
      <c r="A3" s="4" t="s">
        <v>90</v>
      </c>
      <c r="B3" s="7" t="n">
        <v>1266145</v>
      </c>
      <c r="C3" s="7" t="n">
        <v>1307741</v>
      </c>
    </row>
    <row r="4" spans="1:3">
      <c r="A4" s="4" t="s">
        <v>1201</v>
      </c>
      <c r="B4" s="6" t="n">
        <v>66419</v>
      </c>
      <c r="C4" s="6" t="n">
        <v>25087</v>
      </c>
    </row>
    <row r="5" spans="1:3">
      <c r="A5" s="4" t="s">
        <v>1202</v>
      </c>
      <c r="C5" s="6" t="n">
        <v>16701</v>
      </c>
    </row>
    <row r="6" spans="1:3">
      <c r="A6" s="4" t="s">
        <v>1203</v>
      </c>
      <c r="C6" s="6" t="n">
        <v>5707</v>
      </c>
    </row>
    <row r="7" spans="1:3">
      <c r="A7" s="4" t="s">
        <v>93</v>
      </c>
      <c r="B7" s="6" t="n">
        <v>8053</v>
      </c>
      <c r="C7" s="6" t="n">
        <v>7263</v>
      </c>
    </row>
    <row r="8" spans="1:3">
      <c r="A8" s="4" t="s">
        <v>1204</v>
      </c>
      <c r="B8" s="6" t="n">
        <v>1340617</v>
      </c>
      <c r="C8" s="6" t="n">
        <v>1362499</v>
      </c>
    </row>
    <row r="9" spans="1:3">
      <c r="A9" s="3" t="s">
        <v>1205</v>
      </c>
    </row>
    <row r="10" spans="1:3">
      <c r="A10" s="4" t="s">
        <v>97</v>
      </c>
      <c r="B10" s="6" t="n">
        <v>1150826</v>
      </c>
      <c r="C10" s="6" t="n">
        <v>1235466</v>
      </c>
    </row>
    <row r="11" spans="1:3">
      <c r="A11" s="4" t="s">
        <v>1206</v>
      </c>
      <c r="B11" s="6" t="n">
        <v>38989</v>
      </c>
      <c r="C11" s="6" t="n">
        <v>69046</v>
      </c>
    </row>
    <row r="12" spans="1:3">
      <c r="A12" s="4" t="s">
        <v>1207</v>
      </c>
      <c r="B12" s="6" t="n">
        <v>39702</v>
      </c>
      <c r="C12" s="6" t="n">
        <v>28352</v>
      </c>
    </row>
    <row r="13" spans="1:3">
      <c r="A13" s="4" t="s">
        <v>1208</v>
      </c>
      <c r="B13" s="6" t="n">
        <v>20159</v>
      </c>
      <c r="C13" s="6" t="n">
        <v>1311</v>
      </c>
    </row>
    <row r="14" spans="1:3">
      <c r="A14" s="4" t="s">
        <v>1209</v>
      </c>
      <c r="B14" s="6" t="n">
        <v>2163</v>
      </c>
      <c r="C14" s="6" t="n">
        <v>4130</v>
      </c>
    </row>
    <row r="15" spans="1:3">
      <c r="A15" s="4" t="s">
        <v>1210</v>
      </c>
      <c r="B15" s="7" t="n">
        <v>1251839</v>
      </c>
      <c r="C15" s="7" t="n">
        <v>133830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1</v>
      </c>
      <c r="B1" s="2" t="s">
        <v>1</v>
      </c>
    </row>
    <row r="2" spans="1:3">
      <c r="B2" s="2" t="s">
        <v>2</v>
      </c>
      <c r="C2" s="2" t="s">
        <v>87</v>
      </c>
    </row>
    <row r="3" spans="1:3">
      <c r="A3" s="3" t="s">
        <v>1212</v>
      </c>
    </row>
    <row r="4" spans="1:3">
      <c r="A4" s="4" t="s">
        <v>1213</v>
      </c>
      <c r="B4" s="7" t="n">
        <v>44357</v>
      </c>
      <c r="C4" s="7" t="n">
        <v>29716</v>
      </c>
    </row>
    <row r="5" spans="1:3">
      <c r="A5" s="4" t="s">
        <v>1214</v>
      </c>
      <c r="B5" s="6" t="n">
        <v>-13502</v>
      </c>
      <c r="C5" s="6" t="n">
        <v>-4315</v>
      </c>
    </row>
    <row r="6" spans="1:3">
      <c r="A6" s="4" t="s">
        <v>1215</v>
      </c>
      <c r="B6" s="6" t="n">
        <v>30855</v>
      </c>
      <c r="C6" s="6" t="n">
        <v>25401</v>
      </c>
    </row>
    <row r="7" spans="1:3">
      <c r="A7" s="3" t="s">
        <v>1216</v>
      </c>
    </row>
    <row r="8" spans="1:3">
      <c r="A8" s="4" t="s">
        <v>1217</v>
      </c>
      <c r="B8" s="6" t="n">
        <v>74782</v>
      </c>
      <c r="C8" s="6" t="n">
        <v>71652</v>
      </c>
    </row>
    <row r="9" spans="1:3">
      <c r="A9" s="4" t="s">
        <v>1218</v>
      </c>
      <c r="B9" s="6" t="n">
        <v>443</v>
      </c>
      <c r="C9" s="6" t="n">
        <v>5784</v>
      </c>
    </row>
    <row r="10" spans="1:3">
      <c r="A10" s="4" t="s">
        <v>1219</v>
      </c>
      <c r="B10" s="6" t="n">
        <v>75225</v>
      </c>
      <c r="C10" s="6" t="n">
        <v>77436</v>
      </c>
    </row>
    <row r="11" spans="1:3">
      <c r="A11" s="3" t="s">
        <v>1220</v>
      </c>
    </row>
    <row r="12" spans="1:3">
      <c r="A12" s="4" t="s">
        <v>1217</v>
      </c>
      <c r="B12" s="6" t="n">
        <v>-62111</v>
      </c>
      <c r="C12" s="6" t="n">
        <v>-58523</v>
      </c>
    </row>
    <row r="13" spans="1:3">
      <c r="A13" s="4" t="s">
        <v>1218</v>
      </c>
      <c r="B13" s="6" t="n">
        <v>-15421</v>
      </c>
      <c r="C13" s="6" t="n">
        <v>-15678</v>
      </c>
    </row>
    <row r="14" spans="1:3">
      <c r="A14" s="4" t="s">
        <v>1221</v>
      </c>
      <c r="B14" s="6" t="n">
        <v>-77532</v>
      </c>
      <c r="C14" s="6" t="n">
        <v>-74201</v>
      </c>
    </row>
    <row r="15" spans="1:3">
      <c r="A15" s="4" t="s">
        <v>1222</v>
      </c>
      <c r="B15" s="6" t="n">
        <v>28548</v>
      </c>
      <c r="C15" s="6" t="n">
        <v>28636</v>
      </c>
    </row>
    <row r="16" spans="1:3">
      <c r="A16" s="4" t="s">
        <v>1223</v>
      </c>
      <c r="B16" s="6" t="n">
        <v>15479</v>
      </c>
      <c r="C16" s="6" t="n">
        <v>14264</v>
      </c>
    </row>
    <row r="17" spans="1:3">
      <c r="A17" s="4" t="s">
        <v>1224</v>
      </c>
      <c r="B17" s="7" t="n">
        <v>44027</v>
      </c>
      <c r="C17" s="7" t="n">
        <v>429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1225</v>
      </c>
      <c r="B1" s="2" t="s">
        <v>656</v>
      </c>
    </row>
    <row r="2" spans="1:2">
      <c r="A2" s="3" t="s">
        <v>274</v>
      </c>
    </row>
    <row r="3" spans="1:2">
      <c r="A3" s="4" t="s">
        <v>1226</v>
      </c>
      <c r="B3" s="7" t="n">
        <v>22200</v>
      </c>
    </row>
    <row r="4" spans="1:2">
      <c r="A4" s="4" t="s">
        <v>1227</v>
      </c>
      <c r="B4" s="7" t="n">
        <v>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8</v>
      </c>
      <c r="B1" s="2" t="s">
        <v>86</v>
      </c>
      <c r="D1" s="2" t="s">
        <v>1</v>
      </c>
    </row>
    <row r="2" spans="1:5">
      <c r="B2" s="2" t="s">
        <v>2</v>
      </c>
      <c r="C2" s="2" t="s">
        <v>87</v>
      </c>
      <c r="D2" s="2" t="s">
        <v>2</v>
      </c>
      <c r="E2" s="2" t="s">
        <v>87</v>
      </c>
    </row>
    <row r="3" spans="1:5">
      <c r="A3" s="3" t="s">
        <v>1229</v>
      </c>
    </row>
    <row r="4" spans="1:5">
      <c r="A4" s="4" t="s">
        <v>1230</v>
      </c>
      <c r="B4" s="7" t="n">
        <v>38747</v>
      </c>
      <c r="C4" s="7" t="n">
        <v>41196</v>
      </c>
      <c r="D4" s="7" t="n">
        <v>117201</v>
      </c>
      <c r="E4" s="7" t="n">
        <v>121081</v>
      </c>
    </row>
    <row r="5" spans="1:5">
      <c r="A5" s="3" t="s">
        <v>1231</v>
      </c>
    </row>
    <row r="6" spans="1:5">
      <c r="A6" s="4" t="s">
        <v>1232</v>
      </c>
      <c r="B6" s="6" t="n">
        <v>16055</v>
      </c>
      <c r="C6" s="6" t="n">
        <v>17335</v>
      </c>
      <c r="D6" s="6" t="n">
        <v>75225</v>
      </c>
      <c r="E6" s="6" t="n">
        <v>77436</v>
      </c>
    </row>
    <row r="7" spans="1:5">
      <c r="A7" s="4" t="s">
        <v>1233</v>
      </c>
    </row>
    <row r="8" spans="1:5">
      <c r="A8" s="3" t="s">
        <v>1234</v>
      </c>
    </row>
    <row r="9" spans="1:5">
      <c r="A9" s="4" t="s">
        <v>1235</v>
      </c>
      <c r="B9" s="6" t="n">
        <v>38200</v>
      </c>
      <c r="C9" s="6" t="n">
        <v>41319</v>
      </c>
      <c r="D9" s="6" t="n">
        <v>119955</v>
      </c>
      <c r="E9" s="6" t="n">
        <v>130632</v>
      </c>
    </row>
    <row r="10" spans="1:5">
      <c r="A10" s="4" t="s">
        <v>1236</v>
      </c>
      <c r="B10" s="6" t="n">
        <v>2927</v>
      </c>
      <c r="C10" s="6" t="n">
        <v>2786</v>
      </c>
      <c r="D10" s="6" t="n">
        <v>8752</v>
      </c>
      <c r="E10" s="6" t="n">
        <v>8243</v>
      </c>
    </row>
    <row r="11" spans="1:5">
      <c r="A11" s="4" t="s">
        <v>1237</v>
      </c>
      <c r="B11" s="6" t="n">
        <v>-4038</v>
      </c>
      <c r="C11" s="6" t="n">
        <v>-4316</v>
      </c>
      <c r="D11" s="6" t="n">
        <v>-11783</v>
      </c>
      <c r="E11" s="6" t="n">
        <v>-13758</v>
      </c>
    </row>
    <row r="12" spans="1:5">
      <c r="A12" s="4" t="s">
        <v>1238</v>
      </c>
      <c r="B12" s="6" t="n">
        <v>37089</v>
      </c>
      <c r="C12" s="6" t="n">
        <v>39789</v>
      </c>
      <c r="D12" s="6" t="n">
        <v>116924</v>
      </c>
      <c r="E12" s="6" t="n">
        <v>125117</v>
      </c>
    </row>
    <row r="13" spans="1:5">
      <c r="A13" s="3" t="s">
        <v>1229</v>
      </c>
    </row>
    <row r="14" spans="1:5">
      <c r="A14" s="4" t="s">
        <v>1235</v>
      </c>
      <c r="B14" s="6" t="n">
        <v>39839</v>
      </c>
      <c r="C14" s="6" t="n">
        <v>42608</v>
      </c>
      <c r="D14" s="6" t="n">
        <v>120902</v>
      </c>
      <c r="E14" s="6" t="n">
        <v>127218</v>
      </c>
    </row>
    <row r="15" spans="1:5">
      <c r="A15" s="4" t="s">
        <v>1236</v>
      </c>
      <c r="B15" s="6" t="n">
        <v>2798</v>
      </c>
      <c r="C15" s="6" t="n">
        <v>2627</v>
      </c>
      <c r="D15" s="6" t="n">
        <v>8180</v>
      </c>
      <c r="E15" s="6" t="n">
        <v>7617</v>
      </c>
    </row>
    <row r="16" spans="1:5">
      <c r="A16" s="4" t="s">
        <v>1237</v>
      </c>
      <c r="B16" s="6" t="n">
        <v>-3890</v>
      </c>
      <c r="C16" s="6" t="n">
        <v>-4039</v>
      </c>
      <c r="D16" s="6" t="n">
        <v>-11881</v>
      </c>
      <c r="E16" s="6" t="n">
        <v>-13754</v>
      </c>
    </row>
    <row r="17" spans="1:5">
      <c r="A17" s="4" t="s">
        <v>1230</v>
      </c>
      <c r="B17" s="6" t="n">
        <v>38747</v>
      </c>
      <c r="C17" s="6" t="n">
        <v>41196</v>
      </c>
      <c r="D17" s="6" t="n">
        <v>117201</v>
      </c>
      <c r="E17" s="6" t="n">
        <v>121081</v>
      </c>
    </row>
    <row r="18" spans="1:5">
      <c r="A18" s="3" t="s">
        <v>1231</v>
      </c>
    </row>
    <row r="19" spans="1:5">
      <c r="A19" s="4" t="s">
        <v>1239</v>
      </c>
      <c r="B19" s="6" t="n">
        <v>19953</v>
      </c>
      <c r="C19" s="6" t="n">
        <v>20785</v>
      </c>
      <c r="D19" s="6" t="n">
        <v>98903</v>
      </c>
      <c r="E19" s="6" t="n">
        <v>98382</v>
      </c>
    </row>
    <row r="20" spans="1:5">
      <c r="A20" s="4" t="s">
        <v>1240</v>
      </c>
      <c r="B20" s="6" t="n">
        <v>-3898</v>
      </c>
      <c r="C20" s="6" t="n">
        <v>-3450</v>
      </c>
      <c r="D20" s="6" t="n">
        <v>-23678</v>
      </c>
      <c r="E20" s="6" t="n">
        <v>-20946</v>
      </c>
    </row>
    <row r="21" spans="1:5">
      <c r="A21" s="4" t="s">
        <v>1232</v>
      </c>
      <c r="B21" s="7" t="n">
        <v>16055</v>
      </c>
      <c r="C21" s="7" t="n">
        <v>17335</v>
      </c>
      <c r="D21" s="7" t="n">
        <v>75225</v>
      </c>
      <c r="E21" s="7" t="n">
        <v>77436</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14"/>
  </cols>
  <sheetData>
    <row r="1" spans="1:4">
      <c r="A1" s="1" t="s">
        <v>1241</v>
      </c>
      <c r="B1" s="2" t="s">
        <v>1242</v>
      </c>
      <c r="C1" s="2" t="s">
        <v>643</v>
      </c>
      <c r="D1" s="2" t="s">
        <v>27</v>
      </c>
    </row>
    <row r="2" spans="1:4">
      <c r="A2" s="4" t="s">
        <v>1243</v>
      </c>
    </row>
    <row r="3" spans="1:4">
      <c r="A3" s="3" t="s">
        <v>1244</v>
      </c>
    </row>
    <row r="4" spans="1:4">
      <c r="A4" s="4" t="s">
        <v>1245</v>
      </c>
      <c r="C4" s="7" t="n">
        <v>17</v>
      </c>
    </row>
    <row r="5" spans="1:4">
      <c r="A5" s="4" t="s">
        <v>1246</v>
      </c>
      <c r="C5" s="6" t="n">
        <v>8</v>
      </c>
    </row>
    <row r="6" spans="1:4">
      <c r="A6" s="4" t="s">
        <v>1247</v>
      </c>
    </row>
    <row r="7" spans="1:4">
      <c r="A7" s="3" t="s">
        <v>1244</v>
      </c>
    </row>
    <row r="8" spans="1:4">
      <c r="A8" s="4" t="s">
        <v>1245</v>
      </c>
      <c r="C8" s="6" t="n">
        <v>25</v>
      </c>
    </row>
    <row r="9" spans="1:4">
      <c r="A9" s="4" t="s">
        <v>1248</v>
      </c>
      <c r="C9" s="6" t="n">
        <v>25</v>
      </c>
    </row>
    <row r="10" spans="1:4">
      <c r="A10" s="4" t="s">
        <v>1249</v>
      </c>
    </row>
    <row r="11" spans="1:4">
      <c r="A11" s="3" t="s">
        <v>1244</v>
      </c>
    </row>
    <row r="12" spans="1:4">
      <c r="A12" s="4" t="s">
        <v>1245</v>
      </c>
      <c r="C12" s="6" t="n">
        <v>25</v>
      </c>
    </row>
    <row r="13" spans="1:4">
      <c r="A13" s="4" t="s">
        <v>1248</v>
      </c>
      <c r="C13" s="6" t="n">
        <v>50</v>
      </c>
    </row>
    <row r="14" spans="1:4">
      <c r="A14" s="4" t="s">
        <v>1250</v>
      </c>
    </row>
    <row r="15" spans="1:4">
      <c r="A15" s="3" t="s">
        <v>1244</v>
      </c>
    </row>
    <row r="16" spans="1:4">
      <c r="A16" s="4" t="s">
        <v>1245</v>
      </c>
      <c r="C16" s="6" t="n">
        <v>50</v>
      </c>
    </row>
    <row r="17" spans="1:4">
      <c r="A17" s="4" t="s">
        <v>1248</v>
      </c>
      <c r="C17" s="6" t="n">
        <v>75</v>
      </c>
    </row>
    <row r="18" spans="1:4">
      <c r="A18" s="4" t="s">
        <v>1140</v>
      </c>
    </row>
    <row r="19" spans="1:4">
      <c r="A19" s="3" t="s">
        <v>1244</v>
      </c>
    </row>
    <row r="20" spans="1:4">
      <c r="A20" s="4" t="s">
        <v>1245</v>
      </c>
      <c r="C20" s="10" t="n">
        <v>6.5</v>
      </c>
    </row>
    <row r="21" spans="1:4">
      <c r="A21" s="4" t="s">
        <v>1246</v>
      </c>
      <c r="C21" s="10" t="n">
        <v>1.5</v>
      </c>
    </row>
    <row r="22" spans="1:4">
      <c r="A22" s="4" t="s">
        <v>1136</v>
      </c>
    </row>
    <row r="23" spans="1:4">
      <c r="A23" s="3" t="s">
        <v>1244</v>
      </c>
    </row>
    <row r="24" spans="1:4">
      <c r="A24" s="4" t="s">
        <v>1246</v>
      </c>
      <c r="C24" s="7" t="n">
        <v>8</v>
      </c>
    </row>
    <row r="25" spans="1:4">
      <c r="A25" s="4" t="s">
        <v>456</v>
      </c>
    </row>
    <row r="26" spans="1:4">
      <c r="A26" s="3" t="s">
        <v>1244</v>
      </c>
    </row>
    <row r="27" spans="1:4">
      <c r="A27" s="4" t="s">
        <v>1245</v>
      </c>
      <c r="B27" s="7" t="n">
        <v>10</v>
      </c>
    </row>
    <row r="28" spans="1:4">
      <c r="A28" s="4" t="s">
        <v>1251</v>
      </c>
      <c r="B28" s="7" t="n">
        <v>1</v>
      </c>
    </row>
    <row r="29" spans="1:4">
      <c r="A29" s="4" t="s">
        <v>1252</v>
      </c>
      <c r="C29" s="6" t="n">
        <v>4</v>
      </c>
    </row>
    <row r="30" spans="1:4">
      <c r="A30" s="4" t="s">
        <v>1253</v>
      </c>
      <c r="D30" s="4" t="s">
        <v>1254</v>
      </c>
    </row>
    <row r="31" spans="1:4">
      <c r="A31" s="4" t="s">
        <v>1255</v>
      </c>
    </row>
    <row r="32" spans="1:4">
      <c r="A32" s="3" t="s">
        <v>1244</v>
      </c>
    </row>
    <row r="33" spans="1:4">
      <c r="A33" s="4" t="s">
        <v>1256</v>
      </c>
      <c r="C33" s="6" t="n">
        <v>1</v>
      </c>
    </row>
    <row r="34" spans="1:4">
      <c r="A34" s="4" t="s">
        <v>1257</v>
      </c>
    </row>
    <row r="35" spans="1:4">
      <c r="A35" s="3" t="s">
        <v>1244</v>
      </c>
    </row>
    <row r="36" spans="1:4">
      <c r="A36" s="4" t="s">
        <v>1246</v>
      </c>
      <c r="C36" s="7" t="n">
        <v>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8"/>
    <col customWidth="1" max="5" min="5" width="21"/>
    <col customWidth="1" max="6" min="6" width="21"/>
  </cols>
  <sheetData>
    <row r="1" spans="1:6">
      <c r="A1" s="1" t="s">
        <v>1258</v>
      </c>
      <c r="B1" s="2" t="s">
        <v>86</v>
      </c>
      <c r="D1" s="2" t="s">
        <v>1</v>
      </c>
    </row>
    <row r="2" spans="1:6">
      <c r="B2" s="2" t="s">
        <v>656</v>
      </c>
      <c r="C2" s="2" t="s">
        <v>459</v>
      </c>
      <c r="D2" s="2" t="s">
        <v>1259</v>
      </c>
      <c r="E2" s="2" t="s">
        <v>459</v>
      </c>
      <c r="F2" s="2" t="s">
        <v>1011</v>
      </c>
    </row>
    <row r="3" spans="1:6">
      <c r="A3" s="3" t="s">
        <v>1260</v>
      </c>
    </row>
    <row r="4" spans="1:6">
      <c r="A4" s="4" t="s">
        <v>1261</v>
      </c>
      <c r="D4" s="6" t="n">
        <v>4</v>
      </c>
    </row>
    <row r="5" spans="1:6">
      <c r="A5" s="4" t="s">
        <v>1262</v>
      </c>
      <c r="B5" s="7" t="n">
        <v>99170</v>
      </c>
      <c r="C5" s="7" t="n">
        <v>115211</v>
      </c>
      <c r="D5" s="7" t="n">
        <v>293407</v>
      </c>
      <c r="E5" s="7" t="n">
        <v>309270</v>
      </c>
    </row>
    <row r="6" spans="1:6">
      <c r="A6" s="4" t="s">
        <v>100</v>
      </c>
      <c r="B6" s="6" t="n">
        <v>3990</v>
      </c>
      <c r="C6" s="6" t="n">
        <v>5593</v>
      </c>
      <c r="D6" s="6" t="n">
        <v>36273</v>
      </c>
      <c r="E6" s="6" t="n">
        <v>8438</v>
      </c>
    </row>
    <row r="7" spans="1:6">
      <c r="A7" s="4" t="s">
        <v>1263</v>
      </c>
      <c r="B7" s="6" t="n">
        <v>354458</v>
      </c>
      <c r="C7" s="6" t="n">
        <v>296469</v>
      </c>
      <c r="D7" s="6" t="n">
        <v>977838</v>
      </c>
      <c r="E7" s="6" t="n">
        <v>950715</v>
      </c>
    </row>
    <row r="8" spans="1:6">
      <c r="A8" s="4" t="s">
        <v>1264</v>
      </c>
      <c r="B8" s="6" t="n">
        <v>364133</v>
      </c>
      <c r="C8" s="6" t="n">
        <v>333502</v>
      </c>
      <c r="D8" s="6" t="n">
        <v>1056687</v>
      </c>
      <c r="E8" s="6" t="n">
        <v>1001295</v>
      </c>
    </row>
    <row r="9" spans="1:6">
      <c r="A9" s="4" t="s">
        <v>117</v>
      </c>
      <c r="B9" s="6" t="n">
        <v>85505</v>
      </c>
      <c r="C9" s="6" t="n">
        <v>72585</v>
      </c>
      <c r="D9" s="6" t="n">
        <v>178285</v>
      </c>
      <c r="E9" s="6" t="n">
        <v>250252</v>
      </c>
    </row>
    <row r="10" spans="1:6">
      <c r="A10" s="4" t="s">
        <v>48</v>
      </c>
      <c r="B10" s="6" t="n">
        <v>251808</v>
      </c>
      <c r="D10" s="6" t="n">
        <v>251808</v>
      </c>
      <c r="F10" s="7" t="n">
        <v>251808</v>
      </c>
    </row>
    <row r="11" spans="1:6">
      <c r="A11" s="4" t="s">
        <v>50</v>
      </c>
      <c r="B11" s="6" t="n">
        <v>12423276</v>
      </c>
      <c r="D11" s="6" t="n">
        <v>12423276</v>
      </c>
      <c r="F11" s="6" t="n">
        <v>11867001</v>
      </c>
    </row>
    <row r="12" spans="1:6">
      <c r="A12" s="4" t="s">
        <v>1265</v>
      </c>
    </row>
    <row r="13" spans="1:6">
      <c r="A13" s="3" t="s">
        <v>1260</v>
      </c>
    </row>
    <row r="14" spans="1:6">
      <c r="A14" s="4" t="s">
        <v>1262</v>
      </c>
      <c r="B14" s="6" t="n">
        <v>90549</v>
      </c>
      <c r="C14" s="6" t="n">
        <v>105758</v>
      </c>
      <c r="D14" s="6" t="n">
        <v>268682</v>
      </c>
      <c r="E14" s="6" t="n">
        <v>280081</v>
      </c>
    </row>
    <row r="15" spans="1:6">
      <c r="A15" s="4" t="s">
        <v>100</v>
      </c>
      <c r="B15" s="6" t="n">
        <v>4179</v>
      </c>
      <c r="C15" s="6" t="n">
        <v>5615</v>
      </c>
      <c r="D15" s="6" t="n">
        <v>36292</v>
      </c>
      <c r="E15" s="6" t="n">
        <v>8405</v>
      </c>
    </row>
    <row r="16" spans="1:6">
      <c r="A16" s="4" t="s">
        <v>1263</v>
      </c>
      <c r="B16" s="6" t="n">
        <v>12711</v>
      </c>
      <c r="C16" s="6" t="n">
        <v>13935</v>
      </c>
      <c r="D16" s="6" t="n">
        <v>39012</v>
      </c>
      <c r="E16" s="6" t="n">
        <v>48293</v>
      </c>
    </row>
    <row r="17" spans="1:6">
      <c r="A17" s="4" t="s">
        <v>1264</v>
      </c>
      <c r="B17" s="6" t="n">
        <v>61536</v>
      </c>
      <c r="C17" s="6" t="n">
        <v>60518</v>
      </c>
      <c r="D17" s="6" t="n">
        <v>181016</v>
      </c>
      <c r="E17" s="6" t="n">
        <v>179378</v>
      </c>
    </row>
    <row r="18" spans="1:6">
      <c r="A18" s="4" t="s">
        <v>117</v>
      </c>
      <c r="B18" s="6" t="n">
        <v>37545</v>
      </c>
      <c r="C18" s="6" t="n">
        <v>53560</v>
      </c>
      <c r="D18" s="6" t="n">
        <v>90386</v>
      </c>
      <c r="E18" s="6" t="n">
        <v>140591</v>
      </c>
    </row>
    <row r="19" spans="1:6">
      <c r="A19" s="4" t="s">
        <v>48</v>
      </c>
      <c r="B19" s="6" t="n">
        <v>207741</v>
      </c>
      <c r="D19" s="6" t="n">
        <v>207741</v>
      </c>
      <c r="F19" s="6" t="n">
        <v>207741</v>
      </c>
    </row>
    <row r="20" spans="1:6">
      <c r="A20" s="4" t="s">
        <v>50</v>
      </c>
      <c r="B20" s="6" t="n">
        <v>9152866</v>
      </c>
      <c r="D20" s="6" t="n">
        <v>9152866</v>
      </c>
      <c r="F20" s="6" t="n">
        <v>8707433</v>
      </c>
    </row>
    <row r="21" spans="1:6">
      <c r="A21" s="4" t="s">
        <v>1266</v>
      </c>
    </row>
    <row r="22" spans="1:6">
      <c r="A22" s="3" t="s">
        <v>1260</v>
      </c>
    </row>
    <row r="23" spans="1:6">
      <c r="A23" s="4" t="s">
        <v>1262</v>
      </c>
      <c r="B23" s="6" t="n">
        <v>7823</v>
      </c>
      <c r="C23" s="6" t="n">
        <v>8301</v>
      </c>
      <c r="D23" s="6" t="n">
        <v>22314</v>
      </c>
      <c r="E23" s="6" t="n">
        <v>24320</v>
      </c>
    </row>
    <row r="24" spans="1:6">
      <c r="A24" s="4" t="s">
        <v>100</v>
      </c>
      <c r="B24" s="6" t="n">
        <v>-189</v>
      </c>
      <c r="C24" s="6" t="n">
        <v>-22</v>
      </c>
      <c r="D24" s="6" t="n">
        <v>-19</v>
      </c>
      <c r="E24" s="6" t="n">
        <v>33</v>
      </c>
    </row>
    <row r="25" spans="1:6">
      <c r="A25" s="4" t="s">
        <v>1263</v>
      </c>
      <c r="B25" s="6" t="n">
        <v>103511</v>
      </c>
      <c r="C25" s="6" t="n">
        <v>83817</v>
      </c>
      <c r="D25" s="6" t="n">
        <v>287293</v>
      </c>
      <c r="E25" s="6" t="n">
        <v>243593</v>
      </c>
    </row>
    <row r="26" spans="1:6">
      <c r="A26" s="4" t="s">
        <v>1264</v>
      </c>
      <c r="B26" s="6" t="n">
        <v>94094</v>
      </c>
      <c r="C26" s="6" t="n">
        <v>90683</v>
      </c>
      <c r="D26" s="6" t="n">
        <v>270135</v>
      </c>
      <c r="E26" s="6" t="n">
        <v>271826</v>
      </c>
    </row>
    <row r="27" spans="1:6">
      <c r="A27" s="4" t="s">
        <v>117</v>
      </c>
      <c r="B27" s="6" t="n">
        <v>17429</v>
      </c>
      <c r="C27" s="6" t="n">
        <v>1457</v>
      </c>
      <c r="D27" s="6" t="n">
        <v>39491</v>
      </c>
      <c r="E27" s="6" t="n">
        <v>-3946</v>
      </c>
    </row>
    <row r="28" spans="1:6">
      <c r="A28" s="4" t="s">
        <v>48</v>
      </c>
      <c r="B28" s="6" t="n">
        <v>7008</v>
      </c>
      <c r="D28" s="6" t="n">
        <v>7008</v>
      </c>
      <c r="F28" s="6" t="n">
        <v>7008</v>
      </c>
    </row>
    <row r="29" spans="1:6">
      <c r="A29" s="4" t="s">
        <v>50</v>
      </c>
      <c r="B29" s="6" t="n">
        <v>2832221</v>
      </c>
      <c r="D29" s="6" t="n">
        <v>2832221</v>
      </c>
      <c r="F29" s="6" t="n">
        <v>2673455</v>
      </c>
    </row>
    <row r="30" spans="1:6">
      <c r="A30" s="4" t="s">
        <v>1267</v>
      </c>
    </row>
    <row r="31" spans="1:6">
      <c r="A31" s="3" t="s">
        <v>1260</v>
      </c>
    </row>
    <row r="32" spans="1:6">
      <c r="A32" s="4" t="s">
        <v>1262</v>
      </c>
      <c r="B32" s="6" t="n">
        <v>-3076</v>
      </c>
      <c r="C32" s="6" t="n">
        <v>-2538</v>
      </c>
      <c r="D32" s="6" t="n">
        <v>-7941</v>
      </c>
      <c r="E32" s="6" t="n">
        <v>-7829</v>
      </c>
    </row>
    <row r="33" spans="1:6">
      <c r="A33" s="4" t="s">
        <v>1263</v>
      </c>
      <c r="B33" s="6" t="n">
        <v>202560</v>
      </c>
      <c r="C33" s="6" t="n">
        <v>159794</v>
      </c>
      <c r="D33" s="6" t="n">
        <v>541779</v>
      </c>
      <c r="E33" s="6" t="n">
        <v>463314</v>
      </c>
    </row>
    <row r="34" spans="1:6">
      <c r="A34" s="4" t="s">
        <v>1264</v>
      </c>
      <c r="B34" s="6" t="n">
        <v>168303</v>
      </c>
      <c r="C34" s="6" t="n">
        <v>145113</v>
      </c>
      <c r="D34" s="6" t="n">
        <v>465463</v>
      </c>
      <c r="E34" s="6" t="n">
        <v>412234</v>
      </c>
    </row>
    <row r="35" spans="1:6">
      <c r="A35" s="4" t="s">
        <v>117</v>
      </c>
      <c r="B35" s="6" t="n">
        <v>31181</v>
      </c>
      <c r="C35" s="6" t="n">
        <v>12143</v>
      </c>
      <c r="D35" s="6" t="n">
        <v>68375</v>
      </c>
      <c r="E35" s="6" t="n">
        <v>43251</v>
      </c>
    </row>
    <row r="36" spans="1:6">
      <c r="A36" s="4" t="s">
        <v>48</v>
      </c>
      <c r="B36" s="6" t="n">
        <v>13071</v>
      </c>
      <c r="D36" s="6" t="n">
        <v>13071</v>
      </c>
      <c r="F36" s="6" t="n">
        <v>13071</v>
      </c>
    </row>
    <row r="37" spans="1:6">
      <c r="A37" s="4" t="s">
        <v>50</v>
      </c>
      <c r="B37" s="6" t="n">
        <v>1917079</v>
      </c>
      <c r="D37" s="6" t="n">
        <v>1917079</v>
      </c>
      <c r="F37" s="6" t="n">
        <v>1737843</v>
      </c>
    </row>
    <row r="38" spans="1:6">
      <c r="A38" s="4" t="s">
        <v>1268</v>
      </c>
    </row>
    <row r="39" spans="1:6">
      <c r="A39" s="3" t="s">
        <v>1260</v>
      </c>
    </row>
    <row r="40" spans="1:6">
      <c r="A40" s="4" t="s">
        <v>1262</v>
      </c>
      <c r="B40" s="6" t="n">
        <v>716</v>
      </c>
      <c r="C40" s="6" t="n">
        <v>838</v>
      </c>
      <c r="D40" s="6" t="n">
        <v>2213</v>
      </c>
      <c r="E40" s="6" t="n">
        <v>2294</v>
      </c>
    </row>
    <row r="41" spans="1:6">
      <c r="A41" s="4" t="s">
        <v>1263</v>
      </c>
      <c r="B41" s="6" t="n">
        <v>41170</v>
      </c>
      <c r="C41" s="6" t="n">
        <v>43534</v>
      </c>
      <c r="D41" s="6" t="n">
        <v>124366</v>
      </c>
      <c r="E41" s="6" t="n">
        <v>128216</v>
      </c>
    </row>
    <row r="42" spans="1:6">
      <c r="A42" s="4" t="s">
        <v>1264</v>
      </c>
      <c r="B42" s="6" t="n">
        <v>30415</v>
      </c>
      <c r="C42" s="6" t="n">
        <v>32366</v>
      </c>
      <c r="D42" s="6" t="n">
        <v>118506</v>
      </c>
      <c r="E42" s="6" t="n">
        <v>121893</v>
      </c>
    </row>
    <row r="43" spans="1:6">
      <c r="A43" s="4" t="s">
        <v>117</v>
      </c>
      <c r="B43" s="6" t="n">
        <v>11471</v>
      </c>
      <c r="C43" s="6" t="n">
        <v>12006</v>
      </c>
      <c r="D43" s="6" t="n">
        <v>8073</v>
      </c>
      <c r="E43" s="6" t="n">
        <v>8617</v>
      </c>
    </row>
    <row r="44" spans="1:6">
      <c r="A44" s="4" t="s">
        <v>48</v>
      </c>
      <c r="B44" s="6" t="n">
        <v>23988</v>
      </c>
      <c r="D44" s="6" t="n">
        <v>23988</v>
      </c>
      <c r="F44" s="6" t="n">
        <v>23988</v>
      </c>
    </row>
    <row r="45" spans="1:6">
      <c r="A45" s="4" t="s">
        <v>50</v>
      </c>
      <c r="B45" s="6" t="n">
        <v>355132</v>
      </c>
      <c r="D45" s="6" t="n">
        <v>355132</v>
      </c>
      <c r="F45" s="6" t="n">
        <v>349259</v>
      </c>
    </row>
    <row r="46" spans="1:6">
      <c r="A46" s="4" t="s">
        <v>1269</v>
      </c>
    </row>
    <row r="47" spans="1:6">
      <c r="A47" s="3" t="s">
        <v>1260</v>
      </c>
    </row>
    <row r="48" spans="1:6">
      <c r="A48" s="4" t="s">
        <v>1262</v>
      </c>
      <c r="B48" s="6" t="n">
        <v>-1854</v>
      </c>
      <c r="C48" s="6" t="n">
        <v>-1799</v>
      </c>
      <c r="D48" s="6" t="n">
        <v>-5413</v>
      </c>
      <c r="E48" s="6" t="n">
        <v>-3289</v>
      </c>
    </row>
    <row r="49" spans="1:6">
      <c r="A49" s="4" t="s">
        <v>1263</v>
      </c>
      <c r="D49" s="6" t="n">
        <v>2</v>
      </c>
      <c r="E49" s="6" t="n">
        <v>81289</v>
      </c>
    </row>
    <row r="50" spans="1:6">
      <c r="A50" s="4" t="s">
        <v>1264</v>
      </c>
      <c r="B50" s="6" t="n">
        <v>10041</v>
      </c>
      <c r="C50" s="6" t="n">
        <v>6028</v>
      </c>
      <c r="D50" s="6" t="n">
        <v>22373</v>
      </c>
      <c r="E50" s="6" t="n">
        <v>17546</v>
      </c>
    </row>
    <row r="51" spans="1:6">
      <c r="A51" s="4" t="s">
        <v>117</v>
      </c>
      <c r="B51" s="6" t="n">
        <v>-11895</v>
      </c>
      <c r="C51" s="6" t="n">
        <v>-7827</v>
      </c>
      <c r="D51" s="6" t="n">
        <v>-27784</v>
      </c>
      <c r="E51" s="6" t="n">
        <v>60454</v>
      </c>
    </row>
    <row r="52" spans="1:6">
      <c r="A52" s="4" t="s">
        <v>50</v>
      </c>
      <c r="B52" s="6" t="n">
        <v>2010329</v>
      </c>
      <c r="D52" s="6" t="n">
        <v>2010329</v>
      </c>
      <c r="F52" s="6" t="n">
        <v>1905547</v>
      </c>
    </row>
    <row r="53" spans="1:6">
      <c r="A53" s="4" t="s">
        <v>1270</v>
      </c>
    </row>
    <row r="54" spans="1:6">
      <c r="A54" s="3" t="s">
        <v>1260</v>
      </c>
    </row>
    <row r="55" spans="1:6">
      <c r="A55" s="4" t="s">
        <v>1262</v>
      </c>
      <c r="B55" s="6" t="n">
        <v>5012</v>
      </c>
      <c r="C55" s="6" t="n">
        <v>4651</v>
      </c>
      <c r="D55" s="6" t="n">
        <v>13552</v>
      </c>
      <c r="E55" s="6" t="n">
        <v>13693</v>
      </c>
    </row>
    <row r="56" spans="1:6">
      <c r="A56" s="4" t="s">
        <v>1263</v>
      </c>
      <c r="B56" s="6" t="n">
        <v>-5494</v>
      </c>
      <c r="C56" s="6" t="n">
        <v>-4611</v>
      </c>
      <c r="D56" s="6" t="n">
        <v>-14614</v>
      </c>
      <c r="E56" s="6" t="n">
        <v>-13990</v>
      </c>
    </row>
    <row r="57" spans="1:6">
      <c r="A57" s="4" t="s">
        <v>1264</v>
      </c>
      <c r="B57" s="6" t="n">
        <v>-256</v>
      </c>
      <c r="C57" s="6" t="n">
        <v>-1206</v>
      </c>
      <c r="D57" s="6" t="n">
        <v>-806</v>
      </c>
      <c r="E57" s="6" t="n">
        <v>-1582</v>
      </c>
    </row>
    <row r="58" spans="1:6">
      <c r="A58" s="4" t="s">
        <v>117</v>
      </c>
      <c r="B58" s="6" t="n">
        <v>-226</v>
      </c>
      <c r="C58" s="7" t="n">
        <v>1246</v>
      </c>
      <c r="D58" s="6" t="n">
        <v>-256</v>
      </c>
      <c r="E58" s="7" t="n">
        <v>1285</v>
      </c>
    </row>
    <row r="59" spans="1:6">
      <c r="A59" s="4" t="s">
        <v>50</v>
      </c>
      <c r="B59" s="7" t="n">
        <v>-3844351</v>
      </c>
      <c r="D59" s="7" t="n">
        <v>-3844351</v>
      </c>
      <c r="F59" s="7" t="n">
        <v>-3506536</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1</v>
      </c>
      <c r="B1" s="2" t="s">
        <v>86</v>
      </c>
      <c r="D1" s="2" t="s">
        <v>1</v>
      </c>
    </row>
    <row r="2" spans="1:5">
      <c r="B2" s="2" t="s">
        <v>2</v>
      </c>
      <c r="C2" s="2" t="s">
        <v>87</v>
      </c>
      <c r="D2" s="2" t="s">
        <v>2</v>
      </c>
      <c r="E2" s="2" t="s">
        <v>87</v>
      </c>
    </row>
    <row r="3" spans="1:5">
      <c r="A3" s="3" t="s">
        <v>1272</v>
      </c>
    </row>
    <row r="4" spans="1:5">
      <c r="A4" s="4" t="s">
        <v>1273</v>
      </c>
      <c r="B4" s="7" t="n">
        <v>51932</v>
      </c>
      <c r="C4" s="7" t="n">
        <v>46894</v>
      </c>
      <c r="D4" s="7" t="n">
        <v>110573</v>
      </c>
      <c r="E4" s="7" t="n">
        <v>188392</v>
      </c>
    </row>
    <row r="5" spans="1:5">
      <c r="A5" s="4" t="s">
        <v>1274</v>
      </c>
      <c r="B5" s="6" t="n">
        <v>-5</v>
      </c>
      <c r="C5" s="6" t="n">
        <v>-216</v>
      </c>
      <c r="D5" s="6" t="n">
        <v>-11</v>
      </c>
      <c r="E5" s="6" t="n">
        <v>-861</v>
      </c>
    </row>
    <row r="6" spans="1:5">
      <c r="A6" s="4" t="s">
        <v>1275</v>
      </c>
      <c r="B6" s="7" t="n">
        <v>51927</v>
      </c>
      <c r="C6" s="7" t="n">
        <v>46678</v>
      </c>
      <c r="D6" s="7" t="n">
        <v>110562</v>
      </c>
      <c r="E6" s="7" t="n">
        <v>187531</v>
      </c>
    </row>
    <row r="7" spans="1:5">
      <c r="A7" s="4" t="s">
        <v>1276</v>
      </c>
      <c r="B7" s="6" t="n">
        <v>98490</v>
      </c>
      <c r="C7" s="6" t="n">
        <v>98676</v>
      </c>
      <c r="D7" s="6" t="n">
        <v>98367</v>
      </c>
      <c r="E7" s="6" t="n">
        <v>99297</v>
      </c>
    </row>
    <row r="8" spans="1:5">
      <c r="A8" s="4" t="s">
        <v>1277</v>
      </c>
      <c r="B8" s="8" t="n">
        <v>0.53</v>
      </c>
      <c r="C8" s="8" t="n">
        <v>0.47</v>
      </c>
      <c r="D8" s="8" t="n">
        <v>1.12</v>
      </c>
      <c r="E8" s="8" t="n">
        <v>1.89</v>
      </c>
    </row>
    <row r="9" spans="1:5">
      <c r="A9" s="3" t="s">
        <v>1278</v>
      </c>
    </row>
    <row r="10" spans="1:5">
      <c r="A10" s="4" t="s">
        <v>1273</v>
      </c>
      <c r="B10" s="7" t="n">
        <v>51932</v>
      </c>
      <c r="C10" s="7" t="n">
        <v>46894</v>
      </c>
      <c r="D10" s="7" t="n">
        <v>110573</v>
      </c>
      <c r="E10" s="7" t="n">
        <v>188392</v>
      </c>
    </row>
    <row r="11" spans="1:5">
      <c r="A11" s="4" t="s">
        <v>1279</v>
      </c>
      <c r="B11" s="6" t="n">
        <v>98625</v>
      </c>
      <c r="C11" s="6" t="n">
        <v>99556</v>
      </c>
      <c r="D11" s="6" t="n">
        <v>98573</v>
      </c>
      <c r="E11" s="6" t="n">
        <v>100191</v>
      </c>
    </row>
    <row r="12" spans="1:5">
      <c r="A12" s="4" t="s">
        <v>1280</v>
      </c>
      <c r="B12" s="6" t="n">
        <v>135</v>
      </c>
      <c r="C12" s="6" t="n">
        <v>880</v>
      </c>
      <c r="D12" s="6" t="n">
        <v>206</v>
      </c>
      <c r="E12" s="6" t="n">
        <v>894</v>
      </c>
    </row>
    <row r="13" spans="1:5">
      <c r="A13" s="4" t="s">
        <v>1281</v>
      </c>
      <c r="B13" s="8" t="n">
        <v>0.53</v>
      </c>
      <c r="C13" s="8" t="n">
        <v>0.47</v>
      </c>
      <c r="D13" s="8" t="n">
        <v>1.12</v>
      </c>
      <c r="E13" s="8" t="n">
        <v>1.88</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24"/>
  </cols>
  <sheetData>
    <row r="1" spans="1:2">
      <c r="A1" s="1" t="s">
        <v>1282</v>
      </c>
      <c r="B1" s="2" t="s">
        <v>1283</v>
      </c>
    </row>
    <row r="2" spans="1:2">
      <c r="A2" s="4" t="s">
        <v>282</v>
      </c>
    </row>
    <row r="3" spans="1:2">
      <c r="A3" s="3" t="s">
        <v>1284</v>
      </c>
    </row>
    <row r="4" spans="1:2">
      <c r="A4" s="4" t="s">
        <v>1285</v>
      </c>
      <c r="B4" s="8" t="n">
        <v>0.0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1</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96</v>
      </c>
      <c r="B1" s="2" t="s">
        <v>1</v>
      </c>
    </row>
    <row r="2" spans="1:2">
      <c r="B2" s="2" t="s">
        <v>2</v>
      </c>
    </row>
    <row r="3" spans="1:2">
      <c r="A3" s="3" t="s">
        <v>96</v>
      </c>
    </row>
    <row r="4" spans="1:2">
      <c r="A4" s="4" t="s">
        <v>96</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28519</v>
      </c>
      <c r="C3" s="7" t="n">
        <v>652036</v>
      </c>
    </row>
    <row r="4" spans="1:3">
      <c r="A4" s="4" t="s">
        <v>30</v>
      </c>
      <c r="B4" s="6" t="n">
        <v>40419</v>
      </c>
      <c r="C4" s="6" t="n">
        <v>17409</v>
      </c>
    </row>
    <row r="5" spans="1:3">
      <c r="A5" s="4" t="s">
        <v>31</v>
      </c>
      <c r="B5" s="6" t="n">
        <v>138284</v>
      </c>
      <c r="C5" s="6" t="n">
        <v>105660</v>
      </c>
    </row>
    <row r="6" spans="1:3">
      <c r="A6" s="4" t="s">
        <v>32</v>
      </c>
      <c r="B6" s="6" t="n">
        <v>173840</v>
      </c>
      <c r="C6" s="6" t="n">
        <v>158613</v>
      </c>
    </row>
    <row r="7" spans="1:3">
      <c r="A7" s="3" t="s">
        <v>33</v>
      </c>
    </row>
    <row r="8" spans="1:3">
      <c r="A8" s="4" t="s">
        <v>34</v>
      </c>
      <c r="B8" s="6" t="n">
        <v>402104</v>
      </c>
      <c r="C8" s="6" t="n">
        <v>214146</v>
      </c>
    </row>
    <row r="9" spans="1:3">
      <c r="A9" s="4" t="s">
        <v>35</v>
      </c>
      <c r="B9" s="6" t="n">
        <v>563720</v>
      </c>
      <c r="C9" s="6" t="n">
        <v>673706</v>
      </c>
    </row>
    <row r="10" spans="1:3">
      <c r="A10" s="4" t="s">
        <v>36</v>
      </c>
      <c r="B10" s="6" t="n">
        <v>365934</v>
      </c>
      <c r="C10" s="6" t="n">
        <v>332022</v>
      </c>
    </row>
    <row r="11" spans="1:3">
      <c r="A11" s="4" t="s">
        <v>37</v>
      </c>
      <c r="B11" s="6" t="n">
        <v>1331758</v>
      </c>
      <c r="C11" s="6" t="n">
        <v>1219874</v>
      </c>
    </row>
    <row r="12" spans="1:3">
      <c r="A12" s="4" t="s">
        <v>38</v>
      </c>
      <c r="B12" s="6" t="n">
        <v>1673069</v>
      </c>
      <c r="C12" s="6" t="n">
        <v>1533678</v>
      </c>
    </row>
    <row r="13" spans="1:3">
      <c r="A13" s="4" t="s">
        <v>39</v>
      </c>
      <c r="B13" s="6" t="n">
        <v>5674655</v>
      </c>
      <c r="C13" s="6" t="n">
        <v>5220040</v>
      </c>
    </row>
    <row r="14" spans="1:3">
      <c r="A14" s="4" t="s">
        <v>40</v>
      </c>
      <c r="B14" s="6" t="n">
        <v>-52625</v>
      </c>
      <c r="C14" s="6" t="n">
        <v>-45415</v>
      </c>
    </row>
    <row r="15" spans="1:3">
      <c r="A15" s="4" t="s">
        <v>41</v>
      </c>
      <c r="B15" s="6" t="n">
        <v>5622030</v>
      </c>
      <c r="C15" s="6" t="n">
        <v>5174625</v>
      </c>
    </row>
    <row r="16" spans="1:3">
      <c r="A16" s="4" t="s">
        <v>42</v>
      </c>
      <c r="B16" s="6" t="n">
        <v>292031</v>
      </c>
      <c r="C16" s="6" t="n">
        <v>378762</v>
      </c>
    </row>
    <row r="17" spans="1:3">
      <c r="A17" s="4" t="s">
        <v>43</v>
      </c>
      <c r="B17" s="6" t="n">
        <v>1340617</v>
      </c>
      <c r="C17" s="6" t="n">
        <v>1362499</v>
      </c>
    </row>
    <row r="18" spans="1:3">
      <c r="A18" s="4" t="s">
        <v>44</v>
      </c>
      <c r="B18" s="6" t="n">
        <v>190645</v>
      </c>
      <c r="C18" s="6" t="n">
        <v>200618</v>
      </c>
    </row>
    <row r="19" spans="1:3">
      <c r="A19" s="4" t="s">
        <v>45</v>
      </c>
      <c r="B19" s="6" t="n">
        <v>73351</v>
      </c>
      <c r="C19" s="6" t="n">
        <v>91648</v>
      </c>
    </row>
    <row r="20" spans="1:3">
      <c r="A20" s="4" t="s">
        <v>46</v>
      </c>
      <c r="B20" s="6" t="n">
        <v>61988</v>
      </c>
      <c r="C20" s="6" t="n">
        <v>99090</v>
      </c>
    </row>
    <row r="21" spans="1:3">
      <c r="A21" s="4" t="s">
        <v>47</v>
      </c>
      <c r="B21" s="6" t="n">
        <v>657805</v>
      </c>
      <c r="C21" s="6" t="n">
        <v>565813</v>
      </c>
    </row>
    <row r="22" spans="1:3">
      <c r="A22" s="4" t="s">
        <v>48</v>
      </c>
      <c r="B22" s="6" t="n">
        <v>251808</v>
      </c>
      <c r="C22" s="6" t="n">
        <v>251808</v>
      </c>
    </row>
    <row r="23" spans="1:3">
      <c r="A23" s="4" t="s">
        <v>49</v>
      </c>
      <c r="B23" s="6" t="n">
        <v>47112</v>
      </c>
      <c r="C23" s="6" t="n">
        <v>54868</v>
      </c>
    </row>
    <row r="24" spans="1:3">
      <c r="A24" s="4" t="s">
        <v>50</v>
      </c>
      <c r="B24" s="6" t="n">
        <v>12423276</v>
      </c>
      <c r="C24" s="6" t="n">
        <v>11867001</v>
      </c>
    </row>
    <row r="25" spans="1:3">
      <c r="A25" s="3" t="s">
        <v>51</v>
      </c>
    </row>
    <row r="26" spans="1:3">
      <c r="A26" s="4" t="s">
        <v>52</v>
      </c>
      <c r="B26" s="6" t="n">
        <v>2232813</v>
      </c>
      <c r="C26" s="6" t="n">
        <v>2235436</v>
      </c>
    </row>
    <row r="27" spans="1:3">
      <c r="A27" s="4" t="s">
        <v>53</v>
      </c>
      <c r="B27" s="6" t="n">
        <v>4797772</v>
      </c>
      <c r="C27" s="6" t="n">
        <v>4717247</v>
      </c>
    </row>
    <row r="28" spans="1:3">
      <c r="A28" s="4" t="s">
        <v>54</v>
      </c>
      <c r="B28" s="6" t="n">
        <v>7030585</v>
      </c>
      <c r="C28" s="6" t="n">
        <v>6952683</v>
      </c>
    </row>
    <row r="29" spans="1:3">
      <c r="A29" s="4" t="s">
        <v>55</v>
      </c>
      <c r="B29" s="6" t="n">
        <v>1251839</v>
      </c>
      <c r="C29" s="6" t="n">
        <v>1338305</v>
      </c>
    </row>
    <row r="30" spans="1:3">
      <c r="A30" s="4" t="s">
        <v>56</v>
      </c>
      <c r="B30" s="6" t="n">
        <v>1265022</v>
      </c>
      <c r="C30" s="6" t="n">
        <v>947373</v>
      </c>
    </row>
    <row r="31" spans="1:3">
      <c r="A31" s="4" t="s">
        <v>57</v>
      </c>
      <c r="B31" s="6" t="n">
        <v>164633</v>
      </c>
      <c r="C31" s="6" t="n">
        <v>130044</v>
      </c>
    </row>
    <row r="32" spans="1:3">
      <c r="A32" s="4" t="s">
        <v>58</v>
      </c>
      <c r="B32" s="6" t="n">
        <v>313313</v>
      </c>
      <c r="C32" s="6" t="n">
        <v>238716</v>
      </c>
    </row>
    <row r="33" spans="1:3">
      <c r="A33" s="4" t="s">
        <v>59</v>
      </c>
      <c r="B33" s="6" t="n">
        <v>67012</v>
      </c>
      <c r="C33" s="6" t="n">
        <v>67012</v>
      </c>
    </row>
    <row r="34" spans="1:3">
      <c r="A34" s="4" t="s">
        <v>60</v>
      </c>
      <c r="B34" s="6" t="n">
        <v>481504</v>
      </c>
      <c r="C34" s="6" t="n">
        <v>454743</v>
      </c>
    </row>
    <row r="35" spans="1:3">
      <c r="A35" s="4" t="s">
        <v>61</v>
      </c>
      <c r="B35" s="6" t="n">
        <v>10573908</v>
      </c>
      <c r="C35" s="6" t="n">
        <v>10128876</v>
      </c>
    </row>
    <row r="36" spans="1:3">
      <c r="A36" s="4" t="s">
        <v>62</v>
      </c>
      <c r="B36" s="4" t="s">
        <v>63</v>
      </c>
      <c r="C36" s="4" t="s">
        <v>63</v>
      </c>
    </row>
    <row r="37" spans="1:3">
      <c r="A37" s="3" t="s">
        <v>64</v>
      </c>
    </row>
    <row r="38" spans="1:3">
      <c r="A38" s="4" t="s">
        <v>65</v>
      </c>
      <c r="B38" s="6" t="n">
        <v>985</v>
      </c>
      <c r="C38" s="6" t="n">
        <v>989</v>
      </c>
    </row>
    <row r="39" spans="1:3">
      <c r="A39" s="4" t="s">
        <v>66</v>
      </c>
      <c r="B39" s="6" t="n">
        <v>1570025</v>
      </c>
      <c r="C39" s="6" t="n">
        <v>1577270</v>
      </c>
    </row>
    <row r="40" spans="1:3">
      <c r="A40" s="4" t="s">
        <v>67</v>
      </c>
      <c r="B40" s="6" t="n">
        <v>8039</v>
      </c>
      <c r="C40" s="6" t="n">
        <v>2629</v>
      </c>
    </row>
    <row r="41" spans="1:3">
      <c r="A41" s="4" t="s">
        <v>68</v>
      </c>
      <c r="B41" s="6" t="n">
        <v>266048</v>
      </c>
      <c r="C41" s="6" t="n">
        <v>155475</v>
      </c>
    </row>
    <row r="42" spans="1:3">
      <c r="A42" s="4" t="s">
        <v>69</v>
      </c>
      <c r="B42" s="6" t="n">
        <v>900</v>
      </c>
      <c r="C42" s="6" t="n">
        <v>1034</v>
      </c>
    </row>
    <row r="43" spans="1:3">
      <c r="A43" s="4" t="s">
        <v>70</v>
      </c>
      <c r="B43" s="6" t="n">
        <v>-309</v>
      </c>
      <c r="C43" s="6" t="n">
        <v>-443</v>
      </c>
    </row>
    <row r="44" spans="1:3">
      <c r="A44" s="4" t="s">
        <v>71</v>
      </c>
      <c r="B44" s="6" t="n">
        <v>1845688</v>
      </c>
      <c r="C44" s="6" t="n">
        <v>1736954</v>
      </c>
    </row>
    <row r="45" spans="1:3">
      <c r="A45" s="4" t="s">
        <v>72</v>
      </c>
      <c r="B45" s="6" t="n">
        <v>3680</v>
      </c>
      <c r="C45" s="6" t="n">
        <v>1171</v>
      </c>
    </row>
    <row r="46" spans="1:3">
      <c r="A46" s="4" t="s">
        <v>73</v>
      </c>
      <c r="B46" s="6" t="n">
        <v>1849368</v>
      </c>
      <c r="C46" s="6" t="n">
        <v>1738125</v>
      </c>
    </row>
    <row r="47" spans="1:3">
      <c r="A47" s="4" t="s">
        <v>74</v>
      </c>
      <c r="B47" s="7" t="n">
        <v>12423276</v>
      </c>
      <c r="C47" s="7" t="n">
        <v>11867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0</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5</v>
      </c>
      <c r="B1" s="2" t="s">
        <v>2</v>
      </c>
      <c r="C1" s="2" t="s">
        <v>27</v>
      </c>
    </row>
    <row r="2" spans="1:3">
      <c r="A2" s="3" t="s">
        <v>76</v>
      </c>
    </row>
    <row r="3" spans="1:3">
      <c r="A3" s="4" t="s">
        <v>77</v>
      </c>
      <c r="B3" s="7" t="n">
        <v>551827</v>
      </c>
      <c r="C3" s="7" t="n">
        <v>670003</v>
      </c>
    </row>
    <row r="4" spans="1:3">
      <c r="A4" s="4" t="s">
        <v>78</v>
      </c>
      <c r="B4" s="6" t="n">
        <v>369746</v>
      </c>
      <c r="C4" s="6" t="n">
        <v>331468</v>
      </c>
    </row>
    <row r="5" spans="1:3">
      <c r="A5" s="4" t="s">
        <v>79</v>
      </c>
      <c r="B5" s="7" t="n">
        <v>729</v>
      </c>
      <c r="C5" s="7" t="n">
        <v>1532</v>
      </c>
    </row>
    <row r="6" spans="1:3">
      <c r="A6" s="4" t="s">
        <v>80</v>
      </c>
      <c r="B6" s="8" t="n">
        <v>0.01</v>
      </c>
      <c r="C6" s="8" t="n">
        <v>0.01</v>
      </c>
    </row>
    <row r="7" spans="1:3">
      <c r="A7" s="4" t="s">
        <v>81</v>
      </c>
      <c r="B7" s="6" t="n">
        <v>125000000</v>
      </c>
      <c r="C7" s="6" t="n">
        <v>125000000</v>
      </c>
    </row>
    <row r="8" spans="1:3">
      <c r="A8" s="4" t="s">
        <v>82</v>
      </c>
      <c r="B8" s="6" t="n">
        <v>98540676</v>
      </c>
      <c r="C8" s="6" t="n">
        <v>98896184</v>
      </c>
    </row>
    <row r="9" spans="1:3">
      <c r="A9" s="4" t="s">
        <v>83</v>
      </c>
      <c r="B9" s="6" t="n">
        <v>98540676</v>
      </c>
      <c r="C9" s="6" t="n">
        <v>98896184</v>
      </c>
    </row>
    <row r="10" spans="1:3">
      <c r="A10" s="4" t="s">
        <v>84</v>
      </c>
      <c r="B10" s="6" t="n">
        <v>15496</v>
      </c>
      <c r="C10" s="6" t="n">
        <v>221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84</v>
      </c>
      <c r="B1" s="2" t="s">
        <v>1</v>
      </c>
    </row>
    <row r="2" spans="1:2">
      <c r="B2" s="2" t="s">
        <v>2</v>
      </c>
    </row>
    <row r="3" spans="1:2">
      <c r="A3" s="3" t="s">
        <v>23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row>
    <row r="9" spans="1:2">
      <c r="A9" s="3" t="s">
        <v>290</v>
      </c>
    </row>
    <row r="10" spans="1:2">
      <c r="A10" s="4" t="s">
        <v>300</v>
      </c>
      <c r="B10" s="4" t="s">
        <v>301</v>
      </c>
    </row>
    <row r="11" spans="1:2">
      <c r="A11" s="4" t="s">
        <v>302</v>
      </c>
    </row>
    <row r="12" spans="1:2">
      <c r="A12" s="3" t="s">
        <v>290</v>
      </c>
    </row>
    <row r="13" spans="1:2">
      <c r="A13" s="4" t="s">
        <v>303</v>
      </c>
      <c r="B13"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3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334</v>
      </c>
    </row>
    <row r="4" spans="1:2">
      <c r="A4" s="4" t="s">
        <v>360</v>
      </c>
      <c r="B4" s="4" t="s">
        <v>361</v>
      </c>
    </row>
    <row r="5" spans="1:2">
      <c r="A5" s="4" t="s">
        <v>362</v>
      </c>
      <c r="B5" s="4" t="s">
        <v>363</v>
      </c>
    </row>
    <row r="6" spans="1:2">
      <c r="A6" s="4" t="s">
        <v>339</v>
      </c>
      <c r="B6" s="4" t="s">
        <v>364</v>
      </c>
    </row>
    <row r="7" spans="1:2">
      <c r="A7" s="4" t="s">
        <v>341</v>
      </c>
      <c r="B7" s="4" t="s">
        <v>365</v>
      </c>
    </row>
    <row r="8" spans="1:2">
      <c r="A8" s="4" t="s">
        <v>343</v>
      </c>
      <c r="B8" s="4" t="s">
        <v>366</v>
      </c>
    </row>
    <row r="9" spans="1:2">
      <c r="A9" s="4" t="s">
        <v>345</v>
      </c>
      <c r="B9" s="4" t="s">
        <v>367</v>
      </c>
    </row>
    <row r="10" spans="1:2">
      <c r="A10" s="4" t="s">
        <v>347</v>
      </c>
      <c r="B10" s="4" t="s">
        <v>368</v>
      </c>
    </row>
    <row r="11" spans="1:2">
      <c r="A11" s="4" t="s">
        <v>349</v>
      </c>
      <c r="B11" s="4" t="s">
        <v>369</v>
      </c>
    </row>
    <row r="12" spans="1:2">
      <c r="A12" s="4" t="s">
        <v>370</v>
      </c>
      <c r="B12" s="4" t="s">
        <v>371</v>
      </c>
    </row>
    <row r="13" spans="1:2">
      <c r="A13" s="4" t="s">
        <v>353</v>
      </c>
      <c r="B13" s="4" t="s">
        <v>372</v>
      </c>
    </row>
    <row r="14" spans="1:2">
      <c r="A14" s="4" t="s">
        <v>355</v>
      </c>
      <c r="B14" s="4" t="s">
        <v>373</v>
      </c>
    </row>
    <row r="15" spans="1:2">
      <c r="A15" s="4" t="s">
        <v>357</v>
      </c>
      <c r="B15" s="4" t="s">
        <v>374</v>
      </c>
    </row>
    <row r="16" spans="1:2">
      <c r="A16" s="4" t="s">
        <v>375</v>
      </c>
      <c r="B16" s="4" t="s">
        <v>376</v>
      </c>
    </row>
    <row r="17" spans="1:2">
      <c r="A17" s="4" t="s">
        <v>377</v>
      </c>
      <c r="B17"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97590</v>
      </c>
      <c r="C4" s="7" t="n">
        <v>111315</v>
      </c>
      <c r="D4" s="7" t="n">
        <v>287591</v>
      </c>
      <c r="E4" s="7" t="n">
        <v>295670</v>
      </c>
    </row>
    <row r="5" spans="1:5">
      <c r="A5" s="4" t="s">
        <v>90</v>
      </c>
      <c r="B5" s="6" t="n">
        <v>9037</v>
      </c>
      <c r="C5" s="6" t="n">
        <v>10116</v>
      </c>
      <c r="D5" s="6" t="n">
        <v>22952</v>
      </c>
      <c r="E5" s="6" t="n">
        <v>29809</v>
      </c>
    </row>
    <row r="6" spans="1:5">
      <c r="A6" s="3" t="s">
        <v>33</v>
      </c>
    </row>
    <row r="7" spans="1:5">
      <c r="A7" s="4" t="s">
        <v>91</v>
      </c>
      <c r="B7" s="6" t="n">
        <v>5935</v>
      </c>
      <c r="C7" s="6" t="n">
        <v>6262</v>
      </c>
      <c r="D7" s="6" t="n">
        <v>19136</v>
      </c>
      <c r="E7" s="6" t="n">
        <v>19538</v>
      </c>
    </row>
    <row r="8" spans="1:5">
      <c r="A8" s="4" t="s">
        <v>92</v>
      </c>
      <c r="B8" s="6" t="n">
        <v>1518</v>
      </c>
      <c r="C8" s="6" t="n">
        <v>1683</v>
      </c>
      <c r="D8" s="6" t="n">
        <v>4692</v>
      </c>
      <c r="E8" s="6" t="n">
        <v>4981</v>
      </c>
    </row>
    <row r="9" spans="1:5">
      <c r="A9" s="4" t="s">
        <v>93</v>
      </c>
      <c r="B9" s="6" t="n">
        <v>1183</v>
      </c>
      <c r="C9" s="6" t="n">
        <v>1169</v>
      </c>
      <c r="D9" s="6" t="n">
        <v>3248</v>
      </c>
      <c r="E9" s="6" t="n">
        <v>3878</v>
      </c>
    </row>
    <row r="10" spans="1:5">
      <c r="A10" s="4" t="s">
        <v>94</v>
      </c>
      <c r="B10" s="6" t="n">
        <v>115263</v>
      </c>
      <c r="C10" s="6" t="n">
        <v>130545</v>
      </c>
      <c r="D10" s="6" t="n">
        <v>337619</v>
      </c>
      <c r="E10" s="6" t="n">
        <v>353876</v>
      </c>
    </row>
    <row r="11" spans="1:5">
      <c r="A11" s="3" t="s">
        <v>95</v>
      </c>
    </row>
    <row r="12" spans="1:5">
      <c r="A12" s="4" t="s">
        <v>96</v>
      </c>
      <c r="B12" s="6" t="n">
        <v>3996</v>
      </c>
      <c r="C12" s="6" t="n">
        <v>3719</v>
      </c>
      <c r="D12" s="6" t="n">
        <v>11872</v>
      </c>
      <c r="E12" s="6" t="n">
        <v>11934</v>
      </c>
    </row>
    <row r="13" spans="1:5">
      <c r="A13" s="4" t="s">
        <v>97</v>
      </c>
      <c r="B13" s="6" t="n">
        <v>6954</v>
      </c>
      <c r="C13" s="6" t="n">
        <v>7110</v>
      </c>
      <c r="D13" s="6" t="n">
        <v>17857</v>
      </c>
      <c r="E13" s="6" t="n">
        <v>21505</v>
      </c>
    </row>
    <row r="14" spans="1:5">
      <c r="A14" s="4" t="s">
        <v>56</v>
      </c>
      <c r="B14" s="6" t="n">
        <v>1497</v>
      </c>
      <c r="C14" s="6" t="n">
        <v>1189</v>
      </c>
      <c r="D14" s="6" t="n">
        <v>3974</v>
      </c>
      <c r="E14" s="6" t="n">
        <v>3356</v>
      </c>
    </row>
    <row r="15" spans="1:5">
      <c r="A15" s="4" t="s">
        <v>58</v>
      </c>
      <c r="B15" s="6" t="n">
        <v>2793</v>
      </c>
      <c r="C15" s="6" t="n">
        <v>2524</v>
      </c>
      <c r="D15" s="6" t="n">
        <v>7993</v>
      </c>
      <c r="E15" s="6" t="n">
        <v>5482</v>
      </c>
    </row>
    <row r="16" spans="1:5">
      <c r="A16" s="4" t="s">
        <v>59</v>
      </c>
      <c r="B16" s="6" t="n">
        <v>673</v>
      </c>
      <c r="C16" s="6" t="n">
        <v>605</v>
      </c>
      <c r="D16" s="6" t="n">
        <v>1973</v>
      </c>
      <c r="E16" s="6" t="n">
        <v>1785</v>
      </c>
    </row>
    <row r="17" spans="1:5">
      <c r="A17" s="4" t="s">
        <v>93</v>
      </c>
      <c r="B17" s="6" t="n">
        <v>180</v>
      </c>
      <c r="C17" s="6" t="n">
        <v>187</v>
      </c>
      <c r="D17" s="6" t="n">
        <v>543</v>
      </c>
      <c r="E17" s="6" t="n">
        <v>544</v>
      </c>
    </row>
    <row r="18" spans="1:5">
      <c r="A18" s="4" t="s">
        <v>98</v>
      </c>
      <c r="B18" s="6" t="n">
        <v>16093</v>
      </c>
      <c r="C18" s="6" t="n">
        <v>15334</v>
      </c>
      <c r="D18" s="6" t="n">
        <v>44212</v>
      </c>
      <c r="E18" s="6" t="n">
        <v>44606</v>
      </c>
    </row>
    <row r="19" spans="1:5">
      <c r="A19" s="4" t="s">
        <v>99</v>
      </c>
      <c r="B19" s="6" t="n">
        <v>99170</v>
      </c>
      <c r="C19" s="6" t="n">
        <v>115211</v>
      </c>
      <c r="D19" s="6" t="n">
        <v>293407</v>
      </c>
      <c r="E19" s="6" t="n">
        <v>309270</v>
      </c>
    </row>
    <row r="20" spans="1:5">
      <c r="A20" s="4" t="s">
        <v>100</v>
      </c>
      <c r="B20" s="6" t="n">
        <v>3990</v>
      </c>
      <c r="C20" s="6" t="n">
        <v>5593</v>
      </c>
      <c r="D20" s="6" t="n">
        <v>36273</v>
      </c>
      <c r="E20" s="6" t="n">
        <v>8438</v>
      </c>
    </row>
    <row r="21" spans="1:5">
      <c r="A21" s="4" t="s">
        <v>101</v>
      </c>
      <c r="B21" s="6" t="n">
        <v>95180</v>
      </c>
      <c r="C21" s="6" t="n">
        <v>109618</v>
      </c>
      <c r="D21" s="6" t="n">
        <v>257134</v>
      </c>
      <c r="E21" s="6" t="n">
        <v>300832</v>
      </c>
    </row>
    <row r="22" spans="1:5">
      <c r="A22" s="3" t="s">
        <v>102</v>
      </c>
    </row>
    <row r="23" spans="1:5">
      <c r="A23" s="4" t="s">
        <v>103</v>
      </c>
      <c r="E23" s="6" t="n">
        <v>4403</v>
      </c>
    </row>
    <row r="24" spans="1:5">
      <c r="A24" s="4" t="s">
        <v>104</v>
      </c>
      <c r="B24" s="6" t="n">
        <v>175412</v>
      </c>
      <c r="C24" s="6" t="n">
        <v>137303</v>
      </c>
      <c r="D24" s="6" t="n">
        <v>469721</v>
      </c>
      <c r="E24" s="6" t="n">
        <v>405023</v>
      </c>
    </row>
    <row r="25" spans="1:5">
      <c r="A25" s="4" t="s">
        <v>105</v>
      </c>
      <c r="B25" s="6" t="n">
        <v>26807</v>
      </c>
      <c r="C25" s="6" t="n">
        <v>22647</v>
      </c>
      <c r="D25" s="6" t="n">
        <v>71417</v>
      </c>
      <c r="E25" s="6" t="n">
        <v>58194</v>
      </c>
    </row>
    <row r="26" spans="1:5">
      <c r="A26" s="4" t="s">
        <v>106</v>
      </c>
      <c r="B26" s="6" t="n">
        <v>38747</v>
      </c>
      <c r="C26" s="6" t="n">
        <v>41196</v>
      </c>
      <c r="D26" s="6" t="n">
        <v>117201</v>
      </c>
      <c r="E26" s="6" t="n">
        <v>121081</v>
      </c>
    </row>
    <row r="27" spans="1:5">
      <c r="A27" s="4" t="s">
        <v>107</v>
      </c>
      <c r="B27" s="6" t="n">
        <v>39722</v>
      </c>
      <c r="C27" s="6" t="n">
        <v>39070</v>
      </c>
      <c r="D27" s="6" t="n">
        <v>118481</v>
      </c>
      <c r="E27" s="6" t="n">
        <v>123201</v>
      </c>
    </row>
    <row r="28" spans="1:5">
      <c r="A28" s="4" t="s">
        <v>108</v>
      </c>
      <c r="B28" s="6" t="n">
        <v>31129</v>
      </c>
      <c r="C28" s="6" t="n">
        <v>27667</v>
      </c>
      <c r="D28" s="6" t="n">
        <v>84302</v>
      </c>
      <c r="E28" s="6" t="n">
        <v>82254</v>
      </c>
    </row>
    <row r="29" spans="1:5">
      <c r="A29" s="4" t="s">
        <v>109</v>
      </c>
      <c r="E29" s="6" t="n">
        <v>81289</v>
      </c>
    </row>
    <row r="30" spans="1:5">
      <c r="A30" s="4" t="s">
        <v>93</v>
      </c>
      <c r="B30" s="6" t="n">
        <v>42641</v>
      </c>
      <c r="C30" s="6" t="n">
        <v>28586</v>
      </c>
      <c r="D30" s="6" t="n">
        <v>116716</v>
      </c>
      <c r="E30" s="6" t="n">
        <v>75270</v>
      </c>
    </row>
    <row r="31" spans="1:5">
      <c r="A31" s="4" t="s">
        <v>110</v>
      </c>
      <c r="B31" s="6" t="n">
        <v>354458</v>
      </c>
      <c r="C31" s="6" t="n">
        <v>296469</v>
      </c>
      <c r="D31" s="6" t="n">
        <v>977838</v>
      </c>
      <c r="E31" s="6" t="n">
        <v>950715</v>
      </c>
    </row>
    <row r="32" spans="1:5">
      <c r="A32" s="3" t="s">
        <v>111</v>
      </c>
    </row>
    <row r="33" spans="1:5">
      <c r="A33" s="4" t="s">
        <v>112</v>
      </c>
      <c r="B33" s="6" t="n">
        <v>225194</v>
      </c>
      <c r="C33" s="6" t="n">
        <v>200620</v>
      </c>
      <c r="D33" s="6" t="n">
        <v>625353</v>
      </c>
      <c r="E33" s="6" t="n">
        <v>583415</v>
      </c>
    </row>
    <row r="34" spans="1:5">
      <c r="A34" s="4" t="s">
        <v>113</v>
      </c>
      <c r="B34" s="6" t="n">
        <v>16055</v>
      </c>
      <c r="C34" s="6" t="n">
        <v>17335</v>
      </c>
      <c r="D34" s="6" t="n">
        <v>75225</v>
      </c>
      <c r="E34" s="6" t="n">
        <v>77436</v>
      </c>
    </row>
    <row r="35" spans="1:5">
      <c r="A35" s="4" t="s">
        <v>114</v>
      </c>
      <c r="B35" s="6" t="n">
        <v>11064</v>
      </c>
      <c r="C35" s="6" t="n">
        <v>11784</v>
      </c>
      <c r="D35" s="6" t="n">
        <v>33632</v>
      </c>
      <c r="E35" s="6" t="n">
        <v>35198</v>
      </c>
    </row>
    <row r="36" spans="1:5">
      <c r="A36" s="4" t="s">
        <v>115</v>
      </c>
      <c r="B36" s="6" t="n">
        <v>27460</v>
      </c>
      <c r="C36" s="6" t="n">
        <v>29341</v>
      </c>
      <c r="D36" s="6" t="n">
        <v>82264</v>
      </c>
      <c r="E36" s="6" t="n">
        <v>89368</v>
      </c>
    </row>
    <row r="37" spans="1:5">
      <c r="A37" s="4" t="s">
        <v>93</v>
      </c>
      <c r="B37" s="6" t="n">
        <v>84360</v>
      </c>
      <c r="C37" s="6" t="n">
        <v>74422</v>
      </c>
      <c r="D37" s="6" t="n">
        <v>240213</v>
      </c>
      <c r="E37" s="6" t="n">
        <v>215878</v>
      </c>
    </row>
    <row r="38" spans="1:5">
      <c r="A38" s="4" t="s">
        <v>116</v>
      </c>
      <c r="B38" s="6" t="n">
        <v>364133</v>
      </c>
      <c r="C38" s="6" t="n">
        <v>333502</v>
      </c>
      <c r="D38" s="6" t="n">
        <v>1056687</v>
      </c>
      <c r="E38" s="6" t="n">
        <v>1001295</v>
      </c>
    </row>
    <row r="39" spans="1:5">
      <c r="A39" s="4" t="s">
        <v>117</v>
      </c>
      <c r="B39" s="6" t="n">
        <v>85505</v>
      </c>
      <c r="C39" s="6" t="n">
        <v>72585</v>
      </c>
      <c r="D39" s="6" t="n">
        <v>178285</v>
      </c>
      <c r="E39" s="6" t="n">
        <v>250252</v>
      </c>
    </row>
    <row r="40" spans="1:5">
      <c r="A40" s="4" t="s">
        <v>118</v>
      </c>
      <c r="B40" s="6" t="n">
        <v>33017</v>
      </c>
      <c r="C40" s="6" t="n">
        <v>25338</v>
      </c>
      <c r="D40" s="6" t="n">
        <v>65879</v>
      </c>
      <c r="E40" s="6" t="n">
        <v>58895</v>
      </c>
    </row>
    <row r="41" spans="1:5">
      <c r="A41" s="4" t="s">
        <v>119</v>
      </c>
      <c r="B41" s="6" t="n">
        <v>52488</v>
      </c>
      <c r="C41" s="6" t="n">
        <v>47247</v>
      </c>
      <c r="D41" s="6" t="n">
        <v>112406</v>
      </c>
      <c r="E41" s="6" t="n">
        <v>191357</v>
      </c>
    </row>
    <row r="42" spans="1:5">
      <c r="A42" s="4" t="s">
        <v>120</v>
      </c>
      <c r="B42" s="6" t="n">
        <v>556</v>
      </c>
      <c r="C42" s="6" t="n">
        <v>353</v>
      </c>
      <c r="D42" s="6" t="n">
        <v>1833</v>
      </c>
      <c r="E42" s="6" t="n">
        <v>1111</v>
      </c>
    </row>
    <row r="43" spans="1:5">
      <c r="A43" s="4" t="s">
        <v>121</v>
      </c>
      <c r="B43" s="6" t="n">
        <v>51932</v>
      </c>
      <c r="C43" s="6" t="n">
        <v>46894</v>
      </c>
      <c r="D43" s="6" t="n">
        <v>110573</v>
      </c>
      <c r="E43" s="6" t="n">
        <v>190246</v>
      </c>
    </row>
    <row r="44" spans="1:5">
      <c r="A44" s="4" t="s">
        <v>122</v>
      </c>
      <c r="E44" s="6" t="n">
        <v>1854</v>
      </c>
    </row>
    <row r="45" spans="1:5">
      <c r="A45" s="4" t="s">
        <v>123</v>
      </c>
      <c r="B45" s="7" t="n">
        <v>51932</v>
      </c>
      <c r="C45" s="7" t="n">
        <v>46894</v>
      </c>
      <c r="D45" s="7" t="n">
        <v>110573</v>
      </c>
      <c r="E45" s="7" t="n">
        <v>188392</v>
      </c>
    </row>
    <row r="46" spans="1:5">
      <c r="A46" s="3" t="s">
        <v>124</v>
      </c>
    </row>
    <row r="47" spans="1:5">
      <c r="A47" s="4" t="s">
        <v>125</v>
      </c>
      <c r="B47" s="8" t="n">
        <v>0.53</v>
      </c>
      <c r="C47" s="8" t="n">
        <v>0.47</v>
      </c>
      <c r="D47" s="8" t="n">
        <v>1.12</v>
      </c>
      <c r="E47" s="8" t="n">
        <v>1.89</v>
      </c>
    </row>
    <row r="48" spans="1:5">
      <c r="A48" s="4" t="s">
        <v>126</v>
      </c>
      <c r="B48" s="8" t="n">
        <v>0.53</v>
      </c>
      <c r="C48" s="8" t="n">
        <v>0.47</v>
      </c>
      <c r="D48" s="8" t="n">
        <v>1.12</v>
      </c>
      <c r="E48" s="8" t="n">
        <v>1.88</v>
      </c>
    </row>
    <row r="49" spans="1:5">
      <c r="A49" s="3" t="s">
        <v>127</v>
      </c>
    </row>
    <row r="50" spans="1:5">
      <c r="A50" s="4" t="s">
        <v>128</v>
      </c>
      <c r="B50" s="6" t="n">
        <v>98490</v>
      </c>
      <c r="C50" s="6" t="n">
        <v>98676</v>
      </c>
      <c r="D50" s="6" t="n">
        <v>98367</v>
      </c>
      <c r="E50" s="6" t="n">
        <v>99297</v>
      </c>
    </row>
    <row r="51" spans="1:5">
      <c r="A51" s="4" t="s">
        <v>129</v>
      </c>
      <c r="B51" s="6" t="n">
        <v>98625</v>
      </c>
      <c r="C51" s="6" t="n">
        <v>99556</v>
      </c>
      <c r="D51" s="6" t="n">
        <v>98573</v>
      </c>
      <c r="E51" s="6" t="n">
        <v>1001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44</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86</v>
      </c>
      <c r="B1" s="2" t="s">
        <v>1</v>
      </c>
    </row>
    <row r="2" spans="1:2">
      <c r="B2" s="2" t="s">
        <v>2</v>
      </c>
    </row>
    <row r="3" spans="1:2">
      <c r="A3" s="3" t="s">
        <v>96</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3" t="s">
        <v>56</v>
      </c>
    </row>
    <row r="4" spans="1:2">
      <c r="A4" s="4" t="s">
        <v>390</v>
      </c>
      <c r="B4" s="4" t="s">
        <v>391</v>
      </c>
    </row>
    <row r="5" spans="1:2">
      <c r="A5" s="4" t="s">
        <v>392</v>
      </c>
    </row>
    <row r="6" spans="1:2">
      <c r="A6" s="3" t="s">
        <v>56</v>
      </c>
    </row>
    <row r="7" spans="1:2">
      <c r="A7" s="4" t="s">
        <v>390</v>
      </c>
      <c r="B7" s="4" t="s">
        <v>393</v>
      </c>
    </row>
    <row r="8" spans="1:2">
      <c r="A8" s="4" t="s">
        <v>394</v>
      </c>
    </row>
    <row r="9" spans="1:2">
      <c r="A9" s="3" t="s">
        <v>56</v>
      </c>
    </row>
    <row r="10" spans="1:2">
      <c r="A10" s="4" t="s">
        <v>390</v>
      </c>
      <c r="B10"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96</v>
      </c>
      <c r="B1" s="2" t="s">
        <v>1</v>
      </c>
    </row>
    <row r="2" spans="1:2">
      <c r="B2" s="2" t="s">
        <v>2</v>
      </c>
    </row>
    <row r="3" spans="1:2">
      <c r="A3" s="3" t="s">
        <v>249</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3" t="s">
        <v>253</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02</v>
      </c>
      <c r="B1" s="2" t="s">
        <v>1</v>
      </c>
    </row>
    <row r="2" spans="1:2">
      <c r="B2" s="2" t="s">
        <v>2</v>
      </c>
    </row>
    <row r="3" spans="1:2">
      <c r="A3" s="3" t="s">
        <v>257</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5</v>
      </c>
      <c r="B1" s="2" t="s">
        <v>1</v>
      </c>
    </row>
    <row r="2" spans="1:2">
      <c r="B2" s="2" t="s">
        <v>2</v>
      </c>
    </row>
    <row r="3" spans="1:2">
      <c r="A3" s="3" t="s">
        <v>259</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12</v>
      </c>
      <c r="B1" s="2" t="s">
        <v>1</v>
      </c>
    </row>
    <row r="2" spans="1:2">
      <c r="B2" s="2" t="s">
        <v>2</v>
      </c>
    </row>
    <row r="3" spans="1:2">
      <c r="A3" s="3" t="s">
        <v>264</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5</v>
      </c>
      <c r="B1" s="2" t="s">
        <v>1</v>
      </c>
    </row>
    <row r="2" spans="1:2">
      <c r="B2" s="2" t="s">
        <v>2</v>
      </c>
    </row>
    <row r="3" spans="1:2">
      <c r="A3" s="3" t="s">
        <v>266</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22</v>
      </c>
      <c r="B1" s="2" t="s">
        <v>1</v>
      </c>
    </row>
    <row r="2" spans="1:2">
      <c r="B2" s="2" t="s">
        <v>2</v>
      </c>
    </row>
    <row r="3" spans="1:2">
      <c r="A3" s="3" t="s">
        <v>268</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0</v>
      </c>
      <c r="B1" s="2" t="s">
        <v>86</v>
      </c>
      <c r="D1" s="2" t="s">
        <v>1</v>
      </c>
    </row>
    <row r="2" spans="1:5">
      <c r="B2" s="2" t="s">
        <v>2</v>
      </c>
      <c r="C2" s="2" t="s">
        <v>87</v>
      </c>
      <c r="D2" s="2" t="s">
        <v>2</v>
      </c>
      <c r="E2" s="2" t="s">
        <v>87</v>
      </c>
    </row>
    <row r="3" spans="1:5">
      <c r="A3" s="3" t="s">
        <v>131</v>
      </c>
    </row>
    <row r="4" spans="1:5">
      <c r="A4" s="4" t="s">
        <v>119</v>
      </c>
      <c r="B4" s="7" t="n">
        <v>52488</v>
      </c>
      <c r="C4" s="7" t="n">
        <v>47247</v>
      </c>
      <c r="D4" s="7" t="n">
        <v>112406</v>
      </c>
      <c r="E4" s="7" t="n">
        <v>191357</v>
      </c>
    </row>
    <row r="5" spans="1:5">
      <c r="A5" s="3" t="s">
        <v>132</v>
      </c>
    </row>
    <row r="6" spans="1:5">
      <c r="A6" s="4" t="s">
        <v>133</v>
      </c>
      <c r="B6" s="6" t="n">
        <v>-743</v>
      </c>
      <c r="C6" s="6" t="n">
        <v>5697</v>
      </c>
      <c r="D6" s="6" t="n">
        <v>5410</v>
      </c>
      <c r="E6" s="6" t="n">
        <v>6755</v>
      </c>
    </row>
    <row r="7" spans="1:5">
      <c r="A7" s="4" t="s">
        <v>134</v>
      </c>
      <c r="E7" s="6" t="n">
        <v>-2814</v>
      </c>
    </row>
    <row r="8" spans="1:5">
      <c r="A8" s="4" t="s">
        <v>135</v>
      </c>
      <c r="B8" s="6" t="n">
        <v>51745</v>
      </c>
      <c r="C8" s="6" t="n">
        <v>52944</v>
      </c>
      <c r="D8" s="6" t="n">
        <v>117816</v>
      </c>
      <c r="E8" s="6" t="n">
        <v>195298</v>
      </c>
    </row>
    <row r="9" spans="1:5">
      <c r="A9" s="4" t="s">
        <v>136</v>
      </c>
      <c r="B9" s="6" t="n">
        <v>556</v>
      </c>
      <c r="C9" s="6" t="n">
        <v>353</v>
      </c>
      <c r="D9" s="6" t="n">
        <v>1833</v>
      </c>
      <c r="E9" s="6" t="n">
        <v>1111</v>
      </c>
    </row>
    <row r="10" spans="1:5">
      <c r="A10" s="4" t="s">
        <v>137</v>
      </c>
      <c r="B10" s="7" t="n">
        <v>51189</v>
      </c>
      <c r="C10" s="7" t="n">
        <v>52591</v>
      </c>
      <c r="D10" s="7" t="n">
        <v>115983</v>
      </c>
      <c r="E10" s="7" t="n">
        <v>1941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5</v>
      </c>
      <c r="B1" s="2" t="s">
        <v>1</v>
      </c>
    </row>
    <row r="2" spans="1:2">
      <c r="B2" s="2" t="s">
        <v>2</v>
      </c>
    </row>
    <row r="3" spans="1:2">
      <c r="A3" s="3" t="s">
        <v>270</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428</v>
      </c>
      <c r="B1" s="2" t="s">
        <v>1</v>
      </c>
    </row>
    <row r="2" spans="1:2">
      <c r="B2" s="2" t="s">
        <v>2</v>
      </c>
    </row>
    <row r="3" spans="1:2">
      <c r="A3" s="3" t="s">
        <v>274</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3</v>
      </c>
      <c r="B1" s="2" t="s">
        <v>1</v>
      </c>
    </row>
    <row r="2" spans="1:2">
      <c r="B2" s="2" t="s">
        <v>2</v>
      </c>
    </row>
    <row r="3" spans="1:2">
      <c r="A3" s="3" t="s">
        <v>276</v>
      </c>
    </row>
    <row r="4" spans="1:2">
      <c r="A4" s="4" t="s">
        <v>434</v>
      </c>
      <c r="B4"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436</v>
      </c>
      <c r="B1" s="2" t="s">
        <v>1</v>
      </c>
    </row>
    <row r="2" spans="1:2">
      <c r="B2" s="2" t="s">
        <v>2</v>
      </c>
    </row>
    <row r="3" spans="1:2">
      <c r="A3" s="3" t="s">
        <v>278</v>
      </c>
    </row>
    <row r="4" spans="1:2">
      <c r="A4" s="4" t="s">
        <v>437</v>
      </c>
      <c r="B4" s="4"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8"/>
  </cols>
  <sheetData>
    <row r="1" spans="1:2">
      <c r="A1" s="1" t="s">
        <v>439</v>
      </c>
      <c r="B1" s="2" t="s">
        <v>440</v>
      </c>
    </row>
    <row r="2" spans="1:2">
      <c r="A2" s="3" t="s">
        <v>231</v>
      </c>
    </row>
    <row r="3" spans="1:2">
      <c r="A3" s="4" t="s">
        <v>441</v>
      </c>
      <c r="B3" s="6" t="n">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r="1" spans="1:2">
      <c r="A1" s="1" t="s">
        <v>442</v>
      </c>
      <c r="B1" s="2" t="s">
        <v>1</v>
      </c>
    </row>
    <row r="2" spans="1:2">
      <c r="B2" s="2" t="s">
        <v>2</v>
      </c>
    </row>
    <row r="3" spans="1:2">
      <c r="A3" s="4" t="s">
        <v>443</v>
      </c>
    </row>
    <row r="4" spans="1:2">
      <c r="A4" s="3" t="s">
        <v>287</v>
      </c>
    </row>
    <row r="5" spans="1:2">
      <c r="A5" s="4" t="s">
        <v>444</v>
      </c>
      <c r="B5" s="4" t="s">
        <v>445</v>
      </c>
    </row>
    <row r="6" spans="1:2">
      <c r="A6" s="4" t="s">
        <v>446</v>
      </c>
    </row>
    <row r="7" spans="1:2">
      <c r="A7" s="3" t="s">
        <v>287</v>
      </c>
    </row>
    <row r="8" spans="1:2">
      <c r="A8" s="4" t="s">
        <v>447</v>
      </c>
      <c r="B8" s="4" t="s">
        <v>445</v>
      </c>
    </row>
    <row r="9" spans="1:2">
      <c r="A9" s="4" t="s">
        <v>448</v>
      </c>
    </row>
    <row r="10" spans="1:2">
      <c r="A10" s="3" t="s">
        <v>287</v>
      </c>
    </row>
    <row r="11" spans="1:2">
      <c r="A11" s="4" t="s">
        <v>447</v>
      </c>
      <c r="B11" s="4" t="s">
        <v>445</v>
      </c>
    </row>
    <row r="12" spans="1:2">
      <c r="A12" s="4" t="s">
        <v>449</v>
      </c>
    </row>
    <row r="13" spans="1:2">
      <c r="A13" s="3" t="s">
        <v>287</v>
      </c>
    </row>
    <row r="14" spans="1:2">
      <c r="A14" s="4" t="s">
        <v>447</v>
      </c>
      <c r="B14" s="4" t="s">
        <v>445</v>
      </c>
    </row>
    <row r="15" spans="1:2">
      <c r="A15" s="4" t="s">
        <v>450</v>
      </c>
    </row>
    <row r="16" spans="1:2">
      <c r="A16" s="3" t="s">
        <v>287</v>
      </c>
    </row>
    <row r="17" spans="1:2">
      <c r="A17" s="4" t="s">
        <v>447</v>
      </c>
      <c r="B17" s="4" t="s">
        <v>445</v>
      </c>
    </row>
    <row r="18" spans="1:2">
      <c r="A18" s="4" t="s">
        <v>451</v>
      </c>
    </row>
    <row r="19" spans="1:2">
      <c r="A19" s="3" t="s">
        <v>287</v>
      </c>
    </row>
    <row r="20" spans="1:2">
      <c r="A20" s="4" t="s">
        <v>447</v>
      </c>
      <c r="B20" s="4" t="s">
        <v>452</v>
      </c>
    </row>
    <row r="21" spans="1:2">
      <c r="A21" s="4" t="s">
        <v>453</v>
      </c>
    </row>
    <row r="22" spans="1:2">
      <c r="A22" s="3" t="s">
        <v>287</v>
      </c>
    </row>
    <row r="23" spans="1:2">
      <c r="A23" s="4" t="s">
        <v>447</v>
      </c>
      <c r="B23" s="4" t="s">
        <v>452</v>
      </c>
    </row>
    <row r="24" spans="1:2">
      <c r="A24" s="4" t="s">
        <v>454</v>
      </c>
    </row>
    <row r="25" spans="1:2">
      <c r="A25" s="3" t="s">
        <v>287</v>
      </c>
    </row>
    <row r="26" spans="1:2">
      <c r="A26" s="4" t="s">
        <v>447</v>
      </c>
      <c r="B26" s="4" t="s">
        <v>445</v>
      </c>
    </row>
    <row r="27" spans="1:2">
      <c r="A27" s="4" t="s">
        <v>455</v>
      </c>
    </row>
    <row r="28" spans="1:2">
      <c r="A28" s="3" t="s">
        <v>287</v>
      </c>
    </row>
    <row r="29" spans="1:2">
      <c r="A29" s="4" t="s">
        <v>444</v>
      </c>
      <c r="B29" s="4" t="s">
        <v>445</v>
      </c>
    </row>
    <row r="30" spans="1:2">
      <c r="A30" s="4" t="s">
        <v>456</v>
      </c>
    </row>
    <row r="31" spans="1:2">
      <c r="A31" s="3" t="s">
        <v>287</v>
      </c>
    </row>
    <row r="32" spans="1:2">
      <c r="A32" s="4" t="s">
        <v>444</v>
      </c>
      <c r="B32"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s="1" t="s">
        <v>457</v>
      </c>
      <c r="B1" s="2" t="s">
        <v>458</v>
      </c>
      <c r="C1" s="2" t="s">
        <v>459</v>
      </c>
    </row>
    <row r="2" spans="1:3">
      <c r="A2" s="3" t="s">
        <v>290</v>
      </c>
    </row>
    <row r="3" spans="1:3">
      <c r="A3" s="4" t="s">
        <v>109</v>
      </c>
      <c r="C3" s="7" t="n">
        <v>81289</v>
      </c>
    </row>
    <row r="4" spans="1:3">
      <c r="A4" s="4" t="s">
        <v>460</v>
      </c>
    </row>
    <row r="5" spans="1:3">
      <c r="A5" s="3" t="s">
        <v>290</v>
      </c>
    </row>
    <row r="6" spans="1:3">
      <c r="A6" s="4" t="s">
        <v>461</v>
      </c>
      <c r="B6" s="9" t="n">
        <v>0.2496</v>
      </c>
    </row>
    <row r="7" spans="1:3">
      <c r="A7" s="4" t="s">
        <v>462</v>
      </c>
      <c r="B7" s="8" t="n">
        <v>1.94</v>
      </c>
    </row>
    <row r="8" spans="1:3">
      <c r="A8" s="4" t="s">
        <v>463</v>
      </c>
      <c r="B8" s="8" t="n">
        <v>6.92</v>
      </c>
    </row>
    <row r="9" spans="1:3">
      <c r="A9" s="4" t="s">
        <v>464</v>
      </c>
      <c r="B9" s="10" t="n">
        <v>10.1</v>
      </c>
    </row>
    <row r="10" spans="1:3">
      <c r="A10" s="4" t="s">
        <v>109</v>
      </c>
      <c r="B10" s="7" t="n">
        <v>81289</v>
      </c>
    </row>
    <row r="11" spans="1:3">
      <c r="A11" s="3" t="s">
        <v>465</v>
      </c>
    </row>
    <row r="12" spans="1:3">
      <c r="A12" s="4" t="s">
        <v>466</v>
      </c>
      <c r="B12" s="6" t="n">
        <v>200626</v>
      </c>
    </row>
    <row r="13" spans="1:3">
      <c r="A13" s="4" t="s">
        <v>467</v>
      </c>
      <c r="B13" s="6" t="n">
        <v>78217</v>
      </c>
    </row>
    <row r="14" spans="1:3">
      <c r="A14" s="4" t="s">
        <v>468</v>
      </c>
      <c r="B14" s="6" t="n">
        <v>70282</v>
      </c>
    </row>
    <row r="15" spans="1:3">
      <c r="A15" s="4" t="s">
        <v>469</v>
      </c>
      <c r="B15" s="7" t="n">
        <v>3491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0</v>
      </c>
      <c r="B1" s="2" t="s">
        <v>471</v>
      </c>
      <c r="C1" s="2" t="s">
        <v>87</v>
      </c>
      <c r="D1" s="2" t="s">
        <v>27</v>
      </c>
    </row>
    <row r="2" spans="1:4">
      <c r="A2" s="3" t="s">
        <v>472</v>
      </c>
    </row>
    <row r="3" spans="1:4">
      <c r="A3" s="4" t="s">
        <v>109</v>
      </c>
      <c r="C3" s="7" t="n">
        <v>-81289</v>
      </c>
    </row>
    <row r="4" spans="1:4">
      <c r="A4" s="4" t="s">
        <v>460</v>
      </c>
    </row>
    <row r="5" spans="1:4">
      <c r="A5" s="3" t="s">
        <v>472</v>
      </c>
    </row>
    <row r="6" spans="1:4">
      <c r="A6" s="4" t="s">
        <v>29</v>
      </c>
      <c r="B6" s="7" t="n">
        <v>119314</v>
      </c>
    </row>
    <row r="7" spans="1:4">
      <c r="A7" s="4" t="s">
        <v>473</v>
      </c>
      <c r="B7" s="6" t="n">
        <v>44741</v>
      </c>
    </row>
    <row r="8" spans="1:4">
      <c r="A8" s="4" t="s">
        <v>32</v>
      </c>
      <c r="B8" s="6" t="n">
        <v>181610</v>
      </c>
    </row>
    <row r="9" spans="1:4">
      <c r="A9" s="4" t="s">
        <v>237</v>
      </c>
      <c r="B9" s="6" t="n">
        <v>707476</v>
      </c>
    </row>
    <row r="10" spans="1:4">
      <c r="A10" s="4" t="s">
        <v>41</v>
      </c>
      <c r="B10" s="6" t="n">
        <v>863819</v>
      </c>
    </row>
    <row r="11" spans="1:4">
      <c r="A11" s="4" t="s">
        <v>43</v>
      </c>
      <c r="B11" s="6" t="n">
        <v>1221793</v>
      </c>
    </row>
    <row r="12" spans="1:4">
      <c r="A12" s="4" t="s">
        <v>47</v>
      </c>
      <c r="B12" s="6" t="n">
        <v>159906</v>
      </c>
    </row>
    <row r="13" spans="1:4">
      <c r="A13" s="4" t="s">
        <v>474</v>
      </c>
      <c r="B13" s="6" t="n">
        <v>3298659</v>
      </c>
    </row>
    <row r="14" spans="1:4">
      <c r="A14" s="4" t="s">
        <v>96</v>
      </c>
      <c r="B14" s="6" t="n">
        <v>-1287509</v>
      </c>
    </row>
    <row r="15" spans="1:4">
      <c r="A15" s="4" t="s">
        <v>55</v>
      </c>
      <c r="B15" s="6" t="n">
        <v>-1109978</v>
      </c>
    </row>
    <row r="16" spans="1:4">
      <c r="A16" s="4" t="s">
        <v>56</v>
      </c>
      <c r="B16" s="6" t="n">
        <v>-164240</v>
      </c>
    </row>
    <row r="17" spans="1:4">
      <c r="A17" s="4" t="s">
        <v>57</v>
      </c>
      <c r="B17" s="6" t="n">
        <v>-140409</v>
      </c>
    </row>
    <row r="18" spans="1:4">
      <c r="A18" s="4" t="s">
        <v>58</v>
      </c>
      <c r="B18" s="6" t="n">
        <v>-76643</v>
      </c>
    </row>
    <row r="19" spans="1:4">
      <c r="A19" s="4" t="s">
        <v>60</v>
      </c>
      <c r="B19" s="6" t="n">
        <v>-89466</v>
      </c>
    </row>
    <row r="20" spans="1:4">
      <c r="A20" s="4" t="s">
        <v>475</v>
      </c>
      <c r="B20" s="6" t="n">
        <v>-2868245</v>
      </c>
    </row>
    <row r="21" spans="1:4">
      <c r="A21" s="4" t="s">
        <v>109</v>
      </c>
      <c r="B21" s="6" t="n">
        <v>-81289</v>
      </c>
    </row>
    <row r="22" spans="1:4">
      <c r="A22" s="4" t="s">
        <v>476</v>
      </c>
      <c r="B22" s="6" t="n">
        <v>349125</v>
      </c>
    </row>
    <row r="23" spans="1:4">
      <c r="A23" s="4" t="s">
        <v>477</v>
      </c>
      <c r="B23" s="6" t="n">
        <v>-70282</v>
      </c>
    </row>
    <row r="24" spans="1:4">
      <c r="A24" s="4" t="s">
        <v>476</v>
      </c>
      <c r="B24" s="6" t="n">
        <v>278843</v>
      </c>
    </row>
    <row r="25" spans="1:4">
      <c r="A25" s="4" t="s">
        <v>478</v>
      </c>
      <c r="B25" s="6" t="n">
        <v>0</v>
      </c>
      <c r="D25" s="7" t="n">
        <v>0</v>
      </c>
    </row>
    <row r="26" spans="1:4">
      <c r="A26" s="3" t="s">
        <v>479</v>
      </c>
    </row>
    <row r="27" spans="1:4">
      <c r="A27" s="4" t="s">
        <v>480</v>
      </c>
      <c r="B27" s="7" t="n">
        <v>7460</v>
      </c>
    </row>
    <row r="28" spans="1:4">
      <c r="A28" s="4" t="s">
        <v>481</v>
      </c>
    </row>
    <row r="29" spans="1:4">
      <c r="A29" s="3" t="s">
        <v>479</v>
      </c>
    </row>
    <row r="30" spans="1:4">
      <c r="A30" s="4" t="s">
        <v>482</v>
      </c>
      <c r="B30" s="4" t="s">
        <v>483</v>
      </c>
    </row>
    <row r="31" spans="1:4">
      <c r="A31" s="4" t="s">
        <v>480</v>
      </c>
      <c r="B31" s="7" t="n">
        <v>7300</v>
      </c>
    </row>
    <row r="32" spans="1:4">
      <c r="A32" s="4" t="s">
        <v>484</v>
      </c>
    </row>
    <row r="33" spans="1:4">
      <c r="A33" s="3" t="s">
        <v>479</v>
      </c>
    </row>
    <row r="34" spans="1:4">
      <c r="A34" s="4" t="s">
        <v>482</v>
      </c>
      <c r="B34" s="4" t="s">
        <v>485</v>
      </c>
    </row>
    <row r="35" spans="1:4">
      <c r="A35" s="4" t="s">
        <v>480</v>
      </c>
      <c r="B35" s="7" t="n">
        <v>1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r="A1" s="1" t="s">
        <v>486</v>
      </c>
      <c r="B1" s="2" t="s">
        <v>487</v>
      </c>
    </row>
    <row r="2" spans="1:2">
      <c r="A2" s="3" t="s">
        <v>488</v>
      </c>
    </row>
    <row r="3" spans="1:2">
      <c r="A3" s="4" t="s">
        <v>489</v>
      </c>
      <c r="B3" s="7" t="n">
        <v>0</v>
      </c>
    </row>
    <row r="4" spans="1:2">
      <c r="A4" s="4" t="s">
        <v>490</v>
      </c>
      <c r="B4" s="6" t="n">
        <v>863819</v>
      </c>
    </row>
    <row r="5" spans="1:2">
      <c r="A5" s="4" t="s">
        <v>491</v>
      </c>
    </row>
    <row r="6" spans="1:2">
      <c r="A6" s="3" t="s">
        <v>488</v>
      </c>
    </row>
    <row r="7" spans="1:2">
      <c r="A7" s="4" t="s">
        <v>490</v>
      </c>
      <c r="B7" s="6" t="n">
        <v>188453</v>
      </c>
    </row>
    <row r="8" spans="1:2">
      <c r="A8" s="4" t="s">
        <v>492</v>
      </c>
    </row>
    <row r="9" spans="1:2">
      <c r="A9" s="3" t="s">
        <v>488</v>
      </c>
    </row>
    <row r="10" spans="1:2">
      <c r="A10" s="4" t="s">
        <v>490</v>
      </c>
      <c r="B10" s="6" t="n">
        <v>386695</v>
      </c>
    </row>
    <row r="11" spans="1:2">
      <c r="A11" s="4" t="s">
        <v>493</v>
      </c>
    </row>
    <row r="12" spans="1:2">
      <c r="A12" s="3" t="s">
        <v>488</v>
      </c>
    </row>
    <row r="13" spans="1:2">
      <c r="A13" s="4" t="s">
        <v>490</v>
      </c>
      <c r="B13" s="6" t="n">
        <v>16099</v>
      </c>
    </row>
    <row r="14" spans="1:2">
      <c r="A14" s="4" t="s">
        <v>494</v>
      </c>
    </row>
    <row r="15" spans="1:2">
      <c r="A15" s="3" t="s">
        <v>488</v>
      </c>
    </row>
    <row r="16" spans="1:2">
      <c r="A16" s="4" t="s">
        <v>490</v>
      </c>
      <c r="B16" s="6" t="n">
        <v>3216</v>
      </c>
    </row>
    <row r="17" spans="1:2">
      <c r="A17" s="4" t="s">
        <v>495</v>
      </c>
    </row>
    <row r="18" spans="1:2">
      <c r="A18" s="3" t="s">
        <v>488</v>
      </c>
    </row>
    <row r="19" spans="1:2">
      <c r="A19" s="4" t="s">
        <v>490</v>
      </c>
      <c r="B19" s="6" t="n">
        <v>269356</v>
      </c>
    </row>
    <row r="20" spans="1:2">
      <c r="A20" s="4" t="s">
        <v>302</v>
      </c>
    </row>
    <row r="21" spans="1:2">
      <c r="A21" s="3" t="s">
        <v>488</v>
      </c>
    </row>
    <row r="22" spans="1:2">
      <c r="A22" s="4" t="s">
        <v>490</v>
      </c>
      <c r="B22" s="6" t="n">
        <v>790360</v>
      </c>
    </row>
    <row r="23" spans="1:2">
      <c r="A23" s="4" t="s">
        <v>496</v>
      </c>
    </row>
    <row r="24" spans="1:2">
      <c r="A24" s="3" t="s">
        <v>488</v>
      </c>
    </row>
    <row r="25" spans="1:2">
      <c r="A25" s="4" t="s">
        <v>490</v>
      </c>
      <c r="B25" s="6" t="n">
        <v>178603</v>
      </c>
    </row>
    <row r="26" spans="1:2">
      <c r="A26" s="4" t="s">
        <v>497</v>
      </c>
    </row>
    <row r="27" spans="1:2">
      <c r="A27" s="3" t="s">
        <v>488</v>
      </c>
    </row>
    <row r="28" spans="1:2">
      <c r="A28" s="4" t="s">
        <v>490</v>
      </c>
      <c r="B28" s="6" t="n">
        <v>324477</v>
      </c>
    </row>
    <row r="29" spans="1:2">
      <c r="A29" s="4" t="s">
        <v>498</v>
      </c>
    </row>
    <row r="30" spans="1:2">
      <c r="A30" s="3" t="s">
        <v>488</v>
      </c>
    </row>
    <row r="31" spans="1:2">
      <c r="A31" s="4" t="s">
        <v>490</v>
      </c>
      <c r="B31" s="6" t="n">
        <v>14708</v>
      </c>
    </row>
    <row r="32" spans="1:2">
      <c r="A32" s="4" t="s">
        <v>499</v>
      </c>
    </row>
    <row r="33" spans="1:2">
      <c r="A33" s="3" t="s">
        <v>488</v>
      </c>
    </row>
    <row r="34" spans="1:2">
      <c r="A34" s="4" t="s">
        <v>490</v>
      </c>
      <c r="B34" s="6" t="n">
        <v>3216</v>
      </c>
    </row>
    <row r="35" spans="1:2">
      <c r="A35" s="4" t="s">
        <v>500</v>
      </c>
    </row>
    <row r="36" spans="1:2">
      <c r="A36" s="3" t="s">
        <v>488</v>
      </c>
    </row>
    <row r="37" spans="1:2">
      <c r="A37" s="4" t="s">
        <v>490</v>
      </c>
      <c r="B37" s="6" t="n">
        <v>269356</v>
      </c>
    </row>
    <row r="38" spans="1:2">
      <c r="A38" s="4" t="s">
        <v>299</v>
      </c>
    </row>
    <row r="39" spans="1:2">
      <c r="A39" s="3" t="s">
        <v>488</v>
      </c>
    </row>
    <row r="40" spans="1:2">
      <c r="A40" s="4" t="s">
        <v>490</v>
      </c>
      <c r="B40" s="6" t="n">
        <v>73459</v>
      </c>
    </row>
    <row r="41" spans="1:2">
      <c r="A41" s="4" t="s">
        <v>501</v>
      </c>
    </row>
    <row r="42" spans="1:2">
      <c r="A42" s="3" t="s">
        <v>488</v>
      </c>
    </row>
    <row r="43" spans="1:2">
      <c r="A43" s="4" t="s">
        <v>490</v>
      </c>
      <c r="B43" s="6" t="n">
        <v>9850</v>
      </c>
    </row>
    <row r="44" spans="1:2">
      <c r="A44" s="4" t="s">
        <v>502</v>
      </c>
    </row>
    <row r="45" spans="1:2">
      <c r="A45" s="3" t="s">
        <v>488</v>
      </c>
    </row>
    <row r="46" spans="1:2">
      <c r="A46" s="4" t="s">
        <v>490</v>
      </c>
      <c r="B46" s="6" t="n">
        <v>62218</v>
      </c>
    </row>
    <row r="47" spans="1:2">
      <c r="A47" s="4" t="s">
        <v>503</v>
      </c>
    </row>
    <row r="48" spans="1:2">
      <c r="A48" s="3" t="s">
        <v>488</v>
      </c>
    </row>
    <row r="49" spans="1:2">
      <c r="A49" s="4" t="s">
        <v>490</v>
      </c>
      <c r="B49" s="7" t="n">
        <v>13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04</v>
      </c>
      <c r="B1" s="2" t="s">
        <v>487</v>
      </c>
    </row>
    <row r="2" spans="1:2">
      <c r="A2" s="3" t="s">
        <v>290</v>
      </c>
    </row>
    <row r="3" spans="1:2">
      <c r="A3" s="4" t="s">
        <v>490</v>
      </c>
      <c r="B3" s="7" t="n">
        <v>863819</v>
      </c>
    </row>
    <row r="4" spans="1:2">
      <c r="A4" s="4" t="s">
        <v>299</v>
      </c>
    </row>
    <row r="5" spans="1:2">
      <c r="A5" s="3" t="s">
        <v>290</v>
      </c>
    </row>
    <row r="6" spans="1:2">
      <c r="A6" s="4" t="s">
        <v>505</v>
      </c>
      <c r="B6" s="6" t="n">
        <v>120078</v>
      </c>
    </row>
    <row r="7" spans="1:2">
      <c r="A7" s="4" t="s">
        <v>506</v>
      </c>
      <c r="B7" s="6" t="n">
        <v>32040</v>
      </c>
    </row>
    <row r="8" spans="1:2">
      <c r="A8" s="4" t="s">
        <v>507</v>
      </c>
      <c r="B8" s="6" t="n">
        <v>88038</v>
      </c>
    </row>
    <row r="9" spans="1:2">
      <c r="A9" s="4" t="s">
        <v>508</v>
      </c>
      <c r="B9" s="6" t="n">
        <v>14579</v>
      </c>
    </row>
    <row r="10" spans="1:2">
      <c r="A10" s="4" t="s">
        <v>490</v>
      </c>
      <c r="B10" s="6" t="n">
        <v>73459</v>
      </c>
    </row>
    <row r="11" spans="1:2">
      <c r="A11" s="4" t="s">
        <v>302</v>
      </c>
    </row>
    <row r="12" spans="1:2">
      <c r="A12" s="3" t="s">
        <v>290</v>
      </c>
    </row>
    <row r="13" spans="1:2">
      <c r="A13" s="4" t="s">
        <v>505</v>
      </c>
      <c r="B13" s="6" t="n">
        <v>901672</v>
      </c>
    </row>
    <row r="14" spans="1:2">
      <c r="A14" s="4" t="s">
        <v>509</v>
      </c>
      <c r="B14" s="6" t="n">
        <v>39721</v>
      </c>
    </row>
    <row r="15" spans="1:2">
      <c r="A15" s="4" t="s">
        <v>490</v>
      </c>
      <c r="B15" s="7" t="n">
        <v>7903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8</v>
      </c>
      <c r="B1" s="2" t="s">
        <v>86</v>
      </c>
      <c r="D1" s="2" t="s">
        <v>1</v>
      </c>
    </row>
    <row r="2" spans="1:5">
      <c r="B2" s="2" t="s">
        <v>2</v>
      </c>
      <c r="C2" s="2" t="s">
        <v>87</v>
      </c>
      <c r="D2" s="2" t="s">
        <v>2</v>
      </c>
      <c r="E2" s="2" t="s">
        <v>87</v>
      </c>
    </row>
    <row r="3" spans="1:5">
      <c r="A3" s="3" t="s">
        <v>131</v>
      </c>
    </row>
    <row r="4" spans="1:5">
      <c r="A4" s="4" t="s">
        <v>139</v>
      </c>
      <c r="B4" s="7" t="n">
        <v>-420</v>
      </c>
      <c r="C4" s="7" t="n">
        <v>3222</v>
      </c>
      <c r="D4" s="7" t="n">
        <v>3004</v>
      </c>
      <c r="E4" s="7" t="n">
        <v>3847</v>
      </c>
    </row>
    <row r="5" spans="1:5">
      <c r="A5" s="4" t="s">
        <v>140</v>
      </c>
      <c r="E5" s="7" t="n">
        <v>-158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10</v>
      </c>
      <c r="B1" s="2" t="s">
        <v>2</v>
      </c>
      <c r="C1" s="2" t="s">
        <v>27</v>
      </c>
    </row>
    <row r="2" spans="1:3">
      <c r="A2" s="3" t="s">
        <v>235</v>
      </c>
    </row>
    <row r="3" spans="1:3">
      <c r="A3" s="4" t="s">
        <v>511</v>
      </c>
      <c r="B3" s="7" t="n">
        <v>1630</v>
      </c>
      <c r="C3" s="7" t="n">
        <v>1460</v>
      </c>
    </row>
    <row r="4" spans="1:3">
      <c r="A4" s="4" t="s">
        <v>512</v>
      </c>
      <c r="B4" s="7" t="n">
        <v>1560</v>
      </c>
      <c r="C4" s="7" t="n">
        <v>14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13</v>
      </c>
      <c r="B1" s="2" t="s">
        <v>2</v>
      </c>
      <c r="C1" s="2" t="s">
        <v>27</v>
      </c>
    </row>
    <row r="2" spans="1:3">
      <c r="A2" s="3" t="s">
        <v>514</v>
      </c>
    </row>
    <row r="3" spans="1:3">
      <c r="A3" s="4" t="s">
        <v>515</v>
      </c>
      <c r="B3" s="7" t="n">
        <v>402104</v>
      </c>
      <c r="C3" s="7" t="n">
        <v>214146</v>
      </c>
    </row>
    <row r="4" spans="1:3">
      <c r="A4" s="4" t="s">
        <v>516</v>
      </c>
      <c r="B4" s="6" t="n">
        <v>563720</v>
      </c>
      <c r="C4" s="6" t="n">
        <v>673706</v>
      </c>
    </row>
    <row r="5" spans="1:3">
      <c r="A5" s="3" t="s">
        <v>517</v>
      </c>
    </row>
    <row r="6" spans="1:3">
      <c r="A6" s="4" t="s">
        <v>57</v>
      </c>
      <c r="B6" s="6" t="n">
        <v>164633</v>
      </c>
      <c r="C6" s="6" t="n">
        <v>130044</v>
      </c>
    </row>
    <row r="7" spans="1:3">
      <c r="A7" s="4" t="s">
        <v>518</v>
      </c>
    </row>
    <row r="8" spans="1:3">
      <c r="A8" s="3" t="s">
        <v>514</v>
      </c>
    </row>
    <row r="9" spans="1:3">
      <c r="A9" s="4" t="s">
        <v>515</v>
      </c>
      <c r="B9" s="6" t="n">
        <v>402104</v>
      </c>
      <c r="C9" s="6" t="n">
        <v>214146</v>
      </c>
    </row>
    <row r="10" spans="1:3">
      <c r="A10" s="4" t="s">
        <v>516</v>
      </c>
      <c r="B10" s="6" t="n">
        <v>563720</v>
      </c>
      <c r="C10" s="6" t="n">
        <v>673706</v>
      </c>
    </row>
    <row r="11" spans="1:3">
      <c r="A11" s="4" t="s">
        <v>38</v>
      </c>
      <c r="B11" s="6" t="n">
        <v>1628519</v>
      </c>
      <c r="C11" s="6" t="n">
        <v>1460835</v>
      </c>
    </row>
    <row r="12" spans="1:3">
      <c r="A12" s="4" t="s">
        <v>519</v>
      </c>
      <c r="B12" s="6" t="n">
        <v>85451</v>
      </c>
      <c r="C12" s="6" t="n">
        <v>35676</v>
      </c>
    </row>
    <row r="13" spans="1:3">
      <c r="A13" s="4" t="s">
        <v>520</v>
      </c>
      <c r="B13" s="6" t="n">
        <v>43751</v>
      </c>
      <c r="C13" s="6" t="n">
        <v>52285</v>
      </c>
    </row>
    <row r="14" spans="1:3">
      <c r="A14" s="3" t="s">
        <v>517</v>
      </c>
    </row>
    <row r="15" spans="1:3">
      <c r="A15" s="4" t="s">
        <v>57</v>
      </c>
      <c r="B15" s="6" t="n">
        <v>164633</v>
      </c>
      <c r="C15" s="6" t="n">
        <v>130044</v>
      </c>
    </row>
    <row r="16" spans="1:3">
      <c r="A16" s="4" t="s">
        <v>521</v>
      </c>
      <c r="B16" s="6" t="n">
        <v>39001</v>
      </c>
      <c r="C16" s="6" t="n">
        <v>5426</v>
      </c>
    </row>
    <row r="17" spans="1:3">
      <c r="A17" s="4" t="s">
        <v>522</v>
      </c>
    </row>
    <row r="18" spans="1:3">
      <c r="A18" s="3" t="s">
        <v>514</v>
      </c>
    </row>
    <row r="19" spans="1:3">
      <c r="A19" s="4" t="s">
        <v>515</v>
      </c>
      <c r="B19" s="6" t="n">
        <v>7387</v>
      </c>
      <c r="C19" s="6" t="n">
        <v>21807</v>
      </c>
    </row>
    <row r="20" spans="1:3">
      <c r="A20" s="4" t="s">
        <v>516</v>
      </c>
      <c r="B20" s="6" t="n">
        <v>19480</v>
      </c>
      <c r="C20" s="6" t="n">
        <v>17409</v>
      </c>
    </row>
    <row r="21" spans="1:3">
      <c r="A21" s="3" t="s">
        <v>517</v>
      </c>
    </row>
    <row r="22" spans="1:3">
      <c r="A22" s="4" t="s">
        <v>57</v>
      </c>
      <c r="B22" s="6" t="n">
        <v>87693</v>
      </c>
      <c r="C22" s="6" t="n">
        <v>27648</v>
      </c>
    </row>
    <row r="23" spans="1:3">
      <c r="A23" s="4" t="s">
        <v>523</v>
      </c>
    </row>
    <row r="24" spans="1:3">
      <c r="A24" s="3" t="s">
        <v>514</v>
      </c>
    </row>
    <row r="25" spans="1:3">
      <c r="A25" s="4" t="s">
        <v>515</v>
      </c>
      <c r="B25" s="6" t="n">
        <v>394717</v>
      </c>
      <c r="C25" s="6" t="n">
        <v>192338</v>
      </c>
    </row>
    <row r="26" spans="1:3">
      <c r="A26" s="4" t="s">
        <v>516</v>
      </c>
      <c r="B26" s="6" t="n">
        <v>544240</v>
      </c>
      <c r="C26" s="6" t="n">
        <v>656297</v>
      </c>
    </row>
    <row r="27" spans="1:3">
      <c r="A27" s="4" t="s">
        <v>38</v>
      </c>
      <c r="B27" s="6" t="n">
        <v>1585942</v>
      </c>
      <c r="C27" s="6" t="n">
        <v>1434955</v>
      </c>
    </row>
    <row r="28" spans="1:3">
      <c r="A28" s="4" t="s">
        <v>519</v>
      </c>
      <c r="B28" s="6" t="n">
        <v>85451</v>
      </c>
      <c r="C28" s="6" t="n">
        <v>35676</v>
      </c>
    </row>
    <row r="29" spans="1:3">
      <c r="A29" s="3" t="s">
        <v>517</v>
      </c>
    </row>
    <row r="30" spans="1:3">
      <c r="A30" s="4" t="s">
        <v>57</v>
      </c>
      <c r="B30" s="6" t="n">
        <v>76940</v>
      </c>
      <c r="C30" s="6" t="n">
        <v>102396</v>
      </c>
    </row>
    <row r="31" spans="1:3">
      <c r="A31" s="4" t="s">
        <v>521</v>
      </c>
      <c r="B31" s="6" t="n">
        <v>39001</v>
      </c>
      <c r="C31" s="6" t="n">
        <v>5426</v>
      </c>
    </row>
    <row r="32" spans="1:3">
      <c r="A32" s="4" t="s">
        <v>524</v>
      </c>
    </row>
    <row r="33" spans="1:3">
      <c r="A33" s="3" t="s">
        <v>514</v>
      </c>
    </row>
    <row r="34" spans="1:3">
      <c r="A34" s="4" t="s">
        <v>515</v>
      </c>
      <c r="C34" s="6" t="n">
        <v>1</v>
      </c>
    </row>
    <row r="35" spans="1:3">
      <c r="A35" s="4" t="s">
        <v>38</v>
      </c>
      <c r="B35" s="6" t="n">
        <v>42577</v>
      </c>
      <c r="C35" s="6" t="n">
        <v>25880</v>
      </c>
    </row>
    <row r="36" spans="1:3">
      <c r="A36" s="4" t="s">
        <v>520</v>
      </c>
      <c r="B36" s="7" t="n">
        <v>43751</v>
      </c>
      <c r="C36" s="7" t="n">
        <v>522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5</v>
      </c>
      <c r="B1" s="2" t="s">
        <v>86</v>
      </c>
      <c r="D1" s="2" t="s">
        <v>1</v>
      </c>
    </row>
    <row r="2" spans="1:5">
      <c r="B2" s="2" t="s">
        <v>2</v>
      </c>
      <c r="C2" s="2" t="s">
        <v>87</v>
      </c>
      <c r="D2" s="2" t="s">
        <v>2</v>
      </c>
      <c r="E2" s="2" t="s">
        <v>87</v>
      </c>
    </row>
    <row r="3" spans="1:5">
      <c r="A3" s="3" t="s">
        <v>308</v>
      </c>
    </row>
    <row r="4" spans="1:5">
      <c r="A4" s="4" t="s">
        <v>526</v>
      </c>
      <c r="B4" s="7" t="n">
        <v>79137</v>
      </c>
      <c r="C4" s="7" t="n">
        <v>64124</v>
      </c>
      <c r="D4" s="7" t="n">
        <v>78166</v>
      </c>
      <c r="E4" s="7" t="n">
        <v>45172</v>
      </c>
    </row>
    <row r="5" spans="1:5">
      <c r="A5" s="4" t="s">
        <v>527</v>
      </c>
      <c r="B5" s="6" t="n">
        <v>18482</v>
      </c>
      <c r="C5" s="6" t="n">
        <v>22491</v>
      </c>
      <c r="D5" s="6" t="n">
        <v>71414</v>
      </c>
      <c r="E5" s="6" t="n">
        <v>70497</v>
      </c>
    </row>
    <row r="6" spans="1:5">
      <c r="A6" s="4" t="s">
        <v>528</v>
      </c>
      <c r="B6" s="6" t="n">
        <v>-8686</v>
      </c>
      <c r="C6" s="6" t="n">
        <v>-2769</v>
      </c>
      <c r="D6" s="6" t="n">
        <v>-31403</v>
      </c>
      <c r="E6" s="6" t="n">
        <v>-15890</v>
      </c>
    </row>
    <row r="7" spans="1:5">
      <c r="A7" s="3" t="s">
        <v>529</v>
      </c>
    </row>
    <row r="8" spans="1:5">
      <c r="A8" s="4" t="s">
        <v>530</v>
      </c>
      <c r="B8" s="6" t="n">
        <v>-2605</v>
      </c>
      <c r="C8" s="6" t="n">
        <v>-9614</v>
      </c>
      <c r="D8" s="6" t="n">
        <v>-31849</v>
      </c>
      <c r="E8" s="6" t="n">
        <v>-25547</v>
      </c>
    </row>
    <row r="9" spans="1:5">
      <c r="A9" s="4" t="s">
        <v>531</v>
      </c>
      <c r="B9" s="6" t="n">
        <v>86328</v>
      </c>
      <c r="C9" s="6" t="n">
        <v>74232</v>
      </c>
      <c r="D9" s="6" t="n">
        <v>86328</v>
      </c>
      <c r="E9" s="6" t="n">
        <v>74232</v>
      </c>
    </row>
    <row r="10" spans="1:5">
      <c r="A10" s="4" t="s">
        <v>532</v>
      </c>
    </row>
    <row r="11" spans="1:5">
      <c r="A11" s="3" t="s">
        <v>308</v>
      </c>
    </row>
    <row r="12" spans="1:5">
      <c r="A12" s="4" t="s">
        <v>526</v>
      </c>
      <c r="B12" s="6" t="n">
        <v>1</v>
      </c>
      <c r="D12" s="6" t="n">
        <v>1</v>
      </c>
    </row>
    <row r="13" spans="1:5">
      <c r="A13" s="3" t="s">
        <v>529</v>
      </c>
    </row>
    <row r="14" spans="1:5">
      <c r="A14" s="4" t="s">
        <v>530</v>
      </c>
      <c r="B14" s="6" t="n">
        <v>-1</v>
      </c>
      <c r="D14" s="6" t="n">
        <v>-1</v>
      </c>
    </row>
    <row r="15" spans="1:5">
      <c r="A15" s="4" t="s">
        <v>516</v>
      </c>
    </row>
    <row r="16" spans="1:5">
      <c r="A16" s="3" t="s">
        <v>308</v>
      </c>
    </row>
    <row r="17" spans="1:5">
      <c r="A17" s="4" t="s">
        <v>526</v>
      </c>
      <c r="C17" s="6" t="n">
        <v>16</v>
      </c>
    </row>
    <row r="18" spans="1:5">
      <c r="A18" s="4" t="s">
        <v>527</v>
      </c>
      <c r="E18" s="6" t="n">
        <v>7301</v>
      </c>
    </row>
    <row r="19" spans="1:5">
      <c r="A19" s="4" t="s">
        <v>528</v>
      </c>
      <c r="E19" s="6" t="n">
        <v>-3397</v>
      </c>
    </row>
    <row r="20" spans="1:5">
      <c r="A20" s="3" t="s">
        <v>529</v>
      </c>
    </row>
    <row r="21" spans="1:5">
      <c r="A21" s="4" t="s">
        <v>530</v>
      </c>
      <c r="C21" s="6" t="n">
        <v>-15</v>
      </c>
      <c r="E21" s="6" t="n">
        <v>-3903</v>
      </c>
    </row>
    <row r="22" spans="1:5">
      <c r="A22" s="4" t="s">
        <v>531</v>
      </c>
      <c r="C22" s="6" t="n">
        <v>1</v>
      </c>
      <c r="E22" s="6" t="n">
        <v>1</v>
      </c>
    </row>
    <row r="23" spans="1:5">
      <c r="A23" s="4" t="s">
        <v>38</v>
      </c>
    </row>
    <row r="24" spans="1:5">
      <c r="A24" s="3" t="s">
        <v>308</v>
      </c>
    </row>
    <row r="25" spans="1:5">
      <c r="A25" s="4" t="s">
        <v>526</v>
      </c>
      <c r="B25" s="6" t="n">
        <v>45645</v>
      </c>
      <c r="C25" s="6" t="n">
        <v>19123</v>
      </c>
      <c r="D25" s="6" t="n">
        <v>25880</v>
      </c>
      <c r="E25" s="6" t="n">
        <v>9017</v>
      </c>
    </row>
    <row r="26" spans="1:5">
      <c r="A26" s="4" t="s">
        <v>527</v>
      </c>
      <c r="B26" s="6" t="n">
        <v>8066</v>
      </c>
      <c r="C26" s="6" t="n">
        <v>11466</v>
      </c>
      <c r="D26" s="6" t="n">
        <v>51105</v>
      </c>
      <c r="E26" s="6" t="n">
        <v>40075</v>
      </c>
    </row>
    <row r="27" spans="1:5">
      <c r="A27" s="4" t="s">
        <v>528</v>
      </c>
      <c r="B27" s="6" t="n">
        <v>-8686</v>
      </c>
      <c r="C27" s="6" t="n">
        <v>-2769</v>
      </c>
      <c r="D27" s="6" t="n">
        <v>-23817</v>
      </c>
      <c r="E27" s="6" t="n">
        <v>-12493</v>
      </c>
    </row>
    <row r="28" spans="1:5">
      <c r="A28" s="3" t="s">
        <v>529</v>
      </c>
    </row>
    <row r="29" spans="1:5">
      <c r="A29" s="4" t="s">
        <v>530</v>
      </c>
      <c r="B29" s="6" t="n">
        <v>-2448</v>
      </c>
      <c r="C29" s="6" t="n">
        <v>-1116</v>
      </c>
      <c r="D29" s="6" t="n">
        <v>-10591</v>
      </c>
      <c r="E29" s="6" t="n">
        <v>-9895</v>
      </c>
    </row>
    <row r="30" spans="1:5">
      <c r="A30" s="4" t="s">
        <v>531</v>
      </c>
      <c r="B30" s="6" t="n">
        <v>42577</v>
      </c>
      <c r="C30" s="6" t="n">
        <v>26704</v>
      </c>
      <c r="D30" s="6" t="n">
        <v>42577</v>
      </c>
      <c r="E30" s="6" t="n">
        <v>26704</v>
      </c>
    </row>
    <row r="31" spans="1:5">
      <c r="A31" s="4" t="s">
        <v>533</v>
      </c>
    </row>
    <row r="32" spans="1:5">
      <c r="A32" s="3" t="s">
        <v>308</v>
      </c>
    </row>
    <row r="33" spans="1:5">
      <c r="A33" s="4" t="s">
        <v>526</v>
      </c>
      <c r="B33" s="6" t="n">
        <v>33491</v>
      </c>
      <c r="C33" s="6" t="n">
        <v>44985</v>
      </c>
      <c r="D33" s="6" t="n">
        <v>52285</v>
      </c>
      <c r="E33" s="6" t="n">
        <v>36155</v>
      </c>
    </row>
    <row r="34" spans="1:5">
      <c r="A34" s="4" t="s">
        <v>527</v>
      </c>
      <c r="B34" s="6" t="n">
        <v>10416</v>
      </c>
      <c r="C34" s="6" t="n">
        <v>11025</v>
      </c>
      <c r="D34" s="6" t="n">
        <v>20309</v>
      </c>
      <c r="E34" s="6" t="n">
        <v>23121</v>
      </c>
    </row>
    <row r="35" spans="1:5">
      <c r="A35" s="4" t="s">
        <v>528</v>
      </c>
      <c r="D35" s="6" t="n">
        <v>-7586</v>
      </c>
    </row>
    <row r="36" spans="1:5">
      <c r="A36" s="3" t="s">
        <v>529</v>
      </c>
    </row>
    <row r="37" spans="1:5">
      <c r="A37" s="4" t="s">
        <v>530</v>
      </c>
      <c r="B37" s="6" t="n">
        <v>-156</v>
      </c>
      <c r="C37" s="6" t="n">
        <v>-8483</v>
      </c>
      <c r="D37" s="6" t="n">
        <v>-21257</v>
      </c>
      <c r="E37" s="6" t="n">
        <v>-11749</v>
      </c>
    </row>
    <row r="38" spans="1:5">
      <c r="A38" s="4" t="s">
        <v>531</v>
      </c>
      <c r="B38" s="7" t="n">
        <v>43751</v>
      </c>
      <c r="C38" s="7" t="n">
        <v>47527</v>
      </c>
      <c r="D38" s="7" t="n">
        <v>43751</v>
      </c>
      <c r="E38" s="7" t="n">
        <v>475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5"/>
  </cols>
  <sheetData>
    <row r="1" spans="1:2">
      <c r="A1" s="1" t="s">
        <v>534</v>
      </c>
      <c r="B1" s="2" t="s">
        <v>1</v>
      </c>
    </row>
    <row r="2" spans="1:2">
      <c r="B2" s="2" t="s">
        <v>2</v>
      </c>
    </row>
    <row r="3" spans="1:2">
      <c r="A3" s="4" t="s">
        <v>535</v>
      </c>
    </row>
    <row r="4" spans="1:2">
      <c r="A4" s="3" t="s">
        <v>536</v>
      </c>
    </row>
    <row r="5" spans="1:2">
      <c r="A5" s="4" t="s">
        <v>537</v>
      </c>
      <c r="B5" s="4" t="s">
        <v>538</v>
      </c>
    </row>
    <row r="6" spans="1:2">
      <c r="A6" s="4" t="s">
        <v>539</v>
      </c>
    </row>
    <row r="7" spans="1:2">
      <c r="A7" s="3" t="s">
        <v>536</v>
      </c>
    </row>
    <row r="8" spans="1:2">
      <c r="A8" s="4" t="s">
        <v>537</v>
      </c>
      <c r="B8" s="4" t="s">
        <v>540</v>
      </c>
    </row>
    <row r="9" spans="1:2">
      <c r="A9" s="4" t="s">
        <v>541</v>
      </c>
    </row>
    <row r="10" spans="1:2">
      <c r="A10" s="3" t="s">
        <v>536</v>
      </c>
    </row>
    <row r="11" spans="1:2">
      <c r="A11" s="4" t="s">
        <v>537</v>
      </c>
      <c r="B11" s="4" t="s">
        <v>538</v>
      </c>
    </row>
    <row r="12" spans="1:2">
      <c r="A12" s="4" t="s">
        <v>542</v>
      </c>
    </row>
    <row r="13" spans="1:2">
      <c r="A13" s="3" t="s">
        <v>536</v>
      </c>
    </row>
    <row r="14" spans="1:2">
      <c r="A14" s="4" t="s">
        <v>543</v>
      </c>
      <c r="B14" s="4" t="s">
        <v>544</v>
      </c>
    </row>
    <row r="15" spans="1:2">
      <c r="A15" s="4" t="s">
        <v>545</v>
      </c>
      <c r="B15" s="4" t="s">
        <v>5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547</v>
      </c>
      <c r="B1" s="2" t="s">
        <v>86</v>
      </c>
      <c r="D1" s="2" t="s">
        <v>1</v>
      </c>
    </row>
    <row r="2" spans="1:5">
      <c r="B2" s="2" t="s">
        <v>2</v>
      </c>
      <c r="C2" s="2" t="s">
        <v>87</v>
      </c>
      <c r="D2" s="2" t="s">
        <v>2</v>
      </c>
      <c r="E2" s="2" t="s">
        <v>87</v>
      </c>
    </row>
    <row r="3" spans="1:5">
      <c r="A3" s="3" t="s">
        <v>548</v>
      </c>
    </row>
    <row r="4" spans="1:5">
      <c r="A4" s="4" t="s">
        <v>549</v>
      </c>
      <c r="B4" s="7" t="n">
        <v>0</v>
      </c>
      <c r="C4" s="7" t="n">
        <v>0</v>
      </c>
      <c r="D4" s="7" t="n">
        <v>0</v>
      </c>
      <c r="E4" s="7" t="n">
        <v>0</v>
      </c>
    </row>
    <row r="5" spans="1:5">
      <c r="A5" s="4" t="s">
        <v>550</v>
      </c>
      <c r="B5" s="6" t="n">
        <v>0</v>
      </c>
      <c r="C5" s="6" t="n">
        <v>0</v>
      </c>
      <c r="D5" s="6" t="n">
        <v>0</v>
      </c>
      <c r="E5" s="6" t="n">
        <v>0</v>
      </c>
    </row>
    <row r="6" spans="1:5">
      <c r="A6" s="4" t="s">
        <v>551</v>
      </c>
      <c r="B6" s="6" t="n">
        <v>0</v>
      </c>
      <c r="C6" s="6" t="n">
        <v>0</v>
      </c>
      <c r="D6" s="6" t="n">
        <v>0</v>
      </c>
      <c r="E6" s="6" t="n">
        <v>0</v>
      </c>
    </row>
    <row r="7" spans="1:5">
      <c r="A7" s="4" t="s">
        <v>552</v>
      </c>
      <c r="B7" s="6" t="n">
        <v>0</v>
      </c>
      <c r="C7" s="6" t="n">
        <v>0</v>
      </c>
      <c r="D7" s="6" t="n">
        <v>0</v>
      </c>
      <c r="E7" s="6" t="n">
        <v>0</v>
      </c>
    </row>
    <row r="8" spans="1:5">
      <c r="A8" s="3" t="s">
        <v>553</v>
      </c>
    </row>
    <row r="9" spans="1:5">
      <c r="A9" s="4" t="s">
        <v>554</v>
      </c>
      <c r="B9" s="6" t="n">
        <v>175412</v>
      </c>
      <c r="C9" s="6" t="n">
        <v>137303</v>
      </c>
      <c r="D9" s="6" t="n">
        <v>469721</v>
      </c>
      <c r="E9" s="6" t="n">
        <v>405023</v>
      </c>
    </row>
    <row r="10" spans="1:5">
      <c r="A10" s="4" t="s">
        <v>555</v>
      </c>
      <c r="B10" s="6" t="n">
        <v>42641</v>
      </c>
      <c r="C10" s="6" t="n">
        <v>28586</v>
      </c>
      <c r="D10" s="6" t="n">
        <v>116716</v>
      </c>
      <c r="E10" s="6" t="n">
        <v>75270</v>
      </c>
    </row>
    <row r="11" spans="1:5">
      <c r="A11" s="4" t="s">
        <v>38</v>
      </c>
    </row>
    <row r="12" spans="1:5">
      <c r="A12" s="3" t="s">
        <v>553</v>
      </c>
    </row>
    <row r="13" spans="1:5">
      <c r="A13" s="4" t="s">
        <v>554</v>
      </c>
      <c r="B13" s="6" t="n">
        <v>73</v>
      </c>
      <c r="C13" s="6" t="n">
        <v>18531</v>
      </c>
      <c r="D13" s="6" t="n">
        <v>16003</v>
      </c>
      <c r="E13" s="6" t="n">
        <v>2773</v>
      </c>
    </row>
    <row r="14" spans="1:5">
      <c r="A14" s="4" t="s">
        <v>556</v>
      </c>
      <c r="B14" s="6" t="n">
        <v>73</v>
      </c>
      <c r="C14" s="6" t="n">
        <v>18531</v>
      </c>
      <c r="D14" s="6" t="n">
        <v>16003</v>
      </c>
      <c r="E14" s="6" t="n">
        <v>2773</v>
      </c>
    </row>
    <row r="15" spans="1:5">
      <c r="A15" s="4" t="s">
        <v>533</v>
      </c>
    </row>
    <row r="16" spans="1:5">
      <c r="A16" s="3" t="s">
        <v>553</v>
      </c>
    </row>
    <row r="17" spans="1:5">
      <c r="A17" s="4" t="s">
        <v>554</v>
      </c>
      <c r="B17" s="6" t="n">
        <v>-156</v>
      </c>
      <c r="C17" s="6" t="n">
        <v>-8483</v>
      </c>
      <c r="D17" s="6" t="n">
        <v>-21257</v>
      </c>
      <c r="E17" s="6" t="n">
        <v>-11749</v>
      </c>
    </row>
    <row r="18" spans="1:5">
      <c r="A18" s="4" t="s">
        <v>556</v>
      </c>
      <c r="B18" s="7" t="n">
        <v>-156</v>
      </c>
      <c r="C18" s="7" t="n">
        <v>-8483</v>
      </c>
      <c r="D18" s="7" t="n">
        <v>-21257</v>
      </c>
      <c r="E18" s="7" t="n">
        <v>-1174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r="1" spans="1:5">
      <c r="A1" s="1" t="s">
        <v>557</v>
      </c>
      <c r="B1" s="2" t="s">
        <v>1</v>
      </c>
    </row>
    <row r="2" spans="1:5">
      <c r="B2" s="2" t="s">
        <v>2</v>
      </c>
      <c r="C2" s="2" t="s">
        <v>471</v>
      </c>
      <c r="D2" s="2" t="s">
        <v>558</v>
      </c>
      <c r="E2" s="2" t="s">
        <v>559</v>
      </c>
    </row>
    <row r="3" spans="1:5">
      <c r="A3" s="4" t="s">
        <v>460</v>
      </c>
    </row>
    <row r="4" spans="1:5">
      <c r="A4" s="3" t="s">
        <v>560</v>
      </c>
    </row>
    <row r="5" spans="1:5">
      <c r="A5" s="4" t="s">
        <v>561</v>
      </c>
      <c r="C5" s="7" t="n">
        <v>863819</v>
      </c>
    </row>
    <row r="6" spans="1:5">
      <c r="A6" s="4" t="s">
        <v>562</v>
      </c>
    </row>
    <row r="7" spans="1:5">
      <c r="A7" s="3" t="s">
        <v>560</v>
      </c>
    </row>
    <row r="8" spans="1:5">
      <c r="A8" s="4" t="s">
        <v>561</v>
      </c>
      <c r="C8" s="6" t="n">
        <v>73459</v>
      </c>
    </row>
    <row r="9" spans="1:5">
      <c r="A9" s="4" t="s">
        <v>563</v>
      </c>
    </row>
    <row r="10" spans="1:5">
      <c r="A10" s="3" t="s">
        <v>560</v>
      </c>
    </row>
    <row r="11" spans="1:5">
      <c r="A11" s="4" t="s">
        <v>561</v>
      </c>
      <c r="E11" s="7" t="n">
        <v>172900</v>
      </c>
    </row>
    <row r="12" spans="1:5">
      <c r="A12" s="4" t="s">
        <v>564</v>
      </c>
    </row>
    <row r="13" spans="1:5">
      <c r="A13" s="3" t="s">
        <v>565</v>
      </c>
    </row>
    <row r="14" spans="1:5">
      <c r="A14" s="4" t="s">
        <v>566</v>
      </c>
      <c r="B14" s="4" t="s">
        <v>567</v>
      </c>
    </row>
    <row r="15" spans="1:5">
      <c r="A15" s="4" t="s">
        <v>568</v>
      </c>
      <c r="B15" s="4" t="s">
        <v>569</v>
      </c>
    </row>
    <row r="16" spans="1:5">
      <c r="A16" s="4" t="s">
        <v>570</v>
      </c>
      <c r="B16" s="4" t="s">
        <v>571</v>
      </c>
    </row>
    <row r="17" spans="1:5">
      <c r="A17" s="4" t="s">
        <v>572</v>
      </c>
      <c r="B17" s="4" t="s">
        <v>573</v>
      </c>
    </row>
    <row r="18" spans="1:5">
      <c r="A18" s="4" t="s">
        <v>574</v>
      </c>
    </row>
    <row r="19" spans="1:5">
      <c r="A19" s="3" t="s">
        <v>560</v>
      </c>
    </row>
    <row r="20" spans="1:5">
      <c r="A20" s="4" t="s">
        <v>561</v>
      </c>
      <c r="D20" s="7" t="n">
        <v>822800</v>
      </c>
    </row>
    <row r="21" spans="1:5">
      <c r="A21" s="4" t="s">
        <v>575</v>
      </c>
    </row>
    <row r="22" spans="1:5">
      <c r="A22" s="3" t="s">
        <v>565</v>
      </c>
    </row>
    <row r="23" spans="1:5">
      <c r="A23" s="4" t="s">
        <v>566</v>
      </c>
      <c r="B23" s="4" t="s">
        <v>576</v>
      </c>
    </row>
    <row r="24" spans="1:5">
      <c r="A24" s="4" t="s">
        <v>568</v>
      </c>
      <c r="B24" s="4" t="s">
        <v>577</v>
      </c>
    </row>
    <row r="25" spans="1:5">
      <c r="A25" s="4" t="s">
        <v>570</v>
      </c>
      <c r="B25" s="4" t="s">
        <v>578</v>
      </c>
    </row>
    <row r="26" spans="1:5">
      <c r="A26" s="4" t="s">
        <v>572</v>
      </c>
      <c r="B26" s="4" t="s">
        <v>579</v>
      </c>
    </row>
    <row r="27" spans="1:5">
      <c r="A27" s="4" t="s">
        <v>580</v>
      </c>
    </row>
    <row r="28" spans="1:5">
      <c r="A28" s="3" t="s">
        <v>560</v>
      </c>
    </row>
    <row r="29" spans="1:5">
      <c r="A29" s="4" t="s">
        <v>561</v>
      </c>
      <c r="C29" s="7" t="n">
        <v>73500</v>
      </c>
    </row>
    <row r="30" spans="1:5">
      <c r="A30" s="4" t="s">
        <v>581</v>
      </c>
    </row>
    <row r="31" spans="1:5">
      <c r="A31" s="3" t="s">
        <v>565</v>
      </c>
    </row>
    <row r="32" spans="1:5">
      <c r="A32" s="4" t="s">
        <v>566</v>
      </c>
      <c r="B32" s="4" t="s">
        <v>582</v>
      </c>
    </row>
    <row r="33" spans="1:5">
      <c r="A33" s="4" t="s">
        <v>568</v>
      </c>
      <c r="B33" s="4" t="s">
        <v>583</v>
      </c>
    </row>
    <row r="34" spans="1:5">
      <c r="A34" s="4" t="s">
        <v>570</v>
      </c>
      <c r="B34" s="4" t="s">
        <v>571</v>
      </c>
    </row>
    <row r="35" spans="1:5">
      <c r="A35" s="4" t="s">
        <v>572</v>
      </c>
      <c r="B35" s="4" t="s">
        <v>5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585</v>
      </c>
      <c r="B1" s="2" t="s">
        <v>86</v>
      </c>
      <c r="D1" s="2" t="s">
        <v>1</v>
      </c>
    </row>
    <row r="2" spans="1:10">
      <c r="B2" s="2" t="s">
        <v>2</v>
      </c>
      <c r="C2" s="2" t="s">
        <v>87</v>
      </c>
      <c r="D2" s="2" t="s">
        <v>2</v>
      </c>
      <c r="E2" s="2" t="s">
        <v>87</v>
      </c>
      <c r="F2" s="2" t="s">
        <v>586</v>
      </c>
      <c r="G2" s="2" t="s">
        <v>27</v>
      </c>
      <c r="H2" s="2" t="s">
        <v>587</v>
      </c>
      <c r="I2" s="2" t="s">
        <v>588</v>
      </c>
      <c r="J2" s="2" t="s">
        <v>558</v>
      </c>
    </row>
    <row r="3" spans="1:10">
      <c r="A3" s="3" t="s">
        <v>589</v>
      </c>
    </row>
    <row r="4" spans="1:10">
      <c r="A4" s="4" t="s">
        <v>590</v>
      </c>
      <c r="B4" s="7" t="n">
        <v>5622030</v>
      </c>
      <c r="D4" s="7" t="n">
        <v>5622030</v>
      </c>
      <c r="G4" s="7" t="n">
        <v>5174625</v>
      </c>
    </row>
    <row r="5" spans="1:10">
      <c r="A5" s="4" t="s">
        <v>591</v>
      </c>
      <c r="B5" s="6" t="n">
        <v>292031</v>
      </c>
      <c r="D5" s="6" t="n">
        <v>292031</v>
      </c>
      <c r="G5" s="6" t="n">
        <v>378762</v>
      </c>
    </row>
    <row r="6" spans="1:10">
      <c r="A6" s="4" t="s">
        <v>46</v>
      </c>
      <c r="B6" s="6" t="n">
        <v>61988</v>
      </c>
      <c r="C6" s="7" t="n">
        <v>106024</v>
      </c>
      <c r="D6" s="6" t="n">
        <v>61988</v>
      </c>
      <c r="E6" s="7" t="n">
        <v>106024</v>
      </c>
      <c r="F6" s="7" t="n">
        <v>67634</v>
      </c>
      <c r="G6" s="6" t="n">
        <v>99090</v>
      </c>
      <c r="H6" s="7" t="n">
        <v>125510</v>
      </c>
      <c r="I6" s="7" t="n">
        <v>136945</v>
      </c>
    </row>
    <row r="7" spans="1:10">
      <c r="A7" s="4" t="s">
        <v>592</v>
      </c>
      <c r="B7" s="6" t="n">
        <v>-3990</v>
      </c>
      <c r="C7" s="6" t="n">
        <v>-5593</v>
      </c>
      <c r="D7" s="6" t="n">
        <v>-36273</v>
      </c>
      <c r="E7" s="6" t="n">
        <v>-8438</v>
      </c>
    </row>
    <row r="8" spans="1:10">
      <c r="A8" s="4" t="s">
        <v>593</v>
      </c>
    </row>
    <row r="9" spans="1:10">
      <c r="A9" s="3" t="s">
        <v>589</v>
      </c>
    </row>
    <row r="10" spans="1:10">
      <c r="A10" s="4" t="s">
        <v>591</v>
      </c>
      <c r="B10" s="6" t="n">
        <v>292031</v>
      </c>
      <c r="D10" s="6" t="n">
        <v>292031</v>
      </c>
      <c r="G10" s="6" t="n">
        <v>378762</v>
      </c>
    </row>
    <row r="11" spans="1:10">
      <c r="A11" s="4" t="s">
        <v>592</v>
      </c>
      <c r="B11" s="6" t="n">
        <v>729</v>
      </c>
      <c r="C11" s="6" t="n">
        <v>-1313</v>
      </c>
      <c r="D11" s="6" t="n">
        <v>825</v>
      </c>
      <c r="E11" s="6" t="n">
        <v>-779</v>
      </c>
    </row>
    <row r="12" spans="1:10">
      <c r="A12" s="4" t="s">
        <v>594</v>
      </c>
    </row>
    <row r="13" spans="1:10">
      <c r="A13" s="3" t="s">
        <v>589</v>
      </c>
    </row>
    <row r="14" spans="1:10">
      <c r="A14" s="4" t="s">
        <v>590</v>
      </c>
      <c r="B14" s="6" t="n">
        <v>5622030</v>
      </c>
      <c r="D14" s="6" t="n">
        <v>5622030</v>
      </c>
      <c r="G14" s="6" t="n">
        <v>5174625</v>
      </c>
    </row>
    <row r="15" spans="1:10">
      <c r="A15" s="4" t="s">
        <v>592</v>
      </c>
      <c r="B15" s="6" t="n">
        <v>-4719</v>
      </c>
      <c r="C15" s="6" t="n">
        <v>-4280</v>
      </c>
      <c r="D15" s="6" t="n">
        <v>-37098</v>
      </c>
      <c r="E15" s="6" t="n">
        <v>-7659</v>
      </c>
    </row>
    <row r="16" spans="1:10">
      <c r="A16" s="4" t="s">
        <v>595</v>
      </c>
    </row>
    <row r="17" spans="1:10">
      <c r="A17" s="3" t="s">
        <v>589</v>
      </c>
    </row>
    <row r="18" spans="1:10">
      <c r="A18" s="4" t="s">
        <v>590</v>
      </c>
      <c r="B18" s="6" t="n">
        <v>5795506</v>
      </c>
      <c r="D18" s="6" t="n">
        <v>5795506</v>
      </c>
      <c r="G18" s="6" t="n">
        <v>5203374</v>
      </c>
    </row>
    <row r="19" spans="1:10">
      <c r="A19" s="4" t="s">
        <v>591</v>
      </c>
      <c r="B19" s="6" t="n">
        <v>409056</v>
      </c>
      <c r="D19" s="6" t="n">
        <v>409056</v>
      </c>
      <c r="G19" s="6" t="n">
        <v>527201</v>
      </c>
    </row>
    <row r="20" spans="1:10">
      <c r="A20" s="4" t="s">
        <v>596</v>
      </c>
    </row>
    <row r="21" spans="1:10">
      <c r="A21" s="3" t="s">
        <v>589</v>
      </c>
    </row>
    <row r="22" spans="1:10">
      <c r="A22" s="4" t="s">
        <v>590</v>
      </c>
      <c r="B22" s="6" t="n">
        <v>475176</v>
      </c>
      <c r="D22" s="6" t="n">
        <v>475176</v>
      </c>
      <c r="G22" s="6" t="n">
        <v>602968</v>
      </c>
    </row>
    <row r="23" spans="1:10">
      <c r="A23" s="4" t="s">
        <v>597</v>
      </c>
    </row>
    <row r="24" spans="1:10">
      <c r="A24" s="3" t="s">
        <v>589</v>
      </c>
    </row>
    <row r="25" spans="1:10">
      <c r="A25" s="4" t="s">
        <v>590</v>
      </c>
      <c r="B25" s="6" t="n">
        <v>5320330</v>
      </c>
      <c r="D25" s="6" t="n">
        <v>5320330</v>
      </c>
      <c r="G25" s="6" t="n">
        <v>4600406</v>
      </c>
    </row>
    <row r="26" spans="1:10">
      <c r="A26" s="4" t="s">
        <v>591</v>
      </c>
      <c r="B26" s="6" t="n">
        <v>409056</v>
      </c>
      <c r="D26" s="6" t="n">
        <v>409056</v>
      </c>
      <c r="G26" s="6" t="n">
        <v>527201</v>
      </c>
    </row>
    <row r="27" spans="1:10">
      <c r="A27" s="4" t="s">
        <v>598</v>
      </c>
    </row>
    <row r="28" spans="1:10">
      <c r="A28" s="3" t="s">
        <v>589</v>
      </c>
    </row>
    <row r="29" spans="1:10">
      <c r="A29" s="4" t="s">
        <v>591</v>
      </c>
      <c r="B29" s="6" t="n">
        <v>58600</v>
      </c>
      <c r="D29" s="6" t="n">
        <v>58600</v>
      </c>
    </row>
    <row r="30" spans="1:10">
      <c r="A30" s="4" t="s">
        <v>46</v>
      </c>
      <c r="B30" s="6" t="n">
        <v>28854</v>
      </c>
      <c r="D30" s="6" t="n">
        <v>28854</v>
      </c>
    </row>
    <row r="31" spans="1:10">
      <c r="A31" s="4" t="s">
        <v>592</v>
      </c>
      <c r="B31" s="6" t="n">
        <v>725</v>
      </c>
      <c r="C31" s="6" t="n">
        <v>-937</v>
      </c>
      <c r="D31" s="6" t="n">
        <v>815</v>
      </c>
      <c r="E31" s="6" t="n">
        <v>2712</v>
      </c>
    </row>
    <row r="32" spans="1:10">
      <c r="A32" s="4" t="s">
        <v>599</v>
      </c>
      <c r="B32" s="6" t="n">
        <v>-2552</v>
      </c>
      <c r="C32" s="6" t="n">
        <v>-5370</v>
      </c>
      <c r="D32" s="6" t="n">
        <v>-14284</v>
      </c>
      <c r="E32" s="6" t="n">
        <v>-9428</v>
      </c>
    </row>
    <row r="33" spans="1:10">
      <c r="A33" s="4" t="s">
        <v>600</v>
      </c>
    </row>
    <row r="34" spans="1:10">
      <c r="A34" s="3" t="s">
        <v>589</v>
      </c>
    </row>
    <row r="35" spans="1:10">
      <c r="A35" s="4" t="s">
        <v>590</v>
      </c>
      <c r="B35" s="6" t="n">
        <v>64842</v>
      </c>
      <c r="D35" s="6" t="n">
        <v>64842</v>
      </c>
    </row>
    <row r="36" spans="1:10">
      <c r="A36" s="4" t="s">
        <v>601</v>
      </c>
      <c r="B36" s="6" t="n">
        <v>2229</v>
      </c>
      <c r="D36" s="6" t="n">
        <v>2229</v>
      </c>
    </row>
    <row r="37" spans="1:10">
      <c r="A37" s="4" t="s">
        <v>592</v>
      </c>
      <c r="B37" s="6" t="n">
        <v>1149</v>
      </c>
      <c r="C37" s="7" t="n">
        <v>453</v>
      </c>
      <c r="D37" s="6" t="n">
        <v>1284</v>
      </c>
      <c r="E37" s="6" t="n">
        <v>224</v>
      </c>
    </row>
    <row r="38" spans="1:10">
      <c r="A38" s="4" t="s">
        <v>599</v>
      </c>
      <c r="B38" s="6" t="n">
        <v>-427</v>
      </c>
      <c r="D38" s="6" t="n">
        <v>-439</v>
      </c>
      <c r="E38" s="7" t="n">
        <v>-28</v>
      </c>
    </row>
    <row r="39" spans="1:10">
      <c r="A39" s="4" t="s">
        <v>602</v>
      </c>
    </row>
    <row r="40" spans="1:10">
      <c r="A40" s="3" t="s">
        <v>589</v>
      </c>
    </row>
    <row r="41" spans="1:10">
      <c r="A41" s="4" t="s">
        <v>46</v>
      </c>
      <c r="B41" s="6" t="n">
        <v>28854</v>
      </c>
      <c r="D41" s="6" t="n">
        <v>28854</v>
      </c>
    </row>
    <row r="42" spans="1:10">
      <c r="A42" s="4" t="s">
        <v>603</v>
      </c>
    </row>
    <row r="43" spans="1:10">
      <c r="A43" s="3" t="s">
        <v>589</v>
      </c>
    </row>
    <row r="44" spans="1:10">
      <c r="A44" s="4" t="s">
        <v>601</v>
      </c>
      <c r="B44" s="6" t="n">
        <v>2229</v>
      </c>
      <c r="D44" s="6" t="n">
        <v>2229</v>
      </c>
    </row>
    <row r="45" spans="1:10">
      <c r="A45" s="4" t="s">
        <v>604</v>
      </c>
    </row>
    <row r="46" spans="1:10">
      <c r="A46" s="3" t="s">
        <v>589</v>
      </c>
    </row>
    <row r="47" spans="1:10">
      <c r="A47" s="4" t="s">
        <v>601</v>
      </c>
      <c r="B47" s="6" t="n">
        <v>3100</v>
      </c>
      <c r="D47" s="6" t="n">
        <v>3100</v>
      </c>
      <c r="G47" s="6" t="n">
        <v>400</v>
      </c>
    </row>
    <row r="48" spans="1:10">
      <c r="A48" s="4" t="s">
        <v>605</v>
      </c>
    </row>
    <row r="49" spans="1:10">
      <c r="A49" s="3" t="s">
        <v>589</v>
      </c>
    </row>
    <row r="50" spans="1:10">
      <c r="A50" s="4" t="s">
        <v>591</v>
      </c>
      <c r="B50" s="6" t="n">
        <v>58600</v>
      </c>
      <c r="D50" s="6" t="n">
        <v>58600</v>
      </c>
    </row>
    <row r="51" spans="1:10">
      <c r="A51" s="4" t="s">
        <v>606</v>
      </c>
    </row>
    <row r="52" spans="1:10">
      <c r="A52" s="3" t="s">
        <v>589</v>
      </c>
    </row>
    <row r="53" spans="1:10">
      <c r="A53" s="4" t="s">
        <v>590</v>
      </c>
      <c r="B53" s="6" t="n">
        <v>64842</v>
      </c>
      <c r="D53" s="6" t="n">
        <v>64842</v>
      </c>
    </row>
    <row r="54" spans="1:10">
      <c r="A54" s="4" t="s">
        <v>607</v>
      </c>
    </row>
    <row r="55" spans="1:10">
      <c r="A55" s="3" t="s">
        <v>560</v>
      </c>
    </row>
    <row r="56" spans="1:10">
      <c r="A56" s="4" t="s">
        <v>608</v>
      </c>
      <c r="J56" s="7" t="n">
        <v>135200</v>
      </c>
    </row>
    <row r="57" spans="1:10">
      <c r="A57" s="4" t="s">
        <v>609</v>
      </c>
    </row>
    <row r="58" spans="1:10">
      <c r="A58" s="3" t="s">
        <v>589</v>
      </c>
    </row>
    <row r="59" spans="1:10">
      <c r="A59" s="4" t="s">
        <v>46</v>
      </c>
      <c r="B59" s="7" t="n">
        <v>62000</v>
      </c>
      <c r="D59" s="7" t="n">
        <v>62000</v>
      </c>
      <c r="G59" s="7" t="n">
        <v>991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0</v>
      </c>
      <c r="B1" s="2" t="s">
        <v>2</v>
      </c>
      <c r="C1" s="2" t="s">
        <v>586</v>
      </c>
      <c r="D1" s="2" t="s">
        <v>27</v>
      </c>
      <c r="E1" s="2" t="s">
        <v>87</v>
      </c>
      <c r="F1" s="2" t="s">
        <v>587</v>
      </c>
      <c r="G1" s="2" t="s">
        <v>588</v>
      </c>
    </row>
    <row r="2" spans="1:7">
      <c r="A2" s="3" t="s">
        <v>514</v>
      </c>
    </row>
    <row r="3" spans="1:7">
      <c r="A3" s="4" t="s">
        <v>611</v>
      </c>
      <c r="B3" s="7" t="n">
        <v>369746</v>
      </c>
      <c r="D3" s="7" t="n">
        <v>331468</v>
      </c>
    </row>
    <row r="4" spans="1:7">
      <c r="A4" s="4" t="s">
        <v>41</v>
      </c>
      <c r="B4" s="6" t="n">
        <v>5622030</v>
      </c>
      <c r="D4" s="6" t="n">
        <v>5174625</v>
      </c>
    </row>
    <row r="5" spans="1:7">
      <c r="A5" s="4" t="s">
        <v>612</v>
      </c>
      <c r="B5" s="6" t="n">
        <v>292031</v>
      </c>
      <c r="D5" s="6" t="n">
        <v>378762</v>
      </c>
    </row>
    <row r="6" spans="1:7">
      <c r="A6" s="4" t="s">
        <v>43</v>
      </c>
      <c r="B6" s="6" t="n">
        <v>1340617</v>
      </c>
      <c r="D6" s="6" t="n">
        <v>1362499</v>
      </c>
    </row>
    <row r="7" spans="1:7">
      <c r="A7" s="4" t="s">
        <v>45</v>
      </c>
      <c r="B7" s="6" t="n">
        <v>73351</v>
      </c>
      <c r="C7" s="7" t="n">
        <v>74460</v>
      </c>
      <c r="D7" s="6" t="n">
        <v>91648</v>
      </c>
      <c r="E7" s="7" t="n">
        <v>92902</v>
      </c>
      <c r="F7" s="7" t="n">
        <v>102381</v>
      </c>
      <c r="G7" s="7" t="n">
        <v>130437</v>
      </c>
    </row>
    <row r="8" spans="1:7">
      <c r="A8" s="3" t="s">
        <v>517</v>
      </c>
    </row>
    <row r="9" spans="1:7">
      <c r="A9" s="4" t="s">
        <v>55</v>
      </c>
      <c r="B9" s="6" t="n">
        <v>1251839</v>
      </c>
      <c r="D9" s="6" t="n">
        <v>1338305</v>
      </c>
    </row>
    <row r="10" spans="1:7">
      <c r="A10" s="4" t="s">
        <v>613</v>
      </c>
    </row>
    <row r="11" spans="1:7">
      <c r="A11" s="3" t="s">
        <v>514</v>
      </c>
    </row>
    <row r="12" spans="1:7">
      <c r="A12" s="4" t="s">
        <v>614</v>
      </c>
      <c r="B12" s="6" t="n">
        <v>568938</v>
      </c>
      <c r="D12" s="6" t="n">
        <v>669445</v>
      </c>
    </row>
    <row r="13" spans="1:7">
      <c r="A13" s="4" t="s">
        <v>31</v>
      </c>
      <c r="B13" s="6" t="n">
        <v>138284</v>
      </c>
      <c r="D13" s="6" t="n">
        <v>105660</v>
      </c>
    </row>
    <row r="14" spans="1:7">
      <c r="A14" s="4" t="s">
        <v>32</v>
      </c>
      <c r="B14" s="6" t="n">
        <v>173840</v>
      </c>
      <c r="D14" s="6" t="n">
        <v>158613</v>
      </c>
    </row>
    <row r="15" spans="1:7">
      <c r="A15" s="4" t="s">
        <v>611</v>
      </c>
      <c r="B15" s="6" t="n">
        <v>365934</v>
      </c>
      <c r="D15" s="6" t="n">
        <v>332022</v>
      </c>
    </row>
    <row r="16" spans="1:7">
      <c r="A16" s="4" t="s">
        <v>38</v>
      </c>
      <c r="B16" s="6" t="n">
        <v>44550</v>
      </c>
      <c r="D16" s="6" t="n">
        <v>72843</v>
      </c>
    </row>
    <row r="17" spans="1:7">
      <c r="A17" s="4" t="s">
        <v>41</v>
      </c>
      <c r="B17" s="6" t="n">
        <v>5622030</v>
      </c>
      <c r="D17" s="6" t="n">
        <v>5174625</v>
      </c>
    </row>
    <row r="18" spans="1:7">
      <c r="A18" s="4" t="s">
        <v>612</v>
      </c>
      <c r="B18" s="6" t="n">
        <v>292031</v>
      </c>
      <c r="D18" s="6" t="n">
        <v>378762</v>
      </c>
    </row>
    <row r="19" spans="1:7">
      <c r="A19" s="4" t="s">
        <v>43</v>
      </c>
      <c r="B19" s="6" t="n">
        <v>1340617</v>
      </c>
      <c r="D19" s="6" t="n">
        <v>1362499</v>
      </c>
    </row>
    <row r="20" spans="1:7">
      <c r="A20" s="4" t="s">
        <v>45</v>
      </c>
      <c r="B20" s="6" t="n">
        <v>73351</v>
      </c>
      <c r="D20" s="6" t="n">
        <v>91648</v>
      </c>
    </row>
    <row r="21" spans="1:7">
      <c r="A21" s="4" t="s">
        <v>47</v>
      </c>
      <c r="B21" s="6" t="n">
        <v>60383</v>
      </c>
      <c r="D21" s="6" t="n">
        <v>68786</v>
      </c>
    </row>
    <row r="22" spans="1:7">
      <c r="A22" s="3" t="s">
        <v>517</v>
      </c>
    </row>
    <row r="23" spans="1:7">
      <c r="A23" s="4" t="s">
        <v>96</v>
      </c>
      <c r="B23" s="6" t="n">
        <v>7030585</v>
      </c>
      <c r="D23" s="6" t="n">
        <v>6952683</v>
      </c>
    </row>
    <row r="24" spans="1:7">
      <c r="A24" s="4" t="s">
        <v>55</v>
      </c>
      <c r="B24" s="6" t="n">
        <v>1251839</v>
      </c>
      <c r="D24" s="6" t="n">
        <v>1338305</v>
      </c>
    </row>
    <row r="25" spans="1:7">
      <c r="A25" s="4" t="s">
        <v>56</v>
      </c>
      <c r="B25" s="6" t="n">
        <v>1265022</v>
      </c>
      <c r="D25" s="6" t="n">
        <v>947373</v>
      </c>
    </row>
    <row r="26" spans="1:7">
      <c r="A26" s="4" t="s">
        <v>615</v>
      </c>
      <c r="B26" s="6" t="n">
        <v>380325</v>
      </c>
      <c r="D26" s="6" t="n">
        <v>305728</v>
      </c>
    </row>
    <row r="27" spans="1:7">
      <c r="A27" s="4" t="s">
        <v>60</v>
      </c>
      <c r="B27" s="6" t="n">
        <v>5515</v>
      </c>
      <c r="D27" s="6" t="n">
        <v>3699</v>
      </c>
    </row>
    <row r="28" spans="1:7">
      <c r="A28" s="4" t="s">
        <v>595</v>
      </c>
    </row>
    <row r="29" spans="1:7">
      <c r="A29" s="3" t="s">
        <v>514</v>
      </c>
    </row>
    <row r="30" spans="1:7">
      <c r="A30" s="4" t="s">
        <v>614</v>
      </c>
      <c r="B30" s="6" t="n">
        <v>568938</v>
      </c>
      <c r="D30" s="6" t="n">
        <v>669445</v>
      </c>
    </row>
    <row r="31" spans="1:7">
      <c r="A31" s="4" t="s">
        <v>31</v>
      </c>
      <c r="B31" s="6" t="n">
        <v>138284</v>
      </c>
      <c r="D31" s="6" t="n">
        <v>105660</v>
      </c>
    </row>
    <row r="32" spans="1:7">
      <c r="A32" s="4" t="s">
        <v>32</v>
      </c>
      <c r="B32" s="6" t="n">
        <v>173840</v>
      </c>
      <c r="D32" s="6" t="n">
        <v>158613</v>
      </c>
    </row>
    <row r="33" spans="1:7">
      <c r="A33" s="4" t="s">
        <v>611</v>
      </c>
      <c r="B33" s="6" t="n">
        <v>369746</v>
      </c>
      <c r="D33" s="6" t="n">
        <v>331468</v>
      </c>
    </row>
    <row r="34" spans="1:7">
      <c r="A34" s="4" t="s">
        <v>38</v>
      </c>
      <c r="B34" s="6" t="n">
        <v>44550</v>
      </c>
      <c r="D34" s="6" t="n">
        <v>72843</v>
      </c>
    </row>
    <row r="35" spans="1:7">
      <c r="A35" s="4" t="s">
        <v>41</v>
      </c>
      <c r="B35" s="6" t="n">
        <v>5795506</v>
      </c>
      <c r="D35" s="6" t="n">
        <v>5203374</v>
      </c>
    </row>
    <row r="36" spans="1:7">
      <c r="A36" s="4" t="s">
        <v>612</v>
      </c>
      <c r="B36" s="6" t="n">
        <v>409056</v>
      </c>
      <c r="D36" s="6" t="n">
        <v>527201</v>
      </c>
    </row>
    <row r="37" spans="1:7">
      <c r="A37" s="4" t="s">
        <v>43</v>
      </c>
      <c r="B37" s="6" t="n">
        <v>1340617</v>
      </c>
      <c r="D37" s="6" t="n">
        <v>1362499</v>
      </c>
    </row>
    <row r="38" spans="1:7">
      <c r="A38" s="4" t="s">
        <v>45</v>
      </c>
      <c r="B38" s="6" t="n">
        <v>70130</v>
      </c>
      <c r="D38" s="6" t="n">
        <v>91648</v>
      </c>
    </row>
    <row r="39" spans="1:7">
      <c r="A39" s="4" t="s">
        <v>47</v>
      </c>
      <c r="B39" s="6" t="n">
        <v>60383</v>
      </c>
      <c r="D39" s="6" t="n">
        <v>68786</v>
      </c>
    </row>
    <row r="40" spans="1:7">
      <c r="A40" s="3" t="s">
        <v>517</v>
      </c>
    </row>
    <row r="41" spans="1:7">
      <c r="A41" s="4" t="s">
        <v>96</v>
      </c>
      <c r="B41" s="6" t="n">
        <v>7029654</v>
      </c>
      <c r="D41" s="6" t="n">
        <v>6955919</v>
      </c>
    </row>
    <row r="42" spans="1:7">
      <c r="A42" s="4" t="s">
        <v>55</v>
      </c>
      <c r="B42" s="6" t="n">
        <v>1251839</v>
      </c>
      <c r="D42" s="6" t="n">
        <v>1338305</v>
      </c>
    </row>
    <row r="43" spans="1:7">
      <c r="A43" s="4" t="s">
        <v>56</v>
      </c>
      <c r="B43" s="6" t="n">
        <v>1265022</v>
      </c>
      <c r="D43" s="6" t="n">
        <v>947373</v>
      </c>
    </row>
    <row r="44" spans="1:7">
      <c r="A44" s="4" t="s">
        <v>615</v>
      </c>
      <c r="B44" s="6" t="n">
        <v>374112</v>
      </c>
      <c r="D44" s="6" t="n">
        <v>299257</v>
      </c>
    </row>
    <row r="45" spans="1:7">
      <c r="A45" s="4" t="s">
        <v>60</v>
      </c>
      <c r="B45" s="6" t="n">
        <v>5515</v>
      </c>
      <c r="D45" s="6" t="n">
        <v>3699</v>
      </c>
    </row>
    <row r="46" spans="1:7">
      <c r="A46" s="4" t="s">
        <v>616</v>
      </c>
    </row>
    <row r="47" spans="1:7">
      <c r="A47" s="3" t="s">
        <v>514</v>
      </c>
    </row>
    <row r="48" spans="1:7">
      <c r="A48" s="4" t="s">
        <v>614</v>
      </c>
      <c r="B48" s="6" t="n">
        <v>568938</v>
      </c>
      <c r="D48" s="6" t="n">
        <v>669445</v>
      </c>
    </row>
    <row r="49" spans="1:7">
      <c r="A49" s="4" t="s">
        <v>32</v>
      </c>
      <c r="B49" s="6" t="n">
        <v>173840</v>
      </c>
      <c r="D49" s="6" t="n">
        <v>158613</v>
      </c>
    </row>
    <row r="50" spans="1:7">
      <c r="A50" s="4" t="s">
        <v>617</v>
      </c>
    </row>
    <row r="51" spans="1:7">
      <c r="A51" s="3" t="s">
        <v>514</v>
      </c>
    </row>
    <row r="52" spans="1:7">
      <c r="A52" s="4" t="s">
        <v>31</v>
      </c>
      <c r="B52" s="6" t="n">
        <v>138284</v>
      </c>
      <c r="D52" s="6" t="n">
        <v>105660</v>
      </c>
    </row>
    <row r="53" spans="1:7">
      <c r="A53" s="4" t="s">
        <v>611</v>
      </c>
      <c r="B53" s="6" t="n">
        <v>369746</v>
      </c>
      <c r="D53" s="6" t="n">
        <v>331468</v>
      </c>
    </row>
    <row r="54" spans="1:7">
      <c r="A54" s="4" t="s">
        <v>38</v>
      </c>
      <c r="B54" s="6" t="n">
        <v>44550</v>
      </c>
      <c r="D54" s="6" t="n">
        <v>72843</v>
      </c>
    </row>
    <row r="55" spans="1:7">
      <c r="A55" s="4" t="s">
        <v>41</v>
      </c>
      <c r="B55" s="6" t="n">
        <v>475176</v>
      </c>
      <c r="D55" s="6" t="n">
        <v>602968</v>
      </c>
    </row>
    <row r="56" spans="1:7">
      <c r="A56" s="4" t="s">
        <v>43</v>
      </c>
      <c r="B56" s="6" t="n">
        <v>1340617</v>
      </c>
      <c r="D56" s="6" t="n">
        <v>1362499</v>
      </c>
    </row>
    <row r="57" spans="1:7">
      <c r="A57" s="4" t="s">
        <v>47</v>
      </c>
      <c r="B57" s="6" t="n">
        <v>56176</v>
      </c>
      <c r="D57" s="6" t="n">
        <v>53214</v>
      </c>
    </row>
    <row r="58" spans="1:7">
      <c r="A58" s="3" t="s">
        <v>517</v>
      </c>
    </row>
    <row r="59" spans="1:7">
      <c r="A59" s="4" t="s">
        <v>96</v>
      </c>
      <c r="B59" s="6" t="n">
        <v>7029654</v>
      </c>
      <c r="D59" s="6" t="n">
        <v>6955919</v>
      </c>
    </row>
    <row r="60" spans="1:7">
      <c r="A60" s="4" t="s">
        <v>55</v>
      </c>
      <c r="B60" s="6" t="n">
        <v>1251839</v>
      </c>
      <c r="D60" s="6" t="n">
        <v>1338305</v>
      </c>
    </row>
    <row r="61" spans="1:7">
      <c r="A61" s="4" t="s">
        <v>56</v>
      </c>
      <c r="B61" s="6" t="n">
        <v>1265022</v>
      </c>
      <c r="D61" s="6" t="n">
        <v>947373</v>
      </c>
    </row>
    <row r="62" spans="1:7">
      <c r="A62" s="4" t="s">
        <v>615</v>
      </c>
      <c r="B62" s="6" t="n">
        <v>374112</v>
      </c>
      <c r="D62" s="6" t="n">
        <v>299257</v>
      </c>
    </row>
    <row r="63" spans="1:7">
      <c r="A63" s="4" t="s">
        <v>60</v>
      </c>
      <c r="B63" s="6" t="n">
        <v>5515</v>
      </c>
      <c r="D63" s="6" t="n">
        <v>3699</v>
      </c>
    </row>
    <row r="64" spans="1:7">
      <c r="A64" s="4" t="s">
        <v>618</v>
      </c>
    </row>
    <row r="65" spans="1:7">
      <c r="A65" s="3" t="s">
        <v>514</v>
      </c>
    </row>
    <row r="66" spans="1:7">
      <c r="A66" s="4" t="s">
        <v>41</v>
      </c>
      <c r="B66" s="6" t="n">
        <v>5320330</v>
      </c>
      <c r="D66" s="6" t="n">
        <v>4600406</v>
      </c>
    </row>
    <row r="67" spans="1:7">
      <c r="A67" s="4" t="s">
        <v>612</v>
      </c>
      <c r="B67" s="6" t="n">
        <v>409056</v>
      </c>
      <c r="D67" s="6" t="n">
        <v>527201</v>
      </c>
    </row>
    <row r="68" spans="1:7">
      <c r="A68" s="4" t="s">
        <v>45</v>
      </c>
      <c r="B68" s="6" t="n">
        <v>70130</v>
      </c>
      <c r="D68" s="6" t="n">
        <v>91648</v>
      </c>
    </row>
    <row r="69" spans="1:7">
      <c r="A69" s="4" t="s">
        <v>47</v>
      </c>
      <c r="B69" s="7" t="n">
        <v>4207</v>
      </c>
      <c r="D69" s="7" t="n">
        <v>1557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9</v>
      </c>
      <c r="B1" s="2" t="s">
        <v>2</v>
      </c>
      <c r="C1" s="2" t="s">
        <v>27</v>
      </c>
    </row>
    <row r="2" spans="1:3">
      <c r="A2" s="3" t="s">
        <v>620</v>
      </c>
    </row>
    <row r="3" spans="1:3">
      <c r="A3" s="4" t="s">
        <v>621</v>
      </c>
      <c r="B3" s="7" t="n">
        <v>402104</v>
      </c>
      <c r="C3" s="7" t="n">
        <v>214146</v>
      </c>
    </row>
    <row r="4" spans="1:3">
      <c r="A4" s="3" t="s">
        <v>622</v>
      </c>
    </row>
    <row r="5" spans="1:3">
      <c r="A5" s="4" t="s">
        <v>57</v>
      </c>
      <c r="B5" s="6" t="n">
        <v>164633</v>
      </c>
      <c r="C5" s="6" t="n">
        <v>130044</v>
      </c>
    </row>
    <row r="6" spans="1:3">
      <c r="A6" s="4" t="s">
        <v>623</v>
      </c>
    </row>
    <row r="7" spans="1:3">
      <c r="A7" s="3" t="s">
        <v>620</v>
      </c>
    </row>
    <row r="8" spans="1:3">
      <c r="A8" s="4" t="s">
        <v>621</v>
      </c>
      <c r="B8" s="6" t="n">
        <v>6105</v>
      </c>
      <c r="C8" s="6" t="n">
        <v>20481</v>
      </c>
    </row>
    <row r="9" spans="1:3">
      <c r="A9" s="4" t="s">
        <v>624</v>
      </c>
    </row>
    <row r="10" spans="1:3">
      <c r="A10" s="3" t="s">
        <v>620</v>
      </c>
    </row>
    <row r="11" spans="1:3">
      <c r="A11" s="4" t="s">
        <v>621</v>
      </c>
      <c r="B11" s="6" t="n">
        <v>37125</v>
      </c>
      <c r="C11" s="6" t="n">
        <v>36244</v>
      </c>
    </row>
    <row r="12" spans="1:3">
      <c r="A12" s="4" t="s">
        <v>625</v>
      </c>
    </row>
    <row r="13" spans="1:3">
      <c r="A13" s="3" t="s">
        <v>620</v>
      </c>
    </row>
    <row r="14" spans="1:3">
      <c r="A14" s="4" t="s">
        <v>621</v>
      </c>
      <c r="B14" s="6" t="n">
        <v>98681</v>
      </c>
      <c r="C14" s="6" t="n">
        <v>12505</v>
      </c>
    </row>
    <row r="15" spans="1:3">
      <c r="A15" s="4" t="s">
        <v>626</v>
      </c>
    </row>
    <row r="16" spans="1:3">
      <c r="A16" s="3" t="s">
        <v>620</v>
      </c>
    </row>
    <row r="17" spans="1:3">
      <c r="A17" s="4" t="s">
        <v>621</v>
      </c>
      <c r="B17" s="6" t="n">
        <v>15817</v>
      </c>
      <c r="C17" s="6" t="n">
        <v>19280</v>
      </c>
    </row>
    <row r="18" spans="1:3">
      <c r="A18" s="4" t="s">
        <v>627</v>
      </c>
    </row>
    <row r="19" spans="1:3">
      <c r="A19" s="3" t="s">
        <v>620</v>
      </c>
    </row>
    <row r="20" spans="1:3">
      <c r="A20" s="4" t="s">
        <v>621</v>
      </c>
      <c r="B20" s="6" t="n">
        <v>8984</v>
      </c>
      <c r="C20" s="6" t="n">
        <v>264</v>
      </c>
    </row>
    <row r="21" spans="1:3">
      <c r="A21" s="4" t="s">
        <v>93</v>
      </c>
    </row>
    <row r="22" spans="1:3">
      <c r="A22" s="3" t="s">
        <v>620</v>
      </c>
    </row>
    <row r="23" spans="1:3">
      <c r="A23" s="4" t="s">
        <v>621</v>
      </c>
      <c r="B23" s="6" t="n">
        <v>120</v>
      </c>
    </row>
    <row r="24" spans="1:3">
      <c r="A24" s="4" t="s">
        <v>628</v>
      </c>
    </row>
    <row r="25" spans="1:3">
      <c r="A25" s="3" t="s">
        <v>620</v>
      </c>
    </row>
    <row r="26" spans="1:3">
      <c r="A26" s="4" t="s">
        <v>621</v>
      </c>
      <c r="B26" s="6" t="n">
        <v>71987</v>
      </c>
      <c r="C26" s="6" t="n">
        <v>34735</v>
      </c>
    </row>
    <row r="27" spans="1:3">
      <c r="A27" s="4" t="s">
        <v>629</v>
      </c>
    </row>
    <row r="28" spans="1:3">
      <c r="A28" s="3" t="s">
        <v>620</v>
      </c>
    </row>
    <row r="29" spans="1:3">
      <c r="A29" s="4" t="s">
        <v>621</v>
      </c>
      <c r="B29" s="6" t="n">
        <v>87659</v>
      </c>
      <c r="C29" s="6" t="n">
        <v>58588</v>
      </c>
    </row>
    <row r="30" spans="1:3">
      <c r="A30" s="4" t="s">
        <v>630</v>
      </c>
    </row>
    <row r="31" spans="1:3">
      <c r="A31" s="3" t="s">
        <v>620</v>
      </c>
    </row>
    <row r="32" spans="1:3">
      <c r="A32" s="4" t="s">
        <v>621</v>
      </c>
      <c r="B32" s="6" t="n">
        <v>66649</v>
      </c>
      <c r="C32" s="6" t="n">
        <v>18400</v>
      </c>
    </row>
    <row r="33" spans="1:3">
      <c r="A33" s="4" t="s">
        <v>631</v>
      </c>
    </row>
    <row r="34" spans="1:3">
      <c r="A34" s="3" t="s">
        <v>620</v>
      </c>
    </row>
    <row r="35" spans="1:3">
      <c r="A35" s="4" t="s">
        <v>621</v>
      </c>
      <c r="B35" s="6" t="n">
        <v>7234</v>
      </c>
      <c r="C35" s="6" t="n">
        <v>12324</v>
      </c>
    </row>
    <row r="36" spans="1:3">
      <c r="A36" s="4" t="s">
        <v>93</v>
      </c>
    </row>
    <row r="37" spans="1:3">
      <c r="A37" s="3" t="s">
        <v>620</v>
      </c>
    </row>
    <row r="38" spans="1:3">
      <c r="A38" s="4" t="s">
        <v>621</v>
      </c>
      <c r="B38" s="7" t="n">
        <v>1743</v>
      </c>
      <c r="C38" s="7" t="n">
        <v>13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2</v>
      </c>
      <c r="B1" s="2" t="s">
        <v>2</v>
      </c>
      <c r="C1" s="2" t="s">
        <v>27</v>
      </c>
    </row>
    <row r="2" spans="1:3">
      <c r="A2" s="3" t="s">
        <v>633</v>
      </c>
    </row>
    <row r="3" spans="1:3">
      <c r="A3" s="4" t="s">
        <v>634</v>
      </c>
      <c r="B3" s="7" t="n">
        <v>551827</v>
      </c>
      <c r="C3" s="7" t="n">
        <v>670003</v>
      </c>
    </row>
    <row r="4" spans="1:3">
      <c r="A4" s="4" t="s">
        <v>635</v>
      </c>
      <c r="B4" s="6" t="n">
        <v>13042</v>
      </c>
      <c r="C4" s="6" t="n">
        <v>9019</v>
      </c>
    </row>
    <row r="5" spans="1:3">
      <c r="A5" s="4" t="s">
        <v>636</v>
      </c>
      <c r="B5" s="6" t="n">
        <v>-1149</v>
      </c>
      <c r="C5" s="6" t="n">
        <v>-5316</v>
      </c>
    </row>
    <row r="6" spans="1:3">
      <c r="A6" s="4" t="s">
        <v>589</v>
      </c>
      <c r="B6" s="6" t="n">
        <v>563720</v>
      </c>
      <c r="C6" s="6" t="n">
        <v>673706</v>
      </c>
    </row>
    <row r="7" spans="1:3">
      <c r="A7" s="3" t="s">
        <v>637</v>
      </c>
    </row>
    <row r="8" spans="1:3">
      <c r="A8" s="4" t="s">
        <v>638</v>
      </c>
      <c r="B8" s="6" t="n">
        <v>365934</v>
      </c>
      <c r="C8" s="6" t="n">
        <v>332022</v>
      </c>
    </row>
    <row r="9" spans="1:3">
      <c r="A9" s="4" t="s">
        <v>639</v>
      </c>
      <c r="B9" s="6" t="n">
        <v>4095</v>
      </c>
      <c r="C9" s="6" t="n">
        <v>953</v>
      </c>
    </row>
    <row r="10" spans="1:3">
      <c r="A10" s="4" t="s">
        <v>640</v>
      </c>
      <c r="B10" s="6" t="n">
        <v>-283</v>
      </c>
      <c r="C10" s="6" t="n">
        <v>-1507</v>
      </c>
    </row>
    <row r="11" spans="1:3">
      <c r="A11" s="4" t="s">
        <v>78</v>
      </c>
      <c r="B11" s="6" t="n">
        <v>369746</v>
      </c>
      <c r="C11" s="6" t="n">
        <v>331468</v>
      </c>
    </row>
    <row r="12" spans="1:3">
      <c r="A12" s="4" t="s">
        <v>623</v>
      </c>
    </row>
    <row r="13" spans="1:3">
      <c r="A13" s="3" t="s">
        <v>633</v>
      </c>
    </row>
    <row r="14" spans="1:3">
      <c r="A14" s="4" t="s">
        <v>634</v>
      </c>
      <c r="B14" s="6" t="n">
        <v>33294</v>
      </c>
      <c r="C14" s="6" t="n">
        <v>44430</v>
      </c>
    </row>
    <row r="15" spans="1:3">
      <c r="A15" s="4" t="s">
        <v>635</v>
      </c>
      <c r="B15" s="6" t="n">
        <v>459</v>
      </c>
      <c r="C15" s="6" t="n">
        <v>206</v>
      </c>
    </row>
    <row r="16" spans="1:3">
      <c r="A16" s="4" t="s">
        <v>636</v>
      </c>
      <c r="B16" s="6" t="n">
        <v>-2</v>
      </c>
      <c r="C16" s="6" t="n">
        <v>-33</v>
      </c>
    </row>
    <row r="17" spans="1:3">
      <c r="A17" s="4" t="s">
        <v>589</v>
      </c>
      <c r="B17" s="6" t="n">
        <v>33751</v>
      </c>
      <c r="C17" s="6" t="n">
        <v>44603</v>
      </c>
    </row>
    <row r="18" spans="1:3">
      <c r="A18" s="3" t="s">
        <v>637</v>
      </c>
    </row>
    <row r="19" spans="1:3">
      <c r="A19" s="4" t="s">
        <v>638</v>
      </c>
      <c r="C19" s="6" t="n">
        <v>25146</v>
      </c>
    </row>
    <row r="20" spans="1:3">
      <c r="A20" s="4" t="s">
        <v>640</v>
      </c>
      <c r="C20" s="6" t="n">
        <v>-30</v>
      </c>
    </row>
    <row r="21" spans="1:3">
      <c r="A21" s="4" t="s">
        <v>78</v>
      </c>
      <c r="C21" s="6" t="n">
        <v>25116</v>
      </c>
    </row>
    <row r="22" spans="1:3">
      <c r="A22" s="4" t="s">
        <v>624</v>
      </c>
    </row>
    <row r="23" spans="1:3">
      <c r="A23" s="3" t="s">
        <v>633</v>
      </c>
    </row>
    <row r="24" spans="1:3">
      <c r="A24" s="4" t="s">
        <v>634</v>
      </c>
      <c r="B24" s="6" t="n">
        <v>106765</v>
      </c>
      <c r="C24" s="6" t="n">
        <v>297448</v>
      </c>
    </row>
    <row r="25" spans="1:3">
      <c r="A25" s="4" t="s">
        <v>635</v>
      </c>
      <c r="B25" s="6" t="n">
        <v>1629</v>
      </c>
      <c r="C25" s="6" t="n">
        <v>1135</v>
      </c>
    </row>
    <row r="26" spans="1:3">
      <c r="A26" s="4" t="s">
        <v>636</v>
      </c>
      <c r="C26" s="6" t="n">
        <v>-1947</v>
      </c>
    </row>
    <row r="27" spans="1:3">
      <c r="A27" s="4" t="s">
        <v>589</v>
      </c>
      <c r="B27" s="6" t="n">
        <v>108394</v>
      </c>
      <c r="C27" s="6" t="n">
        <v>296636</v>
      </c>
    </row>
    <row r="28" spans="1:3">
      <c r="A28" s="3" t="s">
        <v>637</v>
      </c>
    </row>
    <row r="29" spans="1:3">
      <c r="A29" s="4" t="s">
        <v>638</v>
      </c>
      <c r="B29" s="6" t="n">
        <v>46211</v>
      </c>
      <c r="C29" s="6" t="n">
        <v>69379</v>
      </c>
    </row>
    <row r="30" spans="1:3">
      <c r="A30" s="4" t="s">
        <v>639</v>
      </c>
      <c r="B30" s="6" t="n">
        <v>40</v>
      </c>
      <c r="C30" s="6" t="n">
        <v>145</v>
      </c>
    </row>
    <row r="31" spans="1:3">
      <c r="A31" s="4" t="s">
        <v>640</v>
      </c>
      <c r="B31" s="6" t="n">
        <v>-58</v>
      </c>
      <c r="C31" s="6" t="n">
        <v>-372</v>
      </c>
    </row>
    <row r="32" spans="1:3">
      <c r="A32" s="4" t="s">
        <v>78</v>
      </c>
      <c r="B32" s="6" t="n">
        <v>46193</v>
      </c>
      <c r="C32" s="6" t="n">
        <v>69152</v>
      </c>
    </row>
    <row r="33" spans="1:3">
      <c r="A33" s="4" t="s">
        <v>625</v>
      </c>
    </row>
    <row r="34" spans="1:3">
      <c r="A34" s="3" t="s">
        <v>633</v>
      </c>
    </row>
    <row r="35" spans="1:3">
      <c r="A35" s="4" t="s">
        <v>634</v>
      </c>
      <c r="B35" s="6" t="n">
        <v>94777</v>
      </c>
      <c r="C35" s="6" t="n">
        <v>34864</v>
      </c>
    </row>
    <row r="36" spans="1:3">
      <c r="A36" s="4" t="s">
        <v>635</v>
      </c>
      <c r="B36" s="6" t="n">
        <v>1216</v>
      </c>
      <c r="C36" s="6" t="n">
        <v>1008</v>
      </c>
    </row>
    <row r="37" spans="1:3">
      <c r="A37" s="4" t="s">
        <v>636</v>
      </c>
      <c r="B37" s="6" t="n">
        <v>-49</v>
      </c>
      <c r="C37" s="6" t="n">
        <v>-19</v>
      </c>
    </row>
    <row r="38" spans="1:3">
      <c r="A38" s="4" t="s">
        <v>589</v>
      </c>
      <c r="B38" s="6" t="n">
        <v>95944</v>
      </c>
      <c r="C38" s="6" t="n">
        <v>35853</v>
      </c>
    </row>
    <row r="39" spans="1:3">
      <c r="A39" s="3" t="s">
        <v>637</v>
      </c>
    </row>
    <row r="40" spans="1:3">
      <c r="A40" s="4" t="s">
        <v>638</v>
      </c>
      <c r="B40" s="6" t="n">
        <v>21016</v>
      </c>
      <c r="C40" s="6" t="n">
        <v>23735</v>
      </c>
    </row>
    <row r="41" spans="1:3">
      <c r="A41" s="4" t="s">
        <v>639</v>
      </c>
      <c r="B41" s="6" t="n">
        <v>729</v>
      </c>
      <c r="C41" s="6" t="n">
        <v>311</v>
      </c>
    </row>
    <row r="42" spans="1:3">
      <c r="A42" s="4" t="s">
        <v>78</v>
      </c>
      <c r="B42" s="6" t="n">
        <v>21745</v>
      </c>
      <c r="C42" s="6" t="n">
        <v>24046</v>
      </c>
    </row>
    <row r="43" spans="1:3">
      <c r="A43" s="4" t="s">
        <v>626</v>
      </c>
    </row>
    <row r="44" spans="1:3">
      <c r="A44" s="3" t="s">
        <v>633</v>
      </c>
    </row>
    <row r="45" spans="1:3">
      <c r="A45" s="4" t="s">
        <v>634</v>
      </c>
      <c r="B45" s="6" t="n">
        <v>8824</v>
      </c>
      <c r="C45" s="6" t="n">
        <v>9174</v>
      </c>
    </row>
    <row r="46" spans="1:3">
      <c r="A46" s="4" t="s">
        <v>635</v>
      </c>
      <c r="B46" s="6" t="n">
        <v>356</v>
      </c>
      <c r="C46" s="6" t="n">
        <v>35</v>
      </c>
    </row>
    <row r="47" spans="1:3">
      <c r="A47" s="4" t="s">
        <v>636</v>
      </c>
      <c r="C47" s="6" t="n">
        <v>-2</v>
      </c>
    </row>
    <row r="48" spans="1:3">
      <c r="A48" s="4" t="s">
        <v>589</v>
      </c>
      <c r="B48" s="6" t="n">
        <v>9180</v>
      </c>
      <c r="C48" s="6" t="n">
        <v>9207</v>
      </c>
    </row>
    <row r="49" spans="1:3">
      <c r="A49" s="3" t="s">
        <v>637</v>
      </c>
    </row>
    <row r="50" spans="1:3">
      <c r="A50" s="4" t="s">
        <v>638</v>
      </c>
      <c r="B50" s="6" t="n">
        <v>24850</v>
      </c>
      <c r="C50" s="6" t="n">
        <v>18658</v>
      </c>
    </row>
    <row r="51" spans="1:3">
      <c r="A51" s="4" t="s">
        <v>639</v>
      </c>
      <c r="B51" s="6" t="n">
        <v>1033</v>
      </c>
      <c r="C51" s="6" t="n">
        <v>27</v>
      </c>
    </row>
    <row r="52" spans="1:3">
      <c r="A52" s="4" t="s">
        <v>640</v>
      </c>
      <c r="B52" s="6" t="n">
        <v>-6</v>
      </c>
      <c r="C52" s="6" t="n">
        <v>-92</v>
      </c>
    </row>
    <row r="53" spans="1:3">
      <c r="A53" s="4" t="s">
        <v>78</v>
      </c>
      <c r="B53" s="6" t="n">
        <v>25877</v>
      </c>
      <c r="C53" s="6" t="n">
        <v>18593</v>
      </c>
    </row>
    <row r="54" spans="1:3">
      <c r="A54" s="4" t="s">
        <v>627</v>
      </c>
    </row>
    <row r="55" spans="1:3">
      <c r="A55" s="3" t="s">
        <v>633</v>
      </c>
    </row>
    <row r="56" spans="1:3">
      <c r="A56" s="4" t="s">
        <v>634</v>
      </c>
      <c r="B56" s="6" t="n">
        <v>113618</v>
      </c>
      <c r="C56" s="6" t="n">
        <v>54297</v>
      </c>
    </row>
    <row r="57" spans="1:3">
      <c r="A57" s="4" t="s">
        <v>635</v>
      </c>
      <c r="B57" s="6" t="n">
        <v>202</v>
      </c>
      <c r="C57" s="6" t="n">
        <v>48</v>
      </c>
    </row>
    <row r="58" spans="1:3">
      <c r="A58" s="4" t="s">
        <v>636</v>
      </c>
      <c r="B58" s="6" t="n">
        <v>-739</v>
      </c>
      <c r="C58" s="6" t="n">
        <v>-1644</v>
      </c>
    </row>
    <row r="59" spans="1:3">
      <c r="A59" s="4" t="s">
        <v>589</v>
      </c>
      <c r="B59" s="6" t="n">
        <v>113081</v>
      </c>
      <c r="C59" s="6" t="n">
        <v>52701</v>
      </c>
    </row>
    <row r="60" spans="1:3">
      <c r="A60" s="3" t="s">
        <v>637</v>
      </c>
    </row>
    <row r="61" spans="1:3">
      <c r="A61" s="4" t="s">
        <v>638</v>
      </c>
      <c r="B61" s="6" t="n">
        <v>235336</v>
      </c>
      <c r="C61" s="6" t="n">
        <v>167541</v>
      </c>
    </row>
    <row r="62" spans="1:3">
      <c r="A62" s="4" t="s">
        <v>639</v>
      </c>
      <c r="B62" s="6" t="n">
        <v>1951</v>
      </c>
      <c r="C62" s="6" t="n">
        <v>302</v>
      </c>
    </row>
    <row r="63" spans="1:3">
      <c r="A63" s="4" t="s">
        <v>640</v>
      </c>
      <c r="B63" s="6" t="n">
        <v>-113</v>
      </c>
      <c r="C63" s="6" t="n">
        <v>-970</v>
      </c>
    </row>
    <row r="64" spans="1:3">
      <c r="A64" s="4" t="s">
        <v>78</v>
      </c>
      <c r="B64" s="6" t="n">
        <v>237174</v>
      </c>
      <c r="C64" s="6" t="n">
        <v>166873</v>
      </c>
    </row>
    <row r="65" spans="1:3">
      <c r="A65" s="4" t="s">
        <v>628</v>
      </c>
    </row>
    <row r="66" spans="1:3">
      <c r="A66" s="3" t="s">
        <v>633</v>
      </c>
    </row>
    <row r="67" spans="1:3">
      <c r="A67" s="4" t="s">
        <v>634</v>
      </c>
      <c r="B67" s="6" t="n">
        <v>84201</v>
      </c>
      <c r="C67" s="6" t="n">
        <v>94877</v>
      </c>
    </row>
    <row r="68" spans="1:3">
      <c r="A68" s="4" t="s">
        <v>635</v>
      </c>
      <c r="B68" s="6" t="n">
        <v>5370</v>
      </c>
      <c r="C68" s="6" t="n">
        <v>3399</v>
      </c>
    </row>
    <row r="69" spans="1:3">
      <c r="A69" s="4" t="s">
        <v>636</v>
      </c>
      <c r="C69" s="6" t="n">
        <v>-326</v>
      </c>
    </row>
    <row r="70" spans="1:3">
      <c r="A70" s="4" t="s">
        <v>589</v>
      </c>
      <c r="B70" s="6" t="n">
        <v>89571</v>
      </c>
      <c r="C70" s="6" t="n">
        <v>97950</v>
      </c>
    </row>
    <row r="71" spans="1:3">
      <c r="A71" s="4" t="s">
        <v>629</v>
      </c>
    </row>
    <row r="72" spans="1:3">
      <c r="A72" s="3" t="s">
        <v>633</v>
      </c>
    </row>
    <row r="73" spans="1:3">
      <c r="A73" s="4" t="s">
        <v>634</v>
      </c>
      <c r="B73" s="6" t="n">
        <v>91148</v>
      </c>
      <c r="C73" s="6" t="n">
        <v>116246</v>
      </c>
    </row>
    <row r="74" spans="1:3">
      <c r="A74" s="4" t="s">
        <v>635</v>
      </c>
      <c r="B74" s="6" t="n">
        <v>2658</v>
      </c>
      <c r="C74" s="6" t="n">
        <v>2581</v>
      </c>
    </row>
    <row r="75" spans="1:3">
      <c r="A75" s="4" t="s">
        <v>636</v>
      </c>
      <c r="B75" s="6" t="n">
        <v>-7</v>
      </c>
      <c r="C75" s="6" t="n">
        <v>-102</v>
      </c>
    </row>
    <row r="76" spans="1:3">
      <c r="A76" s="4" t="s">
        <v>589</v>
      </c>
      <c r="B76" s="6" t="n">
        <v>93799</v>
      </c>
      <c r="C76" s="6" t="n">
        <v>118725</v>
      </c>
    </row>
    <row r="77" spans="1:3">
      <c r="A77" s="3" t="s">
        <v>637</v>
      </c>
    </row>
    <row r="78" spans="1:3">
      <c r="A78" s="4" t="s">
        <v>638</v>
      </c>
      <c r="B78" s="6" t="n">
        <v>38521</v>
      </c>
      <c r="C78" s="6" t="n">
        <v>27563</v>
      </c>
    </row>
    <row r="79" spans="1:3">
      <c r="A79" s="4" t="s">
        <v>639</v>
      </c>
      <c r="B79" s="6" t="n">
        <v>342</v>
      </c>
      <c r="C79" s="6" t="n">
        <v>168</v>
      </c>
    </row>
    <row r="80" spans="1:3">
      <c r="A80" s="4" t="s">
        <v>640</v>
      </c>
      <c r="B80" s="6" t="n">
        <v>-106</v>
      </c>
      <c r="C80" s="6" t="n">
        <v>-43</v>
      </c>
    </row>
    <row r="81" spans="1:3">
      <c r="A81" s="4" t="s">
        <v>78</v>
      </c>
      <c r="B81" s="6" t="n">
        <v>38757</v>
      </c>
      <c r="C81" s="6" t="n">
        <v>27688</v>
      </c>
    </row>
    <row r="82" spans="1:3">
      <c r="A82" s="4" t="s">
        <v>626</v>
      </c>
    </row>
    <row r="83" spans="1:3">
      <c r="A83" s="3" t="s">
        <v>633</v>
      </c>
    </row>
    <row r="84" spans="1:3">
      <c r="A84" s="4" t="s">
        <v>634</v>
      </c>
      <c r="B84" s="6" t="n">
        <v>499</v>
      </c>
      <c r="C84" s="6" t="n">
        <v>498</v>
      </c>
    </row>
    <row r="85" spans="1:3">
      <c r="A85" s="4" t="s">
        <v>635</v>
      </c>
      <c r="B85" s="6" t="n">
        <v>21</v>
      </c>
      <c r="C85" s="6" t="n">
        <v>33</v>
      </c>
    </row>
    <row r="86" spans="1:3">
      <c r="A86" s="4" t="s">
        <v>589</v>
      </c>
      <c r="B86" s="6" t="n">
        <v>520</v>
      </c>
      <c r="C86" s="6" t="n">
        <v>531</v>
      </c>
    </row>
    <row r="87" spans="1:3">
      <c r="A87" s="4" t="s">
        <v>641</v>
      </c>
    </row>
    <row r="88" spans="1:3">
      <c r="A88" s="3" t="s">
        <v>633</v>
      </c>
    </row>
    <row r="89" spans="1:3">
      <c r="A89" s="4" t="s">
        <v>634</v>
      </c>
      <c r="B89" s="6" t="n">
        <v>18701</v>
      </c>
      <c r="C89" s="6" t="n">
        <v>18169</v>
      </c>
    </row>
    <row r="90" spans="1:3">
      <c r="A90" s="4" t="s">
        <v>635</v>
      </c>
      <c r="B90" s="6" t="n">
        <v>1131</v>
      </c>
      <c r="C90" s="6" t="n">
        <v>574</v>
      </c>
    </row>
    <row r="91" spans="1:3">
      <c r="A91" s="4" t="s">
        <v>636</v>
      </c>
      <c r="B91" s="6" t="n">
        <v>-352</v>
      </c>
      <c r="C91" s="6" t="n">
        <v>-1243</v>
      </c>
    </row>
    <row r="92" spans="1:3">
      <c r="A92" s="4" t="s">
        <v>589</v>
      </c>
      <c r="B92" s="7" t="n">
        <v>19480</v>
      </c>
      <c r="C92" s="7" t="n">
        <v>17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39"/>
    <col customWidth="1" max="7" min="7" width="41"/>
    <col customWidth="1" max="8" min="8" width="48"/>
    <col customWidth="1" max="9" min="9" width="21"/>
    <col customWidth="1" max="10" min="10" width="24"/>
    <col customWidth="1" max="11" min="11" width="12"/>
  </cols>
  <sheetData>
    <row r="1" spans="1:11">
      <c r="A1" s="1" t="s">
        <v>141</v>
      </c>
      <c r="B1" s="2" t="s">
        <v>142</v>
      </c>
      <c r="C1" s="2" t="s">
        <v>143</v>
      </c>
      <c r="D1" s="2" t="s">
        <v>144</v>
      </c>
      <c r="E1" s="2" t="s">
        <v>145</v>
      </c>
      <c r="F1" s="2" t="s">
        <v>146</v>
      </c>
      <c r="G1" s="2" t="s">
        <v>147</v>
      </c>
      <c r="H1" s="2" t="s">
        <v>148</v>
      </c>
      <c r="I1" s="2" t="s">
        <v>149</v>
      </c>
      <c r="J1" s="2" t="s">
        <v>150</v>
      </c>
      <c r="K1" s="2" t="s">
        <v>151</v>
      </c>
    </row>
    <row r="2" spans="1:11">
      <c r="A2" s="4" t="s">
        <v>152</v>
      </c>
      <c r="B2" s="7" t="n">
        <v>1460452</v>
      </c>
      <c r="C2" s="7" t="n">
        <v>114068</v>
      </c>
      <c r="D2" s="7" t="n">
        <v>902</v>
      </c>
      <c r="E2" s="7" t="n">
        <v>1390788</v>
      </c>
      <c r="F2" s="7" t="n">
        <v>651</v>
      </c>
      <c r="G2" s="7" t="n">
        <v>-45957</v>
      </c>
      <c r="J2" s="7" t="n">
        <v>787</v>
      </c>
      <c r="K2" s="7" t="n">
        <v>1461239</v>
      </c>
    </row>
    <row r="3" spans="1:11">
      <c r="A3" s="4" t="s">
        <v>153</v>
      </c>
      <c r="C3" s="6" t="n">
        <v>114</v>
      </c>
      <c r="D3" s="6" t="n">
        <v>90182</v>
      </c>
    </row>
    <row r="4" spans="1:11">
      <c r="A4" s="3" t="s">
        <v>154</v>
      </c>
    </row>
    <row r="5" spans="1:11">
      <c r="A5" s="4" t="s">
        <v>119</v>
      </c>
      <c r="B5" s="6" t="n">
        <v>190246</v>
      </c>
      <c r="G5" s="6" t="n">
        <v>190246</v>
      </c>
      <c r="J5" s="6" t="n">
        <v>1111</v>
      </c>
      <c r="K5" s="6" t="n">
        <v>191357</v>
      </c>
    </row>
    <row r="6" spans="1:11">
      <c r="A6" s="4" t="s">
        <v>155</v>
      </c>
      <c r="B6" s="6" t="n">
        <v>3941</v>
      </c>
      <c r="F6" s="6" t="n">
        <v>3941</v>
      </c>
      <c r="K6" s="6" t="n">
        <v>3941</v>
      </c>
    </row>
    <row r="7" spans="1:11">
      <c r="A7" s="4" t="s">
        <v>156</v>
      </c>
      <c r="B7" s="6" t="n">
        <v>200033</v>
      </c>
      <c r="D7" s="7" t="n">
        <v>101</v>
      </c>
      <c r="E7" s="6" t="n">
        <v>199932</v>
      </c>
      <c r="K7" s="6" t="n">
        <v>200033</v>
      </c>
    </row>
    <row r="8" spans="1:11">
      <c r="A8" s="4" t="s">
        <v>157</v>
      </c>
      <c r="D8" s="6" t="n">
        <v>10113</v>
      </c>
    </row>
    <row r="9" spans="1:11">
      <c r="A9" s="4" t="s">
        <v>158</v>
      </c>
      <c r="B9" s="6" t="n">
        <v>6278</v>
      </c>
      <c r="E9" s="6" t="n">
        <v>6278</v>
      </c>
      <c r="K9" s="6" t="n">
        <v>6278</v>
      </c>
    </row>
    <row r="10" spans="1:11">
      <c r="A10" s="4" t="s">
        <v>159</v>
      </c>
      <c r="B10" s="6" t="n">
        <v>173</v>
      </c>
      <c r="E10" s="6" t="n">
        <v>173</v>
      </c>
      <c r="K10" s="6" t="n">
        <v>173</v>
      </c>
    </row>
    <row r="11" spans="1:11">
      <c r="A11" s="4" t="s">
        <v>160</v>
      </c>
      <c r="D11" s="6" t="n">
        <v>8</v>
      </c>
    </row>
    <row r="12" spans="1:11">
      <c r="A12" s="4" t="s">
        <v>161</v>
      </c>
      <c r="B12" s="6" t="n">
        <v>-75</v>
      </c>
      <c r="E12" s="6" t="n">
        <v>-75</v>
      </c>
      <c r="K12" s="6" t="n">
        <v>-75</v>
      </c>
    </row>
    <row r="13" spans="1:11">
      <c r="A13" s="4" t="s">
        <v>162</v>
      </c>
      <c r="D13" s="6" t="n">
        <v>-19</v>
      </c>
    </row>
    <row r="14" spans="1:11">
      <c r="A14" s="4" t="s">
        <v>122</v>
      </c>
      <c r="B14" s="6" t="n">
        <v>-1854</v>
      </c>
      <c r="G14" s="6" t="n">
        <v>-1854</v>
      </c>
      <c r="K14" s="6" t="n">
        <v>-1854</v>
      </c>
    </row>
    <row r="15" spans="1:11">
      <c r="A15" s="4" t="s">
        <v>163</v>
      </c>
      <c r="B15" s="6" t="n">
        <v>-114068</v>
      </c>
      <c r="C15" s="7" t="n">
        <v>-114068</v>
      </c>
      <c r="K15" s="6" t="n">
        <v>-114068</v>
      </c>
    </row>
    <row r="16" spans="1:11">
      <c r="A16" s="4" t="s">
        <v>164</v>
      </c>
      <c r="C16" s="6" t="n">
        <v>-114</v>
      </c>
    </row>
    <row r="17" spans="1:11">
      <c r="A17" s="4" t="s">
        <v>165</v>
      </c>
      <c r="B17" s="6" t="n">
        <v>-30028</v>
      </c>
      <c r="D17" s="7" t="n">
        <v>-14</v>
      </c>
      <c r="E17" s="6" t="n">
        <v>-22327</v>
      </c>
      <c r="G17" s="6" t="n">
        <v>-7687</v>
      </c>
      <c r="K17" s="6" t="n">
        <v>-30028</v>
      </c>
    </row>
    <row r="18" spans="1:11">
      <c r="A18" s="4" t="s">
        <v>166</v>
      </c>
      <c r="D18" s="6" t="n">
        <v>-1391</v>
      </c>
    </row>
    <row r="19" spans="1:11">
      <c r="A19" s="4" t="s">
        <v>167</v>
      </c>
      <c r="B19" s="6" t="n">
        <v>592</v>
      </c>
      <c r="H19" s="7" t="n">
        <v>1182</v>
      </c>
      <c r="I19" s="7" t="n">
        <v>-590</v>
      </c>
      <c r="K19" s="6" t="n">
        <v>592</v>
      </c>
    </row>
    <row r="20" spans="1:11">
      <c r="A20" s="4" t="s">
        <v>168</v>
      </c>
      <c r="I20" s="6" t="n">
        <v>30</v>
      </c>
    </row>
    <row r="21" spans="1:11">
      <c r="A21" s="4" t="s">
        <v>169</v>
      </c>
      <c r="J21" s="6" t="n">
        <v>-760</v>
      </c>
      <c r="K21" s="6" t="n">
        <v>-760</v>
      </c>
    </row>
    <row r="22" spans="1:11">
      <c r="A22" s="4" t="s">
        <v>170</v>
      </c>
      <c r="B22" s="6" t="n">
        <v>1715690</v>
      </c>
      <c r="D22" s="7" t="n">
        <v>989</v>
      </c>
      <c r="E22" s="6" t="n">
        <v>1574769</v>
      </c>
      <c r="F22" s="6" t="n">
        <v>4592</v>
      </c>
      <c r="G22" s="6" t="n">
        <v>134748</v>
      </c>
      <c r="H22" s="6" t="n">
        <v>1182</v>
      </c>
      <c r="I22" s="7" t="n">
        <v>-590</v>
      </c>
      <c r="J22" s="6" t="n">
        <v>1138</v>
      </c>
      <c r="K22" s="6" t="n">
        <v>1716828</v>
      </c>
    </row>
    <row r="23" spans="1:11">
      <c r="A23" s="4" t="s">
        <v>171</v>
      </c>
      <c r="D23" s="6" t="n">
        <v>98893</v>
      </c>
      <c r="I23" s="6" t="n">
        <v>30</v>
      </c>
    </row>
    <row r="24" spans="1:11">
      <c r="A24" s="4" t="s">
        <v>172</v>
      </c>
      <c r="B24" s="6" t="n">
        <v>1736954</v>
      </c>
      <c r="D24" s="7" t="n">
        <v>989</v>
      </c>
      <c r="E24" s="6" t="n">
        <v>1577270</v>
      </c>
      <c r="F24" s="6" t="n">
        <v>2629</v>
      </c>
      <c r="G24" s="6" t="n">
        <v>155475</v>
      </c>
      <c r="H24" s="6" t="n">
        <v>1034</v>
      </c>
      <c r="I24" s="7" t="n">
        <v>-443</v>
      </c>
      <c r="J24" s="6" t="n">
        <v>1171</v>
      </c>
      <c r="K24" s="6" t="n">
        <v>1738125</v>
      </c>
    </row>
    <row r="25" spans="1:11">
      <c r="A25" s="4" t="s">
        <v>173</v>
      </c>
      <c r="D25" s="6" t="n">
        <v>98896</v>
      </c>
      <c r="I25" s="6" t="n">
        <v>22</v>
      </c>
    </row>
    <row r="26" spans="1:11">
      <c r="A26" s="3" t="s">
        <v>154</v>
      </c>
    </row>
    <row r="27" spans="1:11">
      <c r="A27" s="4" t="s">
        <v>119</v>
      </c>
      <c r="B27" s="6" t="n">
        <v>110573</v>
      </c>
      <c r="G27" s="6" t="n">
        <v>110573</v>
      </c>
      <c r="J27" s="6" t="n">
        <v>1833</v>
      </c>
      <c r="K27" s="6" t="n">
        <v>112406</v>
      </c>
    </row>
    <row r="28" spans="1:11">
      <c r="A28" s="4" t="s">
        <v>155</v>
      </c>
      <c r="B28" s="6" t="n">
        <v>5410</v>
      </c>
      <c r="F28" s="6" t="n">
        <v>5410</v>
      </c>
      <c r="K28" s="6" t="n">
        <v>5410</v>
      </c>
    </row>
    <row r="29" spans="1:11">
      <c r="A29" s="4" t="s">
        <v>174</v>
      </c>
      <c r="B29" s="6" t="n">
        <v>4139</v>
      </c>
      <c r="D29" s="7" t="n">
        <v>5</v>
      </c>
      <c r="E29" s="6" t="n">
        <v>4134</v>
      </c>
      <c r="K29" s="6" t="n">
        <v>4139</v>
      </c>
    </row>
    <row r="30" spans="1:11">
      <c r="A30" s="4" t="s">
        <v>175</v>
      </c>
      <c r="D30" s="6" t="n">
        <v>538</v>
      </c>
    </row>
    <row r="31" spans="1:11">
      <c r="A31" s="4" t="s">
        <v>158</v>
      </c>
      <c r="B31" s="6" t="n">
        <v>7274</v>
      </c>
      <c r="E31" s="6" t="n">
        <v>7274</v>
      </c>
      <c r="K31" s="6" t="n">
        <v>7274</v>
      </c>
    </row>
    <row r="32" spans="1:11">
      <c r="A32" s="4" t="s">
        <v>159</v>
      </c>
      <c r="B32" s="6" t="n">
        <v>325</v>
      </c>
      <c r="E32" s="6" t="n">
        <v>325</v>
      </c>
      <c r="K32" s="6" t="n">
        <v>325</v>
      </c>
    </row>
    <row r="33" spans="1:11">
      <c r="A33" s="4" t="s">
        <v>160</v>
      </c>
      <c r="D33" s="6" t="n">
        <v>17</v>
      </c>
    </row>
    <row r="34" spans="1:11">
      <c r="A34" s="4" t="s">
        <v>161</v>
      </c>
      <c r="B34" s="6" t="n">
        <v>-2711</v>
      </c>
      <c r="D34" s="7" t="n">
        <v>-1</v>
      </c>
      <c r="E34" s="6" t="n">
        <v>-2710</v>
      </c>
      <c r="K34" s="6" t="n">
        <v>-2711</v>
      </c>
    </row>
    <row r="35" spans="1:11">
      <c r="A35" s="4" t="s">
        <v>162</v>
      </c>
      <c r="D35" s="6" t="n">
        <v>-94</v>
      </c>
    </row>
    <row r="36" spans="1:11">
      <c r="A36" s="4" t="s">
        <v>165</v>
      </c>
      <c r="B36" s="6" t="n">
        <v>-16276</v>
      </c>
      <c r="D36" s="7" t="n">
        <v>-8</v>
      </c>
      <c r="E36" s="6" t="n">
        <v>-16268</v>
      </c>
      <c r="K36" s="6" t="n">
        <v>-16276</v>
      </c>
    </row>
    <row r="37" spans="1:11">
      <c r="A37" s="4" t="s">
        <v>166</v>
      </c>
      <c r="D37" s="6" t="n">
        <v>-816</v>
      </c>
    </row>
    <row r="38" spans="1:11">
      <c r="A38" s="4" t="s">
        <v>167</v>
      </c>
      <c r="H38" s="6" t="n">
        <v>-134</v>
      </c>
      <c r="I38" s="7" t="n">
        <v>134</v>
      </c>
    </row>
    <row r="39" spans="1:11">
      <c r="A39" s="4" t="s">
        <v>168</v>
      </c>
      <c r="I39" s="6" t="n">
        <v>-7</v>
      </c>
    </row>
    <row r="40" spans="1:11">
      <c r="A40" s="4" t="s">
        <v>176</v>
      </c>
      <c r="J40" s="6" t="n">
        <v>676</v>
      </c>
      <c r="K40" s="6" t="n">
        <v>676</v>
      </c>
    </row>
    <row r="41" spans="1:11">
      <c r="A41" s="4" t="s">
        <v>177</v>
      </c>
      <c r="B41" s="7" t="n">
        <v>1845688</v>
      </c>
      <c r="D41" s="7" t="n">
        <v>985</v>
      </c>
      <c r="E41" s="7" t="n">
        <v>1570025</v>
      </c>
      <c r="F41" s="7" t="n">
        <v>8039</v>
      </c>
      <c r="G41" s="7" t="n">
        <v>266048</v>
      </c>
      <c r="H41" s="7" t="n">
        <v>900</v>
      </c>
      <c r="I41" s="7" t="n">
        <v>-309</v>
      </c>
      <c r="J41" s="7" t="n">
        <v>3680</v>
      </c>
      <c r="K41" s="7" t="n">
        <v>1849368</v>
      </c>
    </row>
    <row r="42" spans="1:11">
      <c r="A42" s="4" t="s">
        <v>178</v>
      </c>
      <c r="D42" s="6" t="n">
        <v>98541</v>
      </c>
      <c r="I42" s="6" t="n">
        <v>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73"/>
    <col customWidth="1" max="2" min="2" width="25"/>
    <col customWidth="1" max="3" min="3" width="25"/>
  </cols>
  <sheetData>
    <row r="1" spans="1:3">
      <c r="A1" s="1" t="s">
        <v>642</v>
      </c>
      <c r="B1" s="2" t="s">
        <v>643</v>
      </c>
      <c r="C1" s="2" t="s">
        <v>644</v>
      </c>
    </row>
    <row r="2" spans="1:3">
      <c r="A2" s="3" t="s">
        <v>645</v>
      </c>
    </row>
    <row r="3" spans="1:3">
      <c r="A3" s="4" t="s">
        <v>646</v>
      </c>
      <c r="B3" s="6" t="n">
        <v>22</v>
      </c>
      <c r="C3" s="6" t="n">
        <v>41</v>
      </c>
    </row>
    <row r="4" spans="1:3">
      <c r="A4" s="4" t="s">
        <v>647</v>
      </c>
      <c r="B4" s="6" t="n">
        <v>12</v>
      </c>
      <c r="C4" s="6" t="n">
        <v>49</v>
      </c>
    </row>
    <row r="5" spans="1:3">
      <c r="A5" s="4" t="s">
        <v>648</v>
      </c>
      <c r="B5" s="6" t="n">
        <v>34</v>
      </c>
      <c r="C5" s="6" t="n">
        <v>90</v>
      </c>
    </row>
    <row r="6" spans="1:3">
      <c r="A6" s="3" t="s">
        <v>589</v>
      </c>
    </row>
    <row r="7" spans="1:3">
      <c r="A7" s="4" t="s">
        <v>649</v>
      </c>
      <c r="B7" s="7" t="n">
        <v>70867</v>
      </c>
      <c r="C7" s="7" t="n">
        <v>217328</v>
      </c>
    </row>
    <row r="8" spans="1:3">
      <c r="A8" s="4" t="s">
        <v>650</v>
      </c>
      <c r="B8" s="6" t="n">
        <v>32362</v>
      </c>
      <c r="C8" s="6" t="n">
        <v>116001</v>
      </c>
    </row>
    <row r="9" spans="1:3">
      <c r="A9" s="4" t="s">
        <v>651</v>
      </c>
      <c r="B9" s="6" t="n">
        <v>103229</v>
      </c>
      <c r="C9" s="6" t="n">
        <v>333329</v>
      </c>
    </row>
    <row r="10" spans="1:3">
      <c r="A10" s="3" t="s">
        <v>652</v>
      </c>
    </row>
    <row r="11" spans="1:3">
      <c r="A11" s="4" t="s">
        <v>649</v>
      </c>
      <c r="B11" s="6" t="n">
        <v>480</v>
      </c>
      <c r="C11" s="6" t="n">
        <v>2135</v>
      </c>
    </row>
    <row r="12" spans="1:3">
      <c r="A12" s="4" t="s">
        <v>650</v>
      </c>
      <c r="B12" s="6" t="n">
        <v>669</v>
      </c>
      <c r="C12" s="6" t="n">
        <v>3181</v>
      </c>
    </row>
    <row r="13" spans="1:3">
      <c r="A13" s="4" t="s">
        <v>151</v>
      </c>
      <c r="B13" s="7" t="n">
        <v>1149</v>
      </c>
      <c r="C13" s="7" t="n">
        <v>5316</v>
      </c>
    </row>
    <row r="14" spans="1:3">
      <c r="A14" s="4" t="s">
        <v>623</v>
      </c>
    </row>
    <row r="15" spans="1:3">
      <c r="A15" s="3" t="s">
        <v>645</v>
      </c>
    </row>
    <row r="16" spans="1:3">
      <c r="A16" s="4" t="s">
        <v>646</v>
      </c>
      <c r="B16" s="6" t="n">
        <v>3</v>
      </c>
      <c r="C16" s="6" t="n">
        <v>8</v>
      </c>
    </row>
    <row r="17" spans="1:3">
      <c r="A17" s="4" t="s">
        <v>648</v>
      </c>
      <c r="B17" s="6" t="n">
        <v>3</v>
      </c>
      <c r="C17" s="6" t="n">
        <v>8</v>
      </c>
    </row>
    <row r="18" spans="1:3">
      <c r="A18" s="3" t="s">
        <v>589</v>
      </c>
    </row>
    <row r="19" spans="1:3">
      <c r="A19" s="4" t="s">
        <v>649</v>
      </c>
      <c r="B19" s="7" t="n">
        <v>3000</v>
      </c>
      <c r="C19" s="7" t="n">
        <v>33791</v>
      </c>
    </row>
    <row r="20" spans="1:3">
      <c r="A20" s="4" t="s">
        <v>651</v>
      </c>
      <c r="B20" s="6" t="n">
        <v>3000</v>
      </c>
      <c r="C20" s="6" t="n">
        <v>33791</v>
      </c>
    </row>
    <row r="21" spans="1:3">
      <c r="A21" s="3" t="s">
        <v>652</v>
      </c>
    </row>
    <row r="22" spans="1:3">
      <c r="A22" s="4" t="s">
        <v>649</v>
      </c>
      <c r="B22" s="6" t="n">
        <v>2</v>
      </c>
      <c r="C22" s="6" t="n">
        <v>33</v>
      </c>
    </row>
    <row r="23" spans="1:3">
      <c r="A23" s="4" t="s">
        <v>151</v>
      </c>
      <c r="B23" s="7" t="n">
        <v>2</v>
      </c>
      <c r="C23" s="7" t="n">
        <v>33</v>
      </c>
    </row>
    <row r="24" spans="1:3">
      <c r="A24" s="4" t="s">
        <v>624</v>
      </c>
    </row>
    <row r="25" spans="1:3">
      <c r="A25" s="3" t="s">
        <v>645</v>
      </c>
    </row>
    <row r="26" spans="1:3">
      <c r="A26" s="4" t="s">
        <v>646</v>
      </c>
      <c r="C26" s="6" t="n">
        <v>7</v>
      </c>
    </row>
    <row r="27" spans="1:3">
      <c r="A27" s="4" t="s">
        <v>647</v>
      </c>
      <c r="C27" s="6" t="n">
        <v>3</v>
      </c>
    </row>
    <row r="28" spans="1:3">
      <c r="A28" s="4" t="s">
        <v>648</v>
      </c>
      <c r="C28" s="6" t="n">
        <v>10</v>
      </c>
    </row>
    <row r="29" spans="1:3">
      <c r="A29" s="3" t="s">
        <v>589</v>
      </c>
    </row>
    <row r="30" spans="1:3">
      <c r="A30" s="4" t="s">
        <v>649</v>
      </c>
      <c r="C30" s="7" t="n">
        <v>148327</v>
      </c>
    </row>
    <row r="31" spans="1:3">
      <c r="A31" s="4" t="s">
        <v>650</v>
      </c>
      <c r="C31" s="6" t="n">
        <v>44321</v>
      </c>
    </row>
    <row r="32" spans="1:3">
      <c r="A32" s="4" t="s">
        <v>651</v>
      </c>
      <c r="C32" s="6" t="n">
        <v>192648</v>
      </c>
    </row>
    <row r="33" spans="1:3">
      <c r="A33" s="3" t="s">
        <v>652</v>
      </c>
    </row>
    <row r="34" spans="1:3">
      <c r="A34" s="4" t="s">
        <v>649</v>
      </c>
      <c r="C34" s="6" t="n">
        <v>896</v>
      </c>
    </row>
    <row r="35" spans="1:3">
      <c r="A35" s="4" t="s">
        <v>650</v>
      </c>
      <c r="C35" s="6" t="n">
        <v>1051</v>
      </c>
    </row>
    <row r="36" spans="1:3">
      <c r="A36" s="4" t="s">
        <v>151</v>
      </c>
      <c r="C36" s="7" t="n">
        <v>1947</v>
      </c>
    </row>
    <row r="37" spans="1:3">
      <c r="A37" s="4" t="s">
        <v>625</v>
      </c>
    </row>
    <row r="38" spans="1:3">
      <c r="A38" s="3" t="s">
        <v>645</v>
      </c>
    </row>
    <row r="39" spans="1:3">
      <c r="A39" s="4" t="s">
        <v>646</v>
      </c>
      <c r="B39" s="6" t="n">
        <v>2</v>
      </c>
      <c r="C39" s="6" t="n">
        <v>3</v>
      </c>
    </row>
    <row r="40" spans="1:3">
      <c r="A40" s="4" t="s">
        <v>647</v>
      </c>
      <c r="B40" s="6" t="n">
        <v>1</v>
      </c>
      <c r="C40" s="6" t="n">
        <v>1</v>
      </c>
    </row>
    <row r="41" spans="1:3">
      <c r="A41" s="4" t="s">
        <v>648</v>
      </c>
      <c r="B41" s="6" t="n">
        <v>3</v>
      </c>
      <c r="C41" s="6" t="n">
        <v>4</v>
      </c>
    </row>
    <row r="42" spans="1:3">
      <c r="A42" s="3" t="s">
        <v>589</v>
      </c>
    </row>
    <row r="43" spans="1:3">
      <c r="A43" s="4" t="s">
        <v>649</v>
      </c>
      <c r="B43" s="7" t="n">
        <v>12425</v>
      </c>
      <c r="C43" s="7" t="n">
        <v>3407</v>
      </c>
    </row>
    <row r="44" spans="1:3">
      <c r="A44" s="4" t="s">
        <v>650</v>
      </c>
      <c r="B44" s="6" t="n">
        <v>359</v>
      </c>
      <c r="C44" s="6" t="n">
        <v>982</v>
      </c>
    </row>
    <row r="45" spans="1:3">
      <c r="A45" s="4" t="s">
        <v>651</v>
      </c>
      <c r="B45" s="6" t="n">
        <v>12784</v>
      </c>
      <c r="C45" s="6" t="n">
        <v>4389</v>
      </c>
    </row>
    <row r="46" spans="1:3">
      <c r="A46" s="3" t="s">
        <v>652</v>
      </c>
    </row>
    <row r="47" spans="1:3">
      <c r="A47" s="4" t="s">
        <v>649</v>
      </c>
      <c r="B47" s="6" t="n">
        <v>48</v>
      </c>
      <c r="C47" s="6" t="n">
        <v>5</v>
      </c>
    </row>
    <row r="48" spans="1:3">
      <c r="A48" s="4" t="s">
        <v>650</v>
      </c>
      <c r="B48" s="6" t="n">
        <v>1</v>
      </c>
      <c r="C48" s="6" t="n">
        <v>14</v>
      </c>
    </row>
    <row r="49" spans="1:3">
      <c r="A49" s="4" t="s">
        <v>151</v>
      </c>
      <c r="B49" s="7" t="n">
        <v>49</v>
      </c>
      <c r="C49" s="7" t="n">
        <v>19</v>
      </c>
    </row>
    <row r="50" spans="1:3">
      <c r="A50" s="4" t="s">
        <v>626</v>
      </c>
    </row>
    <row r="51" spans="1:3">
      <c r="A51" s="3" t="s">
        <v>645</v>
      </c>
    </row>
    <row r="52" spans="1:3">
      <c r="A52" s="4" t="s">
        <v>646</v>
      </c>
      <c r="C52" s="6" t="n">
        <v>1</v>
      </c>
    </row>
    <row r="53" spans="1:3">
      <c r="A53" s="4" t="s">
        <v>648</v>
      </c>
      <c r="C53" s="6" t="n">
        <v>1</v>
      </c>
    </row>
    <row r="54" spans="1:3">
      <c r="A54" s="3" t="s">
        <v>589</v>
      </c>
    </row>
    <row r="55" spans="1:3">
      <c r="A55" s="4" t="s">
        <v>649</v>
      </c>
      <c r="C55" s="7" t="n">
        <v>1611</v>
      </c>
    </row>
    <row r="56" spans="1:3">
      <c r="A56" s="4" t="s">
        <v>651</v>
      </c>
      <c r="C56" s="6" t="n">
        <v>1611</v>
      </c>
    </row>
    <row r="57" spans="1:3">
      <c r="A57" s="3" t="s">
        <v>652</v>
      </c>
    </row>
    <row r="58" spans="1:3">
      <c r="A58" s="4" t="s">
        <v>649</v>
      </c>
      <c r="C58" s="6" t="n">
        <v>2</v>
      </c>
    </row>
    <row r="59" spans="1:3">
      <c r="A59" s="4" t="s">
        <v>151</v>
      </c>
      <c r="C59" s="7" t="n">
        <v>2</v>
      </c>
    </row>
    <row r="60" spans="1:3">
      <c r="A60" s="4" t="s">
        <v>627</v>
      </c>
    </row>
    <row r="61" spans="1:3">
      <c r="A61" s="3" t="s">
        <v>645</v>
      </c>
    </row>
    <row r="62" spans="1:3">
      <c r="A62" s="4" t="s">
        <v>646</v>
      </c>
      <c r="B62" s="6" t="n">
        <v>6</v>
      </c>
      <c r="C62" s="6" t="n">
        <v>2</v>
      </c>
    </row>
    <row r="63" spans="1:3">
      <c r="A63" s="4" t="s">
        <v>647</v>
      </c>
      <c r="B63" s="6" t="n">
        <v>8</v>
      </c>
      <c r="C63" s="6" t="n">
        <v>8</v>
      </c>
    </row>
    <row r="64" spans="1:3">
      <c r="A64" s="4" t="s">
        <v>648</v>
      </c>
      <c r="B64" s="6" t="n">
        <v>14</v>
      </c>
      <c r="C64" s="6" t="n">
        <v>10</v>
      </c>
    </row>
    <row r="65" spans="1:3">
      <c r="A65" s="3" t="s">
        <v>589</v>
      </c>
    </row>
    <row r="66" spans="1:3">
      <c r="A66" s="4" t="s">
        <v>649</v>
      </c>
      <c r="B66" s="7" t="n">
        <v>49458</v>
      </c>
      <c r="C66" s="7" t="n">
        <v>1590</v>
      </c>
    </row>
    <row r="67" spans="1:3">
      <c r="A67" s="4" t="s">
        <v>650</v>
      </c>
      <c r="B67" s="6" t="n">
        <v>20444</v>
      </c>
      <c r="C67" s="6" t="n">
        <v>42399</v>
      </c>
    </row>
    <row r="68" spans="1:3">
      <c r="A68" s="4" t="s">
        <v>651</v>
      </c>
      <c r="B68" s="6" t="n">
        <v>69902</v>
      </c>
      <c r="C68" s="6" t="n">
        <v>43989</v>
      </c>
    </row>
    <row r="69" spans="1:3">
      <c r="A69" s="3" t="s">
        <v>652</v>
      </c>
    </row>
    <row r="70" spans="1:3">
      <c r="A70" s="4" t="s">
        <v>649</v>
      </c>
      <c r="B70" s="6" t="n">
        <v>426</v>
      </c>
      <c r="C70" s="6" t="n">
        <v>4</v>
      </c>
    </row>
    <row r="71" spans="1:3">
      <c r="A71" s="4" t="s">
        <v>650</v>
      </c>
      <c r="B71" s="6" t="n">
        <v>313</v>
      </c>
      <c r="C71" s="6" t="n">
        <v>1640</v>
      </c>
    </row>
    <row r="72" spans="1:3">
      <c r="A72" s="4" t="s">
        <v>151</v>
      </c>
      <c r="B72" s="7" t="n">
        <v>739</v>
      </c>
      <c r="C72" s="7" t="n">
        <v>1644</v>
      </c>
    </row>
    <row r="73" spans="1:3">
      <c r="A73" s="4" t="s">
        <v>628</v>
      </c>
    </row>
    <row r="74" spans="1:3">
      <c r="A74" s="3" t="s">
        <v>645</v>
      </c>
    </row>
    <row r="75" spans="1:3">
      <c r="A75" s="4" t="s">
        <v>646</v>
      </c>
      <c r="C75" s="6" t="n">
        <v>16</v>
      </c>
    </row>
    <row r="76" spans="1:3">
      <c r="A76" s="4" t="s">
        <v>647</v>
      </c>
      <c r="C76" s="6" t="n">
        <v>1</v>
      </c>
    </row>
    <row r="77" spans="1:3">
      <c r="A77" s="4" t="s">
        <v>648</v>
      </c>
      <c r="C77" s="6" t="n">
        <v>17</v>
      </c>
    </row>
    <row r="78" spans="1:3">
      <c r="A78" s="3" t="s">
        <v>589</v>
      </c>
    </row>
    <row r="79" spans="1:3">
      <c r="A79" s="4" t="s">
        <v>649</v>
      </c>
      <c r="C79" s="7" t="n">
        <v>16635</v>
      </c>
    </row>
    <row r="80" spans="1:3">
      <c r="A80" s="4" t="s">
        <v>650</v>
      </c>
      <c r="C80" s="6" t="n">
        <v>1949</v>
      </c>
    </row>
    <row r="81" spans="1:3">
      <c r="A81" s="4" t="s">
        <v>651</v>
      </c>
      <c r="C81" s="6" t="n">
        <v>18584</v>
      </c>
    </row>
    <row r="82" spans="1:3">
      <c r="A82" s="3" t="s">
        <v>652</v>
      </c>
    </row>
    <row r="83" spans="1:3">
      <c r="A83" s="4" t="s">
        <v>649</v>
      </c>
      <c r="C83" s="6" t="n">
        <v>277</v>
      </c>
    </row>
    <row r="84" spans="1:3">
      <c r="A84" s="4" t="s">
        <v>650</v>
      </c>
      <c r="C84" s="6" t="n">
        <v>49</v>
      </c>
    </row>
    <row r="85" spans="1:3">
      <c r="A85" s="4" t="s">
        <v>151</v>
      </c>
      <c r="C85" s="7" t="n">
        <v>326</v>
      </c>
    </row>
    <row r="86" spans="1:3">
      <c r="A86" s="4" t="s">
        <v>629</v>
      </c>
    </row>
    <row r="87" spans="1:3">
      <c r="A87" s="3" t="s">
        <v>645</v>
      </c>
    </row>
    <row r="88" spans="1:3">
      <c r="A88" s="4" t="s">
        <v>646</v>
      </c>
      <c r="B88" s="6" t="n">
        <v>11</v>
      </c>
      <c r="C88" s="6" t="n">
        <v>2</v>
      </c>
    </row>
    <row r="89" spans="1:3">
      <c r="A89" s="4" t="s">
        <v>647</v>
      </c>
      <c r="B89" s="6" t="n">
        <v>1</v>
      </c>
      <c r="C89" s="6" t="n">
        <v>35</v>
      </c>
    </row>
    <row r="90" spans="1:3">
      <c r="A90" s="4" t="s">
        <v>648</v>
      </c>
      <c r="B90" s="6" t="n">
        <v>12</v>
      </c>
      <c r="C90" s="6" t="n">
        <v>37</v>
      </c>
    </row>
    <row r="91" spans="1:3">
      <c r="A91" s="3" t="s">
        <v>589</v>
      </c>
    </row>
    <row r="92" spans="1:3">
      <c r="A92" s="4" t="s">
        <v>649</v>
      </c>
      <c r="B92" s="7" t="n">
        <v>5984</v>
      </c>
      <c r="C92" s="7" t="n">
        <v>3018</v>
      </c>
    </row>
    <row r="93" spans="1:3">
      <c r="A93" s="4" t="s">
        <v>650</v>
      </c>
      <c r="B93" s="6" t="n">
        <v>459</v>
      </c>
      <c r="C93" s="6" t="n">
        <v>24423</v>
      </c>
    </row>
    <row r="94" spans="1:3">
      <c r="A94" s="4" t="s">
        <v>651</v>
      </c>
      <c r="B94" s="6" t="n">
        <v>6443</v>
      </c>
      <c r="C94" s="6" t="n">
        <v>27441</v>
      </c>
    </row>
    <row r="95" spans="1:3">
      <c r="A95" s="3" t="s">
        <v>652</v>
      </c>
    </row>
    <row r="96" spans="1:3">
      <c r="A96" s="4" t="s">
        <v>649</v>
      </c>
      <c r="B96" s="6" t="n">
        <v>4</v>
      </c>
      <c r="C96" s="6" t="n">
        <v>9</v>
      </c>
    </row>
    <row r="97" spans="1:3">
      <c r="A97" s="4" t="s">
        <v>650</v>
      </c>
      <c r="B97" s="6" t="n">
        <v>3</v>
      </c>
      <c r="C97" s="6" t="n">
        <v>93</v>
      </c>
    </row>
    <row r="98" spans="1:3">
      <c r="A98" s="4" t="s">
        <v>151</v>
      </c>
      <c r="B98" s="7" t="n">
        <v>7</v>
      </c>
      <c r="C98" s="7" t="n">
        <v>102</v>
      </c>
    </row>
    <row r="99" spans="1:3">
      <c r="A99" s="4" t="s">
        <v>641</v>
      </c>
    </row>
    <row r="100" spans="1:3">
      <c r="A100" s="3" t="s">
        <v>645</v>
      </c>
    </row>
    <row r="101" spans="1:3">
      <c r="A101" s="4" t="s">
        <v>646</v>
      </c>
      <c r="C101" s="6" t="n">
        <v>2</v>
      </c>
    </row>
    <row r="102" spans="1:3">
      <c r="A102" s="4" t="s">
        <v>647</v>
      </c>
      <c r="B102" s="6" t="n">
        <v>2</v>
      </c>
      <c r="C102" s="6" t="n">
        <v>1</v>
      </c>
    </row>
    <row r="103" spans="1:3">
      <c r="A103" s="4" t="s">
        <v>648</v>
      </c>
      <c r="B103" s="6" t="n">
        <v>2</v>
      </c>
      <c r="C103" s="6" t="n">
        <v>3</v>
      </c>
    </row>
    <row r="104" spans="1:3">
      <c r="A104" s="3" t="s">
        <v>589</v>
      </c>
    </row>
    <row r="105" spans="1:3">
      <c r="A105" s="4" t="s">
        <v>649</v>
      </c>
      <c r="C105" s="7" t="n">
        <v>8949</v>
      </c>
    </row>
    <row r="106" spans="1:3">
      <c r="A106" s="4" t="s">
        <v>650</v>
      </c>
      <c r="B106" s="7" t="n">
        <v>11100</v>
      </c>
      <c r="C106" s="6" t="n">
        <v>1927</v>
      </c>
    </row>
    <row r="107" spans="1:3">
      <c r="A107" s="4" t="s">
        <v>651</v>
      </c>
      <c r="B107" s="6" t="n">
        <v>11100</v>
      </c>
      <c r="C107" s="6" t="n">
        <v>10876</v>
      </c>
    </row>
    <row r="108" spans="1:3">
      <c r="A108" s="3" t="s">
        <v>652</v>
      </c>
    </row>
    <row r="109" spans="1:3">
      <c r="A109" s="4" t="s">
        <v>649</v>
      </c>
      <c r="C109" s="6" t="n">
        <v>909</v>
      </c>
    </row>
    <row r="110" spans="1:3">
      <c r="A110" s="4" t="s">
        <v>650</v>
      </c>
      <c r="B110" s="6" t="n">
        <v>352</v>
      </c>
      <c r="C110" s="6" t="n">
        <v>334</v>
      </c>
    </row>
    <row r="111" spans="1:3">
      <c r="A111" s="4" t="s">
        <v>151</v>
      </c>
      <c r="B111" s="7" t="n">
        <v>352</v>
      </c>
      <c r="C111" s="7" t="n">
        <v>124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3"/>
    <col customWidth="1" max="2" min="2" width="25"/>
    <col customWidth="1" max="3" min="3" width="25"/>
  </cols>
  <sheetData>
    <row r="1" spans="1:3">
      <c r="A1" s="1" t="s">
        <v>653</v>
      </c>
      <c r="B1" s="2" t="s">
        <v>1</v>
      </c>
      <c r="C1" s="2" t="s">
        <v>654</v>
      </c>
    </row>
    <row r="2" spans="1:3">
      <c r="B2" s="2" t="s">
        <v>643</v>
      </c>
      <c r="C2" s="2" t="s">
        <v>644</v>
      </c>
    </row>
    <row r="3" spans="1:3">
      <c r="A3" s="3" t="s">
        <v>645</v>
      </c>
    </row>
    <row r="4" spans="1:3">
      <c r="A4" s="4" t="s">
        <v>646</v>
      </c>
      <c r="B4" s="6" t="n">
        <v>34</v>
      </c>
      <c r="C4" s="6" t="n">
        <v>42</v>
      </c>
    </row>
    <row r="5" spans="1:3">
      <c r="A5" s="4" t="s">
        <v>647</v>
      </c>
      <c r="B5" s="6" t="n">
        <v>1</v>
      </c>
      <c r="C5" s="6" t="n">
        <v>1</v>
      </c>
    </row>
    <row r="6" spans="1:3">
      <c r="A6" s="4" t="s">
        <v>648</v>
      </c>
      <c r="B6" s="6" t="n">
        <v>35</v>
      </c>
      <c r="C6" s="6" t="n">
        <v>43</v>
      </c>
    </row>
    <row r="7" spans="1:3">
      <c r="A7" s="3" t="s">
        <v>589</v>
      </c>
    </row>
    <row r="8" spans="1:3">
      <c r="A8" s="4" t="s">
        <v>649</v>
      </c>
      <c r="B8" s="7" t="n">
        <v>67115</v>
      </c>
      <c r="C8" s="7" t="n">
        <v>223113</v>
      </c>
    </row>
    <row r="9" spans="1:3">
      <c r="A9" s="4" t="s">
        <v>650</v>
      </c>
      <c r="B9" s="6" t="n">
        <v>1407</v>
      </c>
      <c r="C9" s="6" t="n">
        <v>2664</v>
      </c>
    </row>
    <row r="10" spans="1:3">
      <c r="A10" s="4" t="s">
        <v>151</v>
      </c>
      <c r="B10" s="6" t="n">
        <v>68522</v>
      </c>
      <c r="C10" s="6" t="n">
        <v>225777</v>
      </c>
    </row>
    <row r="11" spans="1:3">
      <c r="A11" s="3" t="s">
        <v>640</v>
      </c>
    </row>
    <row r="12" spans="1:3">
      <c r="A12" s="4" t="s">
        <v>649</v>
      </c>
      <c r="B12" s="6" t="n">
        <v>277</v>
      </c>
      <c r="C12" s="6" t="n">
        <v>1499</v>
      </c>
    </row>
    <row r="13" spans="1:3">
      <c r="A13" s="4" t="s">
        <v>650</v>
      </c>
      <c r="B13" s="6" t="n">
        <v>6</v>
      </c>
      <c r="C13" s="6" t="n">
        <v>8</v>
      </c>
    </row>
    <row r="14" spans="1:3">
      <c r="A14" s="4" t="s">
        <v>151</v>
      </c>
      <c r="B14" s="7" t="n">
        <v>283</v>
      </c>
      <c r="C14" s="7" t="n">
        <v>1507</v>
      </c>
    </row>
    <row r="15" spans="1:3">
      <c r="A15" s="4" t="s">
        <v>623</v>
      </c>
    </row>
    <row r="16" spans="1:3">
      <c r="A16" s="3" t="s">
        <v>645</v>
      </c>
    </row>
    <row r="17" spans="1:3">
      <c r="A17" s="4" t="s">
        <v>646</v>
      </c>
      <c r="C17" s="6" t="n">
        <v>1</v>
      </c>
    </row>
    <row r="18" spans="1:3">
      <c r="A18" s="4" t="s">
        <v>648</v>
      </c>
      <c r="C18" s="6" t="n">
        <v>1</v>
      </c>
    </row>
    <row r="19" spans="1:3">
      <c r="A19" s="3" t="s">
        <v>589</v>
      </c>
    </row>
    <row r="20" spans="1:3">
      <c r="A20" s="4" t="s">
        <v>649</v>
      </c>
      <c r="C20" s="7" t="n">
        <v>25115</v>
      </c>
    </row>
    <row r="21" spans="1:3">
      <c r="A21" s="4" t="s">
        <v>151</v>
      </c>
      <c r="C21" s="6" t="n">
        <v>25115</v>
      </c>
    </row>
    <row r="22" spans="1:3">
      <c r="A22" s="3" t="s">
        <v>640</v>
      </c>
    </row>
    <row r="23" spans="1:3">
      <c r="A23" s="4" t="s">
        <v>649</v>
      </c>
      <c r="C23" s="6" t="n">
        <v>30</v>
      </c>
    </row>
    <row r="24" spans="1:3">
      <c r="A24" s="4" t="s">
        <v>151</v>
      </c>
      <c r="C24" s="7" t="n">
        <v>30</v>
      </c>
    </row>
    <row r="25" spans="1:3">
      <c r="A25" s="4" t="s">
        <v>624</v>
      </c>
    </row>
    <row r="26" spans="1:3">
      <c r="A26" s="3" t="s">
        <v>645</v>
      </c>
    </row>
    <row r="27" spans="1:3">
      <c r="A27" s="4" t="s">
        <v>646</v>
      </c>
      <c r="B27" s="6" t="n">
        <v>1</v>
      </c>
      <c r="C27" s="6" t="n">
        <v>6</v>
      </c>
    </row>
    <row r="28" spans="1:3">
      <c r="A28" s="4" t="s">
        <v>648</v>
      </c>
      <c r="B28" s="6" t="n">
        <v>1</v>
      </c>
      <c r="C28" s="6" t="n">
        <v>6</v>
      </c>
    </row>
    <row r="29" spans="1:3">
      <c r="A29" s="3" t="s">
        <v>589</v>
      </c>
    </row>
    <row r="30" spans="1:3">
      <c r="A30" s="4" t="s">
        <v>649</v>
      </c>
      <c r="B30" s="7" t="n">
        <v>14942</v>
      </c>
      <c r="C30" s="7" t="n">
        <v>46607</v>
      </c>
    </row>
    <row r="31" spans="1:3">
      <c r="A31" s="4" t="s">
        <v>151</v>
      </c>
      <c r="B31" s="6" t="n">
        <v>14942</v>
      </c>
      <c r="C31" s="6" t="n">
        <v>46607</v>
      </c>
    </row>
    <row r="32" spans="1:3">
      <c r="A32" s="3" t="s">
        <v>640</v>
      </c>
    </row>
    <row r="33" spans="1:3">
      <c r="A33" s="4" t="s">
        <v>649</v>
      </c>
      <c r="B33" s="6" t="n">
        <v>58</v>
      </c>
      <c r="C33" s="6" t="n">
        <v>372</v>
      </c>
    </row>
    <row r="34" spans="1:3">
      <c r="A34" s="4" t="s">
        <v>151</v>
      </c>
      <c r="B34" s="7" t="n">
        <v>58</v>
      </c>
      <c r="C34" s="7" t="n">
        <v>372</v>
      </c>
    </row>
    <row r="35" spans="1:3">
      <c r="A35" s="4" t="s">
        <v>626</v>
      </c>
    </row>
    <row r="36" spans="1:3">
      <c r="A36" s="3" t="s">
        <v>645</v>
      </c>
    </row>
    <row r="37" spans="1:3">
      <c r="A37" s="4" t="s">
        <v>646</v>
      </c>
      <c r="C37" s="6" t="n">
        <v>7</v>
      </c>
    </row>
    <row r="38" spans="1:3">
      <c r="A38" s="4" t="s">
        <v>647</v>
      </c>
      <c r="B38" s="6" t="n">
        <v>1</v>
      </c>
    </row>
    <row r="39" spans="1:3">
      <c r="A39" s="4" t="s">
        <v>648</v>
      </c>
      <c r="B39" s="6" t="n">
        <v>1</v>
      </c>
      <c r="C39" s="6" t="n">
        <v>7</v>
      </c>
    </row>
    <row r="40" spans="1:3">
      <c r="A40" s="3" t="s">
        <v>589</v>
      </c>
    </row>
    <row r="41" spans="1:3">
      <c r="A41" s="4" t="s">
        <v>649</v>
      </c>
      <c r="C41" s="7" t="n">
        <v>16098</v>
      </c>
    </row>
    <row r="42" spans="1:3">
      <c r="A42" s="4" t="s">
        <v>650</v>
      </c>
      <c r="B42" s="7" t="n">
        <v>1407</v>
      </c>
    </row>
    <row r="43" spans="1:3">
      <c r="A43" s="4" t="s">
        <v>151</v>
      </c>
      <c r="B43" s="6" t="n">
        <v>1407</v>
      </c>
      <c r="C43" s="6" t="n">
        <v>16098</v>
      </c>
    </row>
    <row r="44" spans="1:3">
      <c r="A44" s="3" t="s">
        <v>640</v>
      </c>
    </row>
    <row r="45" spans="1:3">
      <c r="A45" s="4" t="s">
        <v>649</v>
      </c>
      <c r="C45" s="6" t="n">
        <v>92</v>
      </c>
    </row>
    <row r="46" spans="1:3">
      <c r="A46" s="4" t="s">
        <v>650</v>
      </c>
      <c r="B46" s="6" t="n">
        <v>6</v>
      </c>
    </row>
    <row r="47" spans="1:3">
      <c r="A47" s="4" t="s">
        <v>151</v>
      </c>
      <c r="B47" s="7" t="n">
        <v>6</v>
      </c>
      <c r="C47" s="7" t="n">
        <v>92</v>
      </c>
    </row>
    <row r="48" spans="1:3">
      <c r="A48" s="4" t="s">
        <v>627</v>
      </c>
    </row>
    <row r="49" spans="1:3">
      <c r="A49" s="3" t="s">
        <v>645</v>
      </c>
    </row>
    <row r="50" spans="1:3">
      <c r="A50" s="4" t="s">
        <v>646</v>
      </c>
      <c r="B50" s="6" t="n">
        <v>3</v>
      </c>
      <c r="C50" s="6" t="n">
        <v>10</v>
      </c>
    </row>
    <row r="51" spans="1:3">
      <c r="A51" s="4" t="s">
        <v>648</v>
      </c>
      <c r="B51" s="6" t="n">
        <v>3</v>
      </c>
      <c r="C51" s="6" t="n">
        <v>10</v>
      </c>
    </row>
    <row r="52" spans="1:3">
      <c r="A52" s="3" t="s">
        <v>589</v>
      </c>
    </row>
    <row r="53" spans="1:3">
      <c r="A53" s="4" t="s">
        <v>649</v>
      </c>
      <c r="B53" s="7" t="n">
        <v>38093</v>
      </c>
      <c r="C53" s="7" t="n">
        <v>127393</v>
      </c>
    </row>
    <row r="54" spans="1:3">
      <c r="A54" s="4" t="s">
        <v>151</v>
      </c>
      <c r="B54" s="6" t="n">
        <v>38093</v>
      </c>
      <c r="C54" s="6" t="n">
        <v>127393</v>
      </c>
    </row>
    <row r="55" spans="1:3">
      <c r="A55" s="3" t="s">
        <v>640</v>
      </c>
    </row>
    <row r="56" spans="1:3">
      <c r="A56" s="4" t="s">
        <v>649</v>
      </c>
      <c r="B56" s="6" t="n">
        <v>113</v>
      </c>
      <c r="C56" s="6" t="n">
        <v>970</v>
      </c>
    </row>
    <row r="57" spans="1:3">
      <c r="A57" s="4" t="s">
        <v>151</v>
      </c>
      <c r="B57" s="7" t="n">
        <v>113</v>
      </c>
      <c r="C57" s="7" t="n">
        <v>970</v>
      </c>
    </row>
    <row r="58" spans="1:3">
      <c r="A58" s="4" t="s">
        <v>629</v>
      </c>
    </row>
    <row r="59" spans="1:3">
      <c r="A59" s="3" t="s">
        <v>645</v>
      </c>
    </row>
    <row r="60" spans="1:3">
      <c r="A60" s="4" t="s">
        <v>646</v>
      </c>
      <c r="B60" s="6" t="n">
        <v>30</v>
      </c>
      <c r="C60" s="6" t="n">
        <v>18</v>
      </c>
    </row>
    <row r="61" spans="1:3">
      <c r="A61" s="4" t="s">
        <v>647</v>
      </c>
      <c r="C61" s="6" t="n">
        <v>1</v>
      </c>
    </row>
    <row r="62" spans="1:3">
      <c r="A62" s="4" t="s">
        <v>648</v>
      </c>
      <c r="B62" s="6" t="n">
        <v>30</v>
      </c>
      <c r="C62" s="6" t="n">
        <v>19</v>
      </c>
    </row>
    <row r="63" spans="1:3">
      <c r="A63" s="3" t="s">
        <v>589</v>
      </c>
    </row>
    <row r="64" spans="1:3">
      <c r="A64" s="4" t="s">
        <v>649</v>
      </c>
      <c r="B64" s="7" t="n">
        <v>14080</v>
      </c>
      <c r="C64" s="7" t="n">
        <v>7900</v>
      </c>
    </row>
    <row r="65" spans="1:3">
      <c r="A65" s="4" t="s">
        <v>650</v>
      </c>
      <c r="C65" s="6" t="n">
        <v>2664</v>
      </c>
    </row>
    <row r="66" spans="1:3">
      <c r="A66" s="4" t="s">
        <v>151</v>
      </c>
      <c r="B66" s="6" t="n">
        <v>14080</v>
      </c>
      <c r="C66" s="6" t="n">
        <v>10564</v>
      </c>
    </row>
    <row r="67" spans="1:3">
      <c r="A67" s="3" t="s">
        <v>640</v>
      </c>
    </row>
    <row r="68" spans="1:3">
      <c r="A68" s="4" t="s">
        <v>649</v>
      </c>
      <c r="B68" s="6" t="n">
        <v>106</v>
      </c>
      <c r="C68" s="6" t="n">
        <v>35</v>
      </c>
    </row>
    <row r="69" spans="1:3">
      <c r="A69" s="4" t="s">
        <v>650</v>
      </c>
      <c r="C69" s="6" t="n">
        <v>8</v>
      </c>
    </row>
    <row r="70" spans="1:3">
      <c r="A70" s="4" t="s">
        <v>151</v>
      </c>
      <c r="B70" s="7" t="n">
        <v>106</v>
      </c>
      <c r="C70" s="7" t="n">
        <v>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655</v>
      </c>
      <c r="B1" s="2" t="s">
        <v>656</v>
      </c>
    </row>
    <row r="2" spans="1:2">
      <c r="A2" s="3" t="s">
        <v>657</v>
      </c>
    </row>
    <row r="3" spans="1:2">
      <c r="A3" s="4" t="s">
        <v>658</v>
      </c>
      <c r="B3" s="7" t="n">
        <v>138235</v>
      </c>
    </row>
    <row r="4" spans="1:2">
      <c r="A4" s="4" t="s">
        <v>659</v>
      </c>
      <c r="B4" s="6" t="n">
        <v>78708</v>
      </c>
    </row>
    <row r="5" spans="1:2">
      <c r="A5" s="4" t="s">
        <v>660</v>
      </c>
      <c r="B5" s="6" t="n">
        <v>59728</v>
      </c>
    </row>
    <row r="6" spans="1:2">
      <c r="A6" s="4" t="s">
        <v>661</v>
      </c>
      <c r="B6" s="6" t="n">
        <v>38737</v>
      </c>
    </row>
    <row r="7" spans="1:2">
      <c r="A7" s="4" t="s">
        <v>151</v>
      </c>
      <c r="B7" s="6" t="n">
        <v>315408</v>
      </c>
    </row>
    <row r="8" spans="1:2">
      <c r="A8" s="4" t="s">
        <v>662</v>
      </c>
      <c r="B8" s="6" t="n">
        <v>533126</v>
      </c>
    </row>
    <row r="9" spans="1:2">
      <c r="A9" s="3" t="s">
        <v>663</v>
      </c>
    </row>
    <row r="10" spans="1:2">
      <c r="A10" s="4" t="s">
        <v>658</v>
      </c>
      <c r="B10" s="6" t="n">
        <v>138673</v>
      </c>
    </row>
    <row r="11" spans="1:2">
      <c r="A11" s="4" t="s">
        <v>659</v>
      </c>
      <c r="B11" s="6" t="n">
        <v>81902</v>
      </c>
    </row>
    <row r="12" spans="1:2">
      <c r="A12" s="4" t="s">
        <v>660</v>
      </c>
      <c r="B12" s="6" t="n">
        <v>64507</v>
      </c>
    </row>
    <row r="13" spans="1:2">
      <c r="A13" s="4" t="s">
        <v>661</v>
      </c>
      <c r="B13" s="6" t="n">
        <v>40433</v>
      </c>
    </row>
    <row r="14" spans="1:2">
      <c r="A14" s="4" t="s">
        <v>151</v>
      </c>
      <c r="B14" s="6" t="n">
        <v>325515</v>
      </c>
    </row>
    <row r="15" spans="1:2">
      <c r="A15" s="4" t="s">
        <v>589</v>
      </c>
      <c r="B15" s="6" t="n">
        <v>544240</v>
      </c>
    </row>
    <row r="16" spans="1:2">
      <c r="A16" s="4" t="s">
        <v>625</v>
      </c>
    </row>
    <row r="17" spans="1:2">
      <c r="A17" s="3" t="s">
        <v>657</v>
      </c>
    </row>
    <row r="18" spans="1:2">
      <c r="A18" s="4" t="s">
        <v>664</v>
      </c>
      <c r="B18" s="6" t="n">
        <v>94777</v>
      </c>
    </row>
    <row r="19" spans="1:2">
      <c r="A19" s="3" t="s">
        <v>663</v>
      </c>
    </row>
    <row r="20" spans="1:2">
      <c r="A20" s="4" t="s">
        <v>664</v>
      </c>
      <c r="B20" s="6" t="n">
        <v>95944</v>
      </c>
    </row>
    <row r="21" spans="1:2">
      <c r="A21" s="4" t="s">
        <v>627</v>
      </c>
    </row>
    <row r="22" spans="1:2">
      <c r="A22" s="3" t="s">
        <v>657</v>
      </c>
    </row>
    <row r="23" spans="1:2">
      <c r="A23" s="4" t="s">
        <v>664</v>
      </c>
      <c r="B23" s="6" t="n">
        <v>113618</v>
      </c>
    </row>
    <row r="24" spans="1:2">
      <c r="A24" s="3" t="s">
        <v>663</v>
      </c>
    </row>
    <row r="25" spans="1:2">
      <c r="A25" s="4" t="s">
        <v>664</v>
      </c>
      <c r="B25" s="6" t="n">
        <v>113081</v>
      </c>
    </row>
    <row r="26" spans="1:2">
      <c r="A26" s="4" t="s">
        <v>665</v>
      </c>
    </row>
    <row r="27" spans="1:2">
      <c r="A27" s="3" t="s">
        <v>657</v>
      </c>
    </row>
    <row r="28" spans="1:2">
      <c r="A28" s="4" t="s">
        <v>664</v>
      </c>
      <c r="B28" s="6" t="n">
        <v>9323</v>
      </c>
    </row>
    <row r="29" spans="1:2">
      <c r="A29" s="3" t="s">
        <v>663</v>
      </c>
    </row>
    <row r="30" spans="1:2">
      <c r="A30" s="4" t="s">
        <v>664</v>
      </c>
      <c r="B30" s="7" t="n">
        <v>97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6</v>
      </c>
      <c r="B1" s="2" t="s">
        <v>2</v>
      </c>
      <c r="C1" s="2" t="s">
        <v>27</v>
      </c>
    </row>
    <row r="2" spans="1:3">
      <c r="A2" s="3" t="s">
        <v>667</v>
      </c>
    </row>
    <row r="3" spans="1:3">
      <c r="A3" s="4" t="s">
        <v>658</v>
      </c>
      <c r="B3" s="7" t="n">
        <v>1847</v>
      </c>
    </row>
    <row r="4" spans="1:3">
      <c r="A4" s="4" t="s">
        <v>659</v>
      </c>
      <c r="B4" s="6" t="n">
        <v>5652</v>
      </c>
    </row>
    <row r="5" spans="1:3">
      <c r="A5" s="4" t="s">
        <v>660</v>
      </c>
      <c r="B5" s="6" t="n">
        <v>32232</v>
      </c>
    </row>
    <row r="6" spans="1:3">
      <c r="A6" s="4" t="s">
        <v>661</v>
      </c>
      <c r="B6" s="6" t="n">
        <v>45001</v>
      </c>
    </row>
    <row r="7" spans="1:3">
      <c r="A7" s="4" t="s">
        <v>151</v>
      </c>
      <c r="B7" s="6" t="n">
        <v>84732</v>
      </c>
    </row>
    <row r="8" spans="1:3">
      <c r="A8" s="4" t="s">
        <v>638</v>
      </c>
      <c r="B8" s="6" t="n">
        <v>365934</v>
      </c>
      <c r="C8" s="7" t="n">
        <v>332022</v>
      </c>
    </row>
    <row r="9" spans="1:3">
      <c r="A9" s="3" t="s">
        <v>668</v>
      </c>
    </row>
    <row r="10" spans="1:3">
      <c r="A10" s="4" t="s">
        <v>658</v>
      </c>
      <c r="B10" s="6" t="n">
        <v>1853</v>
      </c>
    </row>
    <row r="11" spans="1:3">
      <c r="A11" s="4" t="s">
        <v>659</v>
      </c>
      <c r="B11" s="6" t="n">
        <v>5709</v>
      </c>
    </row>
    <row r="12" spans="1:3">
      <c r="A12" s="4" t="s">
        <v>660</v>
      </c>
      <c r="B12" s="6" t="n">
        <v>32294</v>
      </c>
    </row>
    <row r="13" spans="1:3">
      <c r="A13" s="4" t="s">
        <v>661</v>
      </c>
      <c r="B13" s="6" t="n">
        <v>45094</v>
      </c>
    </row>
    <row r="14" spans="1:3">
      <c r="A14" s="4" t="s">
        <v>151</v>
      </c>
      <c r="B14" s="6" t="n">
        <v>84950</v>
      </c>
    </row>
    <row r="15" spans="1:3">
      <c r="A15" s="4" t="s">
        <v>589</v>
      </c>
      <c r="B15" s="6" t="n">
        <v>369746</v>
      </c>
      <c r="C15" s="6" t="n">
        <v>331468</v>
      </c>
    </row>
    <row r="16" spans="1:3">
      <c r="A16" s="4" t="s">
        <v>625</v>
      </c>
    </row>
    <row r="17" spans="1:3">
      <c r="A17" s="3" t="s">
        <v>667</v>
      </c>
    </row>
    <row r="18" spans="1:3">
      <c r="A18" s="4" t="s">
        <v>664</v>
      </c>
      <c r="B18" s="6" t="n">
        <v>21016</v>
      </c>
    </row>
    <row r="19" spans="1:3">
      <c r="A19" s="4" t="s">
        <v>638</v>
      </c>
      <c r="B19" s="6" t="n">
        <v>21016</v>
      </c>
      <c r="C19" s="6" t="n">
        <v>23735</v>
      </c>
    </row>
    <row r="20" spans="1:3">
      <c r="A20" s="3" t="s">
        <v>668</v>
      </c>
    </row>
    <row r="21" spans="1:3">
      <c r="A21" s="4" t="s">
        <v>664</v>
      </c>
      <c r="B21" s="6" t="n">
        <v>21745</v>
      </c>
    </row>
    <row r="22" spans="1:3">
      <c r="A22" s="4" t="s">
        <v>589</v>
      </c>
      <c r="B22" s="6" t="n">
        <v>21745</v>
      </c>
      <c r="C22" s="6" t="n">
        <v>24046</v>
      </c>
    </row>
    <row r="23" spans="1:3">
      <c r="A23" s="4" t="s">
        <v>627</v>
      </c>
    </row>
    <row r="24" spans="1:3">
      <c r="A24" s="3" t="s">
        <v>667</v>
      </c>
    </row>
    <row r="25" spans="1:3">
      <c r="A25" s="4" t="s">
        <v>664</v>
      </c>
      <c r="B25" s="6" t="n">
        <v>235336</v>
      </c>
    </row>
    <row r="26" spans="1:3">
      <c r="A26" s="4" t="s">
        <v>638</v>
      </c>
      <c r="B26" s="6" t="n">
        <v>235336</v>
      </c>
      <c r="C26" s="6" t="n">
        <v>167541</v>
      </c>
    </row>
    <row r="27" spans="1:3">
      <c r="A27" s="3" t="s">
        <v>668</v>
      </c>
    </row>
    <row r="28" spans="1:3">
      <c r="A28" s="4" t="s">
        <v>664</v>
      </c>
      <c r="B28" s="6" t="n">
        <v>237174</v>
      </c>
    </row>
    <row r="29" spans="1:3">
      <c r="A29" s="4" t="s">
        <v>589</v>
      </c>
      <c r="B29" s="6" t="n">
        <v>237174</v>
      </c>
      <c r="C29" s="7" t="n">
        <v>166873</v>
      </c>
    </row>
    <row r="30" spans="1:3">
      <c r="A30" s="4" t="s">
        <v>665</v>
      </c>
    </row>
    <row r="31" spans="1:3">
      <c r="A31" s="3" t="s">
        <v>667</v>
      </c>
    </row>
    <row r="32" spans="1:3">
      <c r="A32" s="4" t="s">
        <v>664</v>
      </c>
      <c r="B32" s="6" t="n">
        <v>24850</v>
      </c>
    </row>
    <row r="33" spans="1:3">
      <c r="A33" s="3" t="s">
        <v>668</v>
      </c>
    </row>
    <row r="34" spans="1:3">
      <c r="A34" s="4" t="s">
        <v>664</v>
      </c>
      <c r="B34" s="7" t="n">
        <v>258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669</v>
      </c>
      <c r="B1" s="2" t="s">
        <v>86</v>
      </c>
      <c r="D1" s="2" t="s">
        <v>1</v>
      </c>
    </row>
    <row r="2" spans="1:6">
      <c r="B2" s="2" t="s">
        <v>2</v>
      </c>
      <c r="C2" s="2" t="s">
        <v>87</v>
      </c>
      <c r="D2" s="2" t="s">
        <v>2</v>
      </c>
      <c r="E2" s="2" t="s">
        <v>87</v>
      </c>
      <c r="F2" s="2" t="s">
        <v>27</v>
      </c>
    </row>
    <row r="3" spans="1:6">
      <c r="A3" s="4" t="s">
        <v>670</v>
      </c>
      <c r="B3" s="11" t="n">
        <v>39.7</v>
      </c>
      <c r="C3" s="11" t="n">
        <v>4.8</v>
      </c>
      <c r="D3" s="11" t="n">
        <v>80.5</v>
      </c>
      <c r="E3" s="11" t="n">
        <v>7.6</v>
      </c>
    </row>
    <row r="4" spans="1:6">
      <c r="A4" s="4" t="s">
        <v>671</v>
      </c>
      <c r="B4" s="10" t="n">
        <v>613.8</v>
      </c>
      <c r="D4" s="10" t="n">
        <v>613.8</v>
      </c>
      <c r="F4" s="11" t="n">
        <v>789.9</v>
      </c>
    </row>
    <row r="5" spans="1:6">
      <c r="A5" s="4" t="s">
        <v>672</v>
      </c>
      <c r="B5" s="6" t="n">
        <v>622</v>
      </c>
      <c r="D5" s="6" t="n">
        <v>622</v>
      </c>
      <c r="F5" s="10" t="n">
        <v>790.2</v>
      </c>
    </row>
    <row r="6" spans="1:6">
      <c r="A6" s="4" t="s">
        <v>456</v>
      </c>
    </row>
    <row r="7" spans="1:6">
      <c r="A7" s="4" t="s">
        <v>673</v>
      </c>
      <c r="B7" s="11" t="n">
        <v>7.9</v>
      </c>
      <c r="D7" s="11" t="n">
        <v>7.9</v>
      </c>
      <c r="F7" s="11" t="n">
        <v>9.19999999999999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4</v>
      </c>
      <c r="B1" s="2" t="s">
        <v>2</v>
      </c>
      <c r="C1" s="2" t="s">
        <v>586</v>
      </c>
      <c r="D1" s="2" t="s">
        <v>27</v>
      </c>
      <c r="E1" s="2" t="s">
        <v>87</v>
      </c>
      <c r="F1" s="2" t="s">
        <v>587</v>
      </c>
      <c r="G1" s="2" t="s">
        <v>588</v>
      </c>
    </row>
    <row r="2" spans="1:7">
      <c r="A2" s="3" t="s">
        <v>334</v>
      </c>
    </row>
    <row r="3" spans="1:7">
      <c r="A3" s="4" t="s">
        <v>490</v>
      </c>
      <c r="B3" s="7" t="n">
        <v>5674655</v>
      </c>
      <c r="D3" s="7" t="n">
        <v>5220040</v>
      </c>
    </row>
    <row r="4" spans="1:7">
      <c r="A4" s="4" t="s">
        <v>675</v>
      </c>
      <c r="B4" s="6" t="n">
        <v>-52625</v>
      </c>
      <c r="D4" s="6" t="n">
        <v>-45415</v>
      </c>
    </row>
    <row r="5" spans="1:7">
      <c r="A5" s="4" t="s">
        <v>41</v>
      </c>
      <c r="B5" s="6" t="n">
        <v>5622030</v>
      </c>
      <c r="D5" s="6" t="n">
        <v>5174625</v>
      </c>
    </row>
    <row r="6" spans="1:7">
      <c r="A6" s="4" t="s">
        <v>594</v>
      </c>
    </row>
    <row r="7" spans="1:7">
      <c r="A7" s="3" t="s">
        <v>334</v>
      </c>
    </row>
    <row r="8" spans="1:7">
      <c r="A8" s="4" t="s">
        <v>490</v>
      </c>
      <c r="B8" s="6" t="n">
        <v>5674655</v>
      </c>
      <c r="D8" s="6" t="n">
        <v>5220040</v>
      </c>
    </row>
    <row r="9" spans="1:7">
      <c r="A9" s="4" t="s">
        <v>675</v>
      </c>
      <c r="B9" s="6" t="n">
        <v>-52625</v>
      </c>
      <c r="C9" s="7" t="n">
        <v>-51013</v>
      </c>
      <c r="D9" s="6" t="n">
        <v>-45415</v>
      </c>
      <c r="E9" s="7" t="n">
        <v>-42989</v>
      </c>
      <c r="F9" s="7" t="n">
        <v>-40484</v>
      </c>
      <c r="G9" s="7" t="n">
        <v>-37041</v>
      </c>
    </row>
    <row r="10" spans="1:7">
      <c r="A10" s="4" t="s">
        <v>41</v>
      </c>
      <c r="B10" s="6" t="n">
        <v>5622030</v>
      </c>
      <c r="D10" s="6" t="n">
        <v>5174625</v>
      </c>
    </row>
    <row r="11" spans="1:7">
      <c r="A11" s="4" t="s">
        <v>676</v>
      </c>
    </row>
    <row r="12" spans="1:7">
      <c r="A12" s="3" t="s">
        <v>334</v>
      </c>
    </row>
    <row r="13" spans="1:7">
      <c r="A13" s="4" t="s">
        <v>490</v>
      </c>
      <c r="B13" s="6" t="n">
        <v>1707893</v>
      </c>
      <c r="D13" s="6" t="n">
        <v>1552805</v>
      </c>
    </row>
    <row r="14" spans="1:7">
      <c r="A14" s="4" t="s">
        <v>675</v>
      </c>
      <c r="B14" s="6" t="n">
        <v>-21438</v>
      </c>
      <c r="C14" s="6" t="n">
        <v>-20720</v>
      </c>
      <c r="D14" s="6" t="n">
        <v>-19845</v>
      </c>
      <c r="E14" s="6" t="n">
        <v>-18409</v>
      </c>
      <c r="F14" s="6" t="n">
        <v>-18508</v>
      </c>
      <c r="G14" s="6" t="n">
        <v>-18833</v>
      </c>
    </row>
    <row r="15" spans="1:7">
      <c r="A15" s="4" t="s">
        <v>677</v>
      </c>
    </row>
    <row r="16" spans="1:7">
      <c r="A16" s="3" t="s">
        <v>334</v>
      </c>
    </row>
    <row r="17" spans="1:7">
      <c r="A17" s="4" t="s">
        <v>490</v>
      </c>
      <c r="B17" s="6" t="n">
        <v>2652779</v>
      </c>
      <c r="D17" s="6" t="n">
        <v>2313239</v>
      </c>
    </row>
    <row r="18" spans="1:7">
      <c r="A18" s="4" t="s">
        <v>675</v>
      </c>
      <c r="B18" s="6" t="n">
        <v>-23381</v>
      </c>
      <c r="C18" s="6" t="n">
        <v>-23302</v>
      </c>
      <c r="D18" s="6" t="n">
        <v>-18983</v>
      </c>
      <c r="E18" s="6" t="n">
        <v>-16360</v>
      </c>
      <c r="F18" s="6" t="n">
        <v>-14565</v>
      </c>
      <c r="G18" s="6" t="n">
        <v>-11131</v>
      </c>
    </row>
    <row r="19" spans="1:7">
      <c r="A19" s="4" t="s">
        <v>678</v>
      </c>
    </row>
    <row r="20" spans="1:7">
      <c r="A20" s="3" t="s">
        <v>334</v>
      </c>
    </row>
    <row r="21" spans="1:7">
      <c r="A21" s="4" t="s">
        <v>490</v>
      </c>
      <c r="B21" s="6" t="n">
        <v>795665</v>
      </c>
      <c r="D21" s="6" t="n">
        <v>705356</v>
      </c>
    </row>
    <row r="22" spans="1:7">
      <c r="A22" s="4" t="s">
        <v>675</v>
      </c>
      <c r="B22" s="6" t="n">
        <v>-7111</v>
      </c>
      <c r="C22" s="6" t="n">
        <v>-6288</v>
      </c>
      <c r="D22" s="6" t="n">
        <v>-6064</v>
      </c>
      <c r="E22" s="6" t="n">
        <v>-7692</v>
      </c>
      <c r="F22" s="6" t="n">
        <v>-6845</v>
      </c>
      <c r="G22" s="6" t="n">
        <v>-6450</v>
      </c>
    </row>
    <row r="23" spans="1:7">
      <c r="A23" s="4" t="s">
        <v>679</v>
      </c>
    </row>
    <row r="24" spans="1:7">
      <c r="A24" s="3" t="s">
        <v>334</v>
      </c>
    </row>
    <row r="25" spans="1:7">
      <c r="A25" s="4" t="s">
        <v>490</v>
      </c>
      <c r="B25" s="6" t="n">
        <v>43142</v>
      </c>
      <c r="D25" s="6" t="n">
        <v>45672</v>
      </c>
    </row>
    <row r="26" spans="1:7">
      <c r="A26" s="4" t="s">
        <v>675</v>
      </c>
      <c r="B26" s="6" t="n">
        <v>-506</v>
      </c>
      <c r="C26" s="6" t="n">
        <v>-325</v>
      </c>
      <c r="D26" s="6" t="n">
        <v>-314</v>
      </c>
      <c r="E26" s="6" t="n">
        <v>-206</v>
      </c>
      <c r="F26" s="6" t="n">
        <v>-221</v>
      </c>
      <c r="G26" s="6" t="n">
        <v>-461</v>
      </c>
    </row>
    <row r="27" spans="1:7">
      <c r="A27" s="4" t="s">
        <v>680</v>
      </c>
    </row>
    <row r="28" spans="1:7">
      <c r="A28" s="3" t="s">
        <v>334</v>
      </c>
    </row>
    <row r="29" spans="1:7">
      <c r="A29" s="4" t="s">
        <v>490</v>
      </c>
      <c r="B29" s="6" t="n">
        <v>475176</v>
      </c>
      <c r="D29" s="6" t="n">
        <v>602968</v>
      </c>
    </row>
    <row r="30" spans="1:7">
      <c r="A30" s="4" t="s">
        <v>675</v>
      </c>
      <c r="B30" s="7" t="n">
        <v>-189</v>
      </c>
      <c r="C30" s="7" t="n">
        <v>-378</v>
      </c>
      <c r="D30" s="7" t="n">
        <v>-209</v>
      </c>
      <c r="E30" s="7" t="n">
        <v>-322</v>
      </c>
      <c r="F30" s="7" t="n">
        <v>-345</v>
      </c>
      <c r="G30" s="7" t="n">
        <v>-16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81</v>
      </c>
      <c r="B1" s="2" t="s">
        <v>86</v>
      </c>
      <c r="D1" s="2" t="s">
        <v>1</v>
      </c>
    </row>
    <row r="2" spans="1:6">
      <c r="B2" s="2" t="s">
        <v>2</v>
      </c>
      <c r="C2" s="2" t="s">
        <v>87</v>
      </c>
      <c r="D2" s="2" t="s">
        <v>2</v>
      </c>
      <c r="E2" s="2" t="s">
        <v>87</v>
      </c>
      <c r="F2" s="2" t="s">
        <v>27</v>
      </c>
    </row>
    <row r="3" spans="1:6">
      <c r="A3" s="3" t="s">
        <v>682</v>
      </c>
    </row>
    <row r="4" spans="1:6">
      <c r="A4" s="4" t="s">
        <v>683</v>
      </c>
      <c r="B4" s="7" t="n">
        <v>55902</v>
      </c>
      <c r="D4" s="7" t="n">
        <v>55902</v>
      </c>
      <c r="F4" s="7" t="n">
        <v>72054</v>
      </c>
    </row>
    <row r="5" spans="1:6">
      <c r="A5" s="4" t="s">
        <v>684</v>
      </c>
      <c r="B5" s="6" t="n">
        <v>73372</v>
      </c>
      <c r="D5" s="6" t="n">
        <v>73372</v>
      </c>
      <c r="F5" s="6" t="n">
        <v>92682</v>
      </c>
    </row>
    <row r="6" spans="1:6">
      <c r="A6" s="3" t="s">
        <v>685</v>
      </c>
    </row>
    <row r="7" spans="1:6">
      <c r="A7" s="4" t="s">
        <v>686</v>
      </c>
      <c r="B7" s="6" t="n">
        <v>15229</v>
      </c>
      <c r="C7" s="7" t="n">
        <v>22168</v>
      </c>
      <c r="D7" s="6" t="n">
        <v>17744</v>
      </c>
      <c r="E7" s="7" t="n">
        <v>12814</v>
      </c>
    </row>
    <row r="8" spans="1:6">
      <c r="A8" s="4" t="s">
        <v>687</v>
      </c>
      <c r="E8" s="6" t="n">
        <v>14579</v>
      </c>
    </row>
    <row r="9" spans="1:6">
      <c r="A9" s="4" t="s">
        <v>688</v>
      </c>
      <c r="B9" s="6" t="n">
        <v>708</v>
      </c>
      <c r="C9" s="6" t="n">
        <v>6234</v>
      </c>
      <c r="D9" s="6" t="n">
        <v>4655</v>
      </c>
      <c r="E9" s="6" t="n">
        <v>11173</v>
      </c>
    </row>
    <row r="10" spans="1:6">
      <c r="A10" s="4" t="s">
        <v>689</v>
      </c>
      <c r="E10" s="6" t="n">
        <v>-2778</v>
      </c>
    </row>
    <row r="11" spans="1:6">
      <c r="A11" s="4" t="s">
        <v>690</v>
      </c>
      <c r="B11" s="6" t="n">
        <v>-1884</v>
      </c>
      <c r="C11" s="6" t="n">
        <v>-9206</v>
      </c>
      <c r="D11" s="6" t="n">
        <v>-8346</v>
      </c>
      <c r="E11" s="6" t="n">
        <v>-16592</v>
      </c>
    </row>
    <row r="12" spans="1:6">
      <c r="A12" s="4" t="s">
        <v>691</v>
      </c>
      <c r="B12" s="6" t="n">
        <v>14053</v>
      </c>
      <c r="C12" s="7" t="n">
        <v>19196</v>
      </c>
      <c r="D12" s="6" t="n">
        <v>14053</v>
      </c>
      <c r="E12" s="7" t="n">
        <v>19196</v>
      </c>
    </row>
    <row r="13" spans="1:6">
      <c r="A13" s="4" t="s">
        <v>506</v>
      </c>
      <c r="B13" s="7" t="n">
        <v>22000</v>
      </c>
      <c r="D13" s="7" t="n">
        <v>22000</v>
      </c>
      <c r="F13" s="7" t="n">
        <v>285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92</v>
      </c>
      <c r="B1" s="2" t="s">
        <v>86</v>
      </c>
      <c r="D1" s="2" t="s">
        <v>1</v>
      </c>
    </row>
    <row r="2" spans="1:6">
      <c r="B2" s="2" t="s">
        <v>2</v>
      </c>
      <c r="C2" s="2" t="s">
        <v>87</v>
      </c>
      <c r="D2" s="2" t="s">
        <v>2</v>
      </c>
      <c r="E2" s="2" t="s">
        <v>87</v>
      </c>
      <c r="F2" s="2" t="s">
        <v>27</v>
      </c>
    </row>
    <row r="3" spans="1:6">
      <c r="A3" s="3" t="s">
        <v>693</v>
      </c>
    </row>
    <row r="4" spans="1:6">
      <c r="A4" s="4" t="s">
        <v>694</v>
      </c>
      <c r="D4" s="4" t="s">
        <v>695</v>
      </c>
    </row>
    <row r="5" spans="1:6">
      <c r="A5" s="4" t="s">
        <v>594</v>
      </c>
    </row>
    <row r="6" spans="1:6">
      <c r="A6" s="3" t="s">
        <v>590</v>
      </c>
    </row>
    <row r="7" spans="1:6">
      <c r="A7" s="4" t="s">
        <v>696</v>
      </c>
      <c r="B7" s="7" t="n">
        <v>145118</v>
      </c>
      <c r="D7" s="7" t="n">
        <v>145118</v>
      </c>
      <c r="F7" s="7" t="n">
        <v>143782</v>
      </c>
    </row>
    <row r="8" spans="1:6">
      <c r="A8" s="4" t="s">
        <v>697</v>
      </c>
      <c r="B8" s="6" t="n">
        <v>36861</v>
      </c>
      <c r="D8" s="6" t="n">
        <v>36861</v>
      </c>
      <c r="F8" s="6" t="n">
        <v>42614</v>
      </c>
    </row>
    <row r="9" spans="1:6">
      <c r="A9" s="4" t="s">
        <v>698</v>
      </c>
      <c r="B9" s="6" t="n">
        <v>38529</v>
      </c>
      <c r="D9" s="6" t="n">
        <v>38529</v>
      </c>
      <c r="F9" s="6" t="n">
        <v>43663</v>
      </c>
    </row>
    <row r="10" spans="1:6">
      <c r="A10" s="4" t="s">
        <v>699</v>
      </c>
      <c r="B10" s="6" t="n">
        <v>75390</v>
      </c>
      <c r="D10" s="6" t="n">
        <v>75390</v>
      </c>
      <c r="F10" s="6" t="n">
        <v>86277</v>
      </c>
    </row>
    <row r="11" spans="1:6">
      <c r="A11" s="4" t="s">
        <v>700</v>
      </c>
      <c r="B11" s="6" t="n">
        <v>4582</v>
      </c>
      <c r="D11" s="6" t="n">
        <v>4582</v>
      </c>
      <c r="F11" s="6" t="n">
        <v>5866</v>
      </c>
    </row>
    <row r="12" spans="1:6">
      <c r="A12" s="3" t="s">
        <v>701</v>
      </c>
    </row>
    <row r="13" spans="1:6">
      <c r="A13" s="4" t="s">
        <v>701</v>
      </c>
      <c r="B13" s="6" t="n">
        <v>76186</v>
      </c>
      <c r="C13" s="7" t="n">
        <v>109918</v>
      </c>
      <c r="D13" s="6" t="n">
        <v>80835</v>
      </c>
      <c r="E13" s="7" t="n">
        <v>82786</v>
      </c>
    </row>
    <row r="14" spans="1:6">
      <c r="A14" s="3" t="s">
        <v>702</v>
      </c>
    </row>
    <row r="15" spans="1:6">
      <c r="A15" s="4" t="s">
        <v>702</v>
      </c>
      <c r="B15" s="6" t="n">
        <v>23491</v>
      </c>
      <c r="D15" s="6" t="n">
        <v>23491</v>
      </c>
      <c r="F15" s="6" t="n">
        <v>23481</v>
      </c>
    </row>
    <row r="16" spans="1:6">
      <c r="A16" s="4" t="s">
        <v>703</v>
      </c>
      <c r="B16" s="6" t="n">
        <v>100</v>
      </c>
      <c r="C16" s="6" t="n">
        <v>4900</v>
      </c>
      <c r="D16" s="6" t="n">
        <v>300</v>
      </c>
      <c r="E16" s="6" t="n">
        <v>7400</v>
      </c>
    </row>
    <row r="17" spans="1:6">
      <c r="A17" s="4" t="s">
        <v>704</v>
      </c>
    </row>
    <row r="18" spans="1:6">
      <c r="A18" s="3" t="s">
        <v>701</v>
      </c>
    </row>
    <row r="19" spans="1:6">
      <c r="A19" s="4" t="s">
        <v>701</v>
      </c>
      <c r="B19" s="6" t="n">
        <v>25338</v>
      </c>
      <c r="C19" s="6" t="n">
        <v>33137</v>
      </c>
      <c r="D19" s="6" t="n">
        <v>25903</v>
      </c>
      <c r="E19" s="6" t="n">
        <v>29296</v>
      </c>
    </row>
    <row r="20" spans="1:6">
      <c r="A20" s="3" t="s">
        <v>702</v>
      </c>
    </row>
    <row r="21" spans="1:6">
      <c r="A21" s="4" t="s">
        <v>702</v>
      </c>
      <c r="B21" s="6" t="n">
        <v>19622</v>
      </c>
      <c r="D21" s="6" t="n">
        <v>19622</v>
      </c>
      <c r="F21" s="6" t="n">
        <v>17717</v>
      </c>
    </row>
    <row r="22" spans="1:6">
      <c r="A22" s="4" t="s">
        <v>705</v>
      </c>
    </row>
    <row r="23" spans="1:6">
      <c r="A23" s="3" t="s">
        <v>701</v>
      </c>
    </row>
    <row r="24" spans="1:6">
      <c r="A24" s="4" t="s">
        <v>701</v>
      </c>
      <c r="B24" s="6" t="n">
        <v>38</v>
      </c>
      <c r="C24" s="6" t="n">
        <v>73</v>
      </c>
      <c r="D24" s="6" t="n">
        <v>38</v>
      </c>
      <c r="E24" s="6" t="n">
        <v>118</v>
      </c>
    </row>
    <row r="25" spans="1:6">
      <c r="A25" s="3" t="s">
        <v>702</v>
      </c>
    </row>
    <row r="26" spans="1:6">
      <c r="A26" s="4" t="s">
        <v>702</v>
      </c>
      <c r="B26" s="6" t="n">
        <v>29</v>
      </c>
      <c r="D26" s="6" t="n">
        <v>29</v>
      </c>
      <c r="F26" s="6" t="n">
        <v>47</v>
      </c>
    </row>
    <row r="27" spans="1:6">
      <c r="A27" s="4" t="s">
        <v>706</v>
      </c>
    </row>
    <row r="28" spans="1:6">
      <c r="A28" s="3" t="s">
        <v>701</v>
      </c>
    </row>
    <row r="29" spans="1:6">
      <c r="A29" s="4" t="s">
        <v>701</v>
      </c>
      <c r="B29" s="6" t="n">
        <v>34491</v>
      </c>
      <c r="C29" s="6" t="n">
        <v>55050</v>
      </c>
      <c r="D29" s="6" t="n">
        <v>37329</v>
      </c>
      <c r="E29" s="6" t="n">
        <v>35625</v>
      </c>
    </row>
    <row r="30" spans="1:6">
      <c r="A30" s="3" t="s">
        <v>702</v>
      </c>
    </row>
    <row r="31" spans="1:6">
      <c r="A31" s="4" t="s">
        <v>702</v>
      </c>
      <c r="B31" s="6" t="n">
        <v>1861</v>
      </c>
      <c r="D31" s="6" t="n">
        <v>1861</v>
      </c>
      <c r="F31" s="6" t="n">
        <v>4597</v>
      </c>
    </row>
    <row r="32" spans="1:6">
      <c r="A32" s="4" t="s">
        <v>707</v>
      </c>
    </row>
    <row r="33" spans="1:6">
      <c r="A33" s="3" t="s">
        <v>701</v>
      </c>
    </row>
    <row r="34" spans="1:6">
      <c r="A34" s="4" t="s">
        <v>701</v>
      </c>
      <c r="B34" s="6" t="n">
        <v>11746</v>
      </c>
      <c r="C34" s="6" t="n">
        <v>14853</v>
      </c>
      <c r="D34" s="6" t="n">
        <v>12179</v>
      </c>
      <c r="E34" s="6" t="n">
        <v>8505</v>
      </c>
    </row>
    <row r="35" spans="1:6">
      <c r="A35" s="3" t="s">
        <v>702</v>
      </c>
    </row>
    <row r="36" spans="1:6">
      <c r="A36" s="4" t="s">
        <v>702</v>
      </c>
      <c r="B36" s="6" t="n">
        <v>1226</v>
      </c>
      <c r="D36" s="6" t="n">
        <v>1226</v>
      </c>
      <c r="F36" s="6" t="n">
        <v>999</v>
      </c>
    </row>
    <row r="37" spans="1:6">
      <c r="A37" s="4" t="s">
        <v>708</v>
      </c>
      <c r="B37" s="6" t="n">
        <v>1700</v>
      </c>
      <c r="D37" s="6" t="n">
        <v>1700</v>
      </c>
      <c r="F37" s="6" t="n">
        <v>1600</v>
      </c>
    </row>
    <row r="38" spans="1:6">
      <c r="A38" s="4" t="s">
        <v>709</v>
      </c>
    </row>
    <row r="39" spans="1:6">
      <c r="A39" s="3" t="s">
        <v>701</v>
      </c>
    </row>
    <row r="40" spans="1:6">
      <c r="A40" s="4" t="s">
        <v>701</v>
      </c>
      <c r="C40" s="6" t="n">
        <v>289</v>
      </c>
      <c r="D40" s="6" t="n">
        <v>111</v>
      </c>
      <c r="E40" s="6" t="n">
        <v>113</v>
      </c>
    </row>
    <row r="41" spans="1:6">
      <c r="A41" s="4" t="s">
        <v>710</v>
      </c>
    </row>
    <row r="42" spans="1:6">
      <c r="A42" s="3" t="s">
        <v>701</v>
      </c>
    </row>
    <row r="43" spans="1:6">
      <c r="A43" s="4" t="s">
        <v>701</v>
      </c>
      <c r="B43" s="6" t="n">
        <v>4161</v>
      </c>
      <c r="C43" s="6" t="n">
        <v>5455</v>
      </c>
      <c r="D43" s="6" t="n">
        <v>4692</v>
      </c>
      <c r="E43" s="6" t="n">
        <v>7581</v>
      </c>
    </row>
    <row r="44" spans="1:6">
      <c r="A44" s="3" t="s">
        <v>702</v>
      </c>
    </row>
    <row r="45" spans="1:6">
      <c r="A45" s="4" t="s">
        <v>702</v>
      </c>
      <c r="B45" s="6" t="n">
        <v>703</v>
      </c>
      <c r="D45" s="6" t="n">
        <v>703</v>
      </c>
      <c r="F45" s="6" t="n">
        <v>114</v>
      </c>
    </row>
    <row r="46" spans="1:6">
      <c r="A46" s="4" t="s">
        <v>679</v>
      </c>
    </row>
    <row r="47" spans="1:6">
      <c r="A47" s="3" t="s">
        <v>701</v>
      </c>
    </row>
    <row r="48" spans="1:6">
      <c r="A48" s="4" t="s">
        <v>701</v>
      </c>
      <c r="B48" s="6" t="n">
        <v>412</v>
      </c>
      <c r="C48" s="7" t="n">
        <v>1061</v>
      </c>
      <c r="D48" s="6" t="n">
        <v>583</v>
      </c>
      <c r="E48" s="7" t="n">
        <v>1548</v>
      </c>
    </row>
    <row r="49" spans="1:6">
      <c r="A49" s="3" t="s">
        <v>702</v>
      </c>
    </row>
    <row r="50" spans="1:6">
      <c r="A50" s="4" t="s">
        <v>702</v>
      </c>
      <c r="B50" s="6" t="n">
        <v>50</v>
      </c>
      <c r="D50" s="6" t="n">
        <v>50</v>
      </c>
      <c r="F50" s="6" t="n">
        <v>7</v>
      </c>
    </row>
    <row r="51" spans="1:6">
      <c r="A51" s="4" t="s">
        <v>711</v>
      </c>
    </row>
    <row r="52" spans="1:6">
      <c r="A52" s="3" t="s">
        <v>702</v>
      </c>
    </row>
    <row r="53" spans="1:6">
      <c r="A53" s="4" t="s">
        <v>702</v>
      </c>
      <c r="B53" s="6" t="n">
        <v>4000</v>
      </c>
      <c r="D53" s="6" t="n">
        <v>4000</v>
      </c>
      <c r="F53" s="6" t="n">
        <v>9300</v>
      </c>
    </row>
    <row r="54" spans="1:6">
      <c r="A54" s="4" t="s">
        <v>711</v>
      </c>
    </row>
    <row r="55" spans="1:6">
      <c r="A55" s="3" t="s">
        <v>590</v>
      </c>
    </row>
    <row r="56" spans="1:6">
      <c r="A56" s="4" t="s">
        <v>696</v>
      </c>
      <c r="B56" s="6" t="n">
        <v>89793</v>
      </c>
      <c r="D56" s="6" t="n">
        <v>89793</v>
      </c>
      <c r="F56" s="6" t="n">
        <v>120540</v>
      </c>
    </row>
    <row r="57" spans="1:6">
      <c r="A57" s="4" t="s">
        <v>697</v>
      </c>
      <c r="B57" s="6" t="n">
        <v>26048</v>
      </c>
      <c r="D57" s="6" t="n">
        <v>26048</v>
      </c>
      <c r="F57" s="6" t="n">
        <v>34408</v>
      </c>
    </row>
    <row r="58" spans="1:6">
      <c r="A58" s="4" t="s">
        <v>698</v>
      </c>
      <c r="B58" s="6" t="n">
        <v>29854</v>
      </c>
      <c r="D58" s="6" t="n">
        <v>29854</v>
      </c>
      <c r="F58" s="6" t="n">
        <v>37646</v>
      </c>
    </row>
    <row r="59" spans="1:6">
      <c r="A59" s="4" t="s">
        <v>699</v>
      </c>
      <c r="B59" s="6" t="n">
        <v>55902</v>
      </c>
      <c r="D59" s="6" t="n">
        <v>55902</v>
      </c>
      <c r="F59" s="6" t="n">
        <v>72054</v>
      </c>
    </row>
    <row r="60" spans="1:6">
      <c r="A60" s="4" t="s">
        <v>700</v>
      </c>
      <c r="B60" s="6" t="n">
        <v>2565</v>
      </c>
      <c r="D60" s="6" t="n">
        <v>2565</v>
      </c>
      <c r="F60" s="6" t="n">
        <v>4486</v>
      </c>
    </row>
    <row r="61" spans="1:6">
      <c r="A61" s="4" t="s">
        <v>712</v>
      </c>
    </row>
    <row r="62" spans="1:6">
      <c r="A62" s="3" t="s">
        <v>590</v>
      </c>
    </row>
    <row r="63" spans="1:6">
      <c r="A63" s="4" t="s">
        <v>696</v>
      </c>
      <c r="B63" s="6" t="n">
        <v>24766</v>
      </c>
      <c r="D63" s="6" t="n">
        <v>24766</v>
      </c>
      <c r="F63" s="6" t="n">
        <v>32597</v>
      </c>
    </row>
    <row r="64" spans="1:6">
      <c r="A64" s="4" t="s">
        <v>697</v>
      </c>
      <c r="B64" s="6" t="n">
        <v>1433</v>
      </c>
      <c r="D64" s="6" t="n">
        <v>1433</v>
      </c>
      <c r="F64" s="6" t="n">
        <v>5520</v>
      </c>
    </row>
    <row r="65" spans="1:6">
      <c r="A65" s="4" t="s">
        <v>698</v>
      </c>
      <c r="B65" s="6" t="n">
        <v>8570</v>
      </c>
      <c r="D65" s="6" t="n">
        <v>8570</v>
      </c>
      <c r="F65" s="6" t="n">
        <v>7830</v>
      </c>
    </row>
    <row r="66" spans="1:6">
      <c r="A66" s="4" t="s">
        <v>699</v>
      </c>
      <c r="B66" s="6" t="n">
        <v>10003</v>
      </c>
      <c r="D66" s="6" t="n">
        <v>10003</v>
      </c>
      <c r="F66" s="6" t="n">
        <v>13350</v>
      </c>
    </row>
    <row r="67" spans="1:6">
      <c r="A67" s="4" t="s">
        <v>700</v>
      </c>
      <c r="B67" s="6" t="n">
        <v>578</v>
      </c>
      <c r="D67" s="6" t="n">
        <v>578</v>
      </c>
      <c r="F67" s="6" t="n">
        <v>1341</v>
      </c>
    </row>
    <row r="68" spans="1:6">
      <c r="A68" s="4" t="s">
        <v>713</v>
      </c>
    </row>
    <row r="69" spans="1:6">
      <c r="A69" s="3" t="s">
        <v>590</v>
      </c>
    </row>
    <row r="70" spans="1:6">
      <c r="A70" s="4" t="s">
        <v>696</v>
      </c>
      <c r="B70" s="6" t="n">
        <v>2500</v>
      </c>
      <c r="D70" s="6" t="n">
        <v>2500</v>
      </c>
      <c r="F70" s="6" t="n">
        <v>2572</v>
      </c>
    </row>
    <row r="71" spans="1:6">
      <c r="A71" s="4" t="s">
        <v>714</v>
      </c>
    </row>
    <row r="72" spans="1:6">
      <c r="A72" s="3" t="s">
        <v>590</v>
      </c>
    </row>
    <row r="73" spans="1:6">
      <c r="A73" s="4" t="s">
        <v>696</v>
      </c>
      <c r="B73" s="6" t="n">
        <v>41028</v>
      </c>
      <c r="D73" s="6" t="n">
        <v>41028</v>
      </c>
      <c r="F73" s="6" t="n">
        <v>57607</v>
      </c>
    </row>
    <row r="74" spans="1:6">
      <c r="A74" s="4" t="s">
        <v>697</v>
      </c>
      <c r="B74" s="6" t="n">
        <v>13125</v>
      </c>
      <c r="D74" s="6" t="n">
        <v>13125</v>
      </c>
      <c r="F74" s="6" t="n">
        <v>15914</v>
      </c>
    </row>
    <row r="75" spans="1:6">
      <c r="A75" s="4" t="s">
        <v>698</v>
      </c>
      <c r="B75" s="6" t="n">
        <v>18153</v>
      </c>
      <c r="D75" s="6" t="n">
        <v>18153</v>
      </c>
      <c r="F75" s="6" t="n">
        <v>25214</v>
      </c>
    </row>
    <row r="76" spans="1:6">
      <c r="A76" s="4" t="s">
        <v>699</v>
      </c>
      <c r="B76" s="6" t="n">
        <v>31278</v>
      </c>
      <c r="D76" s="6" t="n">
        <v>31278</v>
      </c>
      <c r="F76" s="6" t="n">
        <v>41128</v>
      </c>
    </row>
    <row r="77" spans="1:6">
      <c r="A77" s="4" t="s">
        <v>700</v>
      </c>
      <c r="B77" s="6" t="n">
        <v>1722</v>
      </c>
      <c r="D77" s="6" t="n">
        <v>1722</v>
      </c>
      <c r="F77" s="6" t="n">
        <v>2756</v>
      </c>
    </row>
    <row r="78" spans="1:6">
      <c r="A78" s="4" t="s">
        <v>715</v>
      </c>
    </row>
    <row r="79" spans="1:6">
      <c r="A79" s="3" t="s">
        <v>590</v>
      </c>
    </row>
    <row r="80" spans="1:6">
      <c r="A80" s="4" t="s">
        <v>696</v>
      </c>
      <c r="B80" s="6" t="n">
        <v>13834</v>
      </c>
      <c r="D80" s="6" t="n">
        <v>13834</v>
      </c>
      <c r="F80" s="6" t="n">
        <v>15278</v>
      </c>
    </row>
    <row r="81" spans="1:6">
      <c r="A81" s="4" t="s">
        <v>697</v>
      </c>
      <c r="B81" s="6" t="n">
        <v>8414</v>
      </c>
      <c r="D81" s="6" t="n">
        <v>8414</v>
      </c>
      <c r="F81" s="6" t="n">
        <v>8957</v>
      </c>
    </row>
    <row r="82" spans="1:6">
      <c r="A82" s="4" t="s">
        <v>698</v>
      </c>
      <c r="B82" s="6" t="n">
        <v>2233</v>
      </c>
      <c r="D82" s="6" t="n">
        <v>2233</v>
      </c>
      <c r="F82" s="6" t="n">
        <v>2690</v>
      </c>
    </row>
    <row r="83" spans="1:6">
      <c r="A83" s="4" t="s">
        <v>699</v>
      </c>
      <c r="B83" s="6" t="n">
        <v>10647</v>
      </c>
      <c r="D83" s="6" t="n">
        <v>10647</v>
      </c>
      <c r="F83" s="6" t="n">
        <v>11647</v>
      </c>
    </row>
    <row r="84" spans="1:6">
      <c r="A84" s="4" t="s">
        <v>700</v>
      </c>
      <c r="B84" s="6" t="n">
        <v>143</v>
      </c>
      <c r="D84" s="6" t="n">
        <v>143</v>
      </c>
      <c r="F84" s="6" t="n">
        <v>175</v>
      </c>
    </row>
    <row r="85" spans="1:6">
      <c r="A85" s="4" t="s">
        <v>716</v>
      </c>
    </row>
    <row r="86" spans="1:6">
      <c r="A86" s="3" t="s">
        <v>590</v>
      </c>
    </row>
    <row r="87" spans="1:6">
      <c r="A87" s="4" t="s">
        <v>696</v>
      </c>
      <c r="F87" s="6" t="n">
        <v>395</v>
      </c>
    </row>
    <row r="88" spans="1:6">
      <c r="A88" s="4" t="s">
        <v>698</v>
      </c>
      <c r="F88" s="6" t="n">
        <v>221</v>
      </c>
    </row>
    <row r="89" spans="1:6">
      <c r="A89" s="4" t="s">
        <v>699</v>
      </c>
      <c r="F89" s="6" t="n">
        <v>221</v>
      </c>
    </row>
    <row r="90" spans="1:6">
      <c r="A90" s="4" t="s">
        <v>700</v>
      </c>
      <c r="F90" s="6" t="n">
        <v>8</v>
      </c>
    </row>
    <row r="91" spans="1:6">
      <c r="A91" s="4" t="s">
        <v>717</v>
      </c>
    </row>
    <row r="92" spans="1:6">
      <c r="A92" s="3" t="s">
        <v>590</v>
      </c>
    </row>
    <row r="93" spans="1:6">
      <c r="A93" s="4" t="s">
        <v>696</v>
      </c>
      <c r="B93" s="6" t="n">
        <v>6264</v>
      </c>
      <c r="D93" s="6" t="n">
        <v>6264</v>
      </c>
      <c r="F93" s="6" t="n">
        <v>7929</v>
      </c>
    </row>
    <row r="94" spans="1:6">
      <c r="A94" s="4" t="s">
        <v>697</v>
      </c>
      <c r="B94" s="6" t="n">
        <v>2790</v>
      </c>
      <c r="D94" s="6" t="n">
        <v>2790</v>
      </c>
      <c r="F94" s="6" t="n">
        <v>3283</v>
      </c>
    </row>
    <row r="95" spans="1:6">
      <c r="A95" s="4" t="s">
        <v>698</v>
      </c>
      <c r="B95" s="6" t="n">
        <v>848</v>
      </c>
      <c r="D95" s="6" t="n">
        <v>848</v>
      </c>
      <c r="F95" s="6" t="n">
        <v>1646</v>
      </c>
    </row>
    <row r="96" spans="1:6">
      <c r="A96" s="4" t="s">
        <v>699</v>
      </c>
      <c r="B96" s="6" t="n">
        <v>3638</v>
      </c>
      <c r="D96" s="6" t="n">
        <v>3638</v>
      </c>
      <c r="F96" s="6" t="n">
        <v>4929</v>
      </c>
    </row>
    <row r="97" spans="1:6">
      <c r="A97" s="4" t="s">
        <v>700</v>
      </c>
      <c r="B97" s="6" t="n">
        <v>76</v>
      </c>
      <c r="D97" s="6" t="n">
        <v>76</v>
      </c>
      <c r="F97" s="6" t="n">
        <v>174</v>
      </c>
    </row>
    <row r="98" spans="1:6">
      <c r="A98" s="4" t="s">
        <v>718</v>
      </c>
    </row>
    <row r="99" spans="1:6">
      <c r="A99" s="3" t="s">
        <v>590</v>
      </c>
    </row>
    <row r="100" spans="1:6">
      <c r="A100" s="4" t="s">
        <v>696</v>
      </c>
      <c r="B100" s="6" t="n">
        <v>1401</v>
      </c>
      <c r="D100" s="6" t="n">
        <v>1401</v>
      </c>
      <c r="F100" s="6" t="n">
        <v>4162</v>
      </c>
    </row>
    <row r="101" spans="1:6">
      <c r="A101" s="4" t="s">
        <v>697</v>
      </c>
      <c r="B101" s="6" t="n">
        <v>286</v>
      </c>
      <c r="D101" s="6" t="n">
        <v>286</v>
      </c>
      <c r="F101" s="6" t="n">
        <v>734</v>
      </c>
    </row>
    <row r="102" spans="1:6">
      <c r="A102" s="4" t="s">
        <v>698</v>
      </c>
      <c r="B102" s="6" t="n">
        <v>50</v>
      </c>
      <c r="D102" s="6" t="n">
        <v>50</v>
      </c>
      <c r="F102" s="6" t="n">
        <v>45</v>
      </c>
    </row>
    <row r="103" spans="1:6">
      <c r="A103" s="4" t="s">
        <v>699</v>
      </c>
      <c r="B103" s="6" t="n">
        <v>336</v>
      </c>
      <c r="D103" s="6" t="n">
        <v>336</v>
      </c>
      <c r="F103" s="6" t="n">
        <v>779</v>
      </c>
    </row>
    <row r="104" spans="1:6">
      <c r="A104" s="4" t="s">
        <v>700</v>
      </c>
      <c r="B104" s="6" t="n">
        <v>46</v>
      </c>
      <c r="D104" s="6" t="n">
        <v>46</v>
      </c>
      <c r="F104" s="6" t="n">
        <v>32</v>
      </c>
    </row>
    <row r="105" spans="1:6">
      <c r="A105" s="4" t="s">
        <v>719</v>
      </c>
    </row>
    <row r="106" spans="1:6">
      <c r="A106" s="3" t="s">
        <v>590</v>
      </c>
    </row>
    <row r="107" spans="1:6">
      <c r="A107" s="4" t="s">
        <v>696</v>
      </c>
      <c r="B107" s="6" t="n">
        <v>55325</v>
      </c>
      <c r="D107" s="6" t="n">
        <v>55325</v>
      </c>
      <c r="F107" s="6" t="n">
        <v>23242</v>
      </c>
    </row>
    <row r="108" spans="1:6">
      <c r="A108" s="4" t="s">
        <v>697</v>
      </c>
      <c r="B108" s="6" t="n">
        <v>10813</v>
      </c>
      <c r="D108" s="6" t="n">
        <v>10813</v>
      </c>
      <c r="F108" s="6" t="n">
        <v>8206</v>
      </c>
    </row>
    <row r="109" spans="1:6">
      <c r="A109" s="4" t="s">
        <v>698</v>
      </c>
      <c r="B109" s="6" t="n">
        <v>8675</v>
      </c>
      <c r="D109" s="6" t="n">
        <v>8675</v>
      </c>
      <c r="F109" s="6" t="n">
        <v>6017</v>
      </c>
    </row>
    <row r="110" spans="1:6">
      <c r="A110" s="4" t="s">
        <v>699</v>
      </c>
      <c r="B110" s="6" t="n">
        <v>19488</v>
      </c>
      <c r="D110" s="6" t="n">
        <v>19488</v>
      </c>
      <c r="F110" s="6" t="n">
        <v>14223</v>
      </c>
    </row>
    <row r="111" spans="1:6">
      <c r="A111" s="4" t="s">
        <v>700</v>
      </c>
      <c r="B111" s="6" t="n">
        <v>2017</v>
      </c>
      <c r="D111" s="6" t="n">
        <v>2017</v>
      </c>
      <c r="F111" s="6" t="n">
        <v>1380</v>
      </c>
    </row>
    <row r="112" spans="1:6">
      <c r="A112" s="4" t="s">
        <v>720</v>
      </c>
    </row>
    <row r="113" spans="1:6">
      <c r="A113" s="3" t="s">
        <v>590</v>
      </c>
    </row>
    <row r="114" spans="1:6">
      <c r="A114" s="4" t="s">
        <v>696</v>
      </c>
      <c r="B114" s="6" t="n">
        <v>50852</v>
      </c>
      <c r="D114" s="6" t="n">
        <v>50852</v>
      </c>
      <c r="F114" s="6" t="n">
        <v>21222</v>
      </c>
    </row>
    <row r="115" spans="1:6">
      <c r="A115" s="4" t="s">
        <v>697</v>
      </c>
      <c r="B115" s="6" t="n">
        <v>7728</v>
      </c>
      <c r="D115" s="6" t="n">
        <v>7728</v>
      </c>
      <c r="F115" s="6" t="n">
        <v>6736</v>
      </c>
    </row>
    <row r="116" spans="1:6">
      <c r="A116" s="4" t="s">
        <v>698</v>
      </c>
      <c r="B116" s="6" t="n">
        <v>7972</v>
      </c>
      <c r="D116" s="6" t="n">
        <v>7972</v>
      </c>
      <c r="F116" s="6" t="n">
        <v>6017</v>
      </c>
    </row>
    <row r="117" spans="1:6">
      <c r="A117" s="4" t="s">
        <v>699</v>
      </c>
      <c r="B117" s="6" t="n">
        <v>15700</v>
      </c>
      <c r="D117" s="6" t="n">
        <v>15700</v>
      </c>
      <c r="F117" s="6" t="n">
        <v>12753</v>
      </c>
    </row>
    <row r="118" spans="1:6">
      <c r="A118" s="4" t="s">
        <v>700</v>
      </c>
      <c r="B118" s="6" t="n">
        <v>1850</v>
      </c>
      <c r="D118" s="6" t="n">
        <v>1850</v>
      </c>
      <c r="F118" s="6" t="n">
        <v>1380</v>
      </c>
    </row>
    <row r="119" spans="1:6">
      <c r="A119" s="4" t="s">
        <v>721</v>
      </c>
    </row>
    <row r="120" spans="1:6">
      <c r="A120" s="3" t="s">
        <v>590</v>
      </c>
    </row>
    <row r="121" spans="1:6">
      <c r="A121" s="4" t="s">
        <v>696</v>
      </c>
      <c r="B121" s="6" t="n">
        <v>167</v>
      </c>
      <c r="D121" s="6" t="n">
        <v>167</v>
      </c>
      <c r="F121" s="6" t="n">
        <v>224</v>
      </c>
    </row>
    <row r="122" spans="1:6">
      <c r="A122" s="4" t="s">
        <v>697</v>
      </c>
      <c r="B122" s="6" t="n">
        <v>29</v>
      </c>
      <c r="D122" s="6" t="n">
        <v>29</v>
      </c>
      <c r="F122" s="6" t="n">
        <v>47</v>
      </c>
    </row>
    <row r="123" spans="1:6">
      <c r="A123" s="4" t="s">
        <v>699</v>
      </c>
      <c r="B123" s="6" t="n">
        <v>29</v>
      </c>
      <c r="D123" s="6" t="n">
        <v>29</v>
      </c>
      <c r="F123" s="6" t="n">
        <v>47</v>
      </c>
    </row>
    <row r="124" spans="1:6">
      <c r="A124" s="4" t="s">
        <v>722</v>
      </c>
    </row>
    <row r="125" spans="1:6">
      <c r="A125" s="3" t="s">
        <v>590</v>
      </c>
    </row>
    <row r="126" spans="1:6">
      <c r="A126" s="4" t="s">
        <v>696</v>
      </c>
      <c r="B126" s="6" t="n">
        <v>2029</v>
      </c>
      <c r="D126" s="6" t="n">
        <v>2029</v>
      </c>
      <c r="F126" s="6" t="n">
        <v>436</v>
      </c>
    </row>
    <row r="127" spans="1:6">
      <c r="A127" s="4" t="s">
        <v>697</v>
      </c>
      <c r="B127" s="6" t="n">
        <v>1861</v>
      </c>
      <c r="D127" s="6" t="n">
        <v>1861</v>
      </c>
      <c r="F127" s="6" t="n">
        <v>390</v>
      </c>
    </row>
    <row r="128" spans="1:6">
      <c r="A128" s="4" t="s">
        <v>699</v>
      </c>
      <c r="B128" s="6" t="n">
        <v>1861</v>
      </c>
      <c r="D128" s="6" t="n">
        <v>1861</v>
      </c>
      <c r="F128" s="6" t="n">
        <v>390</v>
      </c>
    </row>
    <row r="129" spans="1:6">
      <c r="A129" s="4" t="s">
        <v>723</v>
      </c>
    </row>
    <row r="130" spans="1:6">
      <c r="A130" s="3" t="s">
        <v>590</v>
      </c>
    </row>
    <row r="131" spans="1:6">
      <c r="A131" s="4" t="s">
        <v>696</v>
      </c>
      <c r="B131" s="6" t="n">
        <v>1520</v>
      </c>
      <c r="D131" s="6" t="n">
        <v>1520</v>
      </c>
      <c r="F131" s="6" t="n">
        <v>1229</v>
      </c>
    </row>
    <row r="132" spans="1:6">
      <c r="A132" s="4" t="s">
        <v>697</v>
      </c>
      <c r="B132" s="6" t="n">
        <v>1145</v>
      </c>
      <c r="D132" s="6" t="n">
        <v>1145</v>
      </c>
      <c r="F132" s="6" t="n">
        <v>918</v>
      </c>
    </row>
    <row r="133" spans="1:6">
      <c r="A133" s="4" t="s">
        <v>699</v>
      </c>
      <c r="B133" s="6" t="n">
        <v>1145</v>
      </c>
      <c r="D133" s="6" t="n">
        <v>1145</v>
      </c>
      <c r="F133" s="6" t="n">
        <v>918</v>
      </c>
    </row>
    <row r="134" spans="1:6">
      <c r="A134" s="4" t="s">
        <v>724</v>
      </c>
    </row>
    <row r="135" spans="1:6">
      <c r="A135" s="3" t="s">
        <v>590</v>
      </c>
    </row>
    <row r="136" spans="1:6">
      <c r="A136" s="4" t="s">
        <v>696</v>
      </c>
      <c r="B136" s="6" t="n">
        <v>704</v>
      </c>
      <c r="D136" s="6" t="n">
        <v>704</v>
      </c>
      <c r="F136" s="6" t="n">
        <v>131</v>
      </c>
    </row>
    <row r="137" spans="1:6">
      <c r="A137" s="4" t="s">
        <v>697</v>
      </c>
      <c r="F137" s="6" t="n">
        <v>114</v>
      </c>
    </row>
    <row r="138" spans="1:6">
      <c r="A138" s="4" t="s">
        <v>698</v>
      </c>
      <c r="B138" s="6" t="n">
        <v>703</v>
      </c>
      <c r="D138" s="6" t="n">
        <v>703</v>
      </c>
    </row>
    <row r="139" spans="1:6">
      <c r="A139" s="4" t="s">
        <v>699</v>
      </c>
      <c r="B139" s="6" t="n">
        <v>703</v>
      </c>
      <c r="D139" s="6" t="n">
        <v>703</v>
      </c>
      <c r="F139" s="6" t="n">
        <v>114</v>
      </c>
    </row>
    <row r="140" spans="1:6">
      <c r="A140" s="4" t="s">
        <v>700</v>
      </c>
      <c r="B140" s="6" t="n">
        <v>167</v>
      </c>
      <c r="D140" s="6" t="n">
        <v>167</v>
      </c>
    </row>
    <row r="141" spans="1:6">
      <c r="A141" s="4" t="s">
        <v>725</v>
      </c>
    </row>
    <row r="142" spans="1:6">
      <c r="A142" s="3" t="s">
        <v>590</v>
      </c>
    </row>
    <row r="143" spans="1:6">
      <c r="A143" s="4" t="s">
        <v>696</v>
      </c>
      <c r="B143" s="6" t="n">
        <v>53</v>
      </c>
      <c r="D143" s="6" t="n">
        <v>53</v>
      </c>
    </row>
    <row r="144" spans="1:6">
      <c r="A144" s="4" t="s">
        <v>697</v>
      </c>
      <c r="B144" s="6" t="n">
        <v>50</v>
      </c>
      <c r="D144" s="6" t="n">
        <v>50</v>
      </c>
      <c r="F144" s="6" t="n">
        <v>1</v>
      </c>
    </row>
    <row r="145" spans="1:6">
      <c r="A145" s="4" t="s">
        <v>699</v>
      </c>
      <c r="B145" s="7" t="n">
        <v>50</v>
      </c>
      <c r="D145" s="7" t="n">
        <v>50</v>
      </c>
      <c r="F145" s="7" t="n">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9"/>
    <col customWidth="1" max="5" min="5" width="25"/>
  </cols>
  <sheetData>
    <row r="1" spans="1:5">
      <c r="A1" s="1" t="s">
        <v>726</v>
      </c>
      <c r="B1" s="2" t="s">
        <v>86</v>
      </c>
      <c r="D1" s="2" t="s">
        <v>1</v>
      </c>
    </row>
    <row r="2" spans="1:5">
      <c r="B2" s="2" t="s">
        <v>727</v>
      </c>
      <c r="C2" s="2" t="s">
        <v>459</v>
      </c>
      <c r="D2" s="2" t="s">
        <v>728</v>
      </c>
      <c r="E2" s="2" t="s">
        <v>729</v>
      </c>
    </row>
    <row r="3" spans="1:5">
      <c r="A3" s="4" t="s">
        <v>730</v>
      </c>
    </row>
    <row r="4" spans="1:5">
      <c r="A4" s="3" t="s">
        <v>731</v>
      </c>
    </row>
    <row r="5" spans="1:5">
      <c r="A5" s="4" t="s">
        <v>732</v>
      </c>
      <c r="D5" s="6" t="n">
        <v>2</v>
      </c>
    </row>
    <row r="6" spans="1:5">
      <c r="A6" s="4" t="s">
        <v>594</v>
      </c>
    </row>
    <row r="7" spans="1:5">
      <c r="A7" s="3" t="s">
        <v>731</v>
      </c>
    </row>
    <row r="8" spans="1:5">
      <c r="A8" s="4" t="s">
        <v>733</v>
      </c>
      <c r="C8" s="7" t="n">
        <v>1171</v>
      </c>
      <c r="D8" s="7" t="n">
        <v>944</v>
      </c>
      <c r="E8" s="7" t="n">
        <v>1171</v>
      </c>
    </row>
    <row r="9" spans="1:5">
      <c r="A9" s="3" t="s">
        <v>734</v>
      </c>
    </row>
    <row r="10" spans="1:5">
      <c r="A10" s="4" t="s">
        <v>735</v>
      </c>
      <c r="B10" s="6" t="n">
        <v>0</v>
      </c>
    </row>
    <row r="11" spans="1:5">
      <c r="A11" s="4" t="s">
        <v>736</v>
      </c>
      <c r="D11" s="6" t="n">
        <v>1</v>
      </c>
      <c r="E11" s="6" t="n">
        <v>1</v>
      </c>
    </row>
    <row r="12" spans="1:5">
      <c r="A12" s="4" t="s">
        <v>737</v>
      </c>
      <c r="D12" s="7" t="n">
        <v>944</v>
      </c>
      <c r="E12" s="7" t="n">
        <v>1083</v>
      </c>
    </row>
    <row r="13" spans="1:5">
      <c r="A13" s="4" t="s">
        <v>738</v>
      </c>
    </row>
    <row r="14" spans="1:5">
      <c r="A14" s="3" t="s">
        <v>731</v>
      </c>
    </row>
    <row r="15" spans="1:5">
      <c r="A15" s="4" t="s">
        <v>733</v>
      </c>
      <c r="C15" s="6" t="n">
        <v>1171</v>
      </c>
      <c r="D15" s="6" t="n">
        <v>944</v>
      </c>
      <c r="E15" s="6" t="n">
        <v>1171</v>
      </c>
    </row>
    <row r="16" spans="1:5">
      <c r="A16" s="4" t="s">
        <v>704</v>
      </c>
    </row>
    <row r="17" spans="1:5">
      <c r="A17" s="3" t="s">
        <v>731</v>
      </c>
    </row>
    <row r="18" spans="1:5">
      <c r="A18" s="4" t="s">
        <v>733</v>
      </c>
      <c r="C18" s="6" t="n">
        <v>88</v>
      </c>
      <c r="D18" s="7" t="n">
        <v>944</v>
      </c>
      <c r="E18" s="6" t="n">
        <v>88</v>
      </c>
    </row>
    <row r="19" spans="1:5">
      <c r="A19" s="3" t="s">
        <v>734</v>
      </c>
    </row>
    <row r="20" spans="1:5">
      <c r="A20" s="4" t="s">
        <v>736</v>
      </c>
      <c r="D20" s="6" t="n">
        <v>1</v>
      </c>
    </row>
    <row r="21" spans="1:5">
      <c r="A21" s="4" t="s">
        <v>737</v>
      </c>
      <c r="D21" s="7" t="n">
        <v>944</v>
      </c>
    </row>
    <row r="22" spans="1:5">
      <c r="A22" s="4" t="s">
        <v>739</v>
      </c>
    </row>
    <row r="23" spans="1:5">
      <c r="A23" s="3" t="s">
        <v>731</v>
      </c>
    </row>
    <row r="24" spans="1:5">
      <c r="A24" s="4" t="s">
        <v>733</v>
      </c>
      <c r="C24" s="6" t="n">
        <v>88</v>
      </c>
      <c r="D24" s="7" t="n">
        <v>944</v>
      </c>
      <c r="E24" s="6" t="n">
        <v>88</v>
      </c>
    </row>
    <row r="25" spans="1:5">
      <c r="A25" s="4" t="s">
        <v>706</v>
      </c>
    </row>
    <row r="26" spans="1:5">
      <c r="A26" s="3" t="s">
        <v>731</v>
      </c>
    </row>
    <row r="27" spans="1:5">
      <c r="A27" s="4" t="s">
        <v>733</v>
      </c>
      <c r="C27" s="6" t="n">
        <v>1083</v>
      </c>
      <c r="E27" s="7" t="n">
        <v>1083</v>
      </c>
    </row>
    <row r="28" spans="1:5">
      <c r="A28" s="3" t="s">
        <v>734</v>
      </c>
    </row>
    <row r="29" spans="1:5">
      <c r="A29" s="4" t="s">
        <v>736</v>
      </c>
      <c r="E29" s="6" t="n">
        <v>1</v>
      </c>
    </row>
    <row r="30" spans="1:5">
      <c r="A30" s="4" t="s">
        <v>737</v>
      </c>
      <c r="E30" s="7" t="n">
        <v>1083</v>
      </c>
    </row>
    <row r="31" spans="1:5">
      <c r="A31" s="4" t="s">
        <v>740</v>
      </c>
    </row>
    <row r="32" spans="1:5">
      <c r="A32" s="3" t="s">
        <v>731</v>
      </c>
    </row>
    <row r="33" spans="1:5">
      <c r="A33" s="4" t="s">
        <v>733</v>
      </c>
      <c r="C33" s="7" t="n">
        <v>1083</v>
      </c>
      <c r="E33" s="7" t="n">
        <v>108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41</v>
      </c>
      <c r="B1" s="2" t="s">
        <v>1</v>
      </c>
      <c r="C1" s="2" t="s">
        <v>654</v>
      </c>
    </row>
    <row r="2" spans="1:3">
      <c r="B2" s="2" t="s">
        <v>2</v>
      </c>
      <c r="C2" s="2" t="s">
        <v>27</v>
      </c>
    </row>
    <row r="3" spans="1:3">
      <c r="A3" s="3" t="s">
        <v>239</v>
      </c>
    </row>
    <row r="4" spans="1:3">
      <c r="A4" s="4" t="s">
        <v>490</v>
      </c>
      <c r="B4" s="7" t="n">
        <v>5674655</v>
      </c>
      <c r="C4" s="7" t="n">
        <v>5220040</v>
      </c>
    </row>
    <row r="5" spans="1:3">
      <c r="A5" s="4" t="s">
        <v>594</v>
      </c>
    </row>
    <row r="6" spans="1:3">
      <c r="A6" s="3" t="s">
        <v>239</v>
      </c>
    </row>
    <row r="7" spans="1:3">
      <c r="A7" s="4" t="s">
        <v>742</v>
      </c>
      <c r="B7" s="6" t="n">
        <v>45492</v>
      </c>
      <c r="C7" s="6" t="n">
        <v>34035</v>
      </c>
    </row>
    <row r="8" spans="1:3">
      <c r="A8" s="4" t="s">
        <v>743</v>
      </c>
      <c r="B8" s="6" t="n">
        <v>5573261</v>
      </c>
      <c r="C8" s="6" t="n">
        <v>5113951</v>
      </c>
    </row>
    <row r="9" spans="1:3">
      <c r="A9" s="4" t="s">
        <v>490</v>
      </c>
      <c r="B9" s="6" t="n">
        <v>5674655</v>
      </c>
      <c r="C9" s="6" t="n">
        <v>5220040</v>
      </c>
    </row>
    <row r="10" spans="1:3">
      <c r="A10" s="4" t="s">
        <v>744</v>
      </c>
      <c r="B10" s="6" t="n">
        <v>741</v>
      </c>
      <c r="C10" s="6" t="n">
        <v>12</v>
      </c>
    </row>
    <row r="11" spans="1:3">
      <c r="A11" s="4" t="s">
        <v>745</v>
      </c>
    </row>
    <row r="12" spans="1:3">
      <c r="A12" s="3" t="s">
        <v>239</v>
      </c>
    </row>
    <row r="13" spans="1:3">
      <c r="A13" s="4" t="s">
        <v>742</v>
      </c>
      <c r="B13" s="6" t="n">
        <v>28428</v>
      </c>
      <c r="C13" s="6" t="n">
        <v>18056</v>
      </c>
    </row>
    <row r="14" spans="1:3">
      <c r="A14" s="4" t="s">
        <v>746</v>
      </c>
    </row>
    <row r="15" spans="1:3">
      <c r="A15" s="3" t="s">
        <v>239</v>
      </c>
    </row>
    <row r="16" spans="1:3">
      <c r="A16" s="4" t="s">
        <v>742</v>
      </c>
      <c r="B16" s="6" t="n">
        <v>9111</v>
      </c>
      <c r="C16" s="6" t="n">
        <v>6822</v>
      </c>
    </row>
    <row r="17" spans="1:3">
      <c r="A17" s="4" t="s">
        <v>747</v>
      </c>
    </row>
    <row r="18" spans="1:3">
      <c r="A18" s="3" t="s">
        <v>239</v>
      </c>
    </row>
    <row r="19" spans="1:3">
      <c r="A19" s="4" t="s">
        <v>742</v>
      </c>
      <c r="B19" s="6" t="n">
        <v>7953</v>
      </c>
      <c r="C19" s="6" t="n">
        <v>9157</v>
      </c>
    </row>
    <row r="20" spans="1:3">
      <c r="A20" s="4" t="s">
        <v>711</v>
      </c>
    </row>
    <row r="21" spans="1:3">
      <c r="A21" s="3" t="s">
        <v>239</v>
      </c>
    </row>
    <row r="22" spans="1:3">
      <c r="A22" s="4" t="s">
        <v>490</v>
      </c>
      <c r="B22" s="6" t="n">
        <v>55902</v>
      </c>
      <c r="C22" s="6" t="n">
        <v>72054</v>
      </c>
    </row>
    <row r="23" spans="1:3">
      <c r="A23" s="4" t="s">
        <v>704</v>
      </c>
    </row>
    <row r="24" spans="1:3">
      <c r="A24" s="3" t="s">
        <v>239</v>
      </c>
    </row>
    <row r="25" spans="1:3">
      <c r="A25" s="4" t="s">
        <v>742</v>
      </c>
      <c r="B25" s="6" t="n">
        <v>24473</v>
      </c>
      <c r="C25" s="6" t="n">
        <v>27243</v>
      </c>
    </row>
    <row r="26" spans="1:3">
      <c r="A26" s="4" t="s">
        <v>743</v>
      </c>
      <c r="B26" s="6" t="n">
        <v>1574790</v>
      </c>
      <c r="C26" s="6" t="n">
        <v>1406537</v>
      </c>
    </row>
    <row r="27" spans="1:3">
      <c r="A27" s="4" t="s">
        <v>490</v>
      </c>
      <c r="B27" s="6" t="n">
        <v>1609266</v>
      </c>
      <c r="C27" s="6" t="n">
        <v>1447130</v>
      </c>
    </row>
    <row r="28" spans="1:3">
      <c r="A28" s="4" t="s">
        <v>744</v>
      </c>
      <c r="B28" s="6" t="n">
        <v>739</v>
      </c>
      <c r="C28" s="6" t="n">
        <v>12</v>
      </c>
    </row>
    <row r="29" spans="1:3">
      <c r="A29" s="4" t="s">
        <v>748</v>
      </c>
    </row>
    <row r="30" spans="1:3">
      <c r="A30" s="3" t="s">
        <v>239</v>
      </c>
    </row>
    <row r="31" spans="1:3">
      <c r="A31" s="4" t="s">
        <v>742</v>
      </c>
      <c r="B31" s="6" t="n">
        <v>10806</v>
      </c>
      <c r="C31" s="6" t="n">
        <v>14869</v>
      </c>
    </row>
    <row r="32" spans="1:3">
      <c r="A32" s="4" t="s">
        <v>749</v>
      </c>
    </row>
    <row r="33" spans="1:3">
      <c r="A33" s="3" t="s">
        <v>239</v>
      </c>
    </row>
    <row r="34" spans="1:3">
      <c r="A34" s="4" t="s">
        <v>742</v>
      </c>
      <c r="B34" s="6" t="n">
        <v>6062</v>
      </c>
      <c r="C34" s="6" t="n">
        <v>3960</v>
      </c>
    </row>
    <row r="35" spans="1:3">
      <c r="A35" s="4" t="s">
        <v>750</v>
      </c>
    </row>
    <row r="36" spans="1:3">
      <c r="A36" s="3" t="s">
        <v>239</v>
      </c>
    </row>
    <row r="37" spans="1:3">
      <c r="A37" s="4" t="s">
        <v>742</v>
      </c>
      <c r="B37" s="6" t="n">
        <v>7605</v>
      </c>
      <c r="C37" s="6" t="n">
        <v>8414</v>
      </c>
    </row>
    <row r="38" spans="1:3">
      <c r="A38" s="4" t="s">
        <v>751</v>
      </c>
    </row>
    <row r="39" spans="1:3">
      <c r="A39" s="3" t="s">
        <v>239</v>
      </c>
    </row>
    <row r="40" spans="1:3">
      <c r="A40" s="4" t="s">
        <v>490</v>
      </c>
      <c r="B40" s="6" t="n">
        <v>10003</v>
      </c>
      <c r="C40" s="6" t="n">
        <v>13350</v>
      </c>
    </row>
    <row r="41" spans="1:3">
      <c r="A41" s="4" t="s">
        <v>705</v>
      </c>
    </row>
    <row r="42" spans="1:3">
      <c r="A42" s="3" t="s">
        <v>239</v>
      </c>
    </row>
    <row r="43" spans="1:3">
      <c r="A43" s="4" t="s">
        <v>742</v>
      </c>
      <c r="B43" s="6" t="n">
        <v>90</v>
      </c>
      <c r="C43" s="6" t="n">
        <v>19</v>
      </c>
    </row>
    <row r="44" spans="1:3">
      <c r="A44" s="4" t="s">
        <v>743</v>
      </c>
      <c r="B44" s="6" t="n">
        <v>98537</v>
      </c>
      <c r="C44" s="6" t="n">
        <v>105656</v>
      </c>
    </row>
    <row r="45" spans="1:3">
      <c r="A45" s="4" t="s">
        <v>490</v>
      </c>
      <c r="B45" s="6" t="n">
        <v>98627</v>
      </c>
      <c r="C45" s="6" t="n">
        <v>105675</v>
      </c>
    </row>
    <row r="46" spans="1:3">
      <c r="A46" s="4" t="s">
        <v>744</v>
      </c>
      <c r="B46" s="6" t="n">
        <v>2</v>
      </c>
    </row>
    <row r="47" spans="1:3">
      <c r="A47" s="4" t="s">
        <v>752</v>
      </c>
    </row>
    <row r="48" spans="1:3">
      <c r="A48" s="3" t="s">
        <v>239</v>
      </c>
    </row>
    <row r="49" spans="1:3">
      <c r="A49" s="4" t="s">
        <v>742</v>
      </c>
      <c r="B49" s="6" t="n">
        <v>42</v>
      </c>
      <c r="C49" s="6" t="n">
        <v>18</v>
      </c>
    </row>
    <row r="50" spans="1:3">
      <c r="A50" s="4" t="s">
        <v>753</v>
      </c>
    </row>
    <row r="51" spans="1:3">
      <c r="A51" s="3" t="s">
        <v>239</v>
      </c>
    </row>
    <row r="52" spans="1:3">
      <c r="A52" s="4" t="s">
        <v>742</v>
      </c>
      <c r="B52" s="6" t="n">
        <v>46</v>
      </c>
      <c r="C52" s="6" t="n">
        <v>1</v>
      </c>
    </row>
    <row r="53" spans="1:3">
      <c r="A53" s="4" t="s">
        <v>754</v>
      </c>
    </row>
    <row r="54" spans="1:3">
      <c r="A54" s="3" t="s">
        <v>239</v>
      </c>
    </row>
    <row r="55" spans="1:3">
      <c r="A55" s="4" t="s">
        <v>742</v>
      </c>
      <c r="B55" s="6" t="n">
        <v>2</v>
      </c>
    </row>
    <row r="56" spans="1:3">
      <c r="A56" s="4" t="s">
        <v>706</v>
      </c>
    </row>
    <row r="57" spans="1:3">
      <c r="A57" s="3" t="s">
        <v>239</v>
      </c>
    </row>
    <row r="58" spans="1:3">
      <c r="A58" s="4" t="s">
        <v>742</v>
      </c>
      <c r="B58" s="6" t="n">
        <v>16397</v>
      </c>
      <c r="C58" s="6" t="n">
        <v>2265</v>
      </c>
    </row>
    <row r="59" spans="1:3">
      <c r="A59" s="4" t="s">
        <v>743</v>
      </c>
      <c r="B59" s="6" t="n">
        <v>1798800</v>
      </c>
      <c r="C59" s="6" t="n">
        <v>1528084</v>
      </c>
    </row>
    <row r="60" spans="1:3">
      <c r="A60" s="4" t="s">
        <v>490</v>
      </c>
      <c r="B60" s="6" t="n">
        <v>1846475</v>
      </c>
      <c r="C60" s="6" t="n">
        <v>1571477</v>
      </c>
    </row>
    <row r="61" spans="1:3">
      <c r="A61" s="4" t="s">
        <v>755</v>
      </c>
    </row>
    <row r="62" spans="1:3">
      <c r="A62" s="3" t="s">
        <v>239</v>
      </c>
    </row>
    <row r="63" spans="1:3">
      <c r="A63" s="4" t="s">
        <v>742</v>
      </c>
      <c r="B63" s="6" t="n">
        <v>13901</v>
      </c>
      <c r="C63" s="6" t="n">
        <v>1008</v>
      </c>
    </row>
    <row r="64" spans="1:3">
      <c r="A64" s="4" t="s">
        <v>756</v>
      </c>
    </row>
    <row r="65" spans="1:3">
      <c r="A65" s="3" t="s">
        <v>239</v>
      </c>
    </row>
    <row r="66" spans="1:3">
      <c r="A66" s="4" t="s">
        <v>742</v>
      </c>
      <c r="B66" s="6" t="n">
        <v>2496</v>
      </c>
      <c r="C66" s="6" t="n">
        <v>964</v>
      </c>
    </row>
    <row r="67" spans="1:3">
      <c r="A67" s="4" t="s">
        <v>757</v>
      </c>
    </row>
    <row r="68" spans="1:3">
      <c r="A68" s="3" t="s">
        <v>239</v>
      </c>
    </row>
    <row r="69" spans="1:3">
      <c r="A69" s="4" t="s">
        <v>742</v>
      </c>
      <c r="C69" s="6" t="n">
        <v>293</v>
      </c>
    </row>
    <row r="70" spans="1:3">
      <c r="A70" s="4" t="s">
        <v>758</v>
      </c>
    </row>
    <row r="71" spans="1:3">
      <c r="A71" s="3" t="s">
        <v>239</v>
      </c>
    </row>
    <row r="72" spans="1:3">
      <c r="A72" s="4" t="s">
        <v>490</v>
      </c>
      <c r="B72" s="6" t="n">
        <v>31278</v>
      </c>
      <c r="C72" s="6" t="n">
        <v>41128</v>
      </c>
    </row>
    <row r="73" spans="1:3">
      <c r="A73" s="4" t="s">
        <v>707</v>
      </c>
    </row>
    <row r="74" spans="1:3">
      <c r="A74" s="3" t="s">
        <v>239</v>
      </c>
    </row>
    <row r="75" spans="1:3">
      <c r="A75" s="4" t="s">
        <v>742</v>
      </c>
      <c r="B75" s="6" t="n">
        <v>1304</v>
      </c>
      <c r="C75" s="6" t="n">
        <v>1097</v>
      </c>
    </row>
    <row r="76" spans="1:3">
      <c r="A76" s="4" t="s">
        <v>743</v>
      </c>
      <c r="B76" s="6" t="n">
        <v>794353</v>
      </c>
      <c r="C76" s="6" t="n">
        <v>729018</v>
      </c>
    </row>
    <row r="77" spans="1:3">
      <c r="A77" s="4" t="s">
        <v>490</v>
      </c>
      <c r="B77" s="6" t="n">
        <v>806304</v>
      </c>
      <c r="C77" s="6" t="n">
        <v>741762</v>
      </c>
    </row>
    <row r="78" spans="1:3">
      <c r="A78" s="4" t="s">
        <v>759</v>
      </c>
    </row>
    <row r="79" spans="1:3">
      <c r="A79" s="3" t="s">
        <v>239</v>
      </c>
    </row>
    <row r="80" spans="1:3">
      <c r="A80" s="4" t="s">
        <v>742</v>
      </c>
      <c r="B80" s="6" t="n">
        <v>484</v>
      </c>
      <c r="C80" s="6" t="n">
        <v>726</v>
      </c>
    </row>
    <row r="81" spans="1:3">
      <c r="A81" s="4" t="s">
        <v>760</v>
      </c>
    </row>
    <row r="82" spans="1:3">
      <c r="A82" s="3" t="s">
        <v>239</v>
      </c>
    </row>
    <row r="83" spans="1:3">
      <c r="A83" s="4" t="s">
        <v>742</v>
      </c>
      <c r="B83" s="6" t="n">
        <v>484</v>
      </c>
      <c r="C83" s="6" t="n">
        <v>35</v>
      </c>
    </row>
    <row r="84" spans="1:3">
      <c r="A84" s="4" t="s">
        <v>761</v>
      </c>
    </row>
    <row r="85" spans="1:3">
      <c r="A85" s="3" t="s">
        <v>239</v>
      </c>
    </row>
    <row r="86" spans="1:3">
      <c r="A86" s="4" t="s">
        <v>742</v>
      </c>
      <c r="B86" s="6" t="n">
        <v>336</v>
      </c>
      <c r="C86" s="6" t="n">
        <v>336</v>
      </c>
    </row>
    <row r="87" spans="1:3">
      <c r="A87" s="4" t="s">
        <v>762</v>
      </c>
    </row>
    <row r="88" spans="1:3">
      <c r="A88" s="3" t="s">
        <v>239</v>
      </c>
    </row>
    <row r="89" spans="1:3">
      <c r="A89" s="4" t="s">
        <v>490</v>
      </c>
      <c r="B89" s="6" t="n">
        <v>10647</v>
      </c>
      <c r="C89" s="6" t="n">
        <v>11647</v>
      </c>
    </row>
    <row r="90" spans="1:3">
      <c r="A90" s="4" t="s">
        <v>709</v>
      </c>
    </row>
    <row r="91" spans="1:3">
      <c r="A91" s="3" t="s">
        <v>239</v>
      </c>
    </row>
    <row r="92" spans="1:3">
      <c r="A92" s="4" t="s">
        <v>742</v>
      </c>
      <c r="B92" s="6" t="n">
        <v>417</v>
      </c>
      <c r="C92" s="6" t="n">
        <v>343</v>
      </c>
    </row>
    <row r="93" spans="1:3">
      <c r="A93" s="4" t="s">
        <v>743</v>
      </c>
      <c r="B93" s="6" t="n">
        <v>114340</v>
      </c>
      <c r="C93" s="6" t="n">
        <v>103819</v>
      </c>
    </row>
    <row r="94" spans="1:3">
      <c r="A94" s="4" t="s">
        <v>490</v>
      </c>
      <c r="B94" s="6" t="n">
        <v>114757</v>
      </c>
      <c r="C94" s="6" t="n">
        <v>104383</v>
      </c>
    </row>
    <row r="95" spans="1:3">
      <c r="A95" s="4" t="s">
        <v>763</v>
      </c>
    </row>
    <row r="96" spans="1:3">
      <c r="A96" s="3" t="s">
        <v>239</v>
      </c>
    </row>
    <row r="97" spans="1:3">
      <c r="A97" s="4" t="s">
        <v>742</v>
      </c>
      <c r="B97" s="6" t="n">
        <v>417</v>
      </c>
      <c r="C97" s="6" t="n">
        <v>343</v>
      </c>
    </row>
    <row r="98" spans="1:3">
      <c r="A98" s="4" t="s">
        <v>764</v>
      </c>
    </row>
    <row r="99" spans="1:3">
      <c r="A99" s="3" t="s">
        <v>239</v>
      </c>
    </row>
    <row r="100" spans="1:3">
      <c r="A100" s="4" t="s">
        <v>490</v>
      </c>
      <c r="C100" s="6" t="n">
        <v>221</v>
      </c>
    </row>
    <row r="101" spans="1:3">
      <c r="A101" s="4" t="s">
        <v>710</v>
      </c>
    </row>
    <row r="102" spans="1:3">
      <c r="A102" s="3" t="s">
        <v>239</v>
      </c>
    </row>
    <row r="103" spans="1:3">
      <c r="A103" s="4" t="s">
        <v>742</v>
      </c>
      <c r="B103" s="6" t="n">
        <v>1973</v>
      </c>
      <c r="C103" s="6" t="n">
        <v>2692</v>
      </c>
    </row>
    <row r="104" spans="1:3">
      <c r="A104" s="4" t="s">
        <v>743</v>
      </c>
      <c r="B104" s="6" t="n">
        <v>675297</v>
      </c>
      <c r="C104" s="6" t="n">
        <v>593352</v>
      </c>
    </row>
    <row r="105" spans="1:3">
      <c r="A105" s="4" t="s">
        <v>490</v>
      </c>
      <c r="B105" s="6" t="n">
        <v>680908</v>
      </c>
      <c r="C105" s="6" t="n">
        <v>600973</v>
      </c>
    </row>
    <row r="106" spans="1:3">
      <c r="A106" s="4" t="s">
        <v>765</v>
      </c>
    </row>
    <row r="107" spans="1:3">
      <c r="A107" s="3" t="s">
        <v>239</v>
      </c>
    </row>
    <row r="108" spans="1:3">
      <c r="A108" s="4" t="s">
        <v>742</v>
      </c>
      <c r="B108" s="6" t="n">
        <v>1973</v>
      </c>
      <c r="C108" s="6" t="n">
        <v>733</v>
      </c>
    </row>
    <row r="109" spans="1:3">
      <c r="A109" s="4" t="s">
        <v>766</v>
      </c>
    </row>
    <row r="110" spans="1:3">
      <c r="A110" s="3" t="s">
        <v>239</v>
      </c>
    </row>
    <row r="111" spans="1:3">
      <c r="A111" s="4" t="s">
        <v>742</v>
      </c>
      <c r="C111" s="6" t="n">
        <v>1845</v>
      </c>
    </row>
    <row r="112" spans="1:3">
      <c r="A112" s="4" t="s">
        <v>767</v>
      </c>
    </row>
    <row r="113" spans="1:3">
      <c r="A113" s="3" t="s">
        <v>239</v>
      </c>
    </row>
    <row r="114" spans="1:3">
      <c r="A114" s="4" t="s">
        <v>742</v>
      </c>
      <c r="C114" s="6" t="n">
        <v>114</v>
      </c>
    </row>
    <row r="115" spans="1:3">
      <c r="A115" s="4" t="s">
        <v>768</v>
      </c>
    </row>
    <row r="116" spans="1:3">
      <c r="A116" s="3" t="s">
        <v>239</v>
      </c>
    </row>
    <row r="117" spans="1:3">
      <c r="A117" s="4" t="s">
        <v>490</v>
      </c>
      <c r="B117" s="6" t="n">
        <v>3638</v>
      </c>
      <c r="C117" s="6" t="n">
        <v>4929</v>
      </c>
    </row>
    <row r="118" spans="1:3">
      <c r="A118" s="4" t="s">
        <v>679</v>
      </c>
    </row>
    <row r="119" spans="1:3">
      <c r="A119" s="3" t="s">
        <v>239</v>
      </c>
    </row>
    <row r="120" spans="1:3">
      <c r="A120" s="4" t="s">
        <v>742</v>
      </c>
      <c r="B120" s="6" t="n">
        <v>838</v>
      </c>
      <c r="C120" s="6" t="n">
        <v>376</v>
      </c>
    </row>
    <row r="121" spans="1:3">
      <c r="A121" s="4" t="s">
        <v>743</v>
      </c>
      <c r="B121" s="6" t="n">
        <v>41968</v>
      </c>
      <c r="C121" s="6" t="n">
        <v>44517</v>
      </c>
    </row>
    <row r="122" spans="1:3">
      <c r="A122" s="4" t="s">
        <v>490</v>
      </c>
      <c r="B122" s="6" t="n">
        <v>43142</v>
      </c>
      <c r="C122" s="6" t="n">
        <v>45672</v>
      </c>
    </row>
    <row r="123" spans="1:3">
      <c r="A123" s="4" t="s">
        <v>769</v>
      </c>
    </row>
    <row r="124" spans="1:3">
      <c r="A124" s="3" t="s">
        <v>239</v>
      </c>
    </row>
    <row r="125" spans="1:3">
      <c r="A125" s="4" t="s">
        <v>742</v>
      </c>
      <c r="B125" s="6" t="n">
        <v>805</v>
      </c>
      <c r="C125" s="6" t="n">
        <v>359</v>
      </c>
    </row>
    <row r="126" spans="1:3">
      <c r="A126" s="4" t="s">
        <v>770</v>
      </c>
    </row>
    <row r="127" spans="1:3">
      <c r="A127" s="3" t="s">
        <v>239</v>
      </c>
    </row>
    <row r="128" spans="1:3">
      <c r="A128" s="4" t="s">
        <v>742</v>
      </c>
      <c r="B128" s="6" t="n">
        <v>23</v>
      </c>
      <c r="C128" s="6" t="n">
        <v>17</v>
      </c>
    </row>
    <row r="129" spans="1:3">
      <c r="A129" s="4" t="s">
        <v>771</v>
      </c>
    </row>
    <row r="130" spans="1:3">
      <c r="A130" s="3" t="s">
        <v>239</v>
      </c>
    </row>
    <row r="131" spans="1:3">
      <c r="A131" s="4" t="s">
        <v>742</v>
      </c>
      <c r="B131" s="6" t="n">
        <v>10</v>
      </c>
    </row>
    <row r="132" spans="1:3">
      <c r="A132" s="4" t="s">
        <v>772</v>
      </c>
    </row>
    <row r="133" spans="1:3">
      <c r="A133" s="3" t="s">
        <v>239</v>
      </c>
    </row>
    <row r="134" spans="1:3">
      <c r="A134" s="4" t="s">
        <v>490</v>
      </c>
      <c r="B134" s="6" t="n">
        <v>336</v>
      </c>
      <c r="C134" s="6" t="n">
        <v>779</v>
      </c>
    </row>
    <row r="135" spans="1:3">
      <c r="A135" s="4" t="s">
        <v>680</v>
      </c>
    </row>
    <row r="136" spans="1:3">
      <c r="A136" s="3" t="s">
        <v>239</v>
      </c>
    </row>
    <row r="137" spans="1:3">
      <c r="A137" s="4" t="s">
        <v>743</v>
      </c>
      <c r="B137" s="6" t="n">
        <v>475176</v>
      </c>
      <c r="C137" s="6" t="n">
        <v>602968</v>
      </c>
    </row>
    <row r="138" spans="1:3">
      <c r="A138" s="4" t="s">
        <v>490</v>
      </c>
      <c r="B138" s="6" t="n">
        <v>475176</v>
      </c>
      <c r="C138" s="6" t="n">
        <v>602968</v>
      </c>
    </row>
    <row r="139" spans="1:3">
      <c r="A139" s="4" t="s">
        <v>773</v>
      </c>
    </row>
    <row r="140" spans="1:3">
      <c r="A140" s="3" t="s">
        <v>239</v>
      </c>
    </row>
    <row r="141" spans="1:3">
      <c r="A141" s="4" t="s">
        <v>744</v>
      </c>
      <c r="B141" s="6" t="n">
        <v>41100</v>
      </c>
      <c r="C141" s="6" t="n">
        <v>50800</v>
      </c>
    </row>
    <row r="142" spans="1:3">
      <c r="A142" s="4" t="s">
        <v>774</v>
      </c>
      <c r="B142" s="7" t="n">
        <v>41600</v>
      </c>
      <c r="C142" s="7" t="n">
        <v>51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9</v>
      </c>
      <c r="B1" s="2" t="s">
        <v>1</v>
      </c>
    </row>
    <row r="2" spans="1:3">
      <c r="B2" s="2" t="s">
        <v>2</v>
      </c>
      <c r="C2" s="2" t="s">
        <v>87</v>
      </c>
    </row>
    <row r="3" spans="1:3">
      <c r="A3" s="3" t="s">
        <v>180</v>
      </c>
    </row>
    <row r="4" spans="1:3">
      <c r="A4" s="4" t="s">
        <v>119</v>
      </c>
      <c r="B4" s="7" t="n">
        <v>112406</v>
      </c>
      <c r="C4" s="7" t="n">
        <v>191357</v>
      </c>
    </row>
    <row r="5" spans="1:3">
      <c r="A5" s="3" t="s">
        <v>181</v>
      </c>
    </row>
    <row r="6" spans="1:3">
      <c r="A6" s="4" t="s">
        <v>100</v>
      </c>
      <c r="B6" s="6" t="n">
        <v>36273</v>
      </c>
      <c r="C6" s="6" t="n">
        <v>8438</v>
      </c>
    </row>
    <row r="7" spans="1:3">
      <c r="A7" s="4" t="s">
        <v>182</v>
      </c>
      <c r="B7" s="6" t="n">
        <v>-37616</v>
      </c>
      <c r="C7" s="6" t="n">
        <v>-67557</v>
      </c>
    </row>
    <row r="8" spans="1:3">
      <c r="A8" s="4" t="s">
        <v>103</v>
      </c>
      <c r="C8" s="6" t="n">
        <v>-4403</v>
      </c>
    </row>
    <row r="9" spans="1:3">
      <c r="A9" s="4" t="s">
        <v>109</v>
      </c>
      <c r="C9" s="6" t="n">
        <v>-81289</v>
      </c>
    </row>
    <row r="10" spans="1:3">
      <c r="A10" s="4" t="s">
        <v>183</v>
      </c>
      <c r="B10" s="6" t="n">
        <v>4878</v>
      </c>
      <c r="C10" s="6" t="n">
        <v>11459</v>
      </c>
    </row>
    <row r="11" spans="1:3">
      <c r="A11" s="4" t="s">
        <v>184</v>
      </c>
      <c r="B11" s="6" t="n">
        <v>11661</v>
      </c>
      <c r="C11" s="6" t="n">
        <v>-91</v>
      </c>
    </row>
    <row r="12" spans="1:3">
      <c r="A12" s="4" t="s">
        <v>185</v>
      </c>
      <c r="B12" s="6" t="n">
        <v>-32624</v>
      </c>
      <c r="C12" s="6" t="n">
        <v>-39148</v>
      </c>
    </row>
    <row r="13" spans="1:3">
      <c r="A13" s="4" t="s">
        <v>186</v>
      </c>
      <c r="B13" s="6" t="n">
        <v>-15227</v>
      </c>
      <c r="C13" s="6" t="n">
        <v>29372</v>
      </c>
    </row>
    <row r="14" spans="1:3">
      <c r="A14" s="4" t="s">
        <v>187</v>
      </c>
      <c r="B14" s="6" t="n">
        <v>-187958</v>
      </c>
      <c r="C14" s="6" t="n">
        <v>39367</v>
      </c>
    </row>
    <row r="15" spans="1:3">
      <c r="A15" s="4" t="s">
        <v>188</v>
      </c>
      <c r="B15" s="6" t="n">
        <v>149674</v>
      </c>
      <c r="C15" s="6" t="n">
        <v>-680699</v>
      </c>
    </row>
    <row r="16" spans="1:3">
      <c r="A16" s="4" t="s">
        <v>189</v>
      </c>
      <c r="B16" s="6" t="n">
        <v>18486</v>
      </c>
      <c r="C16" s="6" t="n">
        <v>38561</v>
      </c>
    </row>
    <row r="17" spans="1:3">
      <c r="A17" s="4" t="s">
        <v>190</v>
      </c>
      <c r="B17" s="6" t="n">
        <v>-50760</v>
      </c>
      <c r="C17" s="6" t="n">
        <v>-90417</v>
      </c>
    </row>
    <row r="18" spans="1:3">
      <c r="A18" s="4" t="s">
        <v>191</v>
      </c>
      <c r="B18" s="6" t="n">
        <v>-117398</v>
      </c>
      <c r="C18" s="6" t="n">
        <v>708838</v>
      </c>
    </row>
    <row r="19" spans="1:3">
      <c r="A19" s="4" t="s">
        <v>192</v>
      </c>
      <c r="B19" s="6" t="n">
        <v>32977</v>
      </c>
      <c r="C19" s="6" t="n">
        <v>3138</v>
      </c>
    </row>
    <row r="20" spans="1:3">
      <c r="A20" s="4" t="s">
        <v>193</v>
      </c>
      <c r="B20" s="6" t="n">
        <v>7586</v>
      </c>
    </row>
    <row r="21" spans="1:3">
      <c r="A21" s="4" t="s">
        <v>194</v>
      </c>
      <c r="B21" s="6" t="n">
        <v>-469721</v>
      </c>
      <c r="C21" s="6" t="n">
        <v>-405023</v>
      </c>
    </row>
    <row r="22" spans="1:3">
      <c r="A22" s="4" t="s">
        <v>195</v>
      </c>
      <c r="B22" s="6" t="n">
        <v>-11995553</v>
      </c>
      <c r="C22" s="6" t="n">
        <v>-10628783</v>
      </c>
    </row>
    <row r="23" spans="1:3">
      <c r="A23" s="4" t="s">
        <v>196</v>
      </c>
      <c r="B23" s="6" t="n">
        <v>12292342</v>
      </c>
      <c r="C23" s="6" t="n">
        <v>10965234</v>
      </c>
    </row>
    <row r="24" spans="1:3">
      <c r="A24" s="4" t="s">
        <v>197</v>
      </c>
      <c r="B24" s="6" t="n">
        <v>-240574</v>
      </c>
      <c r="C24" s="6" t="n">
        <v>-1646</v>
      </c>
    </row>
    <row r="25" spans="1:3">
      <c r="A25" s="3" t="s">
        <v>198</v>
      </c>
    </row>
    <row r="26" spans="1:3">
      <c r="A26" s="4" t="s">
        <v>199</v>
      </c>
      <c r="B26" s="6" t="n">
        <v>141485</v>
      </c>
      <c r="C26" s="6" t="n">
        <v>51838</v>
      </c>
    </row>
    <row r="27" spans="1:3">
      <c r="A27" s="4" t="s">
        <v>200</v>
      </c>
      <c r="B27" s="6" t="n">
        <v>367307</v>
      </c>
      <c r="C27" s="6" t="n">
        <v>599737</v>
      </c>
    </row>
    <row r="28" spans="1:3">
      <c r="A28" s="4" t="s">
        <v>201</v>
      </c>
      <c r="B28" s="6" t="n">
        <v>-175781</v>
      </c>
      <c r="C28" s="6" t="n">
        <v>-167284</v>
      </c>
    </row>
    <row r="29" spans="1:3">
      <c r="A29" s="4" t="s">
        <v>202</v>
      </c>
      <c r="B29" s="6" t="n">
        <v>-250896</v>
      </c>
      <c r="C29" s="6" t="n">
        <v>-22769</v>
      </c>
    </row>
    <row r="30" spans="1:3">
      <c r="A30" s="4" t="s">
        <v>203</v>
      </c>
      <c r="B30" s="6" t="n">
        <v>-465542</v>
      </c>
      <c r="C30" s="6" t="n">
        <v>16205</v>
      </c>
    </row>
    <row r="31" spans="1:3">
      <c r="A31" s="4" t="s">
        <v>204</v>
      </c>
      <c r="B31" s="6" t="n">
        <v>-31119</v>
      </c>
      <c r="C31" s="6" t="n">
        <v>-23410</v>
      </c>
    </row>
    <row r="32" spans="1:3">
      <c r="A32" s="4" t="s">
        <v>205</v>
      </c>
      <c r="B32" s="6" t="n">
        <v>58490</v>
      </c>
      <c r="C32" s="6" t="n">
        <v>94680</v>
      </c>
    </row>
    <row r="33" spans="1:3">
      <c r="A33" s="4" t="s">
        <v>206</v>
      </c>
      <c r="C33" s="6" t="n">
        <v>822</v>
      </c>
    </row>
    <row r="34" spans="1:3">
      <c r="A34" s="4" t="s">
        <v>207</v>
      </c>
      <c r="B34" s="6" t="n">
        <v>-6807</v>
      </c>
      <c r="C34" s="6" t="n">
        <v>-9292</v>
      </c>
    </row>
    <row r="35" spans="1:3">
      <c r="A35" s="4" t="s">
        <v>208</v>
      </c>
      <c r="C35" s="6" t="n">
        <v>41097</v>
      </c>
    </row>
    <row r="36" spans="1:3">
      <c r="A36" s="4" t="s">
        <v>209</v>
      </c>
      <c r="B36" s="6" t="n">
        <v>-362863</v>
      </c>
      <c r="C36" s="6" t="n">
        <v>581624</v>
      </c>
    </row>
    <row r="37" spans="1:3">
      <c r="A37" s="3" t="s">
        <v>210</v>
      </c>
    </row>
    <row r="38" spans="1:3">
      <c r="A38" s="4" t="s">
        <v>211</v>
      </c>
      <c r="B38" s="6" t="n">
        <v>108834</v>
      </c>
      <c r="C38" s="6" t="n">
        <v>-788907</v>
      </c>
    </row>
    <row r="39" spans="1:3">
      <c r="A39" s="4" t="s">
        <v>212</v>
      </c>
      <c r="B39" s="6" t="n">
        <v>317649</v>
      </c>
      <c r="C39" s="6" t="n">
        <v>-16446</v>
      </c>
    </row>
    <row r="40" spans="1:3">
      <c r="A40" s="4" t="s">
        <v>213</v>
      </c>
      <c r="B40" s="6" t="n">
        <v>208794</v>
      </c>
      <c r="C40" s="6" t="n">
        <v>150078</v>
      </c>
    </row>
    <row r="41" spans="1:3">
      <c r="A41" s="4" t="s">
        <v>214</v>
      </c>
      <c r="B41" s="6" t="n">
        <v>-134052</v>
      </c>
      <c r="C41" s="6" t="n">
        <v>-37787</v>
      </c>
    </row>
    <row r="42" spans="1:3">
      <c r="A42" s="4" t="s">
        <v>163</v>
      </c>
      <c r="C42" s="6" t="n">
        <v>-114068</v>
      </c>
    </row>
    <row r="43" spans="1:3">
      <c r="A43" s="4" t="s">
        <v>215</v>
      </c>
      <c r="B43" s="6" t="n">
        <v>4139</v>
      </c>
    </row>
    <row r="44" spans="1:3">
      <c r="A44" s="4" t="s">
        <v>216</v>
      </c>
      <c r="C44" s="6" t="n">
        <v>-30028</v>
      </c>
    </row>
    <row r="45" spans="1:3">
      <c r="A45" s="4" t="s">
        <v>217</v>
      </c>
      <c r="C45" s="6" t="n">
        <v>-3280</v>
      </c>
    </row>
    <row r="46" spans="1:3">
      <c r="A46" s="4" t="s">
        <v>218</v>
      </c>
      <c r="B46" s="6" t="n">
        <v>676</v>
      </c>
      <c r="C46" s="6" t="n">
        <v>-760</v>
      </c>
    </row>
    <row r="47" spans="1:3">
      <c r="A47" s="4" t="s">
        <v>219</v>
      </c>
      <c r="B47" s="6" t="n">
        <v>-2406</v>
      </c>
      <c r="C47" s="6" t="n">
        <v>-75</v>
      </c>
    </row>
    <row r="48" spans="1:3">
      <c r="A48" s="4" t="s">
        <v>184</v>
      </c>
      <c r="B48" s="6" t="n">
        <v>-704</v>
      </c>
      <c r="C48" s="6" t="n">
        <v>-227</v>
      </c>
    </row>
    <row r="49" spans="1:3">
      <c r="A49" s="4" t="s">
        <v>220</v>
      </c>
      <c r="B49" s="6" t="n">
        <v>502930</v>
      </c>
      <c r="C49" s="6" t="n">
        <v>-841500</v>
      </c>
    </row>
    <row r="50" spans="1:3">
      <c r="A50" s="4" t="s">
        <v>221</v>
      </c>
      <c r="B50" s="6" t="n">
        <v>-100507</v>
      </c>
      <c r="C50" s="6" t="n">
        <v>-261522</v>
      </c>
    </row>
    <row r="51" spans="1:3">
      <c r="A51" s="4" t="s">
        <v>222</v>
      </c>
      <c r="B51" s="6" t="n">
        <v>669445</v>
      </c>
      <c r="C51" s="6" t="n">
        <v>813075</v>
      </c>
    </row>
    <row r="52" spans="1:3">
      <c r="A52" s="4" t="s">
        <v>223</v>
      </c>
      <c r="B52" s="6" t="n">
        <v>568938</v>
      </c>
      <c r="C52" s="6" t="n">
        <v>551553</v>
      </c>
    </row>
    <row r="53" spans="1:3">
      <c r="A53" s="3" t="s">
        <v>224</v>
      </c>
    </row>
    <row r="54" spans="1:3">
      <c r="A54" s="4" t="s">
        <v>225</v>
      </c>
      <c r="B54" s="6" t="n">
        <v>42399</v>
      </c>
      <c r="C54" s="6" t="n">
        <v>41368</v>
      </c>
    </row>
    <row r="55" spans="1:3">
      <c r="A55" s="4" t="s">
        <v>226</v>
      </c>
      <c r="B55" s="6" t="n">
        <v>53899</v>
      </c>
      <c r="C55" s="6" t="n">
        <v>112282</v>
      </c>
    </row>
    <row r="56" spans="1:3">
      <c r="A56" s="3" t="s">
        <v>227</v>
      </c>
    </row>
    <row r="57" spans="1:3">
      <c r="A57" s="4" t="s">
        <v>228</v>
      </c>
      <c r="B57" s="6" t="n">
        <v>14894</v>
      </c>
      <c r="C57" s="7" t="n">
        <v>45996</v>
      </c>
    </row>
    <row r="58" spans="1:3">
      <c r="A58" s="4" t="s">
        <v>229</v>
      </c>
      <c r="C58" s="6" t="n">
        <v>200626</v>
      </c>
    </row>
    <row r="59" spans="1:3">
      <c r="A59" s="4" t="s">
        <v>230</v>
      </c>
      <c r="B59" s="7" t="n">
        <v>20309</v>
      </c>
      <c r="C59" s="7" t="n">
        <v>2312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5</v>
      </c>
      <c r="B1" s="2" t="s">
        <v>2</v>
      </c>
      <c r="C1" s="2" t="s">
        <v>27</v>
      </c>
    </row>
    <row r="2" spans="1:3">
      <c r="A2" s="3" t="s">
        <v>776</v>
      </c>
    </row>
    <row r="3" spans="1:3">
      <c r="A3" s="4" t="s">
        <v>490</v>
      </c>
      <c r="B3" s="7" t="n">
        <v>5674655</v>
      </c>
      <c r="C3" s="7" t="n">
        <v>5220040</v>
      </c>
    </row>
    <row r="4" spans="1:3">
      <c r="A4" s="4" t="s">
        <v>594</v>
      </c>
    </row>
    <row r="5" spans="1:3">
      <c r="A5" s="3" t="s">
        <v>776</v>
      </c>
    </row>
    <row r="6" spans="1:3">
      <c r="A6" s="4" t="s">
        <v>490</v>
      </c>
      <c r="B6" s="6" t="n">
        <v>5674655</v>
      </c>
      <c r="C6" s="6" t="n">
        <v>5220040</v>
      </c>
    </row>
    <row r="7" spans="1:3">
      <c r="A7" s="4" t="s">
        <v>777</v>
      </c>
    </row>
    <row r="8" spans="1:3">
      <c r="A8" s="3" t="s">
        <v>776</v>
      </c>
    </row>
    <row r="9" spans="1:3">
      <c r="A9" s="4" t="s">
        <v>490</v>
      </c>
      <c r="B9" s="6" t="n">
        <v>5507963</v>
      </c>
      <c r="C9" s="6" t="n">
        <v>5066470</v>
      </c>
    </row>
    <row r="10" spans="1:3">
      <c r="A10" s="4" t="s">
        <v>778</v>
      </c>
    </row>
    <row r="11" spans="1:3">
      <c r="A11" s="3" t="s">
        <v>776</v>
      </c>
    </row>
    <row r="12" spans="1:3">
      <c r="A12" s="4" t="s">
        <v>490</v>
      </c>
      <c r="B12" s="6" t="n">
        <v>13340</v>
      </c>
      <c r="C12" s="6" t="n">
        <v>1571</v>
      </c>
    </row>
    <row r="13" spans="1:3">
      <c r="A13" s="4" t="s">
        <v>779</v>
      </c>
    </row>
    <row r="14" spans="1:3">
      <c r="A14" s="3" t="s">
        <v>776</v>
      </c>
    </row>
    <row r="15" spans="1:3">
      <c r="A15" s="4" t="s">
        <v>490</v>
      </c>
      <c r="B15" s="6" t="n">
        <v>97450</v>
      </c>
      <c r="C15" s="6" t="n">
        <v>79945</v>
      </c>
    </row>
    <row r="16" spans="1:3">
      <c r="A16" s="4" t="s">
        <v>704</v>
      </c>
    </row>
    <row r="17" spans="1:3">
      <c r="A17" s="3" t="s">
        <v>776</v>
      </c>
    </row>
    <row r="18" spans="1:3">
      <c r="A18" s="4" t="s">
        <v>490</v>
      </c>
      <c r="B18" s="6" t="n">
        <v>1609266</v>
      </c>
      <c r="C18" s="6" t="n">
        <v>1447130</v>
      </c>
    </row>
    <row r="19" spans="1:3">
      <c r="A19" s="4" t="s">
        <v>780</v>
      </c>
    </row>
    <row r="20" spans="1:3">
      <c r="A20" s="3" t="s">
        <v>776</v>
      </c>
    </row>
    <row r="21" spans="1:3">
      <c r="A21" s="4" t="s">
        <v>490</v>
      </c>
      <c r="B21" s="6" t="n">
        <v>1518064</v>
      </c>
      <c r="C21" s="6" t="n">
        <v>1372671</v>
      </c>
    </row>
    <row r="22" spans="1:3">
      <c r="A22" s="4" t="s">
        <v>781</v>
      </c>
    </row>
    <row r="23" spans="1:3">
      <c r="A23" s="3" t="s">
        <v>776</v>
      </c>
    </row>
    <row r="24" spans="1:3">
      <c r="A24" s="4" t="s">
        <v>490</v>
      </c>
      <c r="B24" s="6" t="n">
        <v>9996</v>
      </c>
    </row>
    <row r="25" spans="1:3">
      <c r="A25" s="4" t="s">
        <v>782</v>
      </c>
    </row>
    <row r="26" spans="1:3">
      <c r="A26" s="3" t="s">
        <v>776</v>
      </c>
    </row>
    <row r="27" spans="1:3">
      <c r="A27" s="4" t="s">
        <v>490</v>
      </c>
      <c r="B27" s="6" t="n">
        <v>71203</v>
      </c>
      <c r="C27" s="6" t="n">
        <v>61109</v>
      </c>
    </row>
    <row r="28" spans="1:3">
      <c r="A28" s="4" t="s">
        <v>705</v>
      </c>
    </row>
    <row r="29" spans="1:3">
      <c r="A29" s="3" t="s">
        <v>776</v>
      </c>
    </row>
    <row r="30" spans="1:3">
      <c r="A30" s="4" t="s">
        <v>490</v>
      </c>
      <c r="B30" s="6" t="n">
        <v>98627</v>
      </c>
      <c r="C30" s="6" t="n">
        <v>105675</v>
      </c>
    </row>
    <row r="31" spans="1:3">
      <c r="A31" s="4" t="s">
        <v>783</v>
      </c>
    </row>
    <row r="32" spans="1:3">
      <c r="A32" s="3" t="s">
        <v>776</v>
      </c>
    </row>
    <row r="33" spans="1:3">
      <c r="A33" s="4" t="s">
        <v>490</v>
      </c>
      <c r="B33" s="6" t="n">
        <v>95887</v>
      </c>
      <c r="C33" s="6" t="n">
        <v>105569</v>
      </c>
    </row>
    <row r="34" spans="1:3">
      <c r="A34" s="4" t="s">
        <v>784</v>
      </c>
    </row>
    <row r="35" spans="1:3">
      <c r="A35" s="3" t="s">
        <v>776</v>
      </c>
    </row>
    <row r="36" spans="1:3">
      <c r="A36" s="4" t="s">
        <v>490</v>
      </c>
      <c r="B36" s="6" t="n">
        <v>1500</v>
      </c>
    </row>
    <row r="37" spans="1:3">
      <c r="A37" s="4" t="s">
        <v>785</v>
      </c>
    </row>
    <row r="38" spans="1:3">
      <c r="A38" s="3" t="s">
        <v>776</v>
      </c>
    </row>
    <row r="39" spans="1:3">
      <c r="A39" s="4" t="s">
        <v>490</v>
      </c>
      <c r="B39" s="6" t="n">
        <v>1240</v>
      </c>
      <c r="C39" s="6" t="n">
        <v>106</v>
      </c>
    </row>
    <row r="40" spans="1:3">
      <c r="A40" s="4" t="s">
        <v>706</v>
      </c>
    </row>
    <row r="41" spans="1:3">
      <c r="A41" s="3" t="s">
        <v>776</v>
      </c>
    </row>
    <row r="42" spans="1:3">
      <c r="A42" s="4" t="s">
        <v>490</v>
      </c>
      <c r="B42" s="6" t="n">
        <v>1846475</v>
      </c>
      <c r="C42" s="6" t="n">
        <v>1571477</v>
      </c>
    </row>
    <row r="43" spans="1:3">
      <c r="A43" s="4" t="s">
        <v>786</v>
      </c>
    </row>
    <row r="44" spans="1:3">
      <c r="A44" s="3" t="s">
        <v>776</v>
      </c>
    </row>
    <row r="45" spans="1:3">
      <c r="A45" s="4" t="s">
        <v>490</v>
      </c>
      <c r="B45" s="6" t="n">
        <v>1793952</v>
      </c>
      <c r="C45" s="6" t="n">
        <v>1517049</v>
      </c>
    </row>
    <row r="46" spans="1:3">
      <c r="A46" s="4" t="s">
        <v>787</v>
      </c>
    </row>
    <row r="47" spans="1:3">
      <c r="A47" s="3" t="s">
        <v>776</v>
      </c>
    </row>
    <row r="48" spans="1:3">
      <c r="A48" s="4" t="s">
        <v>490</v>
      </c>
      <c r="B48" s="6" t="n">
        <v>1819</v>
      </c>
      <c r="C48" s="6" t="n">
        <v>1536</v>
      </c>
    </row>
    <row r="49" spans="1:3">
      <c r="A49" s="4" t="s">
        <v>788</v>
      </c>
    </row>
    <row r="50" spans="1:3">
      <c r="A50" s="3" t="s">
        <v>776</v>
      </c>
    </row>
    <row r="51" spans="1:3">
      <c r="A51" s="4" t="s">
        <v>490</v>
      </c>
      <c r="B51" s="6" t="n">
        <v>19426</v>
      </c>
      <c r="C51" s="6" t="n">
        <v>11764</v>
      </c>
    </row>
    <row r="52" spans="1:3">
      <c r="A52" s="4" t="s">
        <v>707</v>
      </c>
    </row>
    <row r="53" spans="1:3">
      <c r="A53" s="3" t="s">
        <v>776</v>
      </c>
    </row>
    <row r="54" spans="1:3">
      <c r="A54" s="4" t="s">
        <v>490</v>
      </c>
      <c r="B54" s="6" t="n">
        <v>806304</v>
      </c>
      <c r="C54" s="6" t="n">
        <v>741762</v>
      </c>
    </row>
    <row r="55" spans="1:3">
      <c r="A55" s="4" t="s">
        <v>789</v>
      </c>
    </row>
    <row r="56" spans="1:3">
      <c r="A56" s="3" t="s">
        <v>776</v>
      </c>
    </row>
    <row r="57" spans="1:3">
      <c r="A57" s="4" t="s">
        <v>490</v>
      </c>
      <c r="B57" s="6" t="n">
        <v>791535</v>
      </c>
      <c r="C57" s="6" t="n">
        <v>724701</v>
      </c>
    </row>
    <row r="58" spans="1:3">
      <c r="A58" s="4" t="s">
        <v>790</v>
      </c>
    </row>
    <row r="59" spans="1:3">
      <c r="A59" s="3" t="s">
        <v>776</v>
      </c>
    </row>
    <row r="60" spans="1:3">
      <c r="A60" s="4" t="s">
        <v>490</v>
      </c>
      <c r="B60" s="6" t="n">
        <v>4122</v>
      </c>
      <c r="C60" s="6" t="n">
        <v>5414</v>
      </c>
    </row>
    <row r="61" spans="1:3">
      <c r="A61" s="4" t="s">
        <v>709</v>
      </c>
    </row>
    <row r="62" spans="1:3">
      <c r="A62" s="3" t="s">
        <v>776</v>
      </c>
    </row>
    <row r="63" spans="1:3">
      <c r="A63" s="4" t="s">
        <v>490</v>
      </c>
      <c r="B63" s="6" t="n">
        <v>114757</v>
      </c>
      <c r="C63" s="6" t="n">
        <v>104383</v>
      </c>
    </row>
    <row r="64" spans="1:3">
      <c r="A64" s="4" t="s">
        <v>791</v>
      </c>
    </row>
    <row r="65" spans="1:3">
      <c r="A65" s="3" t="s">
        <v>776</v>
      </c>
    </row>
    <row r="66" spans="1:3">
      <c r="A66" s="4" t="s">
        <v>490</v>
      </c>
      <c r="B66" s="6" t="n">
        <v>114757</v>
      </c>
      <c r="C66" s="6" t="n">
        <v>104162</v>
      </c>
    </row>
    <row r="67" spans="1:3">
      <c r="A67" s="4" t="s">
        <v>710</v>
      </c>
    </row>
    <row r="68" spans="1:3">
      <c r="A68" s="3" t="s">
        <v>776</v>
      </c>
    </row>
    <row r="69" spans="1:3">
      <c r="A69" s="4" t="s">
        <v>490</v>
      </c>
      <c r="B69" s="6" t="n">
        <v>680908</v>
      </c>
      <c r="C69" s="6" t="n">
        <v>600973</v>
      </c>
    </row>
    <row r="70" spans="1:3">
      <c r="A70" s="4" t="s">
        <v>792</v>
      </c>
    </row>
    <row r="71" spans="1:3">
      <c r="A71" s="3" t="s">
        <v>776</v>
      </c>
    </row>
    <row r="72" spans="1:3">
      <c r="A72" s="4" t="s">
        <v>490</v>
      </c>
      <c r="B72" s="6" t="n">
        <v>676094</v>
      </c>
      <c r="C72" s="6" t="n">
        <v>594614</v>
      </c>
    </row>
    <row r="73" spans="1:3">
      <c r="A73" s="4" t="s">
        <v>793</v>
      </c>
    </row>
    <row r="74" spans="1:3">
      <c r="A74" s="3" t="s">
        <v>776</v>
      </c>
    </row>
    <row r="75" spans="1:3">
      <c r="A75" s="4" t="s">
        <v>490</v>
      </c>
      <c r="B75" s="6" t="n">
        <v>1176</v>
      </c>
      <c r="C75" s="6" t="n">
        <v>1430</v>
      </c>
    </row>
    <row r="76" spans="1:3">
      <c r="A76" s="4" t="s">
        <v>679</v>
      </c>
    </row>
    <row r="77" spans="1:3">
      <c r="A77" s="3" t="s">
        <v>776</v>
      </c>
    </row>
    <row r="78" spans="1:3">
      <c r="A78" s="4" t="s">
        <v>490</v>
      </c>
      <c r="B78" s="6" t="n">
        <v>43142</v>
      </c>
      <c r="C78" s="6" t="n">
        <v>45672</v>
      </c>
    </row>
    <row r="79" spans="1:3">
      <c r="A79" s="4" t="s">
        <v>794</v>
      </c>
    </row>
    <row r="80" spans="1:3">
      <c r="A80" s="3" t="s">
        <v>776</v>
      </c>
    </row>
    <row r="81" spans="1:3">
      <c r="A81" s="4" t="s">
        <v>490</v>
      </c>
      <c r="B81" s="6" t="n">
        <v>42498</v>
      </c>
      <c r="C81" s="6" t="n">
        <v>44736</v>
      </c>
    </row>
    <row r="82" spans="1:3">
      <c r="A82" s="4" t="s">
        <v>795</v>
      </c>
    </row>
    <row r="83" spans="1:3">
      <c r="A83" s="3" t="s">
        <v>776</v>
      </c>
    </row>
    <row r="84" spans="1:3">
      <c r="A84" s="4" t="s">
        <v>490</v>
      </c>
      <c r="B84" s="6" t="n">
        <v>25</v>
      </c>
      <c r="C84" s="6" t="n">
        <v>35</v>
      </c>
    </row>
    <row r="85" spans="1:3">
      <c r="A85" s="4" t="s">
        <v>796</v>
      </c>
    </row>
    <row r="86" spans="1:3">
      <c r="A86" s="3" t="s">
        <v>776</v>
      </c>
    </row>
    <row r="87" spans="1:3">
      <c r="A87" s="4" t="s">
        <v>490</v>
      </c>
      <c r="B87" s="6" t="n">
        <v>283</v>
      </c>
      <c r="C87" s="6" t="n">
        <v>122</v>
      </c>
    </row>
    <row r="88" spans="1:3">
      <c r="A88" s="4" t="s">
        <v>680</v>
      </c>
    </row>
    <row r="89" spans="1:3">
      <c r="A89" s="3" t="s">
        <v>776</v>
      </c>
    </row>
    <row r="90" spans="1:3">
      <c r="A90" s="4" t="s">
        <v>490</v>
      </c>
      <c r="B90" s="6" t="n">
        <v>475176</v>
      </c>
      <c r="C90" s="6" t="n">
        <v>602968</v>
      </c>
    </row>
    <row r="91" spans="1:3">
      <c r="A91" s="4" t="s">
        <v>797</v>
      </c>
    </row>
    <row r="92" spans="1:3">
      <c r="A92" s="3" t="s">
        <v>776</v>
      </c>
    </row>
    <row r="93" spans="1:3">
      <c r="A93" s="4" t="s">
        <v>490</v>
      </c>
      <c r="B93" s="6" t="n">
        <v>475176</v>
      </c>
      <c r="C93" s="6" t="n">
        <v>602968</v>
      </c>
    </row>
    <row r="94" spans="1:3">
      <c r="A94" s="4" t="s">
        <v>711</v>
      </c>
    </row>
    <row r="95" spans="1:3">
      <c r="A95" s="3" t="s">
        <v>776</v>
      </c>
    </row>
    <row r="96" spans="1:3">
      <c r="A96" s="4" t="s">
        <v>490</v>
      </c>
      <c r="B96" s="6" t="n">
        <v>55902</v>
      </c>
      <c r="C96" s="6" t="n">
        <v>72054</v>
      </c>
    </row>
    <row r="97" spans="1:3">
      <c r="A97" s="4" t="s">
        <v>712</v>
      </c>
    </row>
    <row r="98" spans="1:3">
      <c r="A98" s="3" t="s">
        <v>776</v>
      </c>
    </row>
    <row r="99" spans="1:3">
      <c r="A99" s="4" t="s">
        <v>490</v>
      </c>
      <c r="B99" s="6" t="n">
        <v>10003</v>
      </c>
      <c r="C99" s="6" t="n">
        <v>13350</v>
      </c>
    </row>
    <row r="100" spans="1:3">
      <c r="A100" s="4" t="s">
        <v>714</v>
      </c>
    </row>
    <row r="101" spans="1:3">
      <c r="A101" s="3" t="s">
        <v>776</v>
      </c>
    </row>
    <row r="102" spans="1:3">
      <c r="A102" s="4" t="s">
        <v>490</v>
      </c>
      <c r="B102" s="6" t="n">
        <v>31278</v>
      </c>
      <c r="C102" s="6" t="n">
        <v>41128</v>
      </c>
    </row>
    <row r="103" spans="1:3">
      <c r="A103" s="4" t="s">
        <v>715</v>
      </c>
    </row>
    <row r="104" spans="1:3">
      <c r="A104" s="3" t="s">
        <v>776</v>
      </c>
    </row>
    <row r="105" spans="1:3">
      <c r="A105" s="4" t="s">
        <v>490</v>
      </c>
      <c r="B105" s="6" t="n">
        <v>10647</v>
      </c>
      <c r="C105" s="6" t="n">
        <v>11647</v>
      </c>
    </row>
    <row r="106" spans="1:3">
      <c r="A106" s="4" t="s">
        <v>716</v>
      </c>
    </row>
    <row r="107" spans="1:3">
      <c r="A107" s="3" t="s">
        <v>776</v>
      </c>
    </row>
    <row r="108" spans="1:3">
      <c r="A108" s="4" t="s">
        <v>490</v>
      </c>
      <c r="C108" s="6" t="n">
        <v>221</v>
      </c>
    </row>
    <row r="109" spans="1:3">
      <c r="A109" s="4" t="s">
        <v>717</v>
      </c>
    </row>
    <row r="110" spans="1:3">
      <c r="A110" s="3" t="s">
        <v>776</v>
      </c>
    </row>
    <row r="111" spans="1:3">
      <c r="A111" s="4" t="s">
        <v>490</v>
      </c>
      <c r="B111" s="6" t="n">
        <v>3638</v>
      </c>
      <c r="C111" s="6" t="n">
        <v>4929</v>
      </c>
    </row>
    <row r="112" spans="1:3">
      <c r="A112" s="4" t="s">
        <v>718</v>
      </c>
    </row>
    <row r="113" spans="1:3">
      <c r="A113" s="3" t="s">
        <v>776</v>
      </c>
    </row>
    <row r="114" spans="1:3">
      <c r="A114" s="4" t="s">
        <v>490</v>
      </c>
      <c r="B114" s="7" t="n">
        <v>336</v>
      </c>
      <c r="C114" s="7" t="n">
        <v>77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1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98</v>
      </c>
      <c r="B1" s="2" t="s">
        <v>86</v>
      </c>
      <c r="D1" s="2" t="s">
        <v>1</v>
      </c>
    </row>
    <row r="2" spans="1:7">
      <c r="B2" s="2" t="s">
        <v>2</v>
      </c>
      <c r="C2" s="2" t="s">
        <v>87</v>
      </c>
      <c r="D2" s="2" t="s">
        <v>2</v>
      </c>
      <c r="E2" s="2" t="s">
        <v>87</v>
      </c>
      <c r="F2" s="2" t="s">
        <v>2</v>
      </c>
      <c r="G2" s="2" t="s">
        <v>27</v>
      </c>
    </row>
    <row r="3" spans="1:7">
      <c r="A3" s="3" t="s">
        <v>799</v>
      </c>
    </row>
    <row r="4" spans="1:7">
      <c r="A4" s="4" t="s">
        <v>686</v>
      </c>
      <c r="D4" s="7" t="n">
        <v>45415</v>
      </c>
    </row>
    <row r="5" spans="1:7">
      <c r="A5" s="4" t="s">
        <v>800</v>
      </c>
      <c r="B5" s="7" t="n">
        <v>3990</v>
      </c>
      <c r="C5" s="7" t="n">
        <v>5593</v>
      </c>
      <c r="D5" s="6" t="n">
        <v>36273</v>
      </c>
      <c r="E5" s="7" t="n">
        <v>8438</v>
      </c>
    </row>
    <row r="6" spans="1:7">
      <c r="A6" s="4" t="s">
        <v>691</v>
      </c>
      <c r="B6" s="6" t="n">
        <v>52625</v>
      </c>
      <c r="D6" s="6" t="n">
        <v>52625</v>
      </c>
    </row>
    <row r="7" spans="1:7">
      <c r="A7" s="3" t="s">
        <v>801</v>
      </c>
    </row>
    <row r="8" spans="1:7">
      <c r="A8" s="4" t="s">
        <v>490</v>
      </c>
      <c r="F8" s="7" t="n">
        <v>5674655</v>
      </c>
      <c r="G8" s="7" t="n">
        <v>5220040</v>
      </c>
    </row>
    <row r="9" spans="1:7">
      <c r="A9" s="3" t="s">
        <v>802</v>
      </c>
    </row>
    <row r="10" spans="1:7">
      <c r="A10" s="4" t="s">
        <v>803</v>
      </c>
      <c r="B10" s="6" t="n">
        <v>52625</v>
      </c>
      <c r="D10" s="6" t="n">
        <v>45415</v>
      </c>
      <c r="F10" s="6" t="n">
        <v>52625</v>
      </c>
      <c r="G10" s="6" t="n">
        <v>45415</v>
      </c>
    </row>
    <row r="11" spans="1:7">
      <c r="A11" s="4" t="s">
        <v>594</v>
      </c>
    </row>
    <row r="12" spans="1:7">
      <c r="A12" s="3" t="s">
        <v>675</v>
      </c>
    </row>
    <row r="13" spans="1:7">
      <c r="A13" s="4" t="s">
        <v>804</v>
      </c>
      <c r="B13" s="6" t="n">
        <v>24500</v>
      </c>
    </row>
    <row r="14" spans="1:7">
      <c r="A14" s="3" t="s">
        <v>799</v>
      </c>
    </row>
    <row r="15" spans="1:7">
      <c r="A15" s="4" t="s">
        <v>686</v>
      </c>
      <c r="B15" s="6" t="n">
        <v>51013</v>
      </c>
      <c r="C15" s="6" t="n">
        <v>40484</v>
      </c>
      <c r="D15" s="6" t="n">
        <v>45415</v>
      </c>
      <c r="E15" s="6" t="n">
        <v>37041</v>
      </c>
    </row>
    <row r="16" spans="1:7">
      <c r="A16" s="4" t="s">
        <v>800</v>
      </c>
      <c r="B16" s="6" t="n">
        <v>4719</v>
      </c>
      <c r="C16" s="6" t="n">
        <v>4280</v>
      </c>
      <c r="D16" s="6" t="n">
        <v>37098</v>
      </c>
      <c r="E16" s="6" t="n">
        <v>7659</v>
      </c>
    </row>
    <row r="17" spans="1:7">
      <c r="A17" s="4" t="s">
        <v>805</v>
      </c>
      <c r="B17" s="6" t="n">
        <v>-3618</v>
      </c>
      <c r="C17" s="6" t="n">
        <v>-2926</v>
      </c>
      <c r="D17" s="6" t="n">
        <v>-31788</v>
      </c>
      <c r="E17" s="6" t="n">
        <v>-5094</v>
      </c>
    </row>
    <row r="18" spans="1:7">
      <c r="A18" s="4" t="s">
        <v>806</v>
      </c>
      <c r="B18" s="6" t="n">
        <v>511</v>
      </c>
      <c r="C18" s="6" t="n">
        <v>1151</v>
      </c>
      <c r="D18" s="6" t="n">
        <v>1900</v>
      </c>
      <c r="E18" s="6" t="n">
        <v>3383</v>
      </c>
    </row>
    <row r="19" spans="1:7">
      <c r="A19" s="4" t="s">
        <v>691</v>
      </c>
      <c r="B19" s="6" t="n">
        <v>52625</v>
      </c>
      <c r="C19" s="6" t="n">
        <v>42989</v>
      </c>
      <c r="D19" s="6" t="n">
        <v>52625</v>
      </c>
      <c r="E19" s="6" t="n">
        <v>42989</v>
      </c>
    </row>
    <row r="20" spans="1:7">
      <c r="A20" s="3" t="s">
        <v>801</v>
      </c>
    </row>
    <row r="21" spans="1:7">
      <c r="A21" s="4" t="s">
        <v>807</v>
      </c>
      <c r="F21" s="6" t="n">
        <v>16919</v>
      </c>
      <c r="G21" s="6" t="n">
        <v>11451</v>
      </c>
    </row>
    <row r="22" spans="1:7">
      <c r="A22" s="4" t="s">
        <v>808</v>
      </c>
      <c r="F22" s="6" t="n">
        <v>5601834</v>
      </c>
      <c r="G22" s="6" t="n">
        <v>5136535</v>
      </c>
    </row>
    <row r="23" spans="1:7">
      <c r="A23" s="4" t="s">
        <v>490</v>
      </c>
      <c r="F23" s="6" t="n">
        <v>5674655</v>
      </c>
      <c r="G23" s="6" t="n">
        <v>5220040</v>
      </c>
    </row>
    <row r="24" spans="1:7">
      <c r="A24" s="3" t="s">
        <v>802</v>
      </c>
    </row>
    <row r="25" spans="1:7">
      <c r="A25" s="4" t="s">
        <v>809</v>
      </c>
      <c r="F25" s="6" t="n">
        <v>2017</v>
      </c>
      <c r="G25" s="6" t="n">
        <v>1380</v>
      </c>
    </row>
    <row r="26" spans="1:7">
      <c r="A26" s="4" t="s">
        <v>810</v>
      </c>
      <c r="F26" s="6" t="n">
        <v>48043</v>
      </c>
      <c r="G26" s="6" t="n">
        <v>39549</v>
      </c>
    </row>
    <row r="27" spans="1:7">
      <c r="A27" s="4" t="s">
        <v>803</v>
      </c>
      <c r="B27" s="6" t="n">
        <v>51013</v>
      </c>
      <c r="C27" s="6" t="n">
        <v>40484</v>
      </c>
      <c r="D27" s="6" t="n">
        <v>45415</v>
      </c>
      <c r="E27" s="6" t="n">
        <v>37041</v>
      </c>
      <c r="F27" s="6" t="n">
        <v>52625</v>
      </c>
      <c r="G27" s="6" t="n">
        <v>45415</v>
      </c>
    </row>
    <row r="28" spans="1:7">
      <c r="A28" s="4" t="s">
        <v>676</v>
      </c>
    </row>
    <row r="29" spans="1:7">
      <c r="A29" s="3" t="s">
        <v>799</v>
      </c>
    </row>
    <row r="30" spans="1:7">
      <c r="A30" s="4" t="s">
        <v>686</v>
      </c>
      <c r="B30" s="6" t="n">
        <v>20720</v>
      </c>
      <c r="C30" s="6" t="n">
        <v>18508</v>
      </c>
      <c r="D30" s="6" t="n">
        <v>19845</v>
      </c>
      <c r="E30" s="6" t="n">
        <v>18833</v>
      </c>
    </row>
    <row r="31" spans="1:7">
      <c r="A31" s="4" t="s">
        <v>800</v>
      </c>
      <c r="B31" s="6" t="n">
        <v>3973</v>
      </c>
      <c r="C31" s="6" t="n">
        <v>1659</v>
      </c>
      <c r="D31" s="6" t="n">
        <v>30494</v>
      </c>
      <c r="E31" s="6" t="n">
        <v>1032</v>
      </c>
    </row>
    <row r="32" spans="1:7">
      <c r="A32" s="4" t="s">
        <v>805</v>
      </c>
      <c r="B32" s="6" t="n">
        <v>-3550</v>
      </c>
      <c r="C32" s="6" t="n">
        <v>-2685</v>
      </c>
      <c r="D32" s="6" t="n">
        <v>-30333</v>
      </c>
      <c r="E32" s="6" t="n">
        <v>-4305</v>
      </c>
    </row>
    <row r="33" spans="1:7">
      <c r="A33" s="4" t="s">
        <v>806</v>
      </c>
      <c r="B33" s="6" t="n">
        <v>295</v>
      </c>
      <c r="C33" s="6" t="n">
        <v>927</v>
      </c>
      <c r="D33" s="6" t="n">
        <v>1432</v>
      </c>
      <c r="E33" s="6" t="n">
        <v>2849</v>
      </c>
    </row>
    <row r="34" spans="1:7">
      <c r="A34" s="4" t="s">
        <v>691</v>
      </c>
      <c r="B34" s="6" t="n">
        <v>21438</v>
      </c>
      <c r="C34" s="6" t="n">
        <v>18409</v>
      </c>
      <c r="D34" s="6" t="n">
        <v>21438</v>
      </c>
      <c r="E34" s="6" t="n">
        <v>18409</v>
      </c>
    </row>
    <row r="35" spans="1:7">
      <c r="A35" s="3" t="s">
        <v>801</v>
      </c>
    </row>
    <row r="36" spans="1:7">
      <c r="A36" s="4" t="s">
        <v>807</v>
      </c>
      <c r="F36" s="6" t="n">
        <v>14701</v>
      </c>
      <c r="G36" s="6" t="n">
        <v>11354</v>
      </c>
    </row>
    <row r="37" spans="1:7">
      <c r="A37" s="4" t="s">
        <v>808</v>
      </c>
      <c r="F37" s="6" t="n">
        <v>1683189</v>
      </c>
      <c r="G37" s="6" t="n">
        <v>1528101</v>
      </c>
    </row>
    <row r="38" spans="1:7">
      <c r="A38" s="4" t="s">
        <v>490</v>
      </c>
      <c r="F38" s="6" t="n">
        <v>1707893</v>
      </c>
      <c r="G38" s="6" t="n">
        <v>1552805</v>
      </c>
    </row>
    <row r="39" spans="1:7">
      <c r="A39" s="3" t="s">
        <v>802</v>
      </c>
    </row>
    <row r="40" spans="1:7">
      <c r="A40" s="4" t="s">
        <v>809</v>
      </c>
      <c r="F40" s="6" t="n">
        <v>1850</v>
      </c>
      <c r="G40" s="6" t="n">
        <v>1380</v>
      </c>
    </row>
    <row r="41" spans="1:7">
      <c r="A41" s="4" t="s">
        <v>810</v>
      </c>
      <c r="F41" s="6" t="n">
        <v>19010</v>
      </c>
      <c r="G41" s="6" t="n">
        <v>17124</v>
      </c>
    </row>
    <row r="42" spans="1:7">
      <c r="A42" s="4" t="s">
        <v>803</v>
      </c>
      <c r="B42" s="6" t="n">
        <v>20720</v>
      </c>
      <c r="C42" s="6" t="n">
        <v>18508</v>
      </c>
      <c r="D42" s="6" t="n">
        <v>19845</v>
      </c>
      <c r="E42" s="6" t="n">
        <v>18833</v>
      </c>
      <c r="F42" s="6" t="n">
        <v>21438</v>
      </c>
      <c r="G42" s="6" t="n">
        <v>19845</v>
      </c>
    </row>
    <row r="43" spans="1:7">
      <c r="A43" s="4" t="s">
        <v>677</v>
      </c>
    </row>
    <row r="44" spans="1:7">
      <c r="A44" s="3" t="s">
        <v>799</v>
      </c>
    </row>
    <row r="45" spans="1:7">
      <c r="A45" s="4" t="s">
        <v>686</v>
      </c>
      <c r="B45" s="6" t="n">
        <v>23302</v>
      </c>
      <c r="C45" s="6" t="n">
        <v>14565</v>
      </c>
      <c r="D45" s="6" t="n">
        <v>18983</v>
      </c>
      <c r="E45" s="6" t="n">
        <v>11131</v>
      </c>
    </row>
    <row r="46" spans="1:7">
      <c r="A46" s="4" t="s">
        <v>800</v>
      </c>
      <c r="B46" s="6" t="n">
        <v>-116</v>
      </c>
      <c r="C46" s="6" t="n">
        <v>1812</v>
      </c>
      <c r="D46" s="6" t="n">
        <v>5333</v>
      </c>
      <c r="E46" s="6" t="n">
        <v>5481</v>
      </c>
    </row>
    <row r="47" spans="1:7">
      <c r="A47" s="4" t="s">
        <v>805</v>
      </c>
      <c r="B47" s="6" t="n">
        <v>-1</v>
      </c>
      <c r="C47" s="6" t="n">
        <v>-212</v>
      </c>
      <c r="D47" s="6" t="n">
        <v>-1299</v>
      </c>
      <c r="E47" s="6" t="n">
        <v>-581</v>
      </c>
    </row>
    <row r="48" spans="1:7">
      <c r="A48" s="4" t="s">
        <v>806</v>
      </c>
      <c r="B48" s="6" t="n">
        <v>196</v>
      </c>
      <c r="C48" s="6" t="n">
        <v>195</v>
      </c>
      <c r="D48" s="6" t="n">
        <v>364</v>
      </c>
      <c r="E48" s="6" t="n">
        <v>329</v>
      </c>
    </row>
    <row r="49" spans="1:7">
      <c r="A49" s="4" t="s">
        <v>691</v>
      </c>
      <c r="B49" s="6" t="n">
        <v>23381</v>
      </c>
      <c r="C49" s="6" t="n">
        <v>16360</v>
      </c>
      <c r="D49" s="6" t="n">
        <v>23381</v>
      </c>
      <c r="E49" s="6" t="n">
        <v>16360</v>
      </c>
    </row>
    <row r="50" spans="1:7">
      <c r="A50" s="3" t="s">
        <v>801</v>
      </c>
    </row>
    <row r="51" spans="1:7">
      <c r="A51" s="4" t="s">
        <v>807</v>
      </c>
      <c r="F51" s="6" t="n">
        <v>1515</v>
      </c>
      <c r="G51" s="6" t="n">
        <v>97</v>
      </c>
    </row>
    <row r="52" spans="1:7">
      <c r="A52" s="4" t="s">
        <v>808</v>
      </c>
      <c r="F52" s="6" t="n">
        <v>2609339</v>
      </c>
      <c r="G52" s="6" t="n">
        <v>2260367</v>
      </c>
    </row>
    <row r="53" spans="1:7">
      <c r="A53" s="4" t="s">
        <v>490</v>
      </c>
      <c r="F53" s="6" t="n">
        <v>2652779</v>
      </c>
      <c r="G53" s="6" t="n">
        <v>2313239</v>
      </c>
    </row>
    <row r="54" spans="1:7">
      <c r="A54" s="3" t="s">
        <v>802</v>
      </c>
    </row>
    <row r="55" spans="1:7">
      <c r="A55" s="4" t="s">
        <v>810</v>
      </c>
      <c r="F55" s="6" t="n">
        <v>21516</v>
      </c>
      <c r="G55" s="6" t="n">
        <v>16052</v>
      </c>
    </row>
    <row r="56" spans="1:7">
      <c r="A56" s="4" t="s">
        <v>803</v>
      </c>
      <c r="B56" s="6" t="n">
        <v>23302</v>
      </c>
      <c r="C56" s="6" t="n">
        <v>14565</v>
      </c>
      <c r="D56" s="6" t="n">
        <v>18983</v>
      </c>
      <c r="E56" s="6" t="n">
        <v>11131</v>
      </c>
      <c r="F56" s="6" t="n">
        <v>23381</v>
      </c>
      <c r="G56" s="6" t="n">
        <v>18983</v>
      </c>
    </row>
    <row r="57" spans="1:7">
      <c r="A57" s="4" t="s">
        <v>678</v>
      </c>
    </row>
    <row r="58" spans="1:7">
      <c r="A58" s="3" t="s">
        <v>799</v>
      </c>
    </row>
    <row r="59" spans="1:7">
      <c r="A59" s="4" t="s">
        <v>686</v>
      </c>
      <c r="B59" s="6" t="n">
        <v>6288</v>
      </c>
      <c r="C59" s="6" t="n">
        <v>6845</v>
      </c>
      <c r="D59" s="6" t="n">
        <v>6064</v>
      </c>
      <c r="E59" s="6" t="n">
        <v>6450</v>
      </c>
    </row>
    <row r="60" spans="1:7">
      <c r="A60" s="4" t="s">
        <v>800</v>
      </c>
      <c r="B60" s="6" t="n">
        <v>823</v>
      </c>
      <c r="C60" s="6" t="n">
        <v>847</v>
      </c>
      <c r="D60" s="6" t="n">
        <v>1047</v>
      </c>
      <c r="E60" s="6" t="n">
        <v>1242</v>
      </c>
    </row>
    <row r="61" spans="1:7">
      <c r="A61" s="4" t="s">
        <v>691</v>
      </c>
      <c r="B61" s="6" t="n">
        <v>7111</v>
      </c>
      <c r="C61" s="6" t="n">
        <v>7692</v>
      </c>
      <c r="D61" s="6" t="n">
        <v>7111</v>
      </c>
      <c r="E61" s="6" t="n">
        <v>7692</v>
      </c>
    </row>
    <row r="62" spans="1:7">
      <c r="A62" s="3" t="s">
        <v>801</v>
      </c>
    </row>
    <row r="63" spans="1:7">
      <c r="A63" s="4" t="s">
        <v>807</v>
      </c>
      <c r="F63" s="6" t="n">
        <v>703</v>
      </c>
    </row>
    <row r="64" spans="1:7">
      <c r="A64" s="4" t="s">
        <v>808</v>
      </c>
      <c r="F64" s="6" t="n">
        <v>791324</v>
      </c>
      <c r="G64" s="6" t="n">
        <v>700206</v>
      </c>
    </row>
    <row r="65" spans="1:7">
      <c r="A65" s="4" t="s">
        <v>490</v>
      </c>
      <c r="F65" s="6" t="n">
        <v>795665</v>
      </c>
      <c r="G65" s="6" t="n">
        <v>705356</v>
      </c>
    </row>
    <row r="66" spans="1:7">
      <c r="A66" s="3" t="s">
        <v>802</v>
      </c>
    </row>
    <row r="67" spans="1:7">
      <c r="A67" s="4" t="s">
        <v>809</v>
      </c>
      <c r="F67" s="6" t="n">
        <v>167</v>
      </c>
    </row>
    <row r="68" spans="1:7">
      <c r="A68" s="4" t="s">
        <v>810</v>
      </c>
      <c r="F68" s="6" t="n">
        <v>6868</v>
      </c>
      <c r="G68" s="6" t="n">
        <v>5882</v>
      </c>
    </row>
    <row r="69" spans="1:7">
      <c r="A69" s="4" t="s">
        <v>803</v>
      </c>
      <c r="B69" s="6" t="n">
        <v>6288</v>
      </c>
      <c r="C69" s="6" t="n">
        <v>6845</v>
      </c>
      <c r="D69" s="6" t="n">
        <v>6064</v>
      </c>
      <c r="E69" s="6" t="n">
        <v>6450</v>
      </c>
      <c r="F69" s="6" t="n">
        <v>7111</v>
      </c>
      <c r="G69" s="6" t="n">
        <v>6064</v>
      </c>
    </row>
    <row r="70" spans="1:7">
      <c r="A70" s="4" t="s">
        <v>679</v>
      </c>
    </row>
    <row r="71" spans="1:7">
      <c r="A71" s="3" t="s">
        <v>799</v>
      </c>
    </row>
    <row r="72" spans="1:7">
      <c r="A72" s="4" t="s">
        <v>686</v>
      </c>
      <c r="B72" s="6" t="n">
        <v>325</v>
      </c>
      <c r="C72" s="6" t="n">
        <v>221</v>
      </c>
      <c r="D72" s="6" t="n">
        <v>314</v>
      </c>
      <c r="E72" s="6" t="n">
        <v>461</v>
      </c>
    </row>
    <row r="73" spans="1:7">
      <c r="A73" s="4" t="s">
        <v>800</v>
      </c>
      <c r="B73" s="6" t="n">
        <v>228</v>
      </c>
      <c r="C73" s="6" t="n">
        <v>-15</v>
      </c>
      <c r="D73" s="6" t="n">
        <v>243</v>
      </c>
      <c r="E73" s="6" t="n">
        <v>-129</v>
      </c>
    </row>
    <row r="74" spans="1:7">
      <c r="A74" s="4" t="s">
        <v>805</v>
      </c>
      <c r="B74" s="6" t="n">
        <v>-67</v>
      </c>
      <c r="C74" s="6" t="n">
        <v>-29</v>
      </c>
      <c r="D74" s="6" t="n">
        <v>-155</v>
      </c>
      <c r="E74" s="6" t="n">
        <v>-208</v>
      </c>
    </row>
    <row r="75" spans="1:7">
      <c r="A75" s="4" t="s">
        <v>806</v>
      </c>
      <c r="B75" s="6" t="n">
        <v>20</v>
      </c>
      <c r="C75" s="6" t="n">
        <v>29</v>
      </c>
      <c r="D75" s="6" t="n">
        <v>104</v>
      </c>
      <c r="E75" s="6" t="n">
        <v>82</v>
      </c>
    </row>
    <row r="76" spans="1:7">
      <c r="A76" s="4" t="s">
        <v>691</v>
      </c>
      <c r="B76" s="6" t="n">
        <v>506</v>
      </c>
      <c r="C76" s="6" t="n">
        <v>206</v>
      </c>
      <c r="D76" s="6" t="n">
        <v>506</v>
      </c>
      <c r="E76" s="6" t="n">
        <v>206</v>
      </c>
    </row>
    <row r="77" spans="1:7">
      <c r="A77" s="3" t="s">
        <v>801</v>
      </c>
    </row>
    <row r="78" spans="1:7">
      <c r="A78" s="4" t="s">
        <v>808</v>
      </c>
      <c r="F78" s="6" t="n">
        <v>42806</v>
      </c>
      <c r="G78" s="6" t="n">
        <v>44893</v>
      </c>
    </row>
    <row r="79" spans="1:7">
      <c r="A79" s="4" t="s">
        <v>490</v>
      </c>
      <c r="F79" s="6" t="n">
        <v>43142</v>
      </c>
      <c r="G79" s="6" t="n">
        <v>45672</v>
      </c>
    </row>
    <row r="80" spans="1:7">
      <c r="A80" s="3" t="s">
        <v>802</v>
      </c>
    </row>
    <row r="81" spans="1:7">
      <c r="A81" s="4" t="s">
        <v>810</v>
      </c>
      <c r="F81" s="6" t="n">
        <v>460</v>
      </c>
      <c r="G81" s="6" t="n">
        <v>282</v>
      </c>
    </row>
    <row r="82" spans="1:7">
      <c r="A82" s="4" t="s">
        <v>803</v>
      </c>
      <c r="B82" s="6" t="n">
        <v>325</v>
      </c>
      <c r="C82" s="6" t="n">
        <v>221</v>
      </c>
      <c r="D82" s="6" t="n">
        <v>314</v>
      </c>
      <c r="E82" s="6" t="n">
        <v>461</v>
      </c>
      <c r="F82" s="6" t="n">
        <v>506</v>
      </c>
      <c r="G82" s="6" t="n">
        <v>314</v>
      </c>
    </row>
    <row r="83" spans="1:7">
      <c r="A83" s="4" t="s">
        <v>680</v>
      </c>
    </row>
    <row r="84" spans="1:7">
      <c r="A84" s="3" t="s">
        <v>799</v>
      </c>
    </row>
    <row r="85" spans="1:7">
      <c r="A85" s="4" t="s">
        <v>686</v>
      </c>
      <c r="B85" s="6" t="n">
        <v>378</v>
      </c>
      <c r="C85" s="6" t="n">
        <v>345</v>
      </c>
      <c r="D85" s="6" t="n">
        <v>209</v>
      </c>
      <c r="E85" s="6" t="n">
        <v>166</v>
      </c>
    </row>
    <row r="86" spans="1:7">
      <c r="A86" s="4" t="s">
        <v>800</v>
      </c>
      <c r="B86" s="6" t="n">
        <v>-189</v>
      </c>
      <c r="C86" s="6" t="n">
        <v>-23</v>
      </c>
      <c r="D86" s="6" t="n">
        <v>-19</v>
      </c>
      <c r="E86" s="6" t="n">
        <v>33</v>
      </c>
    </row>
    <row r="87" spans="1:7">
      <c r="A87" s="4" t="s">
        <v>805</v>
      </c>
      <c r="D87" s="6" t="n">
        <v>-1</v>
      </c>
    </row>
    <row r="88" spans="1:7">
      <c r="A88" s="4" t="s">
        <v>806</v>
      </c>
      <c r="E88" s="6" t="n">
        <v>123</v>
      </c>
    </row>
    <row r="89" spans="1:7">
      <c r="A89" s="4" t="s">
        <v>691</v>
      </c>
      <c r="B89" s="6" t="n">
        <v>189</v>
      </c>
      <c r="C89" s="6" t="n">
        <v>322</v>
      </c>
      <c r="D89" s="6" t="n">
        <v>189</v>
      </c>
      <c r="E89" s="6" t="n">
        <v>322</v>
      </c>
    </row>
    <row r="90" spans="1:7">
      <c r="A90" s="3" t="s">
        <v>801</v>
      </c>
    </row>
    <row r="91" spans="1:7">
      <c r="A91" s="4" t="s">
        <v>808</v>
      </c>
      <c r="F91" s="6" t="n">
        <v>475176</v>
      </c>
      <c r="G91" s="6" t="n">
        <v>602968</v>
      </c>
    </row>
    <row r="92" spans="1:7">
      <c r="A92" s="4" t="s">
        <v>490</v>
      </c>
      <c r="F92" s="6" t="n">
        <v>475176</v>
      </c>
      <c r="G92" s="6" t="n">
        <v>602968</v>
      </c>
    </row>
    <row r="93" spans="1:7">
      <c r="A93" s="3" t="s">
        <v>802</v>
      </c>
    </row>
    <row r="94" spans="1:7">
      <c r="A94" s="4" t="s">
        <v>810</v>
      </c>
      <c r="F94" s="6" t="n">
        <v>189</v>
      </c>
      <c r="G94" s="6" t="n">
        <v>209</v>
      </c>
    </row>
    <row r="95" spans="1:7">
      <c r="A95" s="4" t="s">
        <v>803</v>
      </c>
      <c r="B95" s="6" t="n">
        <v>378</v>
      </c>
      <c r="C95" s="7" t="n">
        <v>345</v>
      </c>
      <c r="D95" s="6" t="n">
        <v>209</v>
      </c>
      <c r="E95" s="7" t="n">
        <v>166</v>
      </c>
      <c r="F95" s="6" t="n">
        <v>189</v>
      </c>
      <c r="G95" s="6" t="n">
        <v>209</v>
      </c>
    </row>
    <row r="96" spans="1:7">
      <c r="A96" s="4" t="s">
        <v>711</v>
      </c>
    </row>
    <row r="97" spans="1:7">
      <c r="A97" s="3" t="s">
        <v>799</v>
      </c>
    </row>
    <row r="98" spans="1:7">
      <c r="A98" s="4" t="s">
        <v>686</v>
      </c>
      <c r="D98" s="6" t="n">
        <v>4486</v>
      </c>
    </row>
    <row r="99" spans="1:7">
      <c r="A99" s="4" t="s">
        <v>691</v>
      </c>
      <c r="B99" s="6" t="n">
        <v>2565</v>
      </c>
      <c r="D99" s="6" t="n">
        <v>2565</v>
      </c>
    </row>
    <row r="100" spans="1:7">
      <c r="A100" s="3" t="s">
        <v>801</v>
      </c>
    </row>
    <row r="101" spans="1:7">
      <c r="A101" s="4" t="s">
        <v>490</v>
      </c>
      <c r="F101" s="6" t="n">
        <v>55902</v>
      </c>
      <c r="G101" s="6" t="n">
        <v>72054</v>
      </c>
    </row>
    <row r="102" spans="1:7">
      <c r="A102" s="3" t="s">
        <v>802</v>
      </c>
    </row>
    <row r="103" spans="1:7">
      <c r="A103" s="4" t="s">
        <v>803</v>
      </c>
      <c r="B103" s="6" t="n">
        <v>2565</v>
      </c>
      <c r="D103" s="6" t="n">
        <v>4486</v>
      </c>
      <c r="F103" s="6" t="n">
        <v>2565</v>
      </c>
      <c r="G103" s="6" t="n">
        <v>4486</v>
      </c>
    </row>
    <row r="104" spans="1:7">
      <c r="A104" s="4" t="s">
        <v>811</v>
      </c>
    </row>
    <row r="105" spans="1:7">
      <c r="A105" s="3" t="s">
        <v>799</v>
      </c>
    </row>
    <row r="106" spans="1:7">
      <c r="A106" s="4" t="s">
        <v>686</v>
      </c>
      <c r="D106" s="6" t="n">
        <v>1341</v>
      </c>
    </row>
    <row r="107" spans="1:7">
      <c r="A107" s="4" t="s">
        <v>691</v>
      </c>
      <c r="B107" s="6" t="n">
        <v>578</v>
      </c>
      <c r="D107" s="6" t="n">
        <v>578</v>
      </c>
    </row>
    <row r="108" spans="1:7">
      <c r="A108" s="3" t="s">
        <v>801</v>
      </c>
    </row>
    <row r="109" spans="1:7">
      <c r="A109" s="4" t="s">
        <v>490</v>
      </c>
      <c r="F109" s="6" t="n">
        <v>10003</v>
      </c>
      <c r="G109" s="6" t="n">
        <v>13350</v>
      </c>
    </row>
    <row r="110" spans="1:7">
      <c r="A110" s="3" t="s">
        <v>802</v>
      </c>
    </row>
    <row r="111" spans="1:7">
      <c r="A111" s="4" t="s">
        <v>803</v>
      </c>
      <c r="B111" s="6" t="n">
        <v>578</v>
      </c>
      <c r="D111" s="6" t="n">
        <v>1341</v>
      </c>
      <c r="F111" s="6" t="n">
        <v>578</v>
      </c>
      <c r="G111" s="6" t="n">
        <v>1341</v>
      </c>
    </row>
    <row r="112" spans="1:7">
      <c r="A112" s="4" t="s">
        <v>812</v>
      </c>
    </row>
    <row r="113" spans="1:7">
      <c r="A113" s="3" t="s">
        <v>799</v>
      </c>
    </row>
    <row r="114" spans="1:7">
      <c r="A114" s="4" t="s">
        <v>686</v>
      </c>
      <c r="D114" s="6" t="n">
        <v>2931</v>
      </c>
    </row>
    <row r="115" spans="1:7">
      <c r="A115" s="4" t="s">
        <v>691</v>
      </c>
      <c r="B115" s="6" t="n">
        <v>1865</v>
      </c>
      <c r="D115" s="6" t="n">
        <v>1865</v>
      </c>
    </row>
    <row r="116" spans="1:7">
      <c r="A116" s="3" t="s">
        <v>801</v>
      </c>
    </row>
    <row r="117" spans="1:7">
      <c r="A117" s="4" t="s">
        <v>490</v>
      </c>
      <c r="F117" s="6" t="n">
        <v>41925</v>
      </c>
      <c r="G117" s="6" t="n">
        <v>52775</v>
      </c>
    </row>
    <row r="118" spans="1:7">
      <c r="A118" s="3" t="s">
        <v>802</v>
      </c>
    </row>
    <row r="119" spans="1:7">
      <c r="A119" s="4" t="s">
        <v>803</v>
      </c>
      <c r="B119" s="6" t="n">
        <v>1865</v>
      </c>
      <c r="D119" s="6" t="n">
        <v>2931</v>
      </c>
      <c r="F119" s="6" t="n">
        <v>1865</v>
      </c>
      <c r="G119" s="6" t="n">
        <v>2931</v>
      </c>
    </row>
    <row r="120" spans="1:7">
      <c r="A120" s="4" t="s">
        <v>813</v>
      </c>
    </row>
    <row r="121" spans="1:7">
      <c r="A121" s="3" t="s">
        <v>799</v>
      </c>
    </row>
    <row r="122" spans="1:7">
      <c r="A122" s="4" t="s">
        <v>686</v>
      </c>
      <c r="D122" s="6" t="n">
        <v>182</v>
      </c>
    </row>
    <row r="123" spans="1:7">
      <c r="A123" s="4" t="s">
        <v>691</v>
      </c>
      <c r="B123" s="6" t="n">
        <v>76</v>
      </c>
      <c r="D123" s="6" t="n">
        <v>76</v>
      </c>
    </row>
    <row r="124" spans="1:7">
      <c r="A124" s="3" t="s">
        <v>801</v>
      </c>
    </row>
    <row r="125" spans="1:7">
      <c r="A125" s="4" t="s">
        <v>490</v>
      </c>
      <c r="F125" s="6" t="n">
        <v>3638</v>
      </c>
      <c r="G125" s="6" t="n">
        <v>5150</v>
      </c>
    </row>
    <row r="126" spans="1:7">
      <c r="A126" s="3" t="s">
        <v>802</v>
      </c>
    </row>
    <row r="127" spans="1:7">
      <c r="A127" s="4" t="s">
        <v>803</v>
      </c>
      <c r="B127" s="6" t="n">
        <v>76</v>
      </c>
      <c r="D127" s="6" t="n">
        <v>182</v>
      </c>
      <c r="F127" s="6" t="n">
        <v>76</v>
      </c>
      <c r="G127" s="6" t="n">
        <v>182</v>
      </c>
    </row>
    <row r="128" spans="1:7">
      <c r="A128" s="4" t="s">
        <v>718</v>
      </c>
    </row>
    <row r="129" spans="1:7">
      <c r="A129" s="3" t="s">
        <v>799</v>
      </c>
    </row>
    <row r="130" spans="1:7">
      <c r="A130" s="4" t="s">
        <v>686</v>
      </c>
      <c r="D130" s="6" t="n">
        <v>32</v>
      </c>
    </row>
    <row r="131" spans="1:7">
      <c r="A131" s="4" t="s">
        <v>691</v>
      </c>
      <c r="B131" s="6" t="n">
        <v>46</v>
      </c>
      <c r="D131" s="6" t="n">
        <v>46</v>
      </c>
    </row>
    <row r="132" spans="1:7">
      <c r="A132" s="3" t="s">
        <v>801</v>
      </c>
    </row>
    <row r="133" spans="1:7">
      <c r="A133" s="4" t="s">
        <v>490</v>
      </c>
      <c r="F133" s="6" t="n">
        <v>336</v>
      </c>
      <c r="G133" s="6" t="n">
        <v>779</v>
      </c>
    </row>
    <row r="134" spans="1:7">
      <c r="A134" s="3" t="s">
        <v>802</v>
      </c>
    </row>
    <row r="135" spans="1:7">
      <c r="A135" s="4" t="s">
        <v>803</v>
      </c>
      <c r="B135" s="7" t="n">
        <v>46</v>
      </c>
      <c r="D135" s="7" t="n">
        <v>32</v>
      </c>
      <c r="F135" s="7" t="n">
        <v>46</v>
      </c>
      <c r="G135" s="7" t="n">
        <v>3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4</v>
      </c>
      <c r="B1" s="2" t="s">
        <v>558</v>
      </c>
      <c r="C1" s="2" t="s">
        <v>2</v>
      </c>
    </row>
    <row r="2" spans="1:3">
      <c r="A2" s="3" t="s">
        <v>334</v>
      </c>
    </row>
    <row r="3" spans="1:3">
      <c r="A3" s="4" t="s">
        <v>815</v>
      </c>
      <c r="B3" s="4" t="s">
        <v>816</v>
      </c>
    </row>
    <row r="4" spans="1:3">
      <c r="A4" s="4" t="s">
        <v>817</v>
      </c>
      <c r="B4" s="11" t="n">
        <v>240.4</v>
      </c>
    </row>
    <row r="5" spans="1:3">
      <c r="A5" s="4" t="s">
        <v>818</v>
      </c>
      <c r="B5" s="4" t="s">
        <v>571</v>
      </c>
    </row>
    <row r="6" spans="1:3">
      <c r="A6" s="4" t="s">
        <v>819</v>
      </c>
      <c r="B6" s="11" t="n">
        <v>365.7</v>
      </c>
    </row>
    <row r="7" spans="1:3">
      <c r="A7" s="4" t="s">
        <v>820</v>
      </c>
      <c r="B7" s="4" t="s">
        <v>816</v>
      </c>
    </row>
    <row r="8" spans="1:3">
      <c r="A8" s="4" t="s">
        <v>821</v>
      </c>
      <c r="B8" s="4" t="s">
        <v>822</v>
      </c>
    </row>
    <row r="9" spans="1:3">
      <c r="A9" s="4" t="s">
        <v>823</v>
      </c>
      <c r="C9" s="11" t="n">
        <v>10.8</v>
      </c>
    </row>
    <row r="10" spans="1:3">
      <c r="A10" s="4" t="s">
        <v>824</v>
      </c>
    </row>
    <row r="11" spans="1:3">
      <c r="A11" s="3" t="s">
        <v>334</v>
      </c>
    </row>
    <row r="12" spans="1:3">
      <c r="A12" s="4" t="s">
        <v>825</v>
      </c>
      <c r="B12" s="4" t="s">
        <v>826</v>
      </c>
    </row>
    <row r="13" spans="1:3">
      <c r="A13" s="4" t="s">
        <v>827</v>
      </c>
      <c r="B13" s="4" t="s">
        <v>828</v>
      </c>
    </row>
    <row r="14" spans="1:3">
      <c r="A14" s="4" t="s">
        <v>829</v>
      </c>
    </row>
    <row r="15" spans="1:3">
      <c r="A15" s="3" t="s">
        <v>334</v>
      </c>
    </row>
    <row r="16" spans="1:3">
      <c r="A16" s="4" t="s">
        <v>825</v>
      </c>
      <c r="B16" s="4" t="s">
        <v>822</v>
      </c>
    </row>
    <row r="17" spans="1:3">
      <c r="A17" s="4" t="s">
        <v>827</v>
      </c>
      <c r="B17" s="4" t="s">
        <v>8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0</v>
      </c>
      <c r="B1" s="2" t="s">
        <v>558</v>
      </c>
      <c r="C1" s="2" t="s">
        <v>2</v>
      </c>
      <c r="D1" s="2" t="s">
        <v>27</v>
      </c>
    </row>
    <row r="2" spans="1:4">
      <c r="A2" s="3" t="s">
        <v>831</v>
      </c>
    </row>
    <row r="3" spans="1:4">
      <c r="A3" s="4" t="s">
        <v>832</v>
      </c>
      <c r="C3" s="7" t="n">
        <v>-729</v>
      </c>
      <c r="D3" s="7" t="n">
        <v>-1532</v>
      </c>
    </row>
    <row r="4" spans="1:4">
      <c r="A4" s="4" t="s">
        <v>833</v>
      </c>
      <c r="C4" s="6" t="n">
        <v>292031</v>
      </c>
      <c r="D4" s="6" t="n">
        <v>378762</v>
      </c>
    </row>
    <row r="5" spans="1:4">
      <c r="A5" s="4" t="s">
        <v>593</v>
      </c>
    </row>
    <row r="6" spans="1:4">
      <c r="A6" s="3" t="s">
        <v>831</v>
      </c>
    </row>
    <row r="7" spans="1:4">
      <c r="A7" s="4" t="s">
        <v>834</v>
      </c>
      <c r="C7" s="6" t="n">
        <v>292760</v>
      </c>
      <c r="D7" s="6" t="n">
        <v>380294</v>
      </c>
    </row>
    <row r="8" spans="1:4">
      <c r="A8" s="4" t="s">
        <v>832</v>
      </c>
      <c r="C8" s="6" t="n">
        <v>-729</v>
      </c>
      <c r="D8" s="6" t="n">
        <v>-1532</v>
      </c>
    </row>
    <row r="9" spans="1:4">
      <c r="A9" s="4" t="s">
        <v>833</v>
      </c>
      <c r="C9" s="6" t="n">
        <v>292031</v>
      </c>
      <c r="D9" s="6" t="n">
        <v>378762</v>
      </c>
    </row>
    <row r="10" spans="1:4">
      <c r="A10" s="4" t="s">
        <v>835</v>
      </c>
    </row>
    <row r="11" spans="1:4">
      <c r="A11" s="3" t="s">
        <v>831</v>
      </c>
    </row>
    <row r="12" spans="1:4">
      <c r="A12" s="4" t="s">
        <v>834</v>
      </c>
      <c r="C12" s="6" t="n">
        <v>5426</v>
      </c>
      <c r="D12" s="6" t="n">
        <v>8801</v>
      </c>
    </row>
    <row r="13" spans="1:4">
      <c r="A13" s="4" t="s">
        <v>836</v>
      </c>
    </row>
    <row r="14" spans="1:4">
      <c r="A14" s="3" t="s">
        <v>831</v>
      </c>
    </row>
    <row r="15" spans="1:4">
      <c r="A15" s="4" t="s">
        <v>834</v>
      </c>
      <c r="C15" s="6" t="n">
        <v>273340</v>
      </c>
      <c r="D15" s="6" t="n">
        <v>341048</v>
      </c>
    </row>
    <row r="16" spans="1:4">
      <c r="A16" s="4" t="s">
        <v>837</v>
      </c>
    </row>
    <row r="17" spans="1:4">
      <c r="A17" s="3" t="s">
        <v>831</v>
      </c>
    </row>
    <row r="18" spans="1:4">
      <c r="A18" s="4" t="s">
        <v>834</v>
      </c>
      <c r="C18" s="7" t="n">
        <v>13994</v>
      </c>
      <c r="D18" s="7" t="n">
        <v>30445</v>
      </c>
    </row>
    <row r="19" spans="1:4">
      <c r="A19" s="4" t="s">
        <v>838</v>
      </c>
    </row>
    <row r="20" spans="1:4">
      <c r="A20" s="3" t="s">
        <v>334</v>
      </c>
    </row>
    <row r="21" spans="1:4">
      <c r="A21" s="4" t="s">
        <v>561</v>
      </c>
      <c r="B21" s="7" t="n">
        <v>1100000</v>
      </c>
    </row>
    <row r="22" spans="1:4">
      <c r="A22" s="4" t="s">
        <v>839</v>
      </c>
      <c r="B22" s="7"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40</v>
      </c>
      <c r="B1" s="2" t="s">
        <v>86</v>
      </c>
      <c r="D1" s="2" t="s">
        <v>1</v>
      </c>
    </row>
    <row r="2" spans="1:6">
      <c r="B2" s="2" t="s">
        <v>2</v>
      </c>
      <c r="C2" s="2" t="s">
        <v>87</v>
      </c>
      <c r="D2" s="2" t="s">
        <v>2</v>
      </c>
      <c r="E2" s="2" t="s">
        <v>87</v>
      </c>
      <c r="F2" s="2" t="s">
        <v>27</v>
      </c>
    </row>
    <row r="3" spans="1:6">
      <c r="A3" s="3" t="s">
        <v>841</v>
      </c>
    </row>
    <row r="4" spans="1:6">
      <c r="A4" s="4" t="s">
        <v>683</v>
      </c>
      <c r="B4" s="7" t="n">
        <v>160312</v>
      </c>
      <c r="D4" s="7" t="n">
        <v>160312</v>
      </c>
      <c r="F4" s="7" t="n">
        <v>221974</v>
      </c>
    </row>
    <row r="5" spans="1:6">
      <c r="A5" s="4" t="s">
        <v>684</v>
      </c>
      <c r="B5" s="6" t="n">
        <v>309966</v>
      </c>
      <c r="D5" s="6" t="n">
        <v>309966</v>
      </c>
      <c r="F5" s="6" t="n">
        <v>408221</v>
      </c>
    </row>
    <row r="6" spans="1:6">
      <c r="A6" s="3" t="s">
        <v>685</v>
      </c>
    </row>
    <row r="7" spans="1:6">
      <c r="A7" s="4" t="s">
        <v>686</v>
      </c>
      <c r="B7" s="6" t="n">
        <v>157604</v>
      </c>
      <c r="C7" s="7" t="n">
        <v>185981</v>
      </c>
      <c r="D7" s="6" t="n">
        <v>176719</v>
      </c>
      <c r="E7" s="7" t="n">
        <v>193493</v>
      </c>
    </row>
    <row r="8" spans="1:6">
      <c r="A8" s="4" t="s">
        <v>688</v>
      </c>
      <c r="B8" s="6" t="n">
        <v>6954</v>
      </c>
      <c r="C8" s="6" t="n">
        <v>35338</v>
      </c>
      <c r="D8" s="6" t="n">
        <v>25397</v>
      </c>
      <c r="E8" s="6" t="n">
        <v>61339</v>
      </c>
    </row>
    <row r="9" spans="1:6">
      <c r="A9" s="4" t="s">
        <v>842</v>
      </c>
      <c r="B9" s="6" t="n">
        <v>-250</v>
      </c>
      <c r="C9" s="6" t="n">
        <v>-153</v>
      </c>
      <c r="D9" s="6" t="n">
        <v>-421</v>
      </c>
      <c r="E9" s="6" t="n">
        <v>1346</v>
      </c>
    </row>
    <row r="10" spans="1:6">
      <c r="A10" s="4" t="s">
        <v>690</v>
      </c>
      <c r="B10" s="6" t="n">
        <v>-17460</v>
      </c>
      <c r="C10" s="6" t="n">
        <v>-32301</v>
      </c>
      <c r="D10" s="6" t="n">
        <v>-54847</v>
      </c>
      <c r="E10" s="6" t="n">
        <v>-67313</v>
      </c>
    </row>
    <row r="11" spans="1:6">
      <c r="A11" s="4" t="s">
        <v>691</v>
      </c>
      <c r="B11" s="6" t="n">
        <v>146848</v>
      </c>
      <c r="C11" s="7" t="n">
        <v>188865</v>
      </c>
      <c r="D11" s="6" t="n">
        <v>146848</v>
      </c>
      <c r="E11" s="7" t="n">
        <v>188865</v>
      </c>
    </row>
    <row r="12" spans="1:6">
      <c r="A12" s="4" t="s">
        <v>506</v>
      </c>
      <c r="B12" s="7" t="n">
        <v>117500</v>
      </c>
      <c r="D12" s="7" t="n">
        <v>117500</v>
      </c>
      <c r="F12" s="7" t="n">
        <v>1722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43</v>
      </c>
      <c r="B1" s="2" t="s">
        <v>86</v>
      </c>
      <c r="D1" s="2" t="s">
        <v>1</v>
      </c>
    </row>
    <row r="2" spans="1:6">
      <c r="B2" s="2" t="s">
        <v>2</v>
      </c>
      <c r="C2" s="2" t="s">
        <v>87</v>
      </c>
      <c r="D2" s="2" t="s">
        <v>2</v>
      </c>
      <c r="E2" s="2" t="s">
        <v>87</v>
      </c>
      <c r="F2" s="2" t="s">
        <v>27</v>
      </c>
    </row>
    <row r="3" spans="1:6">
      <c r="A3" s="3" t="s">
        <v>693</v>
      </c>
    </row>
    <row r="4" spans="1:6">
      <c r="A4" s="4" t="s">
        <v>844</v>
      </c>
      <c r="B4" s="7" t="n">
        <v>351820</v>
      </c>
      <c r="D4" s="7" t="n">
        <v>351820</v>
      </c>
      <c r="F4" s="7" t="n">
        <v>481103</v>
      </c>
    </row>
    <row r="5" spans="1:6">
      <c r="A5" s="4" t="s">
        <v>697</v>
      </c>
      <c r="B5" s="6" t="n">
        <v>134411</v>
      </c>
      <c r="D5" s="6" t="n">
        <v>134411</v>
      </c>
      <c r="F5" s="6" t="n">
        <v>190022</v>
      </c>
    </row>
    <row r="6" spans="1:6">
      <c r="A6" s="4" t="s">
        <v>698</v>
      </c>
      <c r="B6" s="6" t="n">
        <v>30039</v>
      </c>
      <c r="D6" s="6" t="n">
        <v>30039</v>
      </c>
      <c r="F6" s="6" t="n">
        <v>36145</v>
      </c>
    </row>
    <row r="7" spans="1:6">
      <c r="A7" s="4" t="s">
        <v>699</v>
      </c>
      <c r="B7" s="6" t="n">
        <v>164450</v>
      </c>
      <c r="D7" s="6" t="n">
        <v>164450</v>
      </c>
      <c r="F7" s="6" t="n">
        <v>226167</v>
      </c>
    </row>
    <row r="8" spans="1:6">
      <c r="A8" s="4" t="s">
        <v>700</v>
      </c>
      <c r="B8" s="6" t="n">
        <v>685</v>
      </c>
      <c r="D8" s="6" t="n">
        <v>685</v>
      </c>
      <c r="F8" s="6" t="n">
        <v>1500</v>
      </c>
    </row>
    <row r="9" spans="1:6">
      <c r="A9" s="3" t="s">
        <v>845</v>
      </c>
    </row>
    <row r="10" spans="1:6">
      <c r="A10" s="4" t="s">
        <v>846</v>
      </c>
      <c r="B10" s="6" t="n">
        <v>176007</v>
      </c>
      <c r="C10" s="7" t="n">
        <v>285007</v>
      </c>
      <c r="D10" s="6" t="n">
        <v>195311</v>
      </c>
      <c r="E10" s="7" t="n">
        <v>346493</v>
      </c>
    </row>
    <row r="11" spans="1:6">
      <c r="A11" s="3" t="s">
        <v>702</v>
      </c>
    </row>
    <row r="12" spans="1:6">
      <c r="A12" s="4" t="s">
        <v>702</v>
      </c>
      <c r="B12" s="6" t="n">
        <v>3631</v>
      </c>
      <c r="D12" s="6" t="n">
        <v>3631</v>
      </c>
      <c r="F12" s="6" t="n">
        <v>8978</v>
      </c>
    </row>
    <row r="13" spans="1:6">
      <c r="A13" s="4" t="s">
        <v>703</v>
      </c>
      <c r="E13" s="6" t="n">
        <v>14300</v>
      </c>
    </row>
    <row r="14" spans="1:6">
      <c r="A14" s="4" t="s">
        <v>847</v>
      </c>
    </row>
    <row r="15" spans="1:6">
      <c r="A15" s="3" t="s">
        <v>845</v>
      </c>
    </row>
    <row r="16" spans="1:6">
      <c r="A16" s="4" t="s">
        <v>846</v>
      </c>
      <c r="B16" s="6" t="n">
        <v>3286</v>
      </c>
      <c r="C16" s="6" t="n">
        <v>8258</v>
      </c>
      <c r="D16" s="6" t="n">
        <v>4299</v>
      </c>
      <c r="E16" s="6" t="n">
        <v>10481</v>
      </c>
    </row>
    <row r="17" spans="1:6">
      <c r="A17" s="3" t="s">
        <v>702</v>
      </c>
    </row>
    <row r="18" spans="1:6">
      <c r="A18" s="4" t="s">
        <v>702</v>
      </c>
      <c r="B18" s="6" t="n">
        <v>52</v>
      </c>
      <c r="D18" s="6" t="n">
        <v>52</v>
      </c>
      <c r="F18" s="6" t="n">
        <v>68</v>
      </c>
    </row>
    <row r="19" spans="1:6">
      <c r="A19" s="4" t="s">
        <v>848</v>
      </c>
    </row>
    <row r="20" spans="1:6">
      <c r="A20" s="3" t="s">
        <v>845</v>
      </c>
    </row>
    <row r="21" spans="1:6">
      <c r="A21" s="4" t="s">
        <v>846</v>
      </c>
      <c r="B21" s="6" t="n">
        <v>1331</v>
      </c>
      <c r="C21" s="6" t="n">
        <v>3118</v>
      </c>
      <c r="D21" s="6" t="n">
        <v>1511</v>
      </c>
      <c r="E21" s="6" t="n">
        <v>4770</v>
      </c>
    </row>
    <row r="22" spans="1:6">
      <c r="A22" s="4" t="s">
        <v>849</v>
      </c>
    </row>
    <row r="23" spans="1:6">
      <c r="A23" s="3" t="s">
        <v>845</v>
      </c>
    </row>
    <row r="24" spans="1:6">
      <c r="A24" s="4" t="s">
        <v>846</v>
      </c>
      <c r="B24" s="6" t="n">
        <v>76693</v>
      </c>
      <c r="C24" s="6" t="n">
        <v>132133</v>
      </c>
      <c r="D24" s="6" t="n">
        <v>82477</v>
      </c>
      <c r="E24" s="6" t="n">
        <v>170627</v>
      </c>
    </row>
    <row r="25" spans="1:6">
      <c r="A25" s="3" t="s">
        <v>702</v>
      </c>
    </row>
    <row r="26" spans="1:6">
      <c r="A26" s="4" t="s">
        <v>702</v>
      </c>
      <c r="B26" s="6" t="n">
        <v>318</v>
      </c>
      <c r="D26" s="6" t="n">
        <v>318</v>
      </c>
      <c r="F26" s="6" t="n">
        <v>442</v>
      </c>
    </row>
    <row r="27" spans="1:6">
      <c r="A27" s="4" t="s">
        <v>850</v>
      </c>
    </row>
    <row r="28" spans="1:6">
      <c r="A28" s="3" t="s">
        <v>845</v>
      </c>
    </row>
    <row r="29" spans="1:6">
      <c r="A29" s="4" t="s">
        <v>846</v>
      </c>
      <c r="B29" s="6" t="n">
        <v>84129</v>
      </c>
      <c r="C29" s="6" t="n">
        <v>111224</v>
      </c>
      <c r="D29" s="6" t="n">
        <v>91424</v>
      </c>
      <c r="E29" s="6" t="n">
        <v>124720</v>
      </c>
    </row>
    <row r="30" spans="1:6">
      <c r="A30" s="3" t="s">
        <v>702</v>
      </c>
    </row>
    <row r="31" spans="1:6">
      <c r="A31" s="4" t="s">
        <v>702</v>
      </c>
      <c r="B31" s="6" t="n">
        <v>3211</v>
      </c>
      <c r="D31" s="6" t="n">
        <v>3211</v>
      </c>
      <c r="F31" s="6" t="n">
        <v>2516</v>
      </c>
    </row>
    <row r="32" spans="1:6">
      <c r="A32" s="4" t="s">
        <v>851</v>
      </c>
    </row>
    <row r="33" spans="1:6">
      <c r="A33" s="3" t="s">
        <v>845</v>
      </c>
    </row>
    <row r="34" spans="1:6">
      <c r="A34" s="4" t="s">
        <v>846</v>
      </c>
      <c r="C34" s="6" t="n">
        <v>904</v>
      </c>
      <c r="D34" s="6" t="n">
        <v>331</v>
      </c>
      <c r="E34" s="6" t="n">
        <v>1133</v>
      </c>
    </row>
    <row r="35" spans="1:6">
      <c r="A35" s="3" t="s">
        <v>702</v>
      </c>
    </row>
    <row r="36" spans="1:6">
      <c r="A36" s="4" t="s">
        <v>702</v>
      </c>
      <c r="F36" s="6" t="n">
        <v>541</v>
      </c>
    </row>
    <row r="37" spans="1:6">
      <c r="A37" s="4" t="s">
        <v>852</v>
      </c>
    </row>
    <row r="38" spans="1:6">
      <c r="A38" s="3" t="s">
        <v>845</v>
      </c>
    </row>
    <row r="39" spans="1:6">
      <c r="A39" s="4" t="s">
        <v>846</v>
      </c>
      <c r="B39" s="6" t="n">
        <v>10568</v>
      </c>
      <c r="C39" s="7" t="n">
        <v>29370</v>
      </c>
      <c r="D39" s="6" t="n">
        <v>15269</v>
      </c>
      <c r="E39" s="7" t="n">
        <v>34762</v>
      </c>
    </row>
    <row r="40" spans="1:6">
      <c r="A40" s="3" t="s">
        <v>702</v>
      </c>
    </row>
    <row r="41" spans="1:6">
      <c r="A41" s="4" t="s">
        <v>702</v>
      </c>
      <c r="B41" s="6" t="n">
        <v>50</v>
      </c>
      <c r="D41" s="6" t="n">
        <v>50</v>
      </c>
      <c r="F41" s="6" t="n">
        <v>5411</v>
      </c>
    </row>
    <row r="42" spans="1:6">
      <c r="A42" s="4" t="s">
        <v>299</v>
      </c>
    </row>
    <row r="43" spans="1:6">
      <c r="A43" s="3" t="s">
        <v>693</v>
      </c>
    </row>
    <row r="44" spans="1:6">
      <c r="A44" s="4" t="s">
        <v>844</v>
      </c>
      <c r="B44" s="6" t="n">
        <v>346360</v>
      </c>
      <c r="D44" s="6" t="n">
        <v>346360</v>
      </c>
      <c r="F44" s="6" t="n">
        <v>475846</v>
      </c>
    </row>
    <row r="45" spans="1:6">
      <c r="A45" s="4" t="s">
        <v>697</v>
      </c>
      <c r="B45" s="6" t="n">
        <v>130273</v>
      </c>
      <c r="D45" s="6" t="n">
        <v>130273</v>
      </c>
      <c r="F45" s="6" t="n">
        <v>185829</v>
      </c>
    </row>
    <row r="46" spans="1:6">
      <c r="A46" s="4" t="s">
        <v>698</v>
      </c>
      <c r="B46" s="6" t="n">
        <v>30039</v>
      </c>
      <c r="D46" s="6" t="n">
        <v>30039</v>
      </c>
      <c r="F46" s="6" t="n">
        <v>36145</v>
      </c>
    </row>
    <row r="47" spans="1:6">
      <c r="A47" s="4" t="s">
        <v>699</v>
      </c>
      <c r="B47" s="6" t="n">
        <v>160312</v>
      </c>
      <c r="D47" s="6" t="n">
        <v>160312</v>
      </c>
      <c r="F47" s="6" t="n">
        <v>221974</v>
      </c>
    </row>
    <row r="48" spans="1:6">
      <c r="A48" s="4" t="s">
        <v>700</v>
      </c>
      <c r="B48" s="6" t="n">
        <v>685</v>
      </c>
      <c r="D48" s="6" t="n">
        <v>685</v>
      </c>
      <c r="F48" s="6" t="n">
        <v>1500</v>
      </c>
    </row>
    <row r="49" spans="1:6">
      <c r="A49" s="3" t="s">
        <v>702</v>
      </c>
    </row>
    <row r="50" spans="1:6">
      <c r="A50" s="4" t="s">
        <v>702</v>
      </c>
      <c r="B50" s="6" t="n">
        <v>0</v>
      </c>
      <c r="D50" s="6" t="n">
        <v>0</v>
      </c>
      <c r="F50" s="6" t="n">
        <v>5300</v>
      </c>
    </row>
    <row r="51" spans="1:6">
      <c r="A51" s="4" t="s">
        <v>853</v>
      </c>
    </row>
    <row r="52" spans="1:6">
      <c r="A52" s="3" t="s">
        <v>693</v>
      </c>
    </row>
    <row r="53" spans="1:6">
      <c r="A53" s="4" t="s">
        <v>844</v>
      </c>
      <c r="B53" s="6" t="n">
        <v>8779</v>
      </c>
      <c r="D53" s="6" t="n">
        <v>8779</v>
      </c>
      <c r="F53" s="6" t="n">
        <v>15454</v>
      </c>
    </row>
    <row r="54" spans="1:6">
      <c r="A54" s="4" t="s">
        <v>697</v>
      </c>
      <c r="B54" s="6" t="n">
        <v>1364</v>
      </c>
      <c r="D54" s="6" t="n">
        <v>1364</v>
      </c>
      <c r="F54" s="6" t="n">
        <v>3312</v>
      </c>
    </row>
    <row r="55" spans="1:6">
      <c r="A55" s="4" t="s">
        <v>698</v>
      </c>
      <c r="B55" s="6" t="n">
        <v>1386</v>
      </c>
      <c r="D55" s="6" t="n">
        <v>1386</v>
      </c>
      <c r="F55" s="6" t="n">
        <v>2415</v>
      </c>
    </row>
    <row r="56" spans="1:6">
      <c r="A56" s="4" t="s">
        <v>699</v>
      </c>
      <c r="B56" s="6" t="n">
        <v>2750</v>
      </c>
      <c r="D56" s="6" t="n">
        <v>2750</v>
      </c>
      <c r="F56" s="6" t="n">
        <v>5727</v>
      </c>
    </row>
    <row r="57" spans="1:6">
      <c r="A57" s="4" t="s">
        <v>700</v>
      </c>
      <c r="B57" s="6" t="n">
        <v>123</v>
      </c>
      <c r="D57" s="6" t="n">
        <v>123</v>
      </c>
      <c r="F57" s="6" t="n">
        <v>495</v>
      </c>
    </row>
    <row r="58" spans="1:6">
      <c r="A58" s="4" t="s">
        <v>854</v>
      </c>
    </row>
    <row r="59" spans="1:6">
      <c r="A59" s="3" t="s">
        <v>693</v>
      </c>
    </row>
    <row r="60" spans="1:6">
      <c r="A60" s="4" t="s">
        <v>844</v>
      </c>
      <c r="B60" s="6" t="n">
        <v>6201</v>
      </c>
      <c r="D60" s="6" t="n">
        <v>6201</v>
      </c>
      <c r="F60" s="6" t="n">
        <v>9377</v>
      </c>
    </row>
    <row r="61" spans="1:6">
      <c r="A61" s="4" t="s">
        <v>697</v>
      </c>
      <c r="B61" s="6" t="n">
        <v>361</v>
      </c>
      <c r="D61" s="6" t="n">
        <v>361</v>
      </c>
      <c r="F61" s="6" t="n">
        <v>618</v>
      </c>
    </row>
    <row r="62" spans="1:6">
      <c r="A62" s="4" t="s">
        <v>698</v>
      </c>
      <c r="B62" s="6" t="n">
        <v>879</v>
      </c>
      <c r="D62" s="6" t="n">
        <v>879</v>
      </c>
      <c r="F62" s="6" t="n">
        <v>1162</v>
      </c>
    </row>
    <row r="63" spans="1:6">
      <c r="A63" s="4" t="s">
        <v>699</v>
      </c>
      <c r="B63" s="6" t="n">
        <v>1240</v>
      </c>
      <c r="D63" s="6" t="n">
        <v>1240</v>
      </c>
      <c r="F63" s="6" t="n">
        <v>1780</v>
      </c>
    </row>
    <row r="64" spans="1:6">
      <c r="A64" s="4" t="s">
        <v>700</v>
      </c>
      <c r="B64" s="6" t="n">
        <v>78</v>
      </c>
      <c r="D64" s="6" t="n">
        <v>78</v>
      </c>
      <c r="F64" s="6" t="n">
        <v>246</v>
      </c>
    </row>
    <row r="65" spans="1:6">
      <c r="A65" s="4" t="s">
        <v>855</v>
      </c>
    </row>
    <row r="66" spans="1:6">
      <c r="A66" s="3" t="s">
        <v>693</v>
      </c>
    </row>
    <row r="67" spans="1:6">
      <c r="A67" s="4" t="s">
        <v>844</v>
      </c>
      <c r="B67" s="6" t="n">
        <v>155301</v>
      </c>
      <c r="D67" s="6" t="n">
        <v>155301</v>
      </c>
      <c r="F67" s="6" t="n">
        <v>211145</v>
      </c>
    </row>
    <row r="68" spans="1:6">
      <c r="A68" s="4" t="s">
        <v>697</v>
      </c>
      <c r="B68" s="6" t="n">
        <v>41936</v>
      </c>
      <c r="D68" s="6" t="n">
        <v>41936</v>
      </c>
      <c r="F68" s="6" t="n">
        <v>67540</v>
      </c>
    </row>
    <row r="69" spans="1:6">
      <c r="A69" s="4" t="s">
        <v>698</v>
      </c>
      <c r="B69" s="6" t="n">
        <v>25329</v>
      </c>
      <c r="D69" s="6" t="n">
        <v>25329</v>
      </c>
      <c r="F69" s="6" t="n">
        <v>29388</v>
      </c>
    </row>
    <row r="70" spans="1:6">
      <c r="A70" s="4" t="s">
        <v>699</v>
      </c>
      <c r="B70" s="6" t="n">
        <v>67265</v>
      </c>
      <c r="D70" s="6" t="n">
        <v>67265</v>
      </c>
      <c r="F70" s="6" t="n">
        <v>96928</v>
      </c>
    </row>
    <row r="71" spans="1:6">
      <c r="A71" s="4" t="s">
        <v>700</v>
      </c>
      <c r="B71" s="6" t="n">
        <v>319</v>
      </c>
      <c r="D71" s="6" t="n">
        <v>319</v>
      </c>
      <c r="F71" s="6" t="n">
        <v>245</v>
      </c>
    </row>
    <row r="72" spans="1:6">
      <c r="A72" s="4" t="s">
        <v>856</v>
      </c>
    </row>
    <row r="73" spans="1:6">
      <c r="A73" s="3" t="s">
        <v>693</v>
      </c>
    </row>
    <row r="74" spans="1:6">
      <c r="A74" s="4" t="s">
        <v>844</v>
      </c>
      <c r="B74" s="6" t="n">
        <v>151759</v>
      </c>
      <c r="D74" s="6" t="n">
        <v>151759</v>
      </c>
      <c r="F74" s="6" t="n">
        <v>182698</v>
      </c>
    </row>
    <row r="75" spans="1:6">
      <c r="A75" s="4" t="s">
        <v>697</v>
      </c>
      <c r="B75" s="6" t="n">
        <v>77036</v>
      </c>
      <c r="D75" s="6" t="n">
        <v>77036</v>
      </c>
      <c r="F75" s="6" t="n">
        <v>93438</v>
      </c>
    </row>
    <row r="76" spans="1:6">
      <c r="A76" s="4" t="s">
        <v>698</v>
      </c>
      <c r="B76" s="6" t="n">
        <v>2445</v>
      </c>
      <c r="D76" s="6" t="n">
        <v>2445</v>
      </c>
      <c r="F76" s="6" t="n">
        <v>3180</v>
      </c>
    </row>
    <row r="77" spans="1:6">
      <c r="A77" s="4" t="s">
        <v>699</v>
      </c>
      <c r="B77" s="6" t="n">
        <v>79481</v>
      </c>
      <c r="D77" s="6" t="n">
        <v>79481</v>
      </c>
      <c r="F77" s="6" t="n">
        <v>96618</v>
      </c>
    </row>
    <row r="78" spans="1:6">
      <c r="A78" s="4" t="s">
        <v>700</v>
      </c>
      <c r="B78" s="6" t="n">
        <v>165</v>
      </c>
      <c r="D78" s="6" t="n">
        <v>165</v>
      </c>
      <c r="F78" s="6" t="n">
        <v>514</v>
      </c>
    </row>
    <row r="79" spans="1:6">
      <c r="A79" s="4" t="s">
        <v>857</v>
      </c>
    </row>
    <row r="80" spans="1:6">
      <c r="A80" s="3" t="s">
        <v>693</v>
      </c>
    </row>
    <row r="81" spans="1:6">
      <c r="A81" s="4" t="s">
        <v>844</v>
      </c>
      <c r="B81" s="6" t="n">
        <v>355</v>
      </c>
      <c r="D81" s="6" t="n">
        <v>355</v>
      </c>
      <c r="F81" s="6" t="n">
        <v>1225</v>
      </c>
    </row>
    <row r="82" spans="1:6">
      <c r="A82" s="4" t="s">
        <v>697</v>
      </c>
      <c r="F82" s="6" t="n">
        <v>121</v>
      </c>
    </row>
    <row r="83" spans="1:6">
      <c r="A83" s="4" t="s">
        <v>699</v>
      </c>
      <c r="F83" s="6" t="n">
        <v>121</v>
      </c>
    </row>
    <row r="84" spans="1:6">
      <c r="A84" s="4" t="s">
        <v>858</v>
      </c>
    </row>
    <row r="85" spans="1:6">
      <c r="A85" s="3" t="s">
        <v>693</v>
      </c>
    </row>
    <row r="86" spans="1:6">
      <c r="A86" s="4" t="s">
        <v>844</v>
      </c>
      <c r="B86" s="6" t="n">
        <v>23965</v>
      </c>
      <c r="D86" s="6" t="n">
        <v>23965</v>
      </c>
      <c r="F86" s="6" t="n">
        <v>55947</v>
      </c>
    </row>
    <row r="87" spans="1:6">
      <c r="A87" s="4" t="s">
        <v>697</v>
      </c>
      <c r="B87" s="6" t="n">
        <v>9576</v>
      </c>
      <c r="D87" s="6" t="n">
        <v>9576</v>
      </c>
      <c r="F87" s="6" t="n">
        <v>20800</v>
      </c>
    </row>
    <row r="88" spans="1:6">
      <c r="A88" s="4" t="s">
        <v>699</v>
      </c>
      <c r="B88" s="6" t="n">
        <v>9576</v>
      </c>
      <c r="D88" s="6" t="n">
        <v>9576</v>
      </c>
      <c r="F88" s="6" t="n">
        <v>20800</v>
      </c>
    </row>
    <row r="89" spans="1:6">
      <c r="A89" s="4" t="s">
        <v>302</v>
      </c>
    </row>
    <row r="90" spans="1:6">
      <c r="A90" s="3" t="s">
        <v>693</v>
      </c>
    </row>
    <row r="91" spans="1:6">
      <c r="A91" s="4" t="s">
        <v>844</v>
      </c>
      <c r="B91" s="6" t="n">
        <v>5460</v>
      </c>
      <c r="D91" s="6" t="n">
        <v>5460</v>
      </c>
      <c r="F91" s="6" t="n">
        <v>5257</v>
      </c>
    </row>
    <row r="92" spans="1:6">
      <c r="A92" s="4" t="s">
        <v>697</v>
      </c>
      <c r="B92" s="6" t="n">
        <v>4138</v>
      </c>
      <c r="D92" s="6" t="n">
        <v>4138</v>
      </c>
      <c r="F92" s="6" t="n">
        <v>4193</v>
      </c>
    </row>
    <row r="93" spans="1:6">
      <c r="A93" s="4" t="s">
        <v>699</v>
      </c>
      <c r="B93" s="6" t="n">
        <v>4138</v>
      </c>
      <c r="D93" s="6" t="n">
        <v>4138</v>
      </c>
      <c r="F93" s="6" t="n">
        <v>4193</v>
      </c>
    </row>
    <row r="94" spans="1:6">
      <c r="A94" s="4" t="s">
        <v>859</v>
      </c>
    </row>
    <row r="95" spans="1:6">
      <c r="A95" s="3" t="s">
        <v>693</v>
      </c>
    </row>
    <row r="96" spans="1:6">
      <c r="A96" s="4" t="s">
        <v>844</v>
      </c>
      <c r="B96" s="6" t="n">
        <v>52</v>
      </c>
      <c r="D96" s="6" t="n">
        <v>52</v>
      </c>
      <c r="F96" s="6" t="n">
        <v>78</v>
      </c>
    </row>
    <row r="97" spans="1:6">
      <c r="A97" s="4" t="s">
        <v>697</v>
      </c>
      <c r="B97" s="6" t="n">
        <v>52</v>
      </c>
      <c r="D97" s="6" t="n">
        <v>52</v>
      </c>
      <c r="F97" s="6" t="n">
        <v>68</v>
      </c>
    </row>
    <row r="98" spans="1:6">
      <c r="A98" s="4" t="s">
        <v>699</v>
      </c>
      <c r="B98" s="6" t="n">
        <v>52</v>
      </c>
      <c r="D98" s="6" t="n">
        <v>52</v>
      </c>
      <c r="F98" s="6" t="n">
        <v>68</v>
      </c>
    </row>
    <row r="99" spans="1:6">
      <c r="A99" s="4" t="s">
        <v>860</v>
      </c>
    </row>
    <row r="100" spans="1:6">
      <c r="A100" s="3" t="s">
        <v>693</v>
      </c>
    </row>
    <row r="101" spans="1:6">
      <c r="A101" s="4" t="s">
        <v>697</v>
      </c>
      <c r="F101" s="6" t="n">
        <v>1</v>
      </c>
    </row>
    <row r="102" spans="1:6">
      <c r="A102" s="4" t="s">
        <v>699</v>
      </c>
      <c r="F102" s="6" t="n">
        <v>1</v>
      </c>
    </row>
    <row r="103" spans="1:6">
      <c r="A103" s="4" t="s">
        <v>861</v>
      </c>
    </row>
    <row r="104" spans="1:6">
      <c r="A104" s="3" t="s">
        <v>693</v>
      </c>
    </row>
    <row r="105" spans="1:6">
      <c r="A105" s="4" t="s">
        <v>844</v>
      </c>
      <c r="B105" s="6" t="n">
        <v>399</v>
      </c>
      <c r="D105" s="6" t="n">
        <v>399</v>
      </c>
      <c r="F105" s="6" t="n">
        <v>512</v>
      </c>
    </row>
    <row r="106" spans="1:6">
      <c r="A106" s="4" t="s">
        <v>697</v>
      </c>
      <c r="B106" s="6" t="n">
        <v>318</v>
      </c>
      <c r="D106" s="6" t="n">
        <v>318</v>
      </c>
      <c r="F106" s="6" t="n">
        <v>443</v>
      </c>
    </row>
    <row r="107" spans="1:6">
      <c r="A107" s="4" t="s">
        <v>699</v>
      </c>
      <c r="B107" s="6" t="n">
        <v>318</v>
      </c>
      <c r="D107" s="6" t="n">
        <v>318</v>
      </c>
      <c r="F107" s="6" t="n">
        <v>443</v>
      </c>
    </row>
    <row r="108" spans="1:6">
      <c r="A108" s="4" t="s">
        <v>862</v>
      </c>
    </row>
    <row r="109" spans="1:6">
      <c r="A109" s="3" t="s">
        <v>693</v>
      </c>
    </row>
    <row r="110" spans="1:6">
      <c r="A110" s="4" t="s">
        <v>844</v>
      </c>
      <c r="B110" s="6" t="n">
        <v>4746</v>
      </c>
      <c r="D110" s="6" t="n">
        <v>4746</v>
      </c>
      <c r="F110" s="6" t="n">
        <v>3745</v>
      </c>
    </row>
    <row r="111" spans="1:6">
      <c r="A111" s="4" t="s">
        <v>697</v>
      </c>
      <c r="B111" s="6" t="n">
        <v>3717</v>
      </c>
      <c r="D111" s="6" t="n">
        <v>3717</v>
      </c>
      <c r="F111" s="6" t="n">
        <v>3031</v>
      </c>
    </row>
    <row r="112" spans="1:6">
      <c r="A112" s="4" t="s">
        <v>699</v>
      </c>
      <c r="B112" s="6" t="n">
        <v>3717</v>
      </c>
      <c r="D112" s="6" t="n">
        <v>3717</v>
      </c>
      <c r="F112" s="6" t="n">
        <v>3031</v>
      </c>
    </row>
    <row r="113" spans="1:6">
      <c r="A113" s="4" t="s">
        <v>863</v>
      </c>
    </row>
    <row r="114" spans="1:6">
      <c r="A114" s="3" t="s">
        <v>693</v>
      </c>
    </row>
    <row r="115" spans="1:6">
      <c r="A115" s="4" t="s">
        <v>844</v>
      </c>
      <c r="B115" s="6" t="n">
        <v>206</v>
      </c>
      <c r="D115" s="6" t="n">
        <v>206</v>
      </c>
      <c r="F115" s="6" t="n">
        <v>799</v>
      </c>
    </row>
    <row r="116" spans="1:6">
      <c r="A116" s="4" t="s">
        <v>697</v>
      </c>
      <c r="F116" s="6" t="n">
        <v>540</v>
      </c>
    </row>
    <row r="117" spans="1:6">
      <c r="A117" s="4" t="s">
        <v>699</v>
      </c>
      <c r="F117" s="6" t="n">
        <v>540</v>
      </c>
    </row>
    <row r="118" spans="1:6">
      <c r="A118" s="4" t="s">
        <v>864</v>
      </c>
    </row>
    <row r="119" spans="1:6">
      <c r="A119" s="3" t="s">
        <v>693</v>
      </c>
    </row>
    <row r="120" spans="1:6">
      <c r="A120" s="4" t="s">
        <v>844</v>
      </c>
      <c r="B120" s="6" t="n">
        <v>57</v>
      </c>
      <c r="D120" s="6" t="n">
        <v>57</v>
      </c>
      <c r="F120" s="6" t="n">
        <v>123</v>
      </c>
    </row>
    <row r="121" spans="1:6">
      <c r="A121" s="4" t="s">
        <v>697</v>
      </c>
      <c r="B121" s="6" t="n">
        <v>51</v>
      </c>
      <c r="D121" s="6" t="n">
        <v>51</v>
      </c>
      <c r="F121" s="6" t="n">
        <v>110</v>
      </c>
    </row>
    <row r="122" spans="1:6">
      <c r="A122" s="4" t="s">
        <v>699</v>
      </c>
      <c r="B122" s="7" t="n">
        <v>51</v>
      </c>
      <c r="D122" s="7" t="n">
        <v>51</v>
      </c>
      <c r="F122" s="7" t="n">
        <v>11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s>
  <sheetData>
    <row r="1" spans="1:5">
      <c r="A1" s="1" t="s">
        <v>865</v>
      </c>
      <c r="B1" s="2" t="s">
        <v>86</v>
      </c>
      <c r="D1" s="2" t="s">
        <v>1</v>
      </c>
    </row>
    <row r="2" spans="1:5">
      <c r="B2" s="2" t="s">
        <v>866</v>
      </c>
      <c r="C2" s="2" t="s">
        <v>459</v>
      </c>
      <c r="D2" s="2" t="s">
        <v>866</v>
      </c>
      <c r="E2" s="2" t="s">
        <v>729</v>
      </c>
    </row>
    <row r="3" spans="1:5">
      <c r="A3" s="3" t="s">
        <v>831</v>
      </c>
    </row>
    <row r="4" spans="1:5">
      <c r="A4" s="4" t="s">
        <v>733</v>
      </c>
      <c r="C4" s="7" t="n">
        <v>55</v>
      </c>
      <c r="E4" s="7" t="n">
        <v>564</v>
      </c>
    </row>
    <row r="5" spans="1:5">
      <c r="A5" s="4" t="s">
        <v>735</v>
      </c>
      <c r="B5" s="6" t="n">
        <v>0</v>
      </c>
      <c r="D5" s="6" t="n">
        <v>0</v>
      </c>
    </row>
    <row r="6" spans="1:5">
      <c r="A6" s="4" t="s">
        <v>736</v>
      </c>
      <c r="B6" s="6" t="n">
        <v>2</v>
      </c>
      <c r="D6" s="6" t="n">
        <v>2</v>
      </c>
      <c r="E6" s="6" t="n">
        <v>2</v>
      </c>
    </row>
    <row r="7" spans="1:5">
      <c r="A7" s="3" t="s">
        <v>734</v>
      </c>
    </row>
    <row r="8" spans="1:5">
      <c r="A8" s="4" t="s">
        <v>737</v>
      </c>
      <c r="B8" s="7" t="n">
        <v>197</v>
      </c>
      <c r="D8" s="7" t="n">
        <v>197</v>
      </c>
      <c r="E8" s="7" t="n">
        <v>254</v>
      </c>
    </row>
    <row r="9" spans="1:5">
      <c r="A9" s="4" t="s">
        <v>867</v>
      </c>
    </row>
    <row r="10" spans="1:5">
      <c r="A10" s="3" t="s">
        <v>831</v>
      </c>
    </row>
    <row r="11" spans="1:5">
      <c r="A11" s="4" t="s">
        <v>733</v>
      </c>
      <c r="E11" s="6" t="n">
        <v>119</v>
      </c>
    </row>
    <row r="12" spans="1:5">
      <c r="A12" s="4" t="s">
        <v>868</v>
      </c>
    </row>
    <row r="13" spans="1:5">
      <c r="A13" s="3" t="s">
        <v>831</v>
      </c>
    </row>
    <row r="14" spans="1:5">
      <c r="A14" s="4" t="s">
        <v>733</v>
      </c>
      <c r="C14" s="6" t="n">
        <v>55</v>
      </c>
      <c r="E14" s="6" t="n">
        <v>191</v>
      </c>
    </row>
    <row r="15" spans="1:5">
      <c r="A15" s="4" t="s">
        <v>869</v>
      </c>
    </row>
    <row r="16" spans="1:5">
      <c r="A16" s="3" t="s">
        <v>831</v>
      </c>
    </row>
    <row r="17" spans="1:5">
      <c r="A17" s="4" t="s">
        <v>733</v>
      </c>
      <c r="E17" s="7" t="n">
        <v>254</v>
      </c>
    </row>
    <row r="18" spans="1:5">
      <c r="A18" s="4" t="s">
        <v>849</v>
      </c>
    </row>
    <row r="19" spans="1:5">
      <c r="A19" s="3" t="s">
        <v>831</v>
      </c>
    </row>
    <row r="20" spans="1:5">
      <c r="A20" s="4" t="s">
        <v>736</v>
      </c>
      <c r="E20" s="6" t="n">
        <v>1</v>
      </c>
    </row>
    <row r="21" spans="1:5">
      <c r="A21" s="4" t="s">
        <v>850</v>
      </c>
    </row>
    <row r="22" spans="1:5">
      <c r="A22" s="3" t="s">
        <v>831</v>
      </c>
    </row>
    <row r="23" spans="1:5">
      <c r="A23" s="4" t="s">
        <v>733</v>
      </c>
      <c r="C23" s="6" t="n">
        <v>55</v>
      </c>
      <c r="E23" s="7" t="n">
        <v>564</v>
      </c>
    </row>
    <row r="24" spans="1:5">
      <c r="A24" s="4" t="s">
        <v>736</v>
      </c>
      <c r="B24" s="6" t="n">
        <v>2</v>
      </c>
      <c r="D24" s="6" t="n">
        <v>2</v>
      </c>
      <c r="E24" s="6" t="n">
        <v>1</v>
      </c>
    </row>
    <row r="25" spans="1:5">
      <c r="A25" s="3" t="s">
        <v>734</v>
      </c>
    </row>
    <row r="26" spans="1:5">
      <c r="A26" s="4" t="s">
        <v>737</v>
      </c>
      <c r="B26" s="7" t="n">
        <v>197</v>
      </c>
      <c r="D26" s="7" t="n">
        <v>197</v>
      </c>
      <c r="E26" s="7" t="n">
        <v>254</v>
      </c>
    </row>
    <row r="27" spans="1:5">
      <c r="A27" s="4" t="s">
        <v>870</v>
      </c>
    </row>
    <row r="28" spans="1:5">
      <c r="A28" s="3" t="s">
        <v>831</v>
      </c>
    </row>
    <row r="29" spans="1:5">
      <c r="A29" s="4" t="s">
        <v>733</v>
      </c>
      <c r="E29" s="6" t="n">
        <v>119</v>
      </c>
    </row>
    <row r="30" spans="1:5">
      <c r="A30" s="4" t="s">
        <v>871</v>
      </c>
    </row>
    <row r="31" spans="1:5">
      <c r="A31" s="3" t="s">
        <v>831</v>
      </c>
    </row>
    <row r="32" spans="1:5">
      <c r="A32" s="4" t="s">
        <v>733</v>
      </c>
      <c r="C32" s="7" t="n">
        <v>55</v>
      </c>
      <c r="E32" s="6" t="n">
        <v>191</v>
      </c>
    </row>
    <row r="33" spans="1:5">
      <c r="A33" s="4" t="s">
        <v>872</v>
      </c>
    </row>
    <row r="34" spans="1:5">
      <c r="A34" s="3" t="s">
        <v>831</v>
      </c>
    </row>
    <row r="35" spans="1:5">
      <c r="A35" s="4" t="s">
        <v>733</v>
      </c>
      <c r="E35" s="7" t="n">
        <v>25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3</v>
      </c>
      <c r="B1" s="2" t="s">
        <v>2</v>
      </c>
      <c r="C1" s="2" t="s">
        <v>27</v>
      </c>
    </row>
    <row r="2" spans="1:3">
      <c r="A2" s="3" t="s">
        <v>241</v>
      </c>
    </row>
    <row r="3" spans="1:3">
      <c r="A3" s="4" t="s">
        <v>490</v>
      </c>
      <c r="B3" s="7" t="n">
        <v>5674655</v>
      </c>
      <c r="C3" s="7" t="n">
        <v>5220040</v>
      </c>
    </row>
    <row r="4" spans="1:3">
      <c r="A4" s="4" t="s">
        <v>593</v>
      </c>
    </row>
    <row r="5" spans="1:3">
      <c r="A5" s="3" t="s">
        <v>241</v>
      </c>
    </row>
    <row r="6" spans="1:3">
      <c r="A6" s="4" t="s">
        <v>742</v>
      </c>
      <c r="B6" s="6" t="n">
        <v>4939</v>
      </c>
      <c r="C6" s="6" t="n">
        <v>5823</v>
      </c>
    </row>
    <row r="7" spans="1:3">
      <c r="A7" s="4" t="s">
        <v>743</v>
      </c>
      <c r="B7" s="6" t="n">
        <v>127509</v>
      </c>
      <c r="C7" s="6" t="n">
        <v>152497</v>
      </c>
    </row>
    <row r="8" spans="1:3">
      <c r="A8" s="4" t="s">
        <v>490</v>
      </c>
      <c r="B8" s="6" t="n">
        <v>292760</v>
      </c>
      <c r="C8" s="6" t="n">
        <v>380294</v>
      </c>
    </row>
    <row r="9" spans="1:3">
      <c r="A9" s="4" t="s">
        <v>744</v>
      </c>
      <c r="B9" s="6" t="n">
        <v>303</v>
      </c>
    </row>
    <row r="10" spans="1:3">
      <c r="A10" s="4" t="s">
        <v>874</v>
      </c>
    </row>
    <row r="11" spans="1:3">
      <c r="A11" s="3" t="s">
        <v>241</v>
      </c>
    </row>
    <row r="12" spans="1:3">
      <c r="A12" s="4" t="s">
        <v>742</v>
      </c>
      <c r="B12" s="6" t="n">
        <v>2293</v>
      </c>
      <c r="C12" s="6" t="n">
        <v>3497</v>
      </c>
    </row>
    <row r="13" spans="1:3">
      <c r="A13" s="4" t="s">
        <v>875</v>
      </c>
    </row>
    <row r="14" spans="1:3">
      <c r="A14" s="3" t="s">
        <v>241</v>
      </c>
    </row>
    <row r="15" spans="1:3">
      <c r="A15" s="4" t="s">
        <v>742</v>
      </c>
      <c r="B15" s="6" t="n">
        <v>511</v>
      </c>
      <c r="C15" s="6" t="n">
        <v>419</v>
      </c>
    </row>
    <row r="16" spans="1:3">
      <c r="A16" s="4" t="s">
        <v>876</v>
      </c>
    </row>
    <row r="17" spans="1:3">
      <c r="A17" s="3" t="s">
        <v>241</v>
      </c>
    </row>
    <row r="18" spans="1:3">
      <c r="A18" s="4" t="s">
        <v>742</v>
      </c>
      <c r="B18" s="6" t="n">
        <v>2135</v>
      </c>
      <c r="C18" s="6" t="n">
        <v>1907</v>
      </c>
    </row>
    <row r="19" spans="1:3">
      <c r="A19" s="4" t="s">
        <v>877</v>
      </c>
    </row>
    <row r="20" spans="1:3">
      <c r="A20" s="3" t="s">
        <v>241</v>
      </c>
    </row>
    <row r="21" spans="1:3">
      <c r="A21" s="4" t="s">
        <v>490</v>
      </c>
      <c r="B21" s="6" t="n">
        <v>160312</v>
      </c>
      <c r="C21" s="6" t="n">
        <v>221974</v>
      </c>
    </row>
    <row r="22" spans="1:3">
      <c r="A22" s="4" t="s">
        <v>878</v>
      </c>
    </row>
    <row r="23" spans="1:3">
      <c r="A23" s="3" t="s">
        <v>241</v>
      </c>
    </row>
    <row r="24" spans="1:3">
      <c r="A24" s="4" t="s">
        <v>742</v>
      </c>
      <c r="B24" s="6" t="n">
        <v>232</v>
      </c>
      <c r="C24" s="6" t="n">
        <v>119</v>
      </c>
    </row>
    <row r="25" spans="1:3">
      <c r="A25" s="4" t="s">
        <v>743</v>
      </c>
      <c r="B25" s="6" t="n">
        <v>1204</v>
      </c>
      <c r="C25" s="6" t="n">
        <v>1175</v>
      </c>
    </row>
    <row r="26" spans="1:3">
      <c r="A26" s="4" t="s">
        <v>490</v>
      </c>
      <c r="B26" s="6" t="n">
        <v>4186</v>
      </c>
      <c r="C26" s="6" t="n">
        <v>7021</v>
      </c>
    </row>
    <row r="27" spans="1:3">
      <c r="A27" s="4" t="s">
        <v>744</v>
      </c>
      <c r="B27" s="6" t="n">
        <v>171</v>
      </c>
    </row>
    <row r="28" spans="1:3">
      <c r="A28" s="4" t="s">
        <v>879</v>
      </c>
    </row>
    <row r="29" spans="1:3">
      <c r="A29" s="3" t="s">
        <v>241</v>
      </c>
    </row>
    <row r="30" spans="1:3">
      <c r="A30" s="4" t="s">
        <v>742</v>
      </c>
      <c r="B30" s="6" t="n">
        <v>8</v>
      </c>
      <c r="C30" s="6" t="n">
        <v>51</v>
      </c>
    </row>
    <row r="31" spans="1:3">
      <c r="A31" s="4" t="s">
        <v>880</v>
      </c>
    </row>
    <row r="32" spans="1:3">
      <c r="A32" s="3" t="s">
        <v>241</v>
      </c>
    </row>
    <row r="33" spans="1:3">
      <c r="A33" s="4" t="s">
        <v>742</v>
      </c>
      <c r="B33" s="6" t="n">
        <v>224</v>
      </c>
      <c r="C33" s="6" t="n">
        <v>68</v>
      </c>
    </row>
    <row r="34" spans="1:3">
      <c r="A34" s="4" t="s">
        <v>881</v>
      </c>
    </row>
    <row r="35" spans="1:3">
      <c r="A35" s="3" t="s">
        <v>241</v>
      </c>
    </row>
    <row r="36" spans="1:3">
      <c r="A36" s="4" t="s">
        <v>490</v>
      </c>
      <c r="B36" s="6" t="n">
        <v>2750</v>
      </c>
      <c r="C36" s="6" t="n">
        <v>5727</v>
      </c>
    </row>
    <row r="37" spans="1:3">
      <c r="A37" s="4" t="s">
        <v>882</v>
      </c>
    </row>
    <row r="38" spans="1:3">
      <c r="A38" s="3" t="s">
        <v>241</v>
      </c>
    </row>
    <row r="39" spans="1:3">
      <c r="A39" s="4" t="s">
        <v>490</v>
      </c>
      <c r="B39" s="6" t="n">
        <v>1240</v>
      </c>
      <c r="C39" s="6" t="n">
        <v>1780</v>
      </c>
    </row>
    <row r="40" spans="1:3">
      <c r="A40" s="4" t="s">
        <v>883</v>
      </c>
    </row>
    <row r="41" spans="1:3">
      <c r="A41" s="3" t="s">
        <v>241</v>
      </c>
    </row>
    <row r="42" spans="1:3">
      <c r="A42" s="4" t="s">
        <v>490</v>
      </c>
      <c r="B42" s="6" t="n">
        <v>1240</v>
      </c>
      <c r="C42" s="6" t="n">
        <v>1780</v>
      </c>
    </row>
    <row r="43" spans="1:3">
      <c r="A43" s="4" t="s">
        <v>884</v>
      </c>
    </row>
    <row r="44" spans="1:3">
      <c r="A44" s="3" t="s">
        <v>241</v>
      </c>
    </row>
    <row r="45" spans="1:3">
      <c r="A45" s="4" t="s">
        <v>742</v>
      </c>
      <c r="B45" s="6" t="n">
        <v>115</v>
      </c>
      <c r="C45" s="6" t="n">
        <v>100</v>
      </c>
    </row>
    <row r="46" spans="1:3">
      <c r="A46" s="4" t="s">
        <v>743</v>
      </c>
      <c r="B46" s="6" t="n">
        <v>23372</v>
      </c>
      <c r="C46" s="6" t="n">
        <v>28957</v>
      </c>
    </row>
    <row r="47" spans="1:3">
      <c r="A47" s="4" t="s">
        <v>490</v>
      </c>
      <c r="B47" s="6" t="n">
        <v>90752</v>
      </c>
      <c r="C47" s="6" t="n">
        <v>125985</v>
      </c>
    </row>
    <row r="48" spans="1:3">
      <c r="A48" s="4" t="s">
        <v>885</v>
      </c>
    </row>
    <row r="49" spans="1:3">
      <c r="A49" s="3" t="s">
        <v>241</v>
      </c>
    </row>
    <row r="50" spans="1:3">
      <c r="A50" s="4" t="s">
        <v>742</v>
      </c>
      <c r="B50" s="6" t="n">
        <v>77</v>
      </c>
    </row>
    <row r="51" spans="1:3">
      <c r="A51" s="4" t="s">
        <v>886</v>
      </c>
    </row>
    <row r="52" spans="1:3">
      <c r="A52" s="3" t="s">
        <v>241</v>
      </c>
    </row>
    <row r="53" spans="1:3">
      <c r="A53" s="4" t="s">
        <v>742</v>
      </c>
      <c r="B53" s="6" t="n">
        <v>38</v>
      </c>
    </row>
    <row r="54" spans="1:3">
      <c r="A54" s="4" t="s">
        <v>887</v>
      </c>
    </row>
    <row r="55" spans="1:3">
      <c r="A55" s="3" t="s">
        <v>241</v>
      </c>
    </row>
    <row r="56" spans="1:3">
      <c r="A56" s="4" t="s">
        <v>742</v>
      </c>
      <c r="C56" s="6" t="n">
        <v>100</v>
      </c>
    </row>
    <row r="57" spans="1:3">
      <c r="A57" s="4" t="s">
        <v>888</v>
      </c>
    </row>
    <row r="58" spans="1:3">
      <c r="A58" s="3" t="s">
        <v>241</v>
      </c>
    </row>
    <row r="59" spans="1:3">
      <c r="A59" s="4" t="s">
        <v>490</v>
      </c>
      <c r="B59" s="6" t="n">
        <v>67265</v>
      </c>
      <c r="C59" s="6" t="n">
        <v>96928</v>
      </c>
    </row>
    <row r="60" spans="1:3">
      <c r="A60" s="4" t="s">
        <v>889</v>
      </c>
    </row>
    <row r="61" spans="1:3">
      <c r="A61" s="3" t="s">
        <v>241</v>
      </c>
    </row>
    <row r="62" spans="1:3">
      <c r="A62" s="4" t="s">
        <v>742</v>
      </c>
      <c r="B62" s="6" t="n">
        <v>4540</v>
      </c>
      <c r="C62" s="6" t="n">
        <v>4921</v>
      </c>
    </row>
    <row r="63" spans="1:3">
      <c r="A63" s="4" t="s">
        <v>743</v>
      </c>
      <c r="B63" s="6" t="n">
        <v>98567</v>
      </c>
      <c r="C63" s="6" t="n">
        <v>113524</v>
      </c>
    </row>
    <row r="64" spans="1:3">
      <c r="A64" s="4" t="s">
        <v>490</v>
      </c>
      <c r="B64" s="6" t="n">
        <v>182588</v>
      </c>
      <c r="C64" s="6" t="n">
        <v>215063</v>
      </c>
    </row>
    <row r="65" spans="1:3">
      <c r="A65" s="4" t="s">
        <v>744</v>
      </c>
      <c r="B65" s="6" t="n">
        <v>132</v>
      </c>
    </row>
    <row r="66" spans="1:3">
      <c r="A66" s="4" t="s">
        <v>890</v>
      </c>
    </row>
    <row r="67" spans="1:3">
      <c r="A67" s="3" t="s">
        <v>241</v>
      </c>
    </row>
    <row r="68" spans="1:3">
      <c r="A68" s="4" t="s">
        <v>742</v>
      </c>
      <c r="B68" s="6" t="n">
        <v>2195</v>
      </c>
      <c r="C68" s="6" t="n">
        <v>3399</v>
      </c>
    </row>
    <row r="69" spans="1:3">
      <c r="A69" s="4" t="s">
        <v>891</v>
      </c>
    </row>
    <row r="70" spans="1:3">
      <c r="A70" s="3" t="s">
        <v>241</v>
      </c>
    </row>
    <row r="71" spans="1:3">
      <c r="A71" s="4" t="s">
        <v>742</v>
      </c>
      <c r="B71" s="6" t="n">
        <v>473</v>
      </c>
      <c r="C71" s="6" t="n">
        <v>418</v>
      </c>
    </row>
    <row r="72" spans="1:3">
      <c r="A72" s="4" t="s">
        <v>892</v>
      </c>
    </row>
    <row r="73" spans="1:3">
      <c r="A73" s="3" t="s">
        <v>241</v>
      </c>
    </row>
    <row r="74" spans="1:3">
      <c r="A74" s="4" t="s">
        <v>742</v>
      </c>
      <c r="B74" s="6" t="n">
        <v>1872</v>
      </c>
      <c r="C74" s="6" t="n">
        <v>1104</v>
      </c>
    </row>
    <row r="75" spans="1:3">
      <c r="A75" s="4" t="s">
        <v>893</v>
      </c>
    </row>
    <row r="76" spans="1:3">
      <c r="A76" s="3" t="s">
        <v>241</v>
      </c>
    </row>
    <row r="77" spans="1:3">
      <c r="A77" s="4" t="s">
        <v>490</v>
      </c>
      <c r="B77" s="6" t="n">
        <v>79481</v>
      </c>
      <c r="C77" s="6" t="n">
        <v>96618</v>
      </c>
    </row>
    <row r="78" spans="1:3">
      <c r="A78" s="4" t="s">
        <v>894</v>
      </c>
    </row>
    <row r="79" spans="1:3">
      <c r="A79" s="3" t="s">
        <v>241</v>
      </c>
    </row>
    <row r="80" spans="1:3">
      <c r="A80" s="4" t="s">
        <v>742</v>
      </c>
      <c r="C80" s="6" t="n">
        <v>540</v>
      </c>
    </row>
    <row r="81" spans="1:3">
      <c r="A81" s="4" t="s">
        <v>743</v>
      </c>
      <c r="C81" s="6" t="n">
        <v>264</v>
      </c>
    </row>
    <row r="82" spans="1:3">
      <c r="A82" s="4" t="s">
        <v>490</v>
      </c>
      <c r="C82" s="6" t="n">
        <v>925</v>
      </c>
    </row>
    <row r="83" spans="1:3">
      <c r="A83" s="4" t="s">
        <v>895</v>
      </c>
    </row>
    <row r="84" spans="1:3">
      <c r="A84" s="3" t="s">
        <v>241</v>
      </c>
    </row>
    <row r="85" spans="1:3">
      <c r="A85" s="4" t="s">
        <v>742</v>
      </c>
      <c r="C85" s="6" t="n">
        <v>540</v>
      </c>
    </row>
    <row r="86" spans="1:3">
      <c r="A86" s="4" t="s">
        <v>896</v>
      </c>
    </row>
    <row r="87" spans="1:3">
      <c r="A87" s="3" t="s">
        <v>241</v>
      </c>
    </row>
    <row r="88" spans="1:3">
      <c r="A88" s="4" t="s">
        <v>490</v>
      </c>
      <c r="C88" s="6" t="n">
        <v>121</v>
      </c>
    </row>
    <row r="89" spans="1:3">
      <c r="A89" s="4" t="s">
        <v>897</v>
      </c>
    </row>
    <row r="90" spans="1:3">
      <c r="A90" s="3" t="s">
        <v>241</v>
      </c>
    </row>
    <row r="91" spans="1:3">
      <c r="A91" s="4" t="s">
        <v>742</v>
      </c>
      <c r="B91" s="6" t="n">
        <v>52</v>
      </c>
      <c r="C91" s="6" t="n">
        <v>143</v>
      </c>
    </row>
    <row r="92" spans="1:3">
      <c r="A92" s="4" t="s">
        <v>743</v>
      </c>
      <c r="B92" s="6" t="n">
        <v>4366</v>
      </c>
      <c r="C92" s="6" t="n">
        <v>8577</v>
      </c>
    </row>
    <row r="93" spans="1:3">
      <c r="A93" s="4" t="s">
        <v>490</v>
      </c>
      <c r="B93" s="6" t="n">
        <v>13994</v>
      </c>
      <c r="C93" s="6" t="n">
        <v>29520</v>
      </c>
    </row>
    <row r="94" spans="1:3">
      <c r="A94" s="4" t="s">
        <v>898</v>
      </c>
    </row>
    <row r="95" spans="1:3">
      <c r="A95" s="3" t="s">
        <v>241</v>
      </c>
    </row>
    <row r="96" spans="1:3">
      <c r="A96" s="4" t="s">
        <v>742</v>
      </c>
      <c r="B96" s="6" t="n">
        <v>13</v>
      </c>
      <c r="C96" s="6" t="n">
        <v>47</v>
      </c>
    </row>
    <row r="97" spans="1:3">
      <c r="A97" s="4" t="s">
        <v>899</v>
      </c>
    </row>
    <row r="98" spans="1:3">
      <c r="A98" s="3" t="s">
        <v>241</v>
      </c>
    </row>
    <row r="99" spans="1:3">
      <c r="A99" s="4" t="s">
        <v>742</v>
      </c>
      <c r="C99" s="6" t="n">
        <v>1</v>
      </c>
    </row>
    <row r="100" spans="1:3">
      <c r="A100" s="4" t="s">
        <v>900</v>
      </c>
    </row>
    <row r="101" spans="1:3">
      <c r="A101" s="3" t="s">
        <v>241</v>
      </c>
    </row>
    <row r="102" spans="1:3">
      <c r="A102" s="4" t="s">
        <v>742</v>
      </c>
      <c r="B102" s="6" t="n">
        <v>39</v>
      </c>
      <c r="C102" s="6" t="n">
        <v>95</v>
      </c>
    </row>
    <row r="103" spans="1:3">
      <c r="A103" s="4" t="s">
        <v>901</v>
      </c>
    </row>
    <row r="104" spans="1:3">
      <c r="A104" s="3" t="s">
        <v>241</v>
      </c>
    </row>
    <row r="105" spans="1:3">
      <c r="A105" s="4" t="s">
        <v>490</v>
      </c>
      <c r="B105" s="7" t="n">
        <v>9576</v>
      </c>
      <c r="C105" s="7" t="n">
        <v>208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2</v>
      </c>
      <c r="B1" s="2" t="s">
        <v>2</v>
      </c>
      <c r="C1" s="2" t="s">
        <v>27</v>
      </c>
    </row>
    <row r="2" spans="1:3">
      <c r="A2" s="3" t="s">
        <v>903</v>
      </c>
    </row>
    <row r="3" spans="1:3">
      <c r="A3" s="4" t="s">
        <v>490</v>
      </c>
      <c r="B3" s="7" t="n">
        <v>5674655</v>
      </c>
      <c r="C3" s="7" t="n">
        <v>5220040</v>
      </c>
    </row>
    <row r="4" spans="1:3">
      <c r="A4" s="4" t="s">
        <v>593</v>
      </c>
    </row>
    <row r="5" spans="1:3">
      <c r="A5" s="3" t="s">
        <v>903</v>
      </c>
    </row>
    <row r="6" spans="1:3">
      <c r="A6" s="4" t="s">
        <v>490</v>
      </c>
      <c r="B6" s="6" t="n">
        <v>292760</v>
      </c>
      <c r="C6" s="6" t="n">
        <v>380294</v>
      </c>
    </row>
    <row r="7" spans="1:3">
      <c r="A7" s="4" t="s">
        <v>877</v>
      </c>
    </row>
    <row r="8" spans="1:3">
      <c r="A8" s="3" t="s">
        <v>903</v>
      </c>
    </row>
    <row r="9" spans="1:3">
      <c r="A9" s="4" t="s">
        <v>490</v>
      </c>
      <c r="B9" s="6" t="n">
        <v>160312</v>
      </c>
      <c r="C9" s="6" t="n">
        <v>221974</v>
      </c>
    </row>
    <row r="10" spans="1:3">
      <c r="A10" s="4" t="s">
        <v>904</v>
      </c>
    </row>
    <row r="11" spans="1:3">
      <c r="A11" s="3" t="s">
        <v>903</v>
      </c>
    </row>
    <row r="12" spans="1:3">
      <c r="A12" s="4" t="s">
        <v>490</v>
      </c>
      <c r="B12" s="6" t="n">
        <v>118554</v>
      </c>
      <c r="C12" s="6" t="n">
        <v>143067</v>
      </c>
    </row>
    <row r="13" spans="1:3">
      <c r="A13" s="4" t="s">
        <v>905</v>
      </c>
    </row>
    <row r="14" spans="1:3">
      <c r="A14" s="3" t="s">
        <v>903</v>
      </c>
    </row>
    <row r="15" spans="1:3">
      <c r="A15" s="4" t="s">
        <v>490</v>
      </c>
      <c r="B15" s="6" t="n">
        <v>469</v>
      </c>
      <c r="C15" s="6" t="n">
        <v>491</v>
      </c>
    </row>
    <row r="16" spans="1:3">
      <c r="A16" s="4" t="s">
        <v>906</v>
      </c>
    </row>
    <row r="17" spans="1:3">
      <c r="A17" s="3" t="s">
        <v>903</v>
      </c>
    </row>
    <row r="18" spans="1:3">
      <c r="A18" s="4" t="s">
        <v>490</v>
      </c>
      <c r="B18" s="6" t="n">
        <v>13425</v>
      </c>
      <c r="C18" s="6" t="n">
        <v>14762</v>
      </c>
    </row>
    <row r="19" spans="1:3">
      <c r="A19" s="4" t="s">
        <v>878</v>
      </c>
    </row>
    <row r="20" spans="1:3">
      <c r="A20" s="3" t="s">
        <v>903</v>
      </c>
    </row>
    <row r="21" spans="1:3">
      <c r="A21" s="4" t="s">
        <v>490</v>
      </c>
      <c r="B21" s="6" t="n">
        <v>4186</v>
      </c>
      <c r="C21" s="6" t="n">
        <v>7021</v>
      </c>
    </row>
    <row r="22" spans="1:3">
      <c r="A22" s="4" t="s">
        <v>881</v>
      </c>
    </row>
    <row r="23" spans="1:3">
      <c r="A23" s="3" t="s">
        <v>903</v>
      </c>
    </row>
    <row r="24" spans="1:3">
      <c r="A24" s="4" t="s">
        <v>490</v>
      </c>
      <c r="B24" s="6" t="n">
        <v>2750</v>
      </c>
      <c r="C24" s="6" t="n">
        <v>5727</v>
      </c>
    </row>
    <row r="25" spans="1:3">
      <c r="A25" s="4" t="s">
        <v>907</v>
      </c>
    </row>
    <row r="26" spans="1:3">
      <c r="A26" s="3" t="s">
        <v>903</v>
      </c>
    </row>
    <row r="27" spans="1:3">
      <c r="A27" s="4" t="s">
        <v>490</v>
      </c>
      <c r="B27" s="6" t="n">
        <v>797</v>
      </c>
      <c r="C27" s="6" t="n">
        <v>758</v>
      </c>
    </row>
    <row r="28" spans="1:3">
      <c r="A28" s="4" t="s">
        <v>908</v>
      </c>
    </row>
    <row r="29" spans="1:3">
      <c r="A29" s="3" t="s">
        <v>903</v>
      </c>
    </row>
    <row r="30" spans="1:3">
      <c r="A30" s="4" t="s">
        <v>490</v>
      </c>
      <c r="B30" s="6" t="n">
        <v>639</v>
      </c>
      <c r="C30" s="6" t="n">
        <v>536</v>
      </c>
    </row>
    <row r="31" spans="1:3">
      <c r="A31" s="4" t="s">
        <v>882</v>
      </c>
    </row>
    <row r="32" spans="1:3">
      <c r="A32" s="3" t="s">
        <v>903</v>
      </c>
    </row>
    <row r="33" spans="1:3">
      <c r="A33" s="4" t="s">
        <v>490</v>
      </c>
      <c r="B33" s="6" t="n">
        <v>1240</v>
      </c>
      <c r="C33" s="6" t="n">
        <v>1780</v>
      </c>
    </row>
    <row r="34" spans="1:3">
      <c r="A34" s="4" t="s">
        <v>883</v>
      </c>
    </row>
    <row r="35" spans="1:3">
      <c r="A35" s="3" t="s">
        <v>903</v>
      </c>
    </row>
    <row r="36" spans="1:3">
      <c r="A36" s="4" t="s">
        <v>490</v>
      </c>
      <c r="B36" s="6" t="n">
        <v>1240</v>
      </c>
      <c r="C36" s="6" t="n">
        <v>1780</v>
      </c>
    </row>
    <row r="37" spans="1:3">
      <c r="A37" s="4" t="s">
        <v>884</v>
      </c>
    </row>
    <row r="38" spans="1:3">
      <c r="A38" s="3" t="s">
        <v>903</v>
      </c>
    </row>
    <row r="39" spans="1:3">
      <c r="A39" s="4" t="s">
        <v>490</v>
      </c>
      <c r="B39" s="6" t="n">
        <v>90752</v>
      </c>
      <c r="C39" s="6" t="n">
        <v>125985</v>
      </c>
    </row>
    <row r="40" spans="1:3">
      <c r="A40" s="4" t="s">
        <v>888</v>
      </c>
    </row>
    <row r="41" spans="1:3">
      <c r="A41" s="3" t="s">
        <v>903</v>
      </c>
    </row>
    <row r="42" spans="1:3">
      <c r="A42" s="4" t="s">
        <v>490</v>
      </c>
      <c r="B42" s="6" t="n">
        <v>67265</v>
      </c>
      <c r="C42" s="6" t="n">
        <v>96928</v>
      </c>
    </row>
    <row r="43" spans="1:3">
      <c r="A43" s="4" t="s">
        <v>909</v>
      </c>
    </row>
    <row r="44" spans="1:3">
      <c r="A44" s="3" t="s">
        <v>903</v>
      </c>
    </row>
    <row r="45" spans="1:3">
      <c r="A45" s="4" t="s">
        <v>490</v>
      </c>
      <c r="B45" s="6" t="n">
        <v>19586</v>
      </c>
      <c r="C45" s="6" t="n">
        <v>24070</v>
      </c>
    </row>
    <row r="46" spans="1:3">
      <c r="A46" s="4" t="s">
        <v>910</v>
      </c>
    </row>
    <row r="47" spans="1:3">
      <c r="A47" s="3" t="s">
        <v>903</v>
      </c>
    </row>
    <row r="48" spans="1:3">
      <c r="A48" s="4" t="s">
        <v>490</v>
      </c>
      <c r="B48" s="6" t="n">
        <v>3901</v>
      </c>
      <c r="C48" s="6" t="n">
        <v>4987</v>
      </c>
    </row>
    <row r="49" spans="1:3">
      <c r="A49" s="4" t="s">
        <v>889</v>
      </c>
    </row>
    <row r="50" spans="1:3">
      <c r="A50" s="3" t="s">
        <v>903</v>
      </c>
    </row>
    <row r="51" spans="1:3">
      <c r="A51" s="4" t="s">
        <v>490</v>
      </c>
      <c r="B51" s="6" t="n">
        <v>182588</v>
      </c>
      <c r="C51" s="6" t="n">
        <v>215063</v>
      </c>
    </row>
    <row r="52" spans="1:3">
      <c r="A52" s="4" t="s">
        <v>893</v>
      </c>
    </row>
    <row r="53" spans="1:3">
      <c r="A53" s="3" t="s">
        <v>903</v>
      </c>
    </row>
    <row r="54" spans="1:3">
      <c r="A54" s="4" t="s">
        <v>490</v>
      </c>
      <c r="B54" s="6" t="n">
        <v>79481</v>
      </c>
      <c r="C54" s="6" t="n">
        <v>96618</v>
      </c>
    </row>
    <row r="55" spans="1:3">
      <c r="A55" s="4" t="s">
        <v>911</v>
      </c>
    </row>
    <row r="56" spans="1:3">
      <c r="A56" s="3" t="s">
        <v>903</v>
      </c>
    </row>
    <row r="57" spans="1:3">
      <c r="A57" s="4" t="s">
        <v>490</v>
      </c>
      <c r="B57" s="6" t="n">
        <v>95323</v>
      </c>
      <c r="C57" s="6" t="n">
        <v>111128</v>
      </c>
    </row>
    <row r="58" spans="1:3">
      <c r="A58" s="4" t="s">
        <v>912</v>
      </c>
    </row>
    <row r="59" spans="1:3">
      <c r="A59" s="3" t="s">
        <v>903</v>
      </c>
    </row>
    <row r="60" spans="1:3">
      <c r="A60" s="4" t="s">
        <v>490</v>
      </c>
      <c r="B60" s="6" t="n">
        <v>469</v>
      </c>
      <c r="C60" s="6" t="n">
        <v>491</v>
      </c>
    </row>
    <row r="61" spans="1:3">
      <c r="A61" s="4" t="s">
        <v>913</v>
      </c>
    </row>
    <row r="62" spans="1:3">
      <c r="A62" s="3" t="s">
        <v>903</v>
      </c>
    </row>
    <row r="63" spans="1:3">
      <c r="A63" s="4" t="s">
        <v>490</v>
      </c>
      <c r="B63" s="6" t="n">
        <v>7315</v>
      </c>
      <c r="C63" s="6" t="n">
        <v>6826</v>
      </c>
    </row>
    <row r="64" spans="1:3">
      <c r="A64" s="4" t="s">
        <v>894</v>
      </c>
    </row>
    <row r="65" spans="1:3">
      <c r="A65" s="3" t="s">
        <v>903</v>
      </c>
    </row>
    <row r="66" spans="1:3">
      <c r="A66" s="4" t="s">
        <v>490</v>
      </c>
      <c r="C66" s="6" t="n">
        <v>925</v>
      </c>
    </row>
    <row r="67" spans="1:3">
      <c r="A67" s="4" t="s">
        <v>896</v>
      </c>
    </row>
    <row r="68" spans="1:3">
      <c r="A68" s="3" t="s">
        <v>903</v>
      </c>
    </row>
    <row r="69" spans="1:3">
      <c r="A69" s="4" t="s">
        <v>490</v>
      </c>
      <c r="C69" s="6" t="n">
        <v>121</v>
      </c>
    </row>
    <row r="70" spans="1:3">
      <c r="A70" s="4" t="s">
        <v>914</v>
      </c>
    </row>
    <row r="71" spans="1:3">
      <c r="A71" s="3" t="s">
        <v>903</v>
      </c>
    </row>
    <row r="72" spans="1:3">
      <c r="A72" s="4" t="s">
        <v>490</v>
      </c>
      <c r="C72" s="6" t="n">
        <v>264</v>
      </c>
    </row>
    <row r="73" spans="1:3">
      <c r="A73" s="4" t="s">
        <v>915</v>
      </c>
    </row>
    <row r="74" spans="1:3">
      <c r="A74" s="3" t="s">
        <v>903</v>
      </c>
    </row>
    <row r="75" spans="1:3">
      <c r="A75" s="4" t="s">
        <v>490</v>
      </c>
      <c r="C75" s="6" t="n">
        <v>540</v>
      </c>
    </row>
    <row r="76" spans="1:3">
      <c r="A76" s="4" t="s">
        <v>897</v>
      </c>
    </row>
    <row r="77" spans="1:3">
      <c r="A77" s="3" t="s">
        <v>903</v>
      </c>
    </row>
    <row r="78" spans="1:3">
      <c r="A78" s="4" t="s">
        <v>490</v>
      </c>
      <c r="B78" s="6" t="n">
        <v>13994</v>
      </c>
      <c r="C78" s="6" t="n">
        <v>29520</v>
      </c>
    </row>
    <row r="79" spans="1:3">
      <c r="A79" s="4" t="s">
        <v>901</v>
      </c>
    </row>
    <row r="80" spans="1:3">
      <c r="A80" s="3" t="s">
        <v>903</v>
      </c>
    </row>
    <row r="81" spans="1:3">
      <c r="A81" s="4" t="s">
        <v>490</v>
      </c>
      <c r="B81" s="6" t="n">
        <v>9576</v>
      </c>
      <c r="C81" s="6" t="n">
        <v>20800</v>
      </c>
    </row>
    <row r="82" spans="1:3">
      <c r="A82" s="4" t="s">
        <v>916</v>
      </c>
    </row>
    <row r="83" spans="1:3">
      <c r="A83" s="3" t="s">
        <v>903</v>
      </c>
    </row>
    <row r="84" spans="1:3">
      <c r="A84" s="4" t="s">
        <v>490</v>
      </c>
      <c r="B84" s="6" t="n">
        <v>2848</v>
      </c>
      <c r="C84" s="6" t="n">
        <v>6847</v>
      </c>
    </row>
    <row r="85" spans="1:3">
      <c r="A85" s="4" t="s">
        <v>917</v>
      </c>
    </row>
    <row r="86" spans="1:3">
      <c r="A86" s="3" t="s">
        <v>903</v>
      </c>
    </row>
    <row r="87" spans="1:3">
      <c r="A87" s="4" t="s">
        <v>490</v>
      </c>
      <c r="B87" s="7" t="n">
        <v>1570</v>
      </c>
      <c r="C87" s="7" t="n">
        <v>187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18</v>
      </c>
      <c r="B1" s="2" t="s">
        <v>86</v>
      </c>
      <c r="D1" s="2" t="s">
        <v>1</v>
      </c>
    </row>
    <row r="2" spans="1:7">
      <c r="B2" s="2" t="s">
        <v>2</v>
      </c>
      <c r="C2" s="2" t="s">
        <v>87</v>
      </c>
      <c r="D2" s="2" t="s">
        <v>2</v>
      </c>
      <c r="E2" s="2" t="s">
        <v>87</v>
      </c>
      <c r="F2" s="2" t="s">
        <v>2</v>
      </c>
      <c r="G2" s="2" t="s">
        <v>27</v>
      </c>
    </row>
    <row r="3" spans="1:7">
      <c r="A3" s="3" t="s">
        <v>799</v>
      </c>
    </row>
    <row r="4" spans="1:7">
      <c r="A4" s="4" t="s">
        <v>686</v>
      </c>
      <c r="D4" s="7" t="n">
        <v>45415</v>
      </c>
    </row>
    <row r="5" spans="1:7">
      <c r="A5" s="4" t="s">
        <v>800</v>
      </c>
      <c r="B5" s="7" t="n">
        <v>3990</v>
      </c>
      <c r="C5" s="7" t="n">
        <v>5593</v>
      </c>
      <c r="D5" s="6" t="n">
        <v>36273</v>
      </c>
      <c r="E5" s="7" t="n">
        <v>8438</v>
      </c>
    </row>
    <row r="6" spans="1:7">
      <c r="A6" s="4" t="s">
        <v>691</v>
      </c>
      <c r="B6" s="6" t="n">
        <v>52625</v>
      </c>
      <c r="D6" s="6" t="n">
        <v>52625</v>
      </c>
    </row>
    <row r="7" spans="1:7">
      <c r="A7" s="3" t="s">
        <v>801</v>
      </c>
    </row>
    <row r="8" spans="1:7">
      <c r="A8" s="4" t="s">
        <v>490</v>
      </c>
      <c r="F8" s="7" t="n">
        <v>5674655</v>
      </c>
      <c r="G8" s="7" t="n">
        <v>5220040</v>
      </c>
    </row>
    <row r="9" spans="1:7">
      <c r="A9" s="3" t="s">
        <v>802</v>
      </c>
    </row>
    <row r="10" spans="1:7">
      <c r="A10" s="4" t="s">
        <v>803</v>
      </c>
      <c r="B10" s="6" t="n">
        <v>52625</v>
      </c>
      <c r="D10" s="6" t="n">
        <v>45415</v>
      </c>
      <c r="F10" s="6" t="n">
        <v>52625</v>
      </c>
      <c r="G10" s="6" t="n">
        <v>45415</v>
      </c>
    </row>
    <row r="11" spans="1:7">
      <c r="A11" s="4" t="s">
        <v>593</v>
      </c>
    </row>
    <row r="12" spans="1:7">
      <c r="A12" s="3" t="s">
        <v>799</v>
      </c>
    </row>
    <row r="13" spans="1:7">
      <c r="A13" s="4" t="s">
        <v>686</v>
      </c>
      <c r="B13" s="6" t="n">
        <v>1455</v>
      </c>
      <c r="C13" s="6" t="n">
        <v>934</v>
      </c>
      <c r="D13" s="6" t="n">
        <v>1532</v>
      </c>
      <c r="E13" s="6" t="n">
        <v>4611</v>
      </c>
    </row>
    <row r="14" spans="1:7">
      <c r="A14" s="4" t="s">
        <v>800</v>
      </c>
      <c r="B14" s="6" t="n">
        <v>-729</v>
      </c>
      <c r="C14" s="6" t="n">
        <v>1313</v>
      </c>
      <c r="D14" s="6" t="n">
        <v>-825</v>
      </c>
      <c r="E14" s="6" t="n">
        <v>779</v>
      </c>
    </row>
    <row r="15" spans="1:7">
      <c r="A15" s="4" t="s">
        <v>805</v>
      </c>
      <c r="C15" s="6" t="n">
        <v>-365</v>
      </c>
      <c r="D15" s="6" t="n">
        <v>-99</v>
      </c>
      <c r="E15" s="6" t="n">
        <v>-3627</v>
      </c>
    </row>
    <row r="16" spans="1:7">
      <c r="A16" s="4" t="s">
        <v>806</v>
      </c>
      <c r="B16" s="6" t="n">
        <v>3</v>
      </c>
    </row>
    <row r="17" spans="1:7">
      <c r="A17" s="4" t="s">
        <v>919</v>
      </c>
      <c r="C17" s="6" t="n">
        <v>-12</v>
      </c>
      <c r="D17" s="6" t="n">
        <v>121</v>
      </c>
      <c r="E17" s="6" t="n">
        <v>107</v>
      </c>
    </row>
    <row r="18" spans="1:7">
      <c r="A18" s="4" t="s">
        <v>691</v>
      </c>
      <c r="B18" s="6" t="n">
        <v>729</v>
      </c>
      <c r="C18" s="6" t="n">
        <v>1870</v>
      </c>
      <c r="D18" s="6" t="n">
        <v>729</v>
      </c>
      <c r="E18" s="6" t="n">
        <v>1870</v>
      </c>
    </row>
    <row r="19" spans="1:7">
      <c r="A19" s="3" t="s">
        <v>801</v>
      </c>
    </row>
    <row r="20" spans="1:7">
      <c r="A20" s="4" t="s">
        <v>807</v>
      </c>
      <c r="G20" s="6" t="n">
        <v>540</v>
      </c>
    </row>
    <row r="21" spans="1:7">
      <c r="A21" s="4" t="s">
        <v>808</v>
      </c>
      <c r="F21" s="6" t="n">
        <v>132448</v>
      </c>
      <c r="G21" s="6" t="n">
        <v>157780</v>
      </c>
    </row>
    <row r="22" spans="1:7">
      <c r="A22" s="4" t="s">
        <v>490</v>
      </c>
      <c r="F22" s="6" t="n">
        <v>292760</v>
      </c>
      <c r="G22" s="6" t="n">
        <v>380294</v>
      </c>
    </row>
    <row r="23" spans="1:7">
      <c r="A23" s="3" t="s">
        <v>802</v>
      </c>
    </row>
    <row r="24" spans="1:7">
      <c r="A24" s="4" t="s">
        <v>810</v>
      </c>
      <c r="F24" s="6" t="n">
        <v>44</v>
      </c>
      <c r="G24" s="6" t="n">
        <v>32</v>
      </c>
    </row>
    <row r="25" spans="1:7">
      <c r="A25" s="4" t="s">
        <v>803</v>
      </c>
      <c r="B25" s="6" t="n">
        <v>1455</v>
      </c>
      <c r="C25" s="6" t="n">
        <v>934</v>
      </c>
      <c r="D25" s="6" t="n">
        <v>1532</v>
      </c>
      <c r="E25" s="6" t="n">
        <v>4611</v>
      </c>
      <c r="F25" s="6" t="n">
        <v>729</v>
      </c>
      <c r="G25" s="6" t="n">
        <v>1532</v>
      </c>
    </row>
    <row r="26" spans="1:7">
      <c r="A26" s="4" t="s">
        <v>835</v>
      </c>
    </row>
    <row r="27" spans="1:7">
      <c r="A27" s="3" t="s">
        <v>799</v>
      </c>
    </row>
    <row r="28" spans="1:7">
      <c r="A28" s="4" t="s">
        <v>686</v>
      </c>
      <c r="B28" s="6" t="n">
        <v>55</v>
      </c>
      <c r="C28" s="6" t="n">
        <v>130</v>
      </c>
      <c r="D28" s="6" t="n">
        <v>758</v>
      </c>
      <c r="E28" s="6" t="n">
        <v>1193</v>
      </c>
    </row>
    <row r="29" spans="1:7">
      <c r="A29" s="4" t="s">
        <v>800</v>
      </c>
      <c r="B29" s="6" t="n">
        <v>162</v>
      </c>
      <c r="C29" s="6" t="n">
        <v>-100</v>
      </c>
      <c r="D29" s="6" t="n">
        <v>-535</v>
      </c>
      <c r="E29" s="6" t="n">
        <v>-230</v>
      </c>
    </row>
    <row r="30" spans="1:7">
      <c r="A30" s="4" t="s">
        <v>805</v>
      </c>
      <c r="C30" s="6" t="n">
        <v>38</v>
      </c>
      <c r="D30" s="6" t="n">
        <v>-6</v>
      </c>
      <c r="E30" s="6" t="n">
        <v>-915</v>
      </c>
    </row>
    <row r="31" spans="1:7">
      <c r="A31" s="4" t="s">
        <v>919</v>
      </c>
      <c r="C31" s="6" t="n">
        <v>-14</v>
      </c>
      <c r="E31" s="6" t="n">
        <v>6</v>
      </c>
    </row>
    <row r="32" spans="1:7">
      <c r="A32" s="4" t="s">
        <v>691</v>
      </c>
      <c r="B32" s="6" t="n">
        <v>217</v>
      </c>
      <c r="C32" s="6" t="n">
        <v>54</v>
      </c>
      <c r="D32" s="6" t="n">
        <v>217</v>
      </c>
      <c r="E32" s="6" t="n">
        <v>54</v>
      </c>
    </row>
    <row r="33" spans="1:7">
      <c r="A33" s="3" t="s">
        <v>801</v>
      </c>
    </row>
    <row r="34" spans="1:7">
      <c r="A34" s="4" t="s">
        <v>808</v>
      </c>
      <c r="F34" s="6" t="n">
        <v>1436</v>
      </c>
      <c r="G34" s="6" t="n">
        <v>1294</v>
      </c>
    </row>
    <row r="35" spans="1:7">
      <c r="A35" s="4" t="s">
        <v>490</v>
      </c>
      <c r="F35" s="6" t="n">
        <v>5426</v>
      </c>
      <c r="G35" s="6" t="n">
        <v>8801</v>
      </c>
    </row>
    <row r="36" spans="1:7">
      <c r="A36" s="3" t="s">
        <v>802</v>
      </c>
    </row>
    <row r="37" spans="1:7">
      <c r="A37" s="4" t="s">
        <v>810</v>
      </c>
      <c r="F37" s="6" t="n">
        <v>16</v>
      </c>
      <c r="G37" s="6" t="n">
        <v>17</v>
      </c>
    </row>
    <row r="38" spans="1:7">
      <c r="A38" s="4" t="s">
        <v>803</v>
      </c>
      <c r="B38" s="6" t="n">
        <v>55</v>
      </c>
      <c r="C38" s="6" t="n">
        <v>130</v>
      </c>
      <c r="D38" s="6" t="n">
        <v>758</v>
      </c>
      <c r="E38" s="6" t="n">
        <v>1193</v>
      </c>
      <c r="F38" s="6" t="n">
        <v>217</v>
      </c>
      <c r="G38" s="6" t="n">
        <v>758</v>
      </c>
    </row>
    <row r="39" spans="1:7">
      <c r="A39" s="4" t="s">
        <v>836</v>
      </c>
    </row>
    <row r="40" spans="1:7">
      <c r="A40" s="3" t="s">
        <v>799</v>
      </c>
    </row>
    <row r="41" spans="1:7">
      <c r="A41" s="4" t="s">
        <v>686</v>
      </c>
      <c r="B41" s="6" t="n">
        <v>1400</v>
      </c>
      <c r="C41" s="6" t="n">
        <v>469</v>
      </c>
      <c r="D41" s="6" t="n">
        <v>774</v>
      </c>
      <c r="E41" s="6" t="n">
        <v>3334</v>
      </c>
    </row>
    <row r="42" spans="1:7">
      <c r="A42" s="4" t="s">
        <v>800</v>
      </c>
      <c r="B42" s="6" t="n">
        <v>-888</v>
      </c>
      <c r="C42" s="6" t="n">
        <v>851</v>
      </c>
      <c r="D42" s="6" t="n">
        <v>-237</v>
      </c>
      <c r="E42" s="6" t="n">
        <v>186</v>
      </c>
    </row>
    <row r="43" spans="1:7">
      <c r="A43" s="4" t="s">
        <v>805</v>
      </c>
      <c r="C43" s="6" t="n">
        <v>-403</v>
      </c>
      <c r="D43" s="6" t="n">
        <v>-42</v>
      </c>
      <c r="E43" s="6" t="n">
        <v>-2702</v>
      </c>
    </row>
    <row r="44" spans="1:7">
      <c r="A44" s="4" t="s">
        <v>919</v>
      </c>
      <c r="C44" s="6" t="n">
        <v>2</v>
      </c>
      <c r="D44" s="6" t="n">
        <v>17</v>
      </c>
      <c r="E44" s="6" t="n">
        <v>101</v>
      </c>
    </row>
    <row r="45" spans="1:7">
      <c r="A45" s="4" t="s">
        <v>691</v>
      </c>
      <c r="B45" s="6" t="n">
        <v>512</v>
      </c>
      <c r="C45" s="6" t="n">
        <v>919</v>
      </c>
      <c r="D45" s="6" t="n">
        <v>512</v>
      </c>
      <c r="E45" s="6" t="n">
        <v>919</v>
      </c>
    </row>
    <row r="46" spans="1:7">
      <c r="A46" s="3" t="s">
        <v>801</v>
      </c>
    </row>
    <row r="47" spans="1:7">
      <c r="A47" s="4" t="s">
        <v>808</v>
      </c>
      <c r="F47" s="6" t="n">
        <v>126594</v>
      </c>
      <c r="G47" s="6" t="n">
        <v>147502</v>
      </c>
    </row>
    <row r="48" spans="1:7">
      <c r="A48" s="4" t="s">
        <v>490</v>
      </c>
      <c r="F48" s="6" t="n">
        <v>273340</v>
      </c>
      <c r="G48" s="6" t="n">
        <v>341048</v>
      </c>
    </row>
    <row r="49" spans="1:7">
      <c r="A49" s="3" t="s">
        <v>802</v>
      </c>
    </row>
    <row r="50" spans="1:7">
      <c r="A50" s="4" t="s">
        <v>810</v>
      </c>
      <c r="F50" s="6" t="n">
        <v>28</v>
      </c>
      <c r="G50" s="6" t="n">
        <v>15</v>
      </c>
    </row>
    <row r="51" spans="1:7">
      <c r="A51" s="4" t="s">
        <v>803</v>
      </c>
      <c r="B51" s="6" t="n">
        <v>1400</v>
      </c>
      <c r="C51" s="6" t="n">
        <v>469</v>
      </c>
      <c r="D51" s="6" t="n">
        <v>774</v>
      </c>
      <c r="E51" s="6" t="n">
        <v>3334</v>
      </c>
      <c r="F51" s="6" t="n">
        <v>512</v>
      </c>
      <c r="G51" s="6" t="n">
        <v>774</v>
      </c>
    </row>
    <row r="52" spans="1:7">
      <c r="A52" s="4" t="s">
        <v>837</v>
      </c>
    </row>
    <row r="53" spans="1:7">
      <c r="A53" s="3" t="s">
        <v>799</v>
      </c>
    </row>
    <row r="54" spans="1:7">
      <c r="A54" s="4" t="s">
        <v>686</v>
      </c>
      <c r="C54" s="6" t="n">
        <v>335</v>
      </c>
      <c r="E54" s="6" t="n">
        <v>84</v>
      </c>
    </row>
    <row r="55" spans="1:7">
      <c r="A55" s="4" t="s">
        <v>800</v>
      </c>
      <c r="B55" s="6" t="n">
        <v>-3</v>
      </c>
      <c r="C55" s="6" t="n">
        <v>562</v>
      </c>
      <c r="D55" s="6" t="n">
        <v>-53</v>
      </c>
      <c r="E55" s="6" t="n">
        <v>823</v>
      </c>
    </row>
    <row r="56" spans="1:7">
      <c r="A56" s="4" t="s">
        <v>805</v>
      </c>
      <c r="D56" s="6" t="n">
        <v>-51</v>
      </c>
      <c r="E56" s="6" t="n">
        <v>-10</v>
      </c>
    </row>
    <row r="57" spans="1:7">
      <c r="A57" s="4" t="s">
        <v>919</v>
      </c>
      <c r="B57" s="6" t="n">
        <v>3</v>
      </c>
      <c r="D57" s="6" t="n">
        <v>104</v>
      </c>
    </row>
    <row r="58" spans="1:7">
      <c r="A58" s="4" t="s">
        <v>691</v>
      </c>
      <c r="C58" s="6" t="n">
        <v>897</v>
      </c>
      <c r="E58" s="6" t="n">
        <v>897</v>
      </c>
    </row>
    <row r="59" spans="1:7">
      <c r="A59" s="3" t="s">
        <v>801</v>
      </c>
    </row>
    <row r="60" spans="1:7">
      <c r="A60" s="4" t="s">
        <v>807</v>
      </c>
      <c r="G60" s="6" t="n">
        <v>540</v>
      </c>
    </row>
    <row r="61" spans="1:7">
      <c r="A61" s="4" t="s">
        <v>808</v>
      </c>
      <c r="F61" s="6" t="n">
        <v>4418</v>
      </c>
      <c r="G61" s="6" t="n">
        <v>8984</v>
      </c>
    </row>
    <row r="62" spans="1:7">
      <c r="A62" s="4" t="s">
        <v>490</v>
      </c>
      <c r="F62" s="6" t="n">
        <v>13994</v>
      </c>
      <c r="G62" s="6" t="n">
        <v>30445</v>
      </c>
    </row>
    <row r="63" spans="1:7">
      <c r="A63" s="3" t="s">
        <v>802</v>
      </c>
    </row>
    <row r="64" spans="1:7">
      <c r="A64" s="4" t="s">
        <v>803</v>
      </c>
      <c r="C64" s="7" t="n">
        <v>335</v>
      </c>
      <c r="E64" s="7" t="n">
        <v>84</v>
      </c>
    </row>
    <row r="65" spans="1:7">
      <c r="A65" s="4" t="s">
        <v>877</v>
      </c>
    </row>
    <row r="66" spans="1:7">
      <c r="A66" s="3" t="s">
        <v>799</v>
      </c>
    </row>
    <row r="67" spans="1:7">
      <c r="A67" s="4" t="s">
        <v>686</v>
      </c>
      <c r="D67" s="6" t="n">
        <v>1500</v>
      </c>
    </row>
    <row r="68" spans="1:7">
      <c r="A68" s="4" t="s">
        <v>691</v>
      </c>
      <c r="B68" s="6" t="n">
        <v>685</v>
      </c>
      <c r="D68" s="6" t="n">
        <v>685</v>
      </c>
    </row>
    <row r="69" spans="1:7">
      <c r="A69" s="3" t="s">
        <v>801</v>
      </c>
    </row>
    <row r="70" spans="1:7">
      <c r="A70" s="4" t="s">
        <v>490</v>
      </c>
      <c r="F70" s="6" t="n">
        <v>160312</v>
      </c>
      <c r="G70" s="6" t="n">
        <v>221974</v>
      </c>
    </row>
    <row r="71" spans="1:7">
      <c r="A71" s="3" t="s">
        <v>802</v>
      </c>
    </row>
    <row r="72" spans="1:7">
      <c r="A72" s="4" t="s">
        <v>803</v>
      </c>
      <c r="B72" s="6" t="n">
        <v>685</v>
      </c>
      <c r="D72" s="6" t="n">
        <v>1500</v>
      </c>
      <c r="F72" s="6" t="n">
        <v>685</v>
      </c>
      <c r="G72" s="6" t="n">
        <v>1500</v>
      </c>
    </row>
    <row r="73" spans="1:7">
      <c r="A73" s="4" t="s">
        <v>920</v>
      </c>
    </row>
    <row r="74" spans="1:7">
      <c r="A74" s="3" t="s">
        <v>799</v>
      </c>
    </row>
    <row r="75" spans="1:7">
      <c r="A75" s="4" t="s">
        <v>686</v>
      </c>
      <c r="D75" s="6" t="n">
        <v>741</v>
      </c>
    </row>
    <row r="76" spans="1:7">
      <c r="A76" s="4" t="s">
        <v>691</v>
      </c>
      <c r="B76" s="6" t="n">
        <v>201</v>
      </c>
      <c r="D76" s="6" t="n">
        <v>201</v>
      </c>
    </row>
    <row r="77" spans="1:7">
      <c r="A77" s="3" t="s">
        <v>801</v>
      </c>
    </row>
    <row r="78" spans="1:7">
      <c r="A78" s="4" t="s">
        <v>490</v>
      </c>
      <c r="F78" s="6" t="n">
        <v>3990</v>
      </c>
      <c r="G78" s="6" t="n">
        <v>7507</v>
      </c>
    </row>
    <row r="79" spans="1:7">
      <c r="A79" s="3" t="s">
        <v>802</v>
      </c>
    </row>
    <row r="80" spans="1:7">
      <c r="A80" s="4" t="s">
        <v>803</v>
      </c>
      <c r="B80" s="6" t="n">
        <v>201</v>
      </c>
      <c r="D80" s="6" t="n">
        <v>741</v>
      </c>
      <c r="F80" s="6" t="n">
        <v>201</v>
      </c>
      <c r="G80" s="6" t="n">
        <v>741</v>
      </c>
    </row>
    <row r="81" spans="1:7">
      <c r="A81" s="4" t="s">
        <v>921</v>
      </c>
    </row>
    <row r="82" spans="1:7">
      <c r="A82" s="3" t="s">
        <v>799</v>
      </c>
    </row>
    <row r="83" spans="1:7">
      <c r="A83" s="4" t="s">
        <v>686</v>
      </c>
      <c r="D83" s="6" t="n">
        <v>759</v>
      </c>
    </row>
    <row r="84" spans="1:7">
      <c r="A84" s="4" t="s">
        <v>691</v>
      </c>
      <c r="B84" s="6" t="n">
        <v>484</v>
      </c>
      <c r="D84" s="6" t="n">
        <v>484</v>
      </c>
    </row>
    <row r="85" spans="1:7">
      <c r="A85" s="3" t="s">
        <v>801</v>
      </c>
    </row>
    <row r="86" spans="1:7">
      <c r="A86" s="4" t="s">
        <v>490</v>
      </c>
      <c r="F86" s="6" t="n">
        <v>146746</v>
      </c>
      <c r="G86" s="6" t="n">
        <v>193546</v>
      </c>
    </row>
    <row r="87" spans="1:7">
      <c r="A87" s="3" t="s">
        <v>802</v>
      </c>
    </row>
    <row r="88" spans="1:7">
      <c r="A88" s="4" t="s">
        <v>803</v>
      </c>
      <c r="B88" s="7" t="n">
        <v>484</v>
      </c>
      <c r="D88" s="7" t="n">
        <v>759</v>
      </c>
      <c r="F88" s="6" t="n">
        <v>484</v>
      </c>
      <c r="G88" s="6" t="n">
        <v>759</v>
      </c>
    </row>
    <row r="89" spans="1:7">
      <c r="A89" s="4" t="s">
        <v>922</v>
      </c>
    </row>
    <row r="90" spans="1:7">
      <c r="A90" s="3" t="s">
        <v>801</v>
      </c>
    </row>
    <row r="91" spans="1:7">
      <c r="A91" s="4" t="s">
        <v>490</v>
      </c>
      <c r="F91" s="7" t="n">
        <v>9576</v>
      </c>
      <c r="G91" s="7" t="n">
        <v>2092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3</v>
      </c>
      <c r="B1" s="2" t="s">
        <v>86</v>
      </c>
      <c r="D1" s="2" t="s">
        <v>1</v>
      </c>
    </row>
    <row r="2" spans="1:5">
      <c r="B2" s="2" t="s">
        <v>2</v>
      </c>
      <c r="C2" s="2" t="s">
        <v>87</v>
      </c>
      <c r="D2" s="2" t="s">
        <v>2</v>
      </c>
      <c r="E2" s="2" t="s">
        <v>87</v>
      </c>
    </row>
    <row r="3" spans="1:5">
      <c r="A3" s="3" t="s">
        <v>924</v>
      </c>
    </row>
    <row r="4" spans="1:5">
      <c r="A4" s="4" t="s">
        <v>686</v>
      </c>
      <c r="B4" s="7" t="n">
        <v>67634</v>
      </c>
      <c r="C4" s="7" t="n">
        <v>125510</v>
      </c>
      <c r="D4" s="7" t="n">
        <v>99090</v>
      </c>
      <c r="E4" s="7" t="n">
        <v>136945</v>
      </c>
    </row>
    <row r="5" spans="1:5">
      <c r="A5" s="4" t="s">
        <v>925</v>
      </c>
      <c r="B5" s="6" t="n">
        <v>2422</v>
      </c>
      <c r="C5" s="6" t="n">
        <v>3516</v>
      </c>
      <c r="D5" s="6" t="n">
        <v>11703</v>
      </c>
      <c r="E5" s="6" t="n">
        <v>39579</v>
      </c>
    </row>
    <row r="6" spans="1:5">
      <c r="A6" s="4" t="s">
        <v>926</v>
      </c>
      <c r="B6" s="6" t="n">
        <v>-5516</v>
      </c>
      <c r="C6" s="6" t="n">
        <v>-17632</v>
      </c>
      <c r="D6" s="6" t="n">
        <v>-34521</v>
      </c>
      <c r="E6" s="6" t="n">
        <v>-61072</v>
      </c>
    </row>
    <row r="7" spans="1:5">
      <c r="A7" s="4" t="s">
        <v>927</v>
      </c>
      <c r="B7" s="6" t="n">
        <v>-2552</v>
      </c>
      <c r="C7" s="6" t="n">
        <v>-5370</v>
      </c>
      <c r="D7" s="6" t="n">
        <v>-14284</v>
      </c>
      <c r="E7" s="6" t="n">
        <v>-9428</v>
      </c>
    </row>
    <row r="8" spans="1:5">
      <c r="A8" s="4" t="s">
        <v>691</v>
      </c>
      <c r="B8" s="7" t="n">
        <v>61988</v>
      </c>
      <c r="C8" s="7" t="n">
        <v>106024</v>
      </c>
      <c r="D8" s="7" t="n">
        <v>61988</v>
      </c>
      <c r="E8" s="7" t="n">
        <v>10602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8</v>
      </c>
      <c r="B1" s="2" t="s">
        <v>86</v>
      </c>
      <c r="D1" s="2" t="s">
        <v>1</v>
      </c>
    </row>
    <row r="2" spans="1:5">
      <c r="B2" s="2" t="s">
        <v>2</v>
      </c>
      <c r="C2" s="2" t="s">
        <v>87</v>
      </c>
      <c r="D2" s="2" t="s">
        <v>2</v>
      </c>
      <c r="E2" s="2" t="s">
        <v>87</v>
      </c>
    </row>
    <row r="3" spans="1:5">
      <c r="A3" s="3" t="s">
        <v>929</v>
      </c>
    </row>
    <row r="4" spans="1:5">
      <c r="A4" s="4" t="s">
        <v>686</v>
      </c>
      <c r="B4" s="7" t="n">
        <v>74460</v>
      </c>
      <c r="C4" s="7" t="n">
        <v>102381</v>
      </c>
      <c r="D4" s="7" t="n">
        <v>91648</v>
      </c>
      <c r="E4" s="7" t="n">
        <v>130437</v>
      </c>
    </row>
    <row r="5" spans="1:5">
      <c r="A5" s="4" t="s">
        <v>930</v>
      </c>
      <c r="B5" s="6" t="n">
        <v>33</v>
      </c>
      <c r="C5" s="6" t="n">
        <v>201</v>
      </c>
      <c r="D5" s="6" t="n">
        <v>189</v>
      </c>
      <c r="E5" s="6" t="n">
        <v>1027</v>
      </c>
    </row>
    <row r="6" spans="1:5">
      <c r="A6" s="4" t="s">
        <v>931</v>
      </c>
      <c r="B6" s="6" t="n">
        <v>-1142</v>
      </c>
      <c r="C6" s="6" t="n">
        <v>-9680</v>
      </c>
      <c r="D6" s="6" t="n">
        <v>-18486</v>
      </c>
      <c r="E6" s="6" t="n">
        <v>-38562</v>
      </c>
    </row>
    <row r="7" spans="1:5">
      <c r="A7" s="4" t="s">
        <v>691</v>
      </c>
      <c r="B7" s="7" t="n">
        <v>73351</v>
      </c>
      <c r="C7" s="7" t="n">
        <v>92902</v>
      </c>
      <c r="D7" s="6" t="n">
        <v>73351</v>
      </c>
      <c r="E7" s="7" t="n">
        <v>92902</v>
      </c>
    </row>
    <row r="8" spans="1:5">
      <c r="A8" s="4" t="s">
        <v>932</v>
      </c>
      <c r="D8" s="7" t="n">
        <v>1188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7"/>
    <col customWidth="1" max="5" min="5" width="14"/>
    <col customWidth="1" max="6" min="6" width="17"/>
  </cols>
  <sheetData>
    <row r="1" spans="1:6">
      <c r="A1" s="1" t="s">
        <v>933</v>
      </c>
      <c r="B1" s="2" t="s">
        <v>86</v>
      </c>
      <c r="D1" s="2" t="s">
        <v>1</v>
      </c>
      <c r="F1" s="2" t="s">
        <v>654</v>
      </c>
    </row>
    <row r="2" spans="1:6">
      <c r="B2" s="2" t="s">
        <v>2</v>
      </c>
      <c r="C2" s="2" t="s">
        <v>87</v>
      </c>
      <c r="D2" s="2" t="s">
        <v>2</v>
      </c>
      <c r="E2" s="2" t="s">
        <v>87</v>
      </c>
      <c r="F2" s="2" t="s">
        <v>27</v>
      </c>
    </row>
    <row r="3" spans="1:6">
      <c r="A3" s="3" t="s">
        <v>934</v>
      </c>
    </row>
    <row r="4" spans="1:6">
      <c r="A4" s="4" t="s">
        <v>686</v>
      </c>
      <c r="B4" s="7" t="n">
        <v>33491</v>
      </c>
      <c r="C4" s="7" t="n">
        <v>44985</v>
      </c>
      <c r="D4" s="7" t="n">
        <v>52285</v>
      </c>
      <c r="E4" s="7" t="n">
        <v>36155</v>
      </c>
      <c r="F4" s="7" t="n">
        <v>36155</v>
      </c>
    </row>
    <row r="5" spans="1:6">
      <c r="A5" s="4" t="s">
        <v>687</v>
      </c>
      <c r="B5" s="6" t="n">
        <v>10416</v>
      </c>
      <c r="C5" s="6" t="n">
        <v>11025</v>
      </c>
      <c r="D5" s="6" t="n">
        <v>20309</v>
      </c>
      <c r="E5" s="6" t="n">
        <v>23121</v>
      </c>
    </row>
    <row r="6" spans="1:6">
      <c r="A6" s="4" t="s">
        <v>935</v>
      </c>
      <c r="D6" s="6" t="n">
        <v>-7586</v>
      </c>
    </row>
    <row r="7" spans="1:6">
      <c r="A7" s="4" t="s">
        <v>936</v>
      </c>
      <c r="B7" s="6" t="n">
        <v>1413</v>
      </c>
      <c r="C7" s="6" t="n">
        <v>-7030</v>
      </c>
      <c r="D7" s="6" t="n">
        <v>-16923</v>
      </c>
      <c r="E7" s="6" t="n">
        <v>-6302</v>
      </c>
    </row>
    <row r="8" spans="1:6">
      <c r="A8" s="4" t="s">
        <v>937</v>
      </c>
      <c r="B8" s="6" t="n">
        <v>-1569</v>
      </c>
      <c r="C8" s="6" t="n">
        <v>-1453</v>
      </c>
      <c r="D8" s="6" t="n">
        <v>-4334</v>
      </c>
      <c r="E8" s="6" t="n">
        <v>-5447</v>
      </c>
    </row>
    <row r="9" spans="1:6">
      <c r="A9" s="4" t="s">
        <v>691</v>
      </c>
      <c r="B9" s="6" t="n">
        <v>43751</v>
      </c>
      <c r="C9" s="7" t="n">
        <v>47527</v>
      </c>
      <c r="D9" s="6" t="n">
        <v>43751</v>
      </c>
      <c r="E9" s="7" t="n">
        <v>47527</v>
      </c>
      <c r="F9" s="6" t="n">
        <v>52285</v>
      </c>
    </row>
    <row r="10" spans="1:6">
      <c r="A10" s="4" t="s">
        <v>938</v>
      </c>
      <c r="B10" s="7" t="n">
        <v>5491039</v>
      </c>
      <c r="D10" s="7" t="n">
        <v>5491039</v>
      </c>
      <c r="F10" s="7" t="n">
        <v>5051884</v>
      </c>
    </row>
    <row r="11" spans="1:6">
      <c r="A11" s="4" t="s">
        <v>939</v>
      </c>
      <c r="B11" s="4" t="s">
        <v>940</v>
      </c>
      <c r="F11" s="4" t="s">
        <v>941</v>
      </c>
    </row>
    <row r="12" spans="1:6">
      <c r="A12" s="3" t="s">
        <v>942</v>
      </c>
    </row>
    <row r="13" spans="1:6">
      <c r="A13" s="4" t="s">
        <v>943</v>
      </c>
      <c r="D13" s="4" t="s">
        <v>544</v>
      </c>
      <c r="F13" s="4" t="s">
        <v>944</v>
      </c>
    </row>
    <row r="14" spans="1:6">
      <c r="A14" s="4" t="s">
        <v>945</v>
      </c>
      <c r="D14" s="4" t="s">
        <v>546</v>
      </c>
      <c r="F14" s="4" t="s">
        <v>946</v>
      </c>
    </row>
    <row r="15" spans="1:6">
      <c r="A15" s="4" t="s">
        <v>947</v>
      </c>
      <c r="D15" s="4" t="s">
        <v>948</v>
      </c>
      <c r="F15" s="4" t="s">
        <v>94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50</v>
      </c>
      <c r="B1" s="2" t="s">
        <v>86</v>
      </c>
      <c r="D1" s="2" t="s">
        <v>1</v>
      </c>
    </row>
    <row r="2" spans="1:6">
      <c r="B2" s="2" t="s">
        <v>2</v>
      </c>
      <c r="C2" s="2" t="s">
        <v>87</v>
      </c>
      <c r="D2" s="2" t="s">
        <v>2</v>
      </c>
      <c r="E2" s="2" t="s">
        <v>87</v>
      </c>
      <c r="F2" s="2" t="s">
        <v>27</v>
      </c>
    </row>
    <row r="3" spans="1:6">
      <c r="A3" s="3" t="s">
        <v>951</v>
      </c>
    </row>
    <row r="4" spans="1:6">
      <c r="A4" s="4" t="s">
        <v>952</v>
      </c>
      <c r="B4" s="7" t="n">
        <v>-2522</v>
      </c>
      <c r="D4" s="7" t="n">
        <v>-2522</v>
      </c>
      <c r="F4" s="7" t="n">
        <v>-2177</v>
      </c>
    </row>
    <row r="5" spans="1:6">
      <c r="A5" s="4" t="s">
        <v>953</v>
      </c>
      <c r="B5" s="6" t="n">
        <v>-4808</v>
      </c>
      <c r="D5" s="6" t="n">
        <v>-4808</v>
      </c>
      <c r="F5" s="6" t="n">
        <v>-4195</v>
      </c>
    </row>
    <row r="6" spans="1:6">
      <c r="A6" s="4" t="s">
        <v>954</v>
      </c>
      <c r="B6" s="6" t="n">
        <v>-1402</v>
      </c>
      <c r="D6" s="6" t="n">
        <v>-1402</v>
      </c>
      <c r="F6" s="6" t="n">
        <v>-2073</v>
      </c>
    </row>
    <row r="7" spans="1:6">
      <c r="A7" s="4" t="s">
        <v>955</v>
      </c>
      <c r="B7" s="6" t="n">
        <v>-2714</v>
      </c>
      <c r="D7" s="6" t="n">
        <v>-2714</v>
      </c>
      <c r="F7" s="7" t="n">
        <v>-3989</v>
      </c>
    </row>
    <row r="8" spans="1:6">
      <c r="A8" s="4" t="s">
        <v>956</v>
      </c>
      <c r="B8" s="7" t="n">
        <v>5700</v>
      </c>
      <c r="C8" s="7" t="n">
        <v>5200</v>
      </c>
      <c r="D8" s="7" t="n">
        <v>17300</v>
      </c>
      <c r="E8" s="7" t="n">
        <v>137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957</v>
      </c>
      <c r="B1" s="2" t="s">
        <v>2</v>
      </c>
      <c r="C1" s="2" t="s">
        <v>27</v>
      </c>
    </row>
    <row r="2" spans="1:3">
      <c r="A2" s="3" t="s">
        <v>96</v>
      </c>
    </row>
    <row r="3" spans="1:3">
      <c r="A3" s="4" t="s">
        <v>958</v>
      </c>
      <c r="B3" s="7" t="n">
        <v>2232813</v>
      </c>
      <c r="C3" s="7" t="n">
        <v>2235436</v>
      </c>
    </row>
    <row r="4" spans="1:3">
      <c r="A4" s="3" t="s">
        <v>959</v>
      </c>
    </row>
    <row r="5" spans="1:3">
      <c r="A5" s="4" t="s">
        <v>960</v>
      </c>
      <c r="B5" s="6" t="n">
        <v>1131183</v>
      </c>
      <c r="C5" s="6" t="n">
        <v>1077576</v>
      </c>
    </row>
    <row r="6" spans="1:3">
      <c r="A6" s="4" t="s">
        <v>961</v>
      </c>
      <c r="B6" s="6" t="n">
        <v>1588141</v>
      </c>
      <c r="C6" s="6" t="n">
        <v>1500780</v>
      </c>
    </row>
    <row r="7" spans="1:3">
      <c r="A7" s="4" t="s">
        <v>962</v>
      </c>
      <c r="B7" s="6" t="n">
        <v>122123</v>
      </c>
      <c r="C7" s="6" t="n">
        <v>133380</v>
      </c>
    </row>
    <row r="8" spans="1:3">
      <c r="A8" s="4" t="s">
        <v>963</v>
      </c>
      <c r="B8" s="6" t="n">
        <v>403856</v>
      </c>
      <c r="C8" s="6" t="n">
        <v>380214</v>
      </c>
    </row>
    <row r="9" spans="1:3">
      <c r="A9" s="4" t="s">
        <v>964</v>
      </c>
      <c r="B9" s="6" t="n">
        <v>277385</v>
      </c>
      <c r="C9" s="6" t="n">
        <v>273390</v>
      </c>
    </row>
    <row r="10" spans="1:3">
      <c r="A10" s="4" t="s">
        <v>965</v>
      </c>
      <c r="B10" s="6" t="n">
        <v>1183161</v>
      </c>
      <c r="C10" s="6" t="n">
        <v>1325342</v>
      </c>
    </row>
    <row r="11" spans="1:3">
      <c r="A11" s="4" t="s">
        <v>966</v>
      </c>
      <c r="B11" s="6" t="n">
        <v>91923</v>
      </c>
      <c r="C11" s="6" t="n">
        <v>26565</v>
      </c>
    </row>
    <row r="12" spans="1:3">
      <c r="A12" s="4" t="s">
        <v>54</v>
      </c>
      <c r="B12" s="7" t="n">
        <v>7030585</v>
      </c>
      <c r="C12" s="7" t="n">
        <v>695268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67</v>
      </c>
      <c r="B1" s="2" t="s">
        <v>1</v>
      </c>
    </row>
    <row r="2" spans="1:4">
      <c r="B2" s="2" t="s">
        <v>2</v>
      </c>
      <c r="C2" s="2" t="s">
        <v>87</v>
      </c>
      <c r="D2" s="2" t="s">
        <v>27</v>
      </c>
    </row>
    <row r="3" spans="1:4">
      <c r="A3" s="3" t="s">
        <v>56</v>
      </c>
    </row>
    <row r="4" spans="1:4">
      <c r="A4" s="4" t="s">
        <v>56</v>
      </c>
      <c r="B4" s="7" t="n">
        <v>1265022</v>
      </c>
      <c r="D4" s="7" t="n">
        <v>947373</v>
      </c>
    </row>
    <row r="5" spans="1:4">
      <c r="A5" s="4" t="s">
        <v>968</v>
      </c>
    </row>
    <row r="6" spans="1:4">
      <c r="A6" s="3" t="s">
        <v>56</v>
      </c>
    </row>
    <row r="7" spans="1:4">
      <c r="A7" s="4" t="s">
        <v>969</v>
      </c>
      <c r="B7" s="4" t="s">
        <v>970</v>
      </c>
      <c r="D7" s="4" t="s">
        <v>971</v>
      </c>
    </row>
    <row r="8" spans="1:4">
      <c r="A8" s="4" t="s">
        <v>972</v>
      </c>
    </row>
    <row r="9" spans="1:4">
      <c r="A9" s="3" t="s">
        <v>56</v>
      </c>
    </row>
    <row r="10" spans="1:4">
      <c r="A10" s="4" t="s">
        <v>56</v>
      </c>
      <c r="B10" s="7" t="n">
        <v>77700</v>
      </c>
      <c r="D10" s="7" t="n">
        <v>58925</v>
      </c>
    </row>
    <row r="11" spans="1:4">
      <c r="A11" s="4" t="s">
        <v>973</v>
      </c>
    </row>
    <row r="12" spans="1:4">
      <c r="A12" s="3" t="s">
        <v>56</v>
      </c>
    </row>
    <row r="13" spans="1:4">
      <c r="A13" s="4" t="s">
        <v>56</v>
      </c>
      <c r="B13" s="6" t="n">
        <v>275322</v>
      </c>
      <c r="D13" s="6" t="n">
        <v>217748</v>
      </c>
    </row>
    <row r="14" spans="1:4">
      <c r="A14" s="4" t="s">
        <v>394</v>
      </c>
    </row>
    <row r="15" spans="1:4">
      <c r="A15" s="3" t="s">
        <v>56</v>
      </c>
    </row>
    <row r="16" spans="1:4">
      <c r="A16" s="4" t="s">
        <v>56</v>
      </c>
      <c r="B16" s="6" t="n">
        <v>700000</v>
      </c>
      <c r="D16" s="7" t="n">
        <v>600000</v>
      </c>
    </row>
    <row r="17" spans="1:4">
      <c r="A17" s="4" t="s">
        <v>974</v>
      </c>
      <c r="B17" s="7" t="n">
        <v>303011</v>
      </c>
      <c r="C17" s="7" t="n">
        <v>314780</v>
      </c>
    </row>
    <row r="18" spans="1:4">
      <c r="A18" s="4" t="s">
        <v>975</v>
      </c>
      <c r="B18" s="4" t="s">
        <v>976</v>
      </c>
      <c r="C18" s="4" t="s">
        <v>977</v>
      </c>
    </row>
    <row r="19" spans="1:4">
      <c r="A19" s="4" t="s">
        <v>978</v>
      </c>
      <c r="B19" s="4" t="s">
        <v>979</v>
      </c>
      <c r="D19" s="4" t="s">
        <v>980</v>
      </c>
    </row>
    <row r="20" spans="1:4">
      <c r="A20" s="4" t="s">
        <v>981</v>
      </c>
    </row>
    <row r="21" spans="1:4">
      <c r="A21" s="3" t="s">
        <v>56</v>
      </c>
    </row>
    <row r="22" spans="1:4">
      <c r="A22" s="4" t="s">
        <v>982</v>
      </c>
      <c r="B22" s="4" t="s">
        <v>983</v>
      </c>
    </row>
    <row r="23" spans="1:4">
      <c r="A23" s="4" t="s">
        <v>984</v>
      </c>
    </row>
    <row r="24" spans="1:4">
      <c r="A24" s="3" t="s">
        <v>56</v>
      </c>
    </row>
    <row r="25" spans="1:4">
      <c r="A25" s="4" t="s">
        <v>56</v>
      </c>
      <c r="B25" s="7" t="n">
        <v>212000</v>
      </c>
      <c r="D25" s="7" t="n">
        <v>70700</v>
      </c>
    </row>
    <row r="26" spans="1:4">
      <c r="A26" s="4" t="s">
        <v>392</v>
      </c>
    </row>
    <row r="27" spans="1:4">
      <c r="A27" s="3" t="s">
        <v>56</v>
      </c>
    </row>
    <row r="28" spans="1:4">
      <c r="A28" s="4" t="s">
        <v>974</v>
      </c>
      <c r="B28" s="7" t="n">
        <v>351430</v>
      </c>
      <c r="C28" s="7" t="n">
        <v>313765</v>
      </c>
    </row>
    <row r="29" spans="1:4">
      <c r="A29" s="4" t="s">
        <v>975</v>
      </c>
      <c r="B29" s="4" t="s">
        <v>985</v>
      </c>
      <c r="C29" s="4" t="s">
        <v>986</v>
      </c>
    </row>
    <row r="30" spans="1:4">
      <c r="A30" s="4" t="s">
        <v>978</v>
      </c>
      <c r="B30" s="4" t="s">
        <v>987</v>
      </c>
      <c r="D30" s="4" t="s">
        <v>988</v>
      </c>
    </row>
    <row r="31" spans="1:4">
      <c r="A31" s="4" t="s">
        <v>989</v>
      </c>
      <c r="B31" s="7" t="n">
        <v>201660</v>
      </c>
      <c r="D31" s="7" t="n">
        <v>250981</v>
      </c>
    </row>
    <row r="32" spans="1:4">
      <c r="A32" s="4" t="s">
        <v>990</v>
      </c>
      <c r="B32" s="7" t="n">
        <v>202214</v>
      </c>
      <c r="D32" s="7" t="n">
        <v>25004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991</v>
      </c>
      <c r="B1" s="2" t="s">
        <v>2</v>
      </c>
      <c r="C1" s="2" t="s">
        <v>27</v>
      </c>
    </row>
    <row r="2" spans="1:3">
      <c r="A2" s="3" t="s">
        <v>992</v>
      </c>
    </row>
    <row r="3" spans="1:3">
      <c r="A3" s="4" t="s">
        <v>58</v>
      </c>
      <c r="B3" s="7" t="n">
        <v>313313</v>
      </c>
      <c r="C3" s="7" t="n">
        <v>238716</v>
      </c>
    </row>
    <row r="4" spans="1:3">
      <c r="A4" s="4" t="s">
        <v>993</v>
      </c>
    </row>
    <row r="5" spans="1:3">
      <c r="A5" s="3" t="s">
        <v>992</v>
      </c>
    </row>
    <row r="6" spans="1:3">
      <c r="A6" s="4" t="s">
        <v>58</v>
      </c>
      <c r="B6" s="6" t="n">
        <v>10000</v>
      </c>
      <c r="C6" s="6" t="n">
        <v>10000</v>
      </c>
    </row>
    <row r="7" spans="1:3">
      <c r="A7" s="4" t="s">
        <v>994</v>
      </c>
    </row>
    <row r="8" spans="1:3">
      <c r="A8" s="3" t="s">
        <v>992</v>
      </c>
    </row>
    <row r="9" spans="1:3">
      <c r="A9" s="4" t="s">
        <v>58</v>
      </c>
      <c r="B9" s="6" t="n">
        <v>10000</v>
      </c>
      <c r="C9" s="6" t="n">
        <v>10000</v>
      </c>
    </row>
    <row r="10" spans="1:3">
      <c r="A10" s="4" t="s">
        <v>995</v>
      </c>
    </row>
    <row r="11" spans="1:3">
      <c r="A11" s="3" t="s">
        <v>992</v>
      </c>
    </row>
    <row r="12" spans="1:3">
      <c r="A12" s="4" t="s">
        <v>58</v>
      </c>
      <c r="B12" s="6" t="n">
        <v>7500</v>
      </c>
      <c r="C12" s="6" t="n">
        <v>7500</v>
      </c>
    </row>
    <row r="13" spans="1:3">
      <c r="A13" s="4" t="s">
        <v>996</v>
      </c>
    </row>
    <row r="14" spans="1:3">
      <c r="A14" s="3" t="s">
        <v>992</v>
      </c>
    </row>
    <row r="15" spans="1:3">
      <c r="A15" s="4" t="s">
        <v>58</v>
      </c>
      <c r="B15" s="6" t="n">
        <v>20000</v>
      </c>
      <c r="C15" s="6" t="n">
        <v>20000</v>
      </c>
    </row>
    <row r="16" spans="1:3">
      <c r="A16" s="4" t="s">
        <v>394</v>
      </c>
    </row>
    <row r="17" spans="1:3">
      <c r="A17" s="3" t="s">
        <v>992</v>
      </c>
    </row>
    <row r="18" spans="1:3">
      <c r="A18" s="4" t="s">
        <v>58</v>
      </c>
      <c r="B18" s="6" t="n">
        <v>103232</v>
      </c>
      <c r="C18" s="6" t="n">
        <v>36042</v>
      </c>
    </row>
    <row r="19" spans="1:3">
      <c r="A19" s="4" t="s">
        <v>997</v>
      </c>
    </row>
    <row r="20" spans="1:3">
      <c r="A20" s="3" t="s">
        <v>992</v>
      </c>
    </row>
    <row r="21" spans="1:3">
      <c r="A21" s="4" t="s">
        <v>58</v>
      </c>
      <c r="B21" s="6" t="n">
        <v>2500</v>
      </c>
      <c r="C21" s="6" t="n">
        <v>7000</v>
      </c>
    </row>
    <row r="22" spans="1:3">
      <c r="A22" s="4" t="s">
        <v>998</v>
      </c>
    </row>
    <row r="23" spans="1:3">
      <c r="A23" s="3" t="s">
        <v>992</v>
      </c>
    </row>
    <row r="24" spans="1:3">
      <c r="A24" s="4" t="s">
        <v>58</v>
      </c>
      <c r="B24" s="6" t="n">
        <v>11805</v>
      </c>
    </row>
    <row r="25" spans="1:3">
      <c r="A25" s="4" t="s">
        <v>999</v>
      </c>
    </row>
    <row r="26" spans="1:3">
      <c r="A26" s="3" t="s">
        <v>992</v>
      </c>
    </row>
    <row r="27" spans="1:3">
      <c r="A27" s="4" t="s">
        <v>58</v>
      </c>
      <c r="B27" s="7" t="n">
        <v>148276</v>
      </c>
      <c r="C27" s="7" t="n">
        <v>14817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1000</v>
      </c>
      <c r="B1" s="2" t="s">
        <v>471</v>
      </c>
      <c r="C1" s="2" t="s">
        <v>2</v>
      </c>
      <c r="D1" s="2" t="s">
        <v>87</v>
      </c>
      <c r="E1" s="2" t="s">
        <v>2</v>
      </c>
      <c r="F1" s="2" t="s">
        <v>87</v>
      </c>
      <c r="G1" s="2" t="s">
        <v>27</v>
      </c>
    </row>
    <row r="2" spans="1:7">
      <c r="A2" s="3" t="s">
        <v>251</v>
      </c>
    </row>
    <row r="3" spans="1:7">
      <c r="A3" s="4" t="s">
        <v>1001</v>
      </c>
      <c r="C3" s="4" t="s">
        <v>1002</v>
      </c>
      <c r="D3" s="4" t="s">
        <v>1003</v>
      </c>
      <c r="E3" s="4" t="s">
        <v>1004</v>
      </c>
      <c r="F3" s="4" t="s">
        <v>1005</v>
      </c>
    </row>
    <row r="4" spans="1:7">
      <c r="A4" s="4" t="s">
        <v>109</v>
      </c>
      <c r="F4" s="7" t="n">
        <v>81289</v>
      </c>
    </row>
    <row r="5" spans="1:7">
      <c r="A5" s="4" t="s">
        <v>1006</v>
      </c>
      <c r="C5" s="7" t="n">
        <v>-33017</v>
      </c>
      <c r="D5" s="7" t="n">
        <v>-25338</v>
      </c>
      <c r="E5" s="7" t="n">
        <v>-65879</v>
      </c>
      <c r="F5" s="7" t="n">
        <v>-58895</v>
      </c>
    </row>
    <row r="6" spans="1:7">
      <c r="A6" s="4" t="s">
        <v>460</v>
      </c>
    </row>
    <row r="7" spans="1:7">
      <c r="A7" s="3" t="s">
        <v>251</v>
      </c>
    </row>
    <row r="8" spans="1:7">
      <c r="A8" s="4" t="s">
        <v>478</v>
      </c>
      <c r="B8" s="7" t="n">
        <v>0</v>
      </c>
      <c r="G8" s="7" t="n">
        <v>0</v>
      </c>
    </row>
    <row r="9" spans="1:7">
      <c r="A9" s="4" t="s">
        <v>109</v>
      </c>
      <c r="B9" s="7" t="n">
        <v>81289</v>
      </c>
    </row>
    <row r="10" spans="1:7">
      <c r="A10" s="4" t="s">
        <v>1006</v>
      </c>
      <c r="E10" s="7" t="n">
        <v>21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7"/>
    <col customWidth="1" max="7" min="7" width="21"/>
    <col customWidth="1" max="8" min="8" width="21"/>
    <col customWidth="1" max="9" min="9" width="21"/>
  </cols>
  <sheetData>
    <row r="1" spans="1:9">
      <c r="A1" s="1" t="s">
        <v>1007</v>
      </c>
      <c r="B1" s="2" t="s">
        <v>1008</v>
      </c>
      <c r="C1" s="2" t="s">
        <v>1009</v>
      </c>
      <c r="D1" s="2" t="s">
        <v>656</v>
      </c>
      <c r="E1" s="2" t="s">
        <v>459</v>
      </c>
      <c r="F1" s="2" t="s">
        <v>1010</v>
      </c>
      <c r="G1" s="2" t="s">
        <v>459</v>
      </c>
      <c r="H1" s="2" t="s">
        <v>656</v>
      </c>
      <c r="I1" s="2" t="s">
        <v>1011</v>
      </c>
    </row>
    <row r="2" spans="1:9">
      <c r="A2" s="3" t="s">
        <v>1012</v>
      </c>
    </row>
    <row r="3" spans="1:9">
      <c r="A3" s="4" t="s">
        <v>932</v>
      </c>
      <c r="F3" s="7" t="n">
        <v>118800</v>
      </c>
    </row>
    <row r="4" spans="1:9">
      <c r="A4" s="4" t="s">
        <v>1013</v>
      </c>
    </row>
    <row r="5" spans="1:9">
      <c r="A5" s="3" t="s">
        <v>1014</v>
      </c>
    </row>
    <row r="6" spans="1:9">
      <c r="A6" s="4" t="s">
        <v>686</v>
      </c>
      <c r="D6" s="7" t="n">
        <v>53876</v>
      </c>
      <c r="E6" s="7" t="n">
        <v>72564</v>
      </c>
      <c r="F6" s="6" t="n">
        <v>57298</v>
      </c>
      <c r="G6" s="7" t="n">
        <v>53906</v>
      </c>
    </row>
    <row r="7" spans="1:9">
      <c r="A7" s="4" t="s">
        <v>1015</v>
      </c>
      <c r="D7" s="6" t="n">
        <v>3339</v>
      </c>
      <c r="E7" s="6" t="n">
        <v>9787</v>
      </c>
      <c r="F7" s="6" t="n">
        <v>12893</v>
      </c>
      <c r="G7" s="6" t="n">
        <v>61768</v>
      </c>
    </row>
    <row r="8" spans="1:9">
      <c r="A8" s="4" t="s">
        <v>1016</v>
      </c>
      <c r="D8" s="6" t="n">
        <v>-4545</v>
      </c>
      <c r="E8" s="6" t="n">
        <v>-12178</v>
      </c>
      <c r="F8" s="6" t="n">
        <v>-15162</v>
      </c>
      <c r="G8" s="6" t="n">
        <v>-34877</v>
      </c>
    </row>
    <row r="9" spans="1:9">
      <c r="A9" s="4" t="s">
        <v>1017</v>
      </c>
      <c r="D9" s="6" t="n">
        <v>-789</v>
      </c>
      <c r="E9" s="6" t="n">
        <v>-4333</v>
      </c>
      <c r="F9" s="6" t="n">
        <v>-2660</v>
      </c>
      <c r="G9" s="6" t="n">
        <v>-12647</v>
      </c>
    </row>
    <row r="10" spans="1:9">
      <c r="A10" s="4" t="s">
        <v>1018</v>
      </c>
      <c r="D10" s="6" t="n">
        <v>-2115</v>
      </c>
      <c r="E10" s="6" t="n">
        <v>-11921</v>
      </c>
      <c r="F10" s="6" t="n">
        <v>-2603</v>
      </c>
      <c r="G10" s="6" t="n">
        <v>-14231</v>
      </c>
    </row>
    <row r="11" spans="1:9">
      <c r="A11" s="4" t="s">
        <v>691</v>
      </c>
      <c r="D11" s="6" t="n">
        <v>49766</v>
      </c>
      <c r="E11" s="6" t="n">
        <v>53919</v>
      </c>
      <c r="F11" s="6" t="n">
        <v>49766</v>
      </c>
      <c r="G11" s="6" t="n">
        <v>53919</v>
      </c>
    </row>
    <row r="12" spans="1:9">
      <c r="A12" s="3" t="s">
        <v>1012</v>
      </c>
    </row>
    <row r="13" spans="1:9">
      <c r="A13" s="4" t="s">
        <v>151</v>
      </c>
      <c r="D13" s="6" t="n">
        <v>53876</v>
      </c>
      <c r="E13" s="6" t="n">
        <v>72564</v>
      </c>
      <c r="F13" s="6" t="n">
        <v>57298</v>
      </c>
      <c r="G13" s="6" t="n">
        <v>53906</v>
      </c>
      <c r="H13" s="7" t="n">
        <v>49766</v>
      </c>
      <c r="I13" s="7" t="n">
        <v>57298</v>
      </c>
    </row>
    <row r="14" spans="1:9">
      <c r="A14" s="4" t="s">
        <v>1019</v>
      </c>
    </row>
    <row r="15" spans="1:9">
      <c r="A15" s="3" t="s">
        <v>253</v>
      </c>
    </row>
    <row r="16" spans="1:9">
      <c r="A16" s="4" t="s">
        <v>1020</v>
      </c>
      <c r="D16" s="6" t="n">
        <v>1300</v>
      </c>
      <c r="E16" s="6" t="n">
        <v>1100</v>
      </c>
      <c r="F16" s="6" t="n">
        <v>3500</v>
      </c>
      <c r="G16" s="6" t="n">
        <v>3100</v>
      </c>
    </row>
    <row r="17" spans="1:9">
      <c r="A17" s="3" t="s">
        <v>1014</v>
      </c>
    </row>
    <row r="18" spans="1:9">
      <c r="A18" s="4" t="s">
        <v>686</v>
      </c>
      <c r="D18" s="6" t="n">
        <v>18216</v>
      </c>
      <c r="E18" s="6" t="n">
        <v>17279</v>
      </c>
      <c r="F18" s="6" t="n">
        <v>16640</v>
      </c>
      <c r="G18" s="6" t="n">
        <v>17619</v>
      </c>
    </row>
    <row r="19" spans="1:9">
      <c r="A19" s="4" t="s">
        <v>1021</v>
      </c>
      <c r="D19" s="6" t="n">
        <v>1348</v>
      </c>
      <c r="E19" s="6" t="n">
        <v>1092</v>
      </c>
      <c r="F19" s="6" t="n">
        <v>3471</v>
      </c>
      <c r="G19" s="6" t="n">
        <v>3086</v>
      </c>
    </row>
    <row r="20" spans="1:9">
      <c r="A20" s="4" t="s">
        <v>1017</v>
      </c>
      <c r="D20" s="6" t="n">
        <v>-78</v>
      </c>
      <c r="E20" s="6" t="n">
        <v>-408</v>
      </c>
      <c r="F20" s="6" t="n">
        <v>-260</v>
      </c>
      <c r="G20" s="6" t="n">
        <v>-1206</v>
      </c>
    </row>
    <row r="21" spans="1:9">
      <c r="A21" s="4" t="s">
        <v>1022</v>
      </c>
      <c r="D21" s="6" t="n">
        <v>-72</v>
      </c>
      <c r="E21" s="6" t="n">
        <v>-5</v>
      </c>
      <c r="F21" s="6" t="n">
        <v>-205</v>
      </c>
      <c r="G21" s="6" t="n">
        <v>-44</v>
      </c>
    </row>
    <row r="22" spans="1:9">
      <c r="A22" s="4" t="s">
        <v>1018</v>
      </c>
      <c r="D22" s="6" t="n">
        <v>-250</v>
      </c>
      <c r="E22" s="6" t="n">
        <v>-1831</v>
      </c>
      <c r="F22" s="6" t="n">
        <v>-482</v>
      </c>
      <c r="G22" s="6" t="n">
        <v>-2872</v>
      </c>
    </row>
    <row r="23" spans="1:9">
      <c r="A23" s="4" t="s">
        <v>1023</v>
      </c>
      <c r="E23" s="6" t="n">
        <v>-18</v>
      </c>
      <c r="G23" s="6" t="n">
        <v>-474</v>
      </c>
    </row>
    <row r="24" spans="1:9">
      <c r="A24" s="4" t="s">
        <v>691</v>
      </c>
      <c r="D24" s="6" t="n">
        <v>19164</v>
      </c>
      <c r="E24" s="6" t="n">
        <v>16109</v>
      </c>
      <c r="F24" s="6" t="n">
        <v>19164</v>
      </c>
      <c r="G24" s="6" t="n">
        <v>16109</v>
      </c>
    </row>
    <row r="25" spans="1:9">
      <c r="A25" s="3" t="s">
        <v>1012</v>
      </c>
    </row>
    <row r="26" spans="1:9">
      <c r="A26" s="4" t="s">
        <v>1024</v>
      </c>
      <c r="H26" s="6" t="n">
        <v>3461</v>
      </c>
      <c r="I26" s="6" t="n">
        <v>5210</v>
      </c>
    </row>
    <row r="27" spans="1:9">
      <c r="A27" s="4" t="s">
        <v>1025</v>
      </c>
      <c r="H27" s="6" t="n">
        <v>15703</v>
      </c>
      <c r="I27" s="6" t="n">
        <v>11430</v>
      </c>
    </row>
    <row r="28" spans="1:9">
      <c r="A28" s="4" t="s">
        <v>151</v>
      </c>
      <c r="D28" s="7" t="n">
        <v>18216</v>
      </c>
      <c r="E28" s="7" t="n">
        <v>17279</v>
      </c>
      <c r="F28" s="7" t="n">
        <v>16640</v>
      </c>
      <c r="G28" s="7" t="n">
        <v>17619</v>
      </c>
      <c r="H28" s="7" t="n">
        <v>19164</v>
      </c>
      <c r="I28" s="7" t="n">
        <v>16640</v>
      </c>
    </row>
    <row r="29" spans="1:9">
      <c r="A29" s="4" t="s">
        <v>1026</v>
      </c>
    </row>
    <row r="30" spans="1:9">
      <c r="A30" s="3" t="s">
        <v>253</v>
      </c>
    </row>
    <row r="31" spans="1:9">
      <c r="A31" s="4" t="s">
        <v>1027</v>
      </c>
      <c r="F31" s="10" t="n">
        <v>5.2</v>
      </c>
    </row>
    <row r="32" spans="1:9">
      <c r="A32" s="4" t="s">
        <v>1028</v>
      </c>
    </row>
    <row r="33" spans="1:9">
      <c r="A33" s="3" t="s">
        <v>1012</v>
      </c>
    </row>
    <row r="34" spans="1:9">
      <c r="A34" s="4" t="s">
        <v>1029</v>
      </c>
      <c r="B34" s="6" t="n">
        <v>2</v>
      </c>
    </row>
    <row r="35" spans="1:9">
      <c r="A35" s="4" t="s">
        <v>1030</v>
      </c>
      <c r="B35" s="7" t="n">
        <v>1200000</v>
      </c>
    </row>
    <row r="36" spans="1:9">
      <c r="A36" s="4" t="s">
        <v>815</v>
      </c>
      <c r="B36" s="4" t="s">
        <v>816</v>
      </c>
    </row>
    <row r="37" spans="1:9">
      <c r="A37" s="4" t="s">
        <v>817</v>
      </c>
      <c r="B37" s="7" t="n">
        <v>240400</v>
      </c>
    </row>
    <row r="38" spans="1:9">
      <c r="A38" s="4" t="s">
        <v>818</v>
      </c>
      <c r="B38" s="4" t="s">
        <v>571</v>
      </c>
    </row>
    <row r="39" spans="1:9">
      <c r="A39" s="4" t="s">
        <v>819</v>
      </c>
      <c r="B39" s="7" t="n">
        <v>365700</v>
      </c>
    </row>
    <row r="40" spans="1:9">
      <c r="A40" s="4" t="s">
        <v>820</v>
      </c>
      <c r="B40" s="4" t="s">
        <v>816</v>
      </c>
    </row>
    <row r="41" spans="1:9">
      <c r="A41" s="4" t="s">
        <v>821</v>
      </c>
      <c r="B41" s="4" t="s">
        <v>822</v>
      </c>
    </row>
    <row r="42" spans="1:9">
      <c r="A42" s="4" t="s">
        <v>1031</v>
      </c>
      <c r="F42" s="7" t="n">
        <v>148500</v>
      </c>
    </row>
    <row r="43" spans="1:9">
      <c r="A43" s="4" t="s">
        <v>1032</v>
      </c>
      <c r="F43" s="4" t="s">
        <v>816</v>
      </c>
    </row>
    <row r="44" spans="1:9">
      <c r="A44" s="4" t="s">
        <v>1033</v>
      </c>
      <c r="F44" s="7" t="n">
        <v>118800</v>
      </c>
    </row>
    <row r="45" spans="1:9">
      <c r="A45" s="4" t="s">
        <v>932</v>
      </c>
      <c r="F45" s="6" t="n">
        <v>118800</v>
      </c>
    </row>
    <row r="46" spans="1:9">
      <c r="A46" s="4" t="s">
        <v>1034</v>
      </c>
    </row>
    <row r="47" spans="1:9">
      <c r="A47" s="3" t="s">
        <v>1012</v>
      </c>
    </row>
    <row r="48" spans="1:9">
      <c r="A48" s="4" t="s">
        <v>825</v>
      </c>
      <c r="B48" s="4" t="s">
        <v>826</v>
      </c>
    </row>
    <row r="49" spans="1:9">
      <c r="A49" s="4" t="s">
        <v>827</v>
      </c>
      <c r="B49" s="4" t="s">
        <v>828</v>
      </c>
    </row>
    <row r="50" spans="1:9">
      <c r="A50" s="4" t="s">
        <v>1035</v>
      </c>
    </row>
    <row r="51" spans="1:9">
      <c r="A51" s="3" t="s">
        <v>1012</v>
      </c>
    </row>
    <row r="52" spans="1:9">
      <c r="A52" s="4" t="s">
        <v>825</v>
      </c>
      <c r="B52" s="4" t="s">
        <v>822</v>
      </c>
    </row>
    <row r="53" spans="1:9">
      <c r="A53" s="4" t="s">
        <v>827</v>
      </c>
      <c r="B53" s="4" t="s">
        <v>822</v>
      </c>
    </row>
    <row r="54" spans="1:9">
      <c r="A54" s="4" t="s">
        <v>1036</v>
      </c>
    </row>
    <row r="55" spans="1:9">
      <c r="A55" s="3" t="s">
        <v>1012</v>
      </c>
    </row>
    <row r="56" spans="1:9">
      <c r="A56" s="4" t="s">
        <v>1037</v>
      </c>
      <c r="F56" s="6" t="n">
        <v>240400</v>
      </c>
    </row>
    <row r="57" spans="1:9">
      <c r="A57" s="4" t="s">
        <v>1038</v>
      </c>
    </row>
    <row r="58" spans="1:9">
      <c r="A58" s="3" t="s">
        <v>1012</v>
      </c>
    </row>
    <row r="59" spans="1:9">
      <c r="A59" s="4" t="s">
        <v>1037</v>
      </c>
      <c r="F59" s="7" t="n">
        <v>365700</v>
      </c>
    </row>
    <row r="60" spans="1:9">
      <c r="A60" s="4" t="s">
        <v>1039</v>
      </c>
    </row>
    <row r="61" spans="1:9">
      <c r="A61" s="3" t="s">
        <v>253</v>
      </c>
    </row>
    <row r="62" spans="1:9">
      <c r="A62" s="4" t="s">
        <v>1040</v>
      </c>
      <c r="C62" s="7" t="n">
        <v>75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r="A1" s="1" t="s">
        <v>1041</v>
      </c>
      <c r="B1" s="2" t="s">
        <v>656</v>
      </c>
    </row>
    <row r="2" spans="1:2">
      <c r="A2" s="4" t="s">
        <v>1042</v>
      </c>
    </row>
    <row r="3" spans="1:2">
      <c r="A3" s="3" t="s">
        <v>255</v>
      </c>
    </row>
    <row r="4" spans="1:2">
      <c r="A4" s="4" t="s">
        <v>1043</v>
      </c>
      <c r="B4" s="7" t="n">
        <v>1900</v>
      </c>
    </row>
    <row r="5" spans="1:2">
      <c r="A5" s="4" t="s">
        <v>1044</v>
      </c>
    </row>
    <row r="6" spans="1:2">
      <c r="A6" s="3" t="s">
        <v>255</v>
      </c>
    </row>
    <row r="7" spans="1:2">
      <c r="A7" s="4" t="s">
        <v>1043</v>
      </c>
      <c r="B7" s="11" t="n">
        <v>37.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Summary of Significant Accounti</vt:lpstr>
      <vt:lpstr>Acquisition</vt:lpstr>
      <vt:lpstr>Fair Value Measurements</vt:lpstr>
      <vt:lpstr>Securities</vt:lpstr>
      <vt:lpstr>Non-Covered Loans and Allowance</vt:lpstr>
      <vt:lpstr>Covered Assets and Indemnificat</vt:lpstr>
      <vt:lpstr>Mortgage Servicing Rights</vt:lpstr>
      <vt:lpstr>Deposits</vt:lpstr>
      <vt:lpstr>Short-term Borrowings</vt:lpstr>
      <vt:lpstr>Notes Payable</vt:lpstr>
      <vt:lpstr>Income Taxes</vt:lpstr>
      <vt:lpstr>Commitments and Contingencies</vt:lpstr>
      <vt:lpstr>Financial Instruments with Off-</vt:lpstr>
      <vt:lpstr>Stock-Based Compensation</vt:lpstr>
      <vt:lpstr>Regulatory Matters</vt:lpstr>
      <vt:lpstr>Stockholders' Equity</vt:lpstr>
      <vt:lpstr>Derivative Financial Instrument</vt:lpstr>
      <vt:lpstr>Balance Sheet Offsetting</vt:lpstr>
      <vt:lpstr>Broker-Dealer and Clearing Orga</vt:lpstr>
      <vt:lpstr>Reserves for Losses and Loss Ad</vt:lpstr>
      <vt:lpstr>Reinsurance Activity</vt:lpstr>
      <vt:lpstr>Segment and Related Information</vt:lpstr>
      <vt:lpstr>Earnings per Common Share</vt:lpstr>
      <vt:lpstr>Recently Issued Accounting Stan</vt:lpstr>
      <vt:lpstr>Subsequent Event</vt:lpstr>
      <vt:lpstr>Summary of Significant Accoun34</vt:lpstr>
      <vt:lpstr>Acquisition (Tables)</vt:lpstr>
      <vt:lpstr>Fair Value Measurements (Tables</vt:lpstr>
      <vt:lpstr>Securities (Tables)</vt:lpstr>
      <vt:lpstr>Non-Covered Loans and Allowan38</vt:lpstr>
      <vt:lpstr>Covered Assets and Indemnific39</vt:lpstr>
      <vt:lpstr>Mortgage Servicing Rights (Tabl</vt:lpstr>
      <vt:lpstr>Deposits (Tables)</vt:lpstr>
      <vt:lpstr>Short-term Borrowings (Tables)</vt:lpstr>
      <vt:lpstr>Notes Payable (Tables)</vt:lpstr>
      <vt:lpstr>Commitments and Contingencies (</vt:lpstr>
      <vt:lpstr>Stock-Based Compensation (Table</vt:lpstr>
      <vt:lpstr>Regulatory Matters (Tables)</vt:lpstr>
      <vt:lpstr>Derivative Financial Instrume47</vt:lpstr>
      <vt:lpstr>Balance Sheet Offsetting (Table</vt:lpstr>
      <vt:lpstr>Broker-Dealer and Clearing Or49</vt:lpstr>
      <vt:lpstr>Reserves for Losses and Loss 50</vt:lpstr>
      <vt:lpstr>Reinsurance Activity (Tables)</vt:lpstr>
      <vt:lpstr>Segment and Related Informati52</vt:lpstr>
      <vt:lpstr>Earnings per Common Share (Tabl</vt:lpstr>
      <vt:lpstr>Summary of Significant Accoun54</vt:lpstr>
      <vt:lpstr>Summary of Significant Accoun55</vt:lpstr>
      <vt:lpstr>Acquisition - Consideration Pai</vt:lpstr>
      <vt:lpstr>Acquisition - Identifiable Asse</vt:lpstr>
      <vt:lpstr>Acquisition - Acquired Loans at</vt:lpstr>
      <vt:lpstr>Acquisition - Loans at Acquisit</vt:lpstr>
      <vt:lpstr>Fair Value Measurements - FV Op</vt:lpstr>
      <vt:lpstr>Fair Value Measurements - Recur</vt:lpstr>
      <vt:lpstr>Fair Value Measurements - Roll </vt:lpstr>
      <vt:lpstr>Fair Value Measurements - Level</vt:lpstr>
      <vt:lpstr>Fair Value Measurements - Chang</vt:lpstr>
      <vt:lpstr>Fair Value Measurements - Impai</vt:lpstr>
      <vt:lpstr>Fair Value Measurements - OREO </vt:lpstr>
      <vt:lpstr>Fair Value Measurements - Estim</vt:lpstr>
      <vt:lpstr>Securities - Trading Securities</vt:lpstr>
      <vt:lpstr>Securities - AFS and HTM, Amort</vt:lpstr>
      <vt:lpstr>Securities - AFS in an Unrealiz</vt:lpstr>
      <vt:lpstr>Securities - HTM in an Unrealiz</vt:lpstr>
      <vt:lpstr>Securities - AFS Contractual Ma</vt:lpstr>
      <vt:lpstr>Securities - HTM Contractual Ma</vt:lpstr>
      <vt:lpstr>Securities - Additional Informa</vt:lpstr>
      <vt:lpstr>Non-Covered Loans and Allowan75</vt:lpstr>
      <vt:lpstr>Non-Covered Loans and Allowan76</vt:lpstr>
      <vt:lpstr>Non-Covered Loans and Allowan77</vt:lpstr>
      <vt:lpstr>Non-Covered Loans and Allowan78</vt:lpstr>
      <vt:lpstr>Non-Covered Loans and Allowan79</vt:lpstr>
      <vt:lpstr>Non-Covered Loans and Allowan80</vt:lpstr>
      <vt:lpstr>Non-Covered Loans and Allowan81</vt:lpstr>
      <vt:lpstr>Covered Assets and Indemnific82</vt:lpstr>
      <vt:lpstr>Covered Assets and Indemnific83</vt:lpstr>
      <vt:lpstr>Covered Assets and Indemnific84</vt:lpstr>
      <vt:lpstr>Covered Assets and Indemnific85</vt:lpstr>
      <vt:lpstr>Covered Assets and Indemnific86</vt:lpstr>
      <vt:lpstr>Covered Assets and Indemnific87</vt:lpstr>
      <vt:lpstr>Covered Assets and Indemnific88</vt:lpstr>
      <vt:lpstr>Covered Assets and Indemnific89</vt:lpstr>
      <vt:lpstr>Covered Assets and Indemnific90</vt:lpstr>
      <vt:lpstr>Covered Assets and Indemnific91</vt:lpstr>
      <vt:lpstr>Mortgage Servicing Rights (Deta</vt:lpstr>
      <vt:lpstr>Mortgage Servicing Rights - Sen</vt:lpstr>
      <vt:lpstr>Deposits (Details)</vt:lpstr>
      <vt:lpstr>Short-term Borrowings (Details)</vt:lpstr>
      <vt:lpstr>Notes Payable (Details)</vt:lpstr>
      <vt:lpstr>Income Taxes (Details)</vt:lpstr>
      <vt:lpstr>Commitments and Contingencies98</vt:lpstr>
      <vt:lpstr>Financial Instruments with Of99</vt:lpstr>
      <vt:lpstr>Stock-Based Compensation (Detai</vt:lpstr>
      <vt:lpstr>Regulatory Matters - Minimum Ca</vt:lpstr>
      <vt:lpstr>Regulatory Matters - Net Capita</vt:lpstr>
      <vt:lpstr>Regulatory Matters - Insurance </vt:lpstr>
      <vt:lpstr>Stockholders' Equity (Details)</vt:lpstr>
      <vt:lpstr>Derivative Financial Instrum105</vt:lpstr>
      <vt:lpstr>Balance Sheet Offsetting - Asse</vt:lpstr>
      <vt:lpstr>Balance Sheet Offsetting - Liab</vt:lpstr>
      <vt:lpstr>Balance Sheet Offsetting - Secu</vt:lpstr>
      <vt:lpstr>Broker-Dealer and Clearing O109</vt:lpstr>
      <vt:lpstr>Reserves for Losses and Loss110</vt:lpstr>
      <vt:lpstr>Reinsurance Activity - Credit R</vt:lpstr>
      <vt:lpstr>Reinsurance Activity - Effects </vt:lpstr>
      <vt:lpstr>Reinsurance Activity - Coverage</vt:lpstr>
      <vt:lpstr>Segment and Related Informat114</vt:lpstr>
      <vt:lpstr>Earnings per Common Share (Deta</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7:04:17Z</dcterms:created>
  <dcterms:modified xmlns:dcterms="http://purl.org/dc/terms/" xmlns:xsi="http://www.w3.org/2001/XMLSchema-instance" xsi:type="dcterms:W3CDTF">2016-10-27T17:04:17Z</dcterms:modified>
  <dc:title xmlns:dc="http://purl.org/dc/elements/1.1/">Untitled</dc:title>
  <dc:description xmlns:dc="http://purl.org/dc/elements/1.1/"/>
  <dc:subject xmlns:dc="http://purl.org/dc/elements/1.1/"/>
  <cp:keywords/>
  <cp:category/>
</cp:coreProperties>
</file>